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Balance Sheets_2" sheetId="8" state="visible" r:id="rId8"/>
    <sheet xmlns:r="http://schemas.openxmlformats.org/officeDocument/2006/relationships" name="Consolidated Balance Sheets (_2" sheetId="9" state="visible" r:id="rId9"/>
    <sheet xmlns:r="http://schemas.openxmlformats.org/officeDocument/2006/relationships" name="Consolidated Statements of In_2" sheetId="10" state="visible" r:id="rId10"/>
    <sheet xmlns:r="http://schemas.openxmlformats.org/officeDocument/2006/relationships" name="Consolidated Statements of Co_2" sheetId="11" state="visible" r:id="rId11"/>
    <sheet xmlns:r="http://schemas.openxmlformats.org/officeDocument/2006/relationships" name="Consolidated Statements of Ch_2" sheetId="12" state="visible" r:id="rId12"/>
    <sheet xmlns:r="http://schemas.openxmlformats.org/officeDocument/2006/relationships" name="Consolidated Statements of Ca_2" sheetId="13" state="visible" r:id="rId13"/>
    <sheet xmlns:r="http://schemas.openxmlformats.org/officeDocument/2006/relationships" name="Consolidated Balance Sheets_2_3" sheetId="14" state="visible" r:id="rId14"/>
    <sheet xmlns:r="http://schemas.openxmlformats.org/officeDocument/2006/relationships" name="Consolidated Balance Sheets (_3" sheetId="15" state="visible" r:id="rId15"/>
    <sheet xmlns:r="http://schemas.openxmlformats.org/officeDocument/2006/relationships" name="Statements of Operations" sheetId="16" state="visible" r:id="rId16"/>
    <sheet xmlns:r="http://schemas.openxmlformats.org/officeDocument/2006/relationships" name="Statements of Operations (Paren" sheetId="17" state="visible" r:id="rId17"/>
    <sheet xmlns:r="http://schemas.openxmlformats.org/officeDocument/2006/relationships" name="Statement of Changes in Stockho" sheetId="18" state="visible" r:id="rId18"/>
    <sheet xmlns:r="http://schemas.openxmlformats.org/officeDocument/2006/relationships" name="Statements of Cash Flows" sheetId="19" state="visible" r:id="rId19"/>
    <sheet xmlns:r="http://schemas.openxmlformats.org/officeDocument/2006/relationships" name="Note 1 - Organization and Descr" sheetId="20" state="visible" r:id="rId20"/>
    <sheet xmlns:r="http://schemas.openxmlformats.org/officeDocument/2006/relationships" name="Note 2 - Summary of Significant" sheetId="21" state="visible" r:id="rId21"/>
    <sheet xmlns:r="http://schemas.openxmlformats.org/officeDocument/2006/relationships" name="Note 3 - New Accounting Pronoun" sheetId="22" state="visible" r:id="rId22"/>
    <sheet xmlns:r="http://schemas.openxmlformats.org/officeDocument/2006/relationships" name="Note 4 - Business Combinations" sheetId="23" state="visible" r:id="rId23"/>
    <sheet xmlns:r="http://schemas.openxmlformats.org/officeDocument/2006/relationships" name="Note 5 - Fair Value Measurement" sheetId="24" state="visible" r:id="rId24"/>
    <sheet xmlns:r="http://schemas.openxmlformats.org/officeDocument/2006/relationships" name="Note 6 - Prepaid Expenses and O" sheetId="25" state="visible" r:id="rId25"/>
    <sheet xmlns:r="http://schemas.openxmlformats.org/officeDocument/2006/relationships" name="Note 7 - Property, Plant and Eq" sheetId="26" state="visible" r:id="rId26"/>
    <sheet xmlns:r="http://schemas.openxmlformats.org/officeDocument/2006/relationships" name="Note 8 - Goodwill and Intangibl" sheetId="27" state="visible" r:id="rId27"/>
    <sheet xmlns:r="http://schemas.openxmlformats.org/officeDocument/2006/relationships" name="Note 9 - Long Term Debt and Rev" sheetId="28" state="visible" r:id="rId28"/>
    <sheet xmlns:r="http://schemas.openxmlformats.org/officeDocument/2006/relationships" name="Note 10 - Accrued Payroll and P" sheetId="29" state="visible" r:id="rId29"/>
    <sheet xmlns:r="http://schemas.openxmlformats.org/officeDocument/2006/relationships" name="Note 11 - Accrued Expenses and " sheetId="30" state="visible" r:id="rId30"/>
    <sheet xmlns:r="http://schemas.openxmlformats.org/officeDocument/2006/relationships" name="Note 12 - Income Taxes" sheetId="31" state="visible" r:id="rId31"/>
    <sheet xmlns:r="http://schemas.openxmlformats.org/officeDocument/2006/relationships" name="Note 13 - Commitments and Conti" sheetId="32" state="visible" r:id="rId32"/>
    <sheet xmlns:r="http://schemas.openxmlformats.org/officeDocument/2006/relationships" name="Note 14 - Stockholders' Equity" sheetId="33" state="visible" r:id="rId33"/>
    <sheet xmlns:r="http://schemas.openxmlformats.org/officeDocument/2006/relationships" name="Note 15 - Stock-based Compensat" sheetId="34" state="visible" r:id="rId34"/>
    <sheet xmlns:r="http://schemas.openxmlformats.org/officeDocument/2006/relationships" name="Note 16 - Earnings Per Share" sheetId="35" state="visible" r:id="rId35"/>
    <sheet xmlns:r="http://schemas.openxmlformats.org/officeDocument/2006/relationships" name="Note 17 - Segments Reporting" sheetId="36" state="visible" r:id="rId36"/>
    <sheet xmlns:r="http://schemas.openxmlformats.org/officeDocument/2006/relationships" name="Note 18 - Related Party Transac" sheetId="37" state="visible" r:id="rId37"/>
    <sheet xmlns:r="http://schemas.openxmlformats.org/officeDocument/2006/relationships" name="Note 19 - Subsequent Events" sheetId="38" state="visible" r:id="rId38"/>
    <sheet xmlns:r="http://schemas.openxmlformats.org/officeDocument/2006/relationships" name="Note 1 - Organization and Des_2" sheetId="39" state="visible" r:id="rId39"/>
    <sheet xmlns:r="http://schemas.openxmlformats.org/officeDocument/2006/relationships" name="Note 2 - Significant Accounting" sheetId="40" state="visible" r:id="rId40"/>
    <sheet xmlns:r="http://schemas.openxmlformats.org/officeDocument/2006/relationships" name="Note 3 - Business Combinations" sheetId="41" state="visible" r:id="rId41"/>
    <sheet xmlns:r="http://schemas.openxmlformats.org/officeDocument/2006/relationships" name="Note 4 - Fair Value Measurement" sheetId="42" state="visible" r:id="rId42"/>
    <sheet xmlns:r="http://schemas.openxmlformats.org/officeDocument/2006/relationships" name="Note 5 - Prepaid Expenses and O" sheetId="43" state="visible" r:id="rId43"/>
    <sheet xmlns:r="http://schemas.openxmlformats.org/officeDocument/2006/relationships" name="Note 6 - Property, plant and Eq" sheetId="44" state="visible" r:id="rId44"/>
    <sheet xmlns:r="http://schemas.openxmlformats.org/officeDocument/2006/relationships" name="Note 7 - Goodwill and Intangibl" sheetId="45" state="visible" r:id="rId45"/>
    <sheet xmlns:r="http://schemas.openxmlformats.org/officeDocument/2006/relationships" name="Note 8 - Long-term Debt and Rev" sheetId="46" state="visible" r:id="rId46"/>
    <sheet xmlns:r="http://schemas.openxmlformats.org/officeDocument/2006/relationships" name="Note 9 - Accrued Payroll and Pa" sheetId="47" state="visible" r:id="rId47"/>
    <sheet xmlns:r="http://schemas.openxmlformats.org/officeDocument/2006/relationships" name="Note 10 - Accrued Expenses and " sheetId="48" state="visible" r:id="rId48"/>
    <sheet xmlns:r="http://schemas.openxmlformats.org/officeDocument/2006/relationships" name="Note 11 - Income Taxes" sheetId="49" state="visible" r:id="rId49"/>
    <sheet xmlns:r="http://schemas.openxmlformats.org/officeDocument/2006/relationships" name="Note 12 - Commitments and Conti" sheetId="50" state="visible" r:id="rId50"/>
    <sheet xmlns:r="http://schemas.openxmlformats.org/officeDocument/2006/relationships" name="Note 13 - Stockholders' Equity" sheetId="51" state="visible" r:id="rId51"/>
    <sheet xmlns:r="http://schemas.openxmlformats.org/officeDocument/2006/relationships" name="Note 14 - Stock-based Compensat" sheetId="52" state="visible" r:id="rId52"/>
    <sheet xmlns:r="http://schemas.openxmlformats.org/officeDocument/2006/relationships" name="Note 15 - Earnings Per Share" sheetId="53" state="visible" r:id="rId53"/>
    <sheet xmlns:r="http://schemas.openxmlformats.org/officeDocument/2006/relationships" name="Note 16 - Employee Benefits Pla" sheetId="54" state="visible" r:id="rId54"/>
    <sheet xmlns:r="http://schemas.openxmlformats.org/officeDocument/2006/relationships" name="Note 17 - Segment Reporting" sheetId="55" state="visible" r:id="rId55"/>
    <sheet xmlns:r="http://schemas.openxmlformats.org/officeDocument/2006/relationships" name="Note 18 - Related-party Transac" sheetId="56" state="visible" r:id="rId56"/>
    <sheet xmlns:r="http://schemas.openxmlformats.org/officeDocument/2006/relationships" name="Note 19 - Subsequent Events_2" sheetId="57" state="visible" r:id="rId57"/>
    <sheet xmlns:r="http://schemas.openxmlformats.org/officeDocument/2006/relationships" name="Note 1 - Description of Organiz" sheetId="58" state="visible" r:id="rId58"/>
    <sheet xmlns:r="http://schemas.openxmlformats.org/officeDocument/2006/relationships" name="Note 2 - Significant Accounti_2" sheetId="59" state="visible" r:id="rId59"/>
    <sheet xmlns:r="http://schemas.openxmlformats.org/officeDocument/2006/relationships" name="Note 3 - Initial Public Offerin" sheetId="60" state="visible" r:id="rId60"/>
    <sheet xmlns:r="http://schemas.openxmlformats.org/officeDocument/2006/relationships" name="Note 4 - Private Placement" sheetId="61" state="visible" r:id="rId61"/>
    <sheet xmlns:r="http://schemas.openxmlformats.org/officeDocument/2006/relationships" name="Note 5 - Related Party Transact" sheetId="62" state="visible" r:id="rId62"/>
    <sheet xmlns:r="http://schemas.openxmlformats.org/officeDocument/2006/relationships" name="Note 6 - Commitments and Contin" sheetId="63" state="visible" r:id="rId63"/>
    <sheet xmlns:r="http://schemas.openxmlformats.org/officeDocument/2006/relationships" name="Note 7 - Stockholders' Equity" sheetId="64" state="visible" r:id="rId64"/>
    <sheet xmlns:r="http://schemas.openxmlformats.org/officeDocument/2006/relationships" name="Note 8 - Fair Value Measurement" sheetId="65" state="visible" r:id="rId65"/>
    <sheet xmlns:r="http://schemas.openxmlformats.org/officeDocument/2006/relationships" name="Note 9 - Subsequent Event" sheetId="66" state="visible" r:id="rId66"/>
    <sheet xmlns:r="http://schemas.openxmlformats.org/officeDocument/2006/relationships" name="Significant Accounting Policies" sheetId="67" state="visible" r:id="rId67"/>
    <sheet xmlns:r="http://schemas.openxmlformats.org/officeDocument/2006/relationships" name="Note 2 - Summary of Significa_2" sheetId="68" state="visible" r:id="rId68"/>
    <sheet xmlns:r="http://schemas.openxmlformats.org/officeDocument/2006/relationships" name="Note 4 - Business Combinations " sheetId="69" state="visible" r:id="rId69"/>
    <sheet xmlns:r="http://schemas.openxmlformats.org/officeDocument/2006/relationships" name="Note 5 - Fair Value Measureme_2" sheetId="70" state="visible" r:id="rId70"/>
    <sheet xmlns:r="http://schemas.openxmlformats.org/officeDocument/2006/relationships" name="Note 6 - Prepaid Expenses and_2" sheetId="71" state="visible" r:id="rId71"/>
    <sheet xmlns:r="http://schemas.openxmlformats.org/officeDocument/2006/relationships" name="Note 7 - Property, Plant and _2" sheetId="72" state="visible" r:id="rId72"/>
    <sheet xmlns:r="http://schemas.openxmlformats.org/officeDocument/2006/relationships" name="Note 8 - Goodwill and Intangi_2" sheetId="73" state="visible" r:id="rId73"/>
    <sheet xmlns:r="http://schemas.openxmlformats.org/officeDocument/2006/relationships" name="Note 9 - Long Term Debt and R_2" sheetId="74" state="visible" r:id="rId74"/>
    <sheet xmlns:r="http://schemas.openxmlformats.org/officeDocument/2006/relationships" name="Note 10 - Accrued Payroll and_2" sheetId="75" state="visible" r:id="rId75"/>
    <sheet xmlns:r="http://schemas.openxmlformats.org/officeDocument/2006/relationships" name="Note 11 - Accrued Expenses an_2" sheetId="76" state="visible" r:id="rId76"/>
    <sheet xmlns:r="http://schemas.openxmlformats.org/officeDocument/2006/relationships" name="Note 16 - Earnings Per Share (T" sheetId="77" state="visible" r:id="rId77"/>
    <sheet xmlns:r="http://schemas.openxmlformats.org/officeDocument/2006/relationships" name="Note 17 - Segments Reporting (T" sheetId="78" state="visible" r:id="rId78"/>
    <sheet xmlns:r="http://schemas.openxmlformats.org/officeDocument/2006/relationships" name="Note 2 - Significant Accounti_3" sheetId="79" state="visible" r:id="rId79"/>
    <sheet xmlns:r="http://schemas.openxmlformats.org/officeDocument/2006/relationships" name="Note 3 - Business Combinations " sheetId="80" state="visible" r:id="rId80"/>
    <sheet xmlns:r="http://schemas.openxmlformats.org/officeDocument/2006/relationships" name="Note 4 - Fair Value Measureme_2" sheetId="81" state="visible" r:id="rId81"/>
    <sheet xmlns:r="http://schemas.openxmlformats.org/officeDocument/2006/relationships" name="Note 5 - Prepaid Expenses and_2" sheetId="82" state="visible" r:id="rId82"/>
    <sheet xmlns:r="http://schemas.openxmlformats.org/officeDocument/2006/relationships" name="Note 6 - Property, plant and _2" sheetId="83" state="visible" r:id="rId83"/>
    <sheet xmlns:r="http://schemas.openxmlformats.org/officeDocument/2006/relationships" name="Note 7 - Goodwill and Intangi_2" sheetId="84" state="visible" r:id="rId84"/>
    <sheet xmlns:r="http://schemas.openxmlformats.org/officeDocument/2006/relationships" name="Note 8 - Long-term Debt and R_2" sheetId="85" state="visible" r:id="rId85"/>
    <sheet xmlns:r="http://schemas.openxmlformats.org/officeDocument/2006/relationships" name="Note 9 - Accrued Payroll and _2" sheetId="86" state="visible" r:id="rId86"/>
    <sheet xmlns:r="http://schemas.openxmlformats.org/officeDocument/2006/relationships" name="Note 10 - Accrued Expenses an_2" sheetId="87" state="visible" r:id="rId87"/>
    <sheet xmlns:r="http://schemas.openxmlformats.org/officeDocument/2006/relationships" name="Note 11 - Income Taxes (Tables)" sheetId="88" state="visible" r:id="rId88"/>
    <sheet xmlns:r="http://schemas.openxmlformats.org/officeDocument/2006/relationships" name="Note 12 - Commitments and Con_2" sheetId="89" state="visible" r:id="rId89"/>
    <sheet xmlns:r="http://schemas.openxmlformats.org/officeDocument/2006/relationships" name="Note 14 - Stock-based Compens_2" sheetId="90" state="visible" r:id="rId90"/>
    <sheet xmlns:r="http://schemas.openxmlformats.org/officeDocument/2006/relationships" name="Note 15 - Earnings Per Share (T" sheetId="91" state="visible" r:id="rId91"/>
    <sheet xmlns:r="http://schemas.openxmlformats.org/officeDocument/2006/relationships" name="Note 16 - Employee Benefits P_2" sheetId="92" state="visible" r:id="rId92"/>
    <sheet xmlns:r="http://schemas.openxmlformats.org/officeDocument/2006/relationships" name="Note 17 - Segment Reporting (Ta" sheetId="93" state="visible" r:id="rId93"/>
    <sheet xmlns:r="http://schemas.openxmlformats.org/officeDocument/2006/relationships" name="Note 8 - Fair Value Measureme_2" sheetId="94" state="visible" r:id="rId94"/>
    <sheet xmlns:r="http://schemas.openxmlformats.org/officeDocument/2006/relationships" name="Note 1 - Organization and Des_3" sheetId="95" state="visible" r:id="rId95"/>
    <sheet xmlns:r="http://schemas.openxmlformats.org/officeDocument/2006/relationships" name="Note 2 - Summary of Significa_3" sheetId="96" state="visible" r:id="rId96"/>
    <sheet xmlns:r="http://schemas.openxmlformats.org/officeDocument/2006/relationships" name="Note 2 - Summary of Significa_4" sheetId="97" state="visible" r:id="rId97"/>
    <sheet xmlns:r="http://schemas.openxmlformats.org/officeDocument/2006/relationships" name="Note 4 - Business Combination_2" sheetId="98" state="visible" r:id="rId98"/>
    <sheet xmlns:r="http://schemas.openxmlformats.org/officeDocument/2006/relationships" name="Note 4 - Business Combination_3" sheetId="99" state="visible" r:id="rId99"/>
    <sheet xmlns:r="http://schemas.openxmlformats.org/officeDocument/2006/relationships" name="Note 4 - Business Combination_4" sheetId="100" state="visible" r:id="rId100"/>
    <sheet xmlns:r="http://schemas.openxmlformats.org/officeDocument/2006/relationships" name="Note 5 - Fair Value Measureme_3" sheetId="101" state="visible" r:id="rId101"/>
    <sheet xmlns:r="http://schemas.openxmlformats.org/officeDocument/2006/relationships" name="Note 5 - Fair Value Measureme_4" sheetId="102" state="visible" r:id="rId102"/>
    <sheet xmlns:r="http://schemas.openxmlformats.org/officeDocument/2006/relationships" name="Note 6 - Prepaid Expenses and_3" sheetId="103" state="visible" r:id="rId103"/>
    <sheet xmlns:r="http://schemas.openxmlformats.org/officeDocument/2006/relationships" name="Note 7 - Property, Plant and _3" sheetId="104" state="visible" r:id="rId104"/>
    <sheet xmlns:r="http://schemas.openxmlformats.org/officeDocument/2006/relationships" name="Note 7 - Property, Plant and _4" sheetId="105" state="visible" r:id="rId105"/>
    <sheet xmlns:r="http://schemas.openxmlformats.org/officeDocument/2006/relationships" name="Note 8 - Goodwill and Intangi_3" sheetId="106" state="visible" r:id="rId106"/>
    <sheet xmlns:r="http://schemas.openxmlformats.org/officeDocument/2006/relationships" name="Note 8 - Goodwill and Intangi_4" sheetId="107" state="visible" r:id="rId107"/>
    <sheet xmlns:r="http://schemas.openxmlformats.org/officeDocument/2006/relationships" name="Note 8 - Goodwill and Intangi_5" sheetId="108" state="visible" r:id="rId108"/>
    <sheet xmlns:r="http://schemas.openxmlformats.org/officeDocument/2006/relationships" name="Note 9 - Long Term Debt and R_3" sheetId="109" state="visible" r:id="rId109"/>
    <sheet xmlns:r="http://schemas.openxmlformats.org/officeDocument/2006/relationships" name="Note 9 - Long Term Debt and R_4" sheetId="110" state="visible" r:id="rId110"/>
    <sheet xmlns:r="http://schemas.openxmlformats.org/officeDocument/2006/relationships" name="Note 9 - Long Term Debt and R_5" sheetId="111" state="visible" r:id="rId111"/>
    <sheet xmlns:r="http://schemas.openxmlformats.org/officeDocument/2006/relationships" name="Note 10 - Accrued Payroll and_3" sheetId="112" state="visible" r:id="rId112"/>
    <sheet xmlns:r="http://schemas.openxmlformats.org/officeDocument/2006/relationships" name="Note 11 - Accrued Expenses an_3" sheetId="113" state="visible" r:id="rId113"/>
    <sheet xmlns:r="http://schemas.openxmlformats.org/officeDocument/2006/relationships" name="Note 12 - Income Taxes (Details" sheetId="114" state="visible" r:id="rId114"/>
    <sheet xmlns:r="http://schemas.openxmlformats.org/officeDocument/2006/relationships" name="Note 13 - Commitments and Con_2" sheetId="115" state="visible" r:id="rId115"/>
    <sheet xmlns:r="http://schemas.openxmlformats.org/officeDocument/2006/relationships" name="Note 14 - Stockholders' Equity " sheetId="116" state="visible" r:id="rId116"/>
    <sheet xmlns:r="http://schemas.openxmlformats.org/officeDocument/2006/relationships" name="Note 15 - Stock-based Compens_2" sheetId="117" state="visible" r:id="rId117"/>
    <sheet xmlns:r="http://schemas.openxmlformats.org/officeDocument/2006/relationships" name="Note 16 - Earnings Per Share (D" sheetId="118" state="visible" r:id="rId118"/>
    <sheet xmlns:r="http://schemas.openxmlformats.org/officeDocument/2006/relationships" name="Note 16 - Earnings Per Share - " sheetId="119" state="visible" r:id="rId119"/>
    <sheet xmlns:r="http://schemas.openxmlformats.org/officeDocument/2006/relationships" name="Note 17 - Segments Reporting - " sheetId="120" state="visible" r:id="rId120"/>
    <sheet xmlns:r="http://schemas.openxmlformats.org/officeDocument/2006/relationships" name="Note 17 - Segments Reporting _2" sheetId="121" state="visible" r:id="rId121"/>
    <sheet xmlns:r="http://schemas.openxmlformats.org/officeDocument/2006/relationships" name="Note 17 - Segments Reporting _3" sheetId="122" state="visible" r:id="rId122"/>
    <sheet xmlns:r="http://schemas.openxmlformats.org/officeDocument/2006/relationships" name="Note 18 - Related Party Trans_2" sheetId="123" state="visible" r:id="rId123"/>
    <sheet xmlns:r="http://schemas.openxmlformats.org/officeDocument/2006/relationships" name="Note 19 - Subsequent Events (De" sheetId="124" state="visible" r:id="rId124"/>
    <sheet xmlns:r="http://schemas.openxmlformats.org/officeDocument/2006/relationships" name="Note 1 - Organization and Des_4" sheetId="125" state="visible" r:id="rId125"/>
    <sheet xmlns:r="http://schemas.openxmlformats.org/officeDocument/2006/relationships" name="Note 2 - Significant Accounti_4" sheetId="126" state="visible" r:id="rId126"/>
    <sheet xmlns:r="http://schemas.openxmlformats.org/officeDocument/2006/relationships" name="Note 2 - Significant Accounti_5" sheetId="127" state="visible" r:id="rId127"/>
    <sheet xmlns:r="http://schemas.openxmlformats.org/officeDocument/2006/relationships" name="Note 3 - Business Combination_2" sheetId="128" state="visible" r:id="rId128"/>
    <sheet xmlns:r="http://schemas.openxmlformats.org/officeDocument/2006/relationships" name="Note 3 - Business Combination_3" sheetId="129" state="visible" r:id="rId129"/>
    <sheet xmlns:r="http://schemas.openxmlformats.org/officeDocument/2006/relationships" name="Note 3 - Business Combination_4" sheetId="130" state="visible" r:id="rId130"/>
    <sheet xmlns:r="http://schemas.openxmlformats.org/officeDocument/2006/relationships" name="Note 4 - Fair Value Measureme_3" sheetId="131" state="visible" r:id="rId131"/>
    <sheet xmlns:r="http://schemas.openxmlformats.org/officeDocument/2006/relationships" name="Note 4 - Fair Value Measureme_4" sheetId="132" state="visible" r:id="rId132"/>
    <sheet xmlns:r="http://schemas.openxmlformats.org/officeDocument/2006/relationships" name="Note 4 - Fair Value Measureme_5" sheetId="133" state="visible" r:id="rId133"/>
    <sheet xmlns:r="http://schemas.openxmlformats.org/officeDocument/2006/relationships" name="Note 5 - Prepaid Expenses and_3" sheetId="134" state="visible" r:id="rId134"/>
    <sheet xmlns:r="http://schemas.openxmlformats.org/officeDocument/2006/relationships" name="Note 6 - Property, plant and _3" sheetId="135" state="visible" r:id="rId135"/>
    <sheet xmlns:r="http://schemas.openxmlformats.org/officeDocument/2006/relationships" name="Note 6 - Property, Plant and _4" sheetId="136" state="visible" r:id="rId136"/>
    <sheet xmlns:r="http://schemas.openxmlformats.org/officeDocument/2006/relationships" name="Note 7 - Goodwill and Intangi_3" sheetId="137" state="visible" r:id="rId137"/>
    <sheet xmlns:r="http://schemas.openxmlformats.org/officeDocument/2006/relationships" name="Note 7 - Goodwill and Intangi_4" sheetId="138" state="visible" r:id="rId138"/>
    <sheet xmlns:r="http://schemas.openxmlformats.org/officeDocument/2006/relationships" name="Note 7 - Goodwill and Intangi_5" sheetId="139" state="visible" r:id="rId139"/>
    <sheet xmlns:r="http://schemas.openxmlformats.org/officeDocument/2006/relationships" name="Note 7 - Goodwill and Intangi_6" sheetId="140" state="visible" r:id="rId140"/>
    <sheet xmlns:r="http://schemas.openxmlformats.org/officeDocument/2006/relationships" name="Note 8 - Long-term Debt and R_3" sheetId="141" state="visible" r:id="rId141"/>
    <sheet xmlns:r="http://schemas.openxmlformats.org/officeDocument/2006/relationships" name="Note 8 - Long Term Debt and Rev" sheetId="142" state="visible" r:id="rId142"/>
    <sheet xmlns:r="http://schemas.openxmlformats.org/officeDocument/2006/relationships" name="Note 8 - Long Term Debt and R_2" sheetId="143" state="visible" r:id="rId143"/>
    <sheet xmlns:r="http://schemas.openxmlformats.org/officeDocument/2006/relationships" name="Note 9 - Accrued Payroll and _3" sheetId="144" state="visible" r:id="rId144"/>
    <sheet xmlns:r="http://schemas.openxmlformats.org/officeDocument/2006/relationships" name="Note 10 - Accrued Expenses an_3" sheetId="145" state="visible" r:id="rId145"/>
    <sheet xmlns:r="http://schemas.openxmlformats.org/officeDocument/2006/relationships" name="Note 11 - Income Taxes (Details" sheetId="146" state="visible" r:id="rId146"/>
    <sheet xmlns:r="http://schemas.openxmlformats.org/officeDocument/2006/relationships" name="Note 11 - Income Taxes - Source" sheetId="147" state="visible" r:id="rId147"/>
    <sheet xmlns:r="http://schemas.openxmlformats.org/officeDocument/2006/relationships" name="Note 11 - Income Taxes - Provis" sheetId="148" state="visible" r:id="rId148"/>
    <sheet xmlns:r="http://schemas.openxmlformats.org/officeDocument/2006/relationships" name="Note 11 - Income Taxes - Effect" sheetId="149" state="visible" r:id="rId149"/>
    <sheet xmlns:r="http://schemas.openxmlformats.org/officeDocument/2006/relationships" name="Note 11 - Income Taxes - Effe_2" sheetId="150" state="visible" r:id="rId150"/>
    <sheet xmlns:r="http://schemas.openxmlformats.org/officeDocument/2006/relationships" name="Note 11 - Income Taxes - Net De" sheetId="151" state="visible" r:id="rId151"/>
    <sheet xmlns:r="http://schemas.openxmlformats.org/officeDocument/2006/relationships" name="Note 12 - Commitments and Con_3" sheetId="152" state="visible" r:id="rId152"/>
    <sheet xmlns:r="http://schemas.openxmlformats.org/officeDocument/2006/relationships" name="Note 12 - Commitments and Con_4" sheetId="153" state="visible" r:id="rId153"/>
    <sheet xmlns:r="http://schemas.openxmlformats.org/officeDocument/2006/relationships" name="Note 12 - Commitments and Con_5" sheetId="154" state="visible" r:id="rId154"/>
    <sheet xmlns:r="http://schemas.openxmlformats.org/officeDocument/2006/relationships" name="Note 13 - Stockholders' Equity " sheetId="155" state="visible" r:id="rId155"/>
    <sheet xmlns:r="http://schemas.openxmlformats.org/officeDocument/2006/relationships" name="Note 14 - Stock-based Compens_3" sheetId="156" state="visible" r:id="rId156"/>
    <sheet xmlns:r="http://schemas.openxmlformats.org/officeDocument/2006/relationships" name="Note 14 - Stock-based Compens_4" sheetId="157" state="visible" r:id="rId157"/>
    <sheet xmlns:r="http://schemas.openxmlformats.org/officeDocument/2006/relationships" name="Note 14 - Stock-based Compens_5" sheetId="158" state="visible" r:id="rId158"/>
    <sheet xmlns:r="http://schemas.openxmlformats.org/officeDocument/2006/relationships" name="Note 14 - Stock-based Compens_6" sheetId="159" state="visible" r:id="rId159"/>
    <sheet xmlns:r="http://schemas.openxmlformats.org/officeDocument/2006/relationships" name="Note 15 - Earnings Per Share (D" sheetId="160" state="visible" r:id="rId160"/>
    <sheet xmlns:r="http://schemas.openxmlformats.org/officeDocument/2006/relationships" name="Note 15 - Earnings Per Share - " sheetId="161" state="visible" r:id="rId161"/>
    <sheet xmlns:r="http://schemas.openxmlformats.org/officeDocument/2006/relationships" name="Note 16 - Employee Benefits P_3" sheetId="162" state="visible" r:id="rId162"/>
    <sheet xmlns:r="http://schemas.openxmlformats.org/officeDocument/2006/relationships" name="Note 16 - Employee Benefits P_4" sheetId="163" state="visible" r:id="rId163"/>
    <sheet xmlns:r="http://schemas.openxmlformats.org/officeDocument/2006/relationships" name="Note 17 - Segment Reporting - O" sheetId="164" state="visible" r:id="rId164"/>
    <sheet xmlns:r="http://schemas.openxmlformats.org/officeDocument/2006/relationships" name="Note 17 - Segment Reporting - T" sheetId="165" state="visible" r:id="rId165"/>
    <sheet xmlns:r="http://schemas.openxmlformats.org/officeDocument/2006/relationships" name="Note 17 - Segment Reporting - R" sheetId="166" state="visible" r:id="rId166"/>
    <sheet xmlns:r="http://schemas.openxmlformats.org/officeDocument/2006/relationships" name="Note 17 - Segment Reporting -_2" sheetId="167" state="visible" r:id="rId167"/>
    <sheet xmlns:r="http://schemas.openxmlformats.org/officeDocument/2006/relationships" name="Note 18 - Related-party Trans_2" sheetId="168" state="visible" r:id="rId168"/>
    <sheet xmlns:r="http://schemas.openxmlformats.org/officeDocument/2006/relationships" name="Note 19 - Subsequent Events (_2" sheetId="169" state="visible" r:id="rId169"/>
    <sheet xmlns:r="http://schemas.openxmlformats.org/officeDocument/2006/relationships" name="Note 1 - Description of Organ_2" sheetId="170" state="visible" r:id="rId170"/>
    <sheet xmlns:r="http://schemas.openxmlformats.org/officeDocument/2006/relationships" name="Note 2 - Significant Accounti_6" sheetId="171" state="visible" r:id="rId171"/>
    <sheet xmlns:r="http://schemas.openxmlformats.org/officeDocument/2006/relationships" name="Note 3 - Initial Public Offer_2" sheetId="172" state="visible" r:id="rId172"/>
    <sheet xmlns:r="http://schemas.openxmlformats.org/officeDocument/2006/relationships" name="Note 4 - Private Placement (Det" sheetId="173" state="visible" r:id="rId173"/>
    <sheet xmlns:r="http://schemas.openxmlformats.org/officeDocument/2006/relationships" name="Note 5 - Related Party Transa_2" sheetId="174" state="visible" r:id="rId174"/>
    <sheet xmlns:r="http://schemas.openxmlformats.org/officeDocument/2006/relationships" name="Note 6 - Commitments and Cont_2" sheetId="175" state="visible" r:id="rId175"/>
    <sheet xmlns:r="http://schemas.openxmlformats.org/officeDocument/2006/relationships" name="Note 7 - Stockholders' Equity (" sheetId="176" state="visible" r:id="rId176"/>
    <sheet xmlns:r="http://schemas.openxmlformats.org/officeDocument/2006/relationships" name="Note 8 - Fair Value Measureme_3" sheetId="177" state="visible" r:id="rId177"/>
    <sheet xmlns:r="http://schemas.openxmlformats.org/officeDocument/2006/relationships" name="Note 8 - Fair Value Measureme_4" sheetId="178" state="visible" r:id="rId178"/>
    <sheet xmlns:r="http://schemas.openxmlformats.org/officeDocument/2006/relationships" name="Note 9 - Subsequent Event (Deta" sheetId="179" state="visible" r:id="rId179"/>
    <sheet xmlns:r="http://schemas.openxmlformats.org/officeDocument/2006/relationships" name="Uncategorized Items - bbcp-2019" sheetId="180" state="visible" r:id="rId180"/>
  </sheets>
  <definedNames/>
  <calcPr calcId="124519" fullCalcOnLoad="1"/>
</workbook>
</file>

<file path=xl/sharedStrings.xml><?xml version="1.0" encoding="utf-8"?>
<sst xmlns="http://schemas.openxmlformats.org/spreadsheetml/2006/main" uniqueCount="1247">
  <si>
    <t>Document And Entity Information - shares</t>
  </si>
  <si>
    <t>3 Months Ended</t>
  </si>
  <si>
    <t>Jan. 31, 2019</t>
  </si>
  <si>
    <t>Mar. 29, 2019</t>
  </si>
  <si>
    <t>Document Information [Line Items]</t>
  </si>
  <si>
    <t>Entity Registrant Name</t>
  </si>
  <si>
    <t>CONCRETE PUMPING HOLDINGS, INC.</t>
  </si>
  <si>
    <t>Entity Central Index Key</t>
  </si>
  <si>
    <t>0001703956</t>
  </si>
  <si>
    <t>Trading Symbol</t>
  </si>
  <si>
    <t>bbcp</t>
  </si>
  <si>
    <t>Current Fiscal Year End Date</t>
  </si>
  <si>
    <t>--10-31</t>
  </si>
  <si>
    <t>Entity Filer Category</t>
  </si>
  <si>
    <t>Accelerated Filer</t>
  </si>
  <si>
    <t>Entity Current Reporting Status</t>
  </si>
  <si>
    <t>Yes</t>
  </si>
  <si>
    <t>Entity Emerging Growth Company</t>
  </si>
  <si>
    <t>true</t>
  </si>
  <si>
    <t>Entity Ex Transition Period</t>
  </si>
  <si>
    <t>false</t>
  </si>
  <si>
    <t>Entity Small Business</t>
  </si>
  <si>
    <t>Entity Common Stock, Shares Outstanding (in shares)</t>
  </si>
  <si>
    <t>Document Type</t>
  </si>
  <si>
    <t>S-1/A</t>
  </si>
  <si>
    <t>Document Period End Date</t>
  </si>
  <si>
    <t>Jan. 31,
		2019</t>
  </si>
  <si>
    <t>Amendment Flag</t>
  </si>
  <si>
    <t>Amendment Description</t>
  </si>
  <si>
    <t>Amendment No. 1</t>
  </si>
  <si>
    <t>Consolidated Balance Sheets - USD ($)</t>
  </si>
  <si>
    <t>Oct. 31, 2018</t>
  </si>
  <si>
    <t>Assets</t>
  </si>
  <si>
    <t>Cash</t>
  </si>
  <si>
    <t>Trade receivables, net</t>
  </si>
  <si>
    <t>Inventory</t>
  </si>
  <si>
    <t>Prepaid expenses and other current assets</t>
  </si>
  <si>
    <t>Total current assets</t>
  </si>
  <si>
    <t>Property, plant and equipment, net</t>
  </si>
  <si>
    <t>Intangible assets, net</t>
  </si>
  <si>
    <t>Goodwill</t>
  </si>
  <si>
    <t>Deferred financing costs</t>
  </si>
  <si>
    <t>Total assets</t>
  </si>
  <si>
    <t>Liabilities and Stockholders’ Equity</t>
  </si>
  <si>
    <t>Revolving loan</t>
  </si>
  <si>
    <t>Term loans, current portion</t>
  </si>
  <si>
    <t xml:space="preserve"> </t>
  </si>
  <si>
    <t>Current portion of capital lease obligations</t>
  </si>
  <si>
    <t>Accounts payable</t>
  </si>
  <si>
    <t>Accrued payroll and payroll expenses</t>
  </si>
  <si>
    <t>Accrued expenses and other current liabilities</t>
  </si>
  <si>
    <t>Income taxes payable</t>
  </si>
  <si>
    <t>Deferred consideration</t>
  </si>
  <si>
    <t>Total current liabilities</t>
  </si>
  <si>
    <t>Long term debt, net of discount for deferred financing costs</t>
  </si>
  <si>
    <t>Contingent consideration</t>
  </si>
  <si>
    <t>Capital lease obligations, less current portion</t>
  </si>
  <si>
    <t>Deferred income taxes</t>
  </si>
  <si>
    <t>Total liabilities</t>
  </si>
  <si>
    <t>Redeemable preferred stock, $0.001 par value, 2,342,264 shares issued and outstanding as of October 31, 2018 and 2017 (liquidation preference of $11,239,060 and $9,845,139), respectively</t>
  </si>
  <si>
    <t>Class A common stock, $0.0001 par value; 21,118,267 and 21,815,963 shares subject to possible redemption (at $10.20 per share) at December 5, 2018 and December 31, 2017, respectively</t>
  </si>
  <si>
    <t>Common stock</t>
  </si>
  <si>
    <t>Additional paid-in capital</t>
  </si>
  <si>
    <t>Accumulated other comprehensive income</t>
  </si>
  <si>
    <t>Retained earnings (accumulated deficit)</t>
  </si>
  <si>
    <t>Total liabilities and stockholders’ equity</t>
  </si>
  <si>
    <t>Consolidated Balance Sheets (Parentheticals)</t>
  </si>
  <si>
    <t>Oct. 31, 2018USD ($)$ / sharesshares</t>
  </si>
  <si>
    <t>Preferred stock, par value (in dollars per share) | $ / shares</t>
  </si>
  <si>
    <t>Preferred stock, issued (in shares)</t>
  </si>
  <si>
    <t>Preferred stock, outstanding (in shares)</t>
  </si>
  <si>
    <t>Preferred stock, liquidation | $</t>
  </si>
  <si>
    <t>Common stock, par value (in dollars per share) | $ / shares</t>
  </si>
  <si>
    <t>Common stock, authorized (in shares)</t>
  </si>
  <si>
    <t>Common stock, issued (in shares)</t>
  </si>
  <si>
    <t>Common stock, outstanding (in shares)</t>
  </si>
  <si>
    <t>Redeemable Preferred Stock [Member]</t>
  </si>
  <si>
    <t>Consolidated Statements of Income (Unaudited) - USD ($)</t>
  </si>
  <si>
    <t>1 Months Ended</t>
  </si>
  <si>
    <t>2 Months Ended</t>
  </si>
  <si>
    <t>9 Months Ended</t>
  </si>
  <si>
    <t>11 Months Ended</t>
  </si>
  <si>
    <t>12 Months Ended</t>
  </si>
  <si>
    <t>Dec. 05, 2018</t>
  </si>
  <si>
    <t>Jan. 31, 2018</t>
  </si>
  <si>
    <t>Dec. 31, 2017</t>
  </si>
  <si>
    <t>Oct. 31, 2017</t>
  </si>
  <si>
    <t>Oct. 31, 2016</t>
  </si>
  <si>
    <t>Revenue</t>
  </si>
  <si>
    <t>Cost of operations</t>
  </si>
  <si>
    <t>Gross profit</t>
  </si>
  <si>
    <t>General and administrative expenses</t>
  </si>
  <si>
    <t>Business Combination, Acquisition Related Costs</t>
  </si>
  <si>
    <t>Income from operations</t>
  </si>
  <si>
    <t>Other (expense) income:</t>
  </si>
  <si>
    <t>Interest expense</t>
  </si>
  <si>
    <t>Loss on extinguishment of debt</t>
  </si>
  <si>
    <t>Other income (expense), net</t>
  </si>
  <si>
    <t>(Loss) income before income taxes</t>
  </si>
  <si>
    <t>Income tax (benefit) provision</t>
  </si>
  <si>
    <t>Net income attributable to Concrete Pumping Holdings, Inc. and Subsidiaries</t>
  </si>
  <si>
    <t>Less preferred shares dividends</t>
  </si>
  <si>
    <t>Less undistributed earnings allocated to preferred shares</t>
  </si>
  <si>
    <t>Undistributed (loss) income available to common shareholders</t>
  </si>
  <si>
    <t>Basic (in shares)</t>
  </si>
  <si>
    <t>Diluted (in shares)</t>
  </si>
  <si>
    <t>Basic (in dollars per share)</t>
  </si>
  <si>
    <t>Diluted (in dollars per share)</t>
  </si>
  <si>
    <t>Consolidated Statements of Comprehensive Income (Unaudited) - USD ($)</t>
  </si>
  <si>
    <t>Net income (loss)</t>
  </si>
  <si>
    <t>Other comprehensive income:</t>
  </si>
  <si>
    <t>Foreign currency translation adjustment</t>
  </si>
  <si>
    <t>Total comprehensive (loss) income</t>
  </si>
  <si>
    <t>Consolidated Statements of Changes in Stockholders' Equity (Unaudited) - USD ($)</t>
  </si>
  <si>
    <t>Common Stock [Member]Common Class A [Member]</t>
  </si>
  <si>
    <t>Common Stock [Member]Common Class B [Member]</t>
  </si>
  <si>
    <t>Common Stock [Member]</t>
  </si>
  <si>
    <t>Additional Paid-in Capital [Member]</t>
  </si>
  <si>
    <t>AOCI Attributable to Parent [Member]</t>
  </si>
  <si>
    <t>Retained Earnings [Member]</t>
  </si>
  <si>
    <t>Total</t>
  </si>
  <si>
    <t>Balance at Oct. 31, 2017</t>
  </si>
  <si>
    <t>Balance (Predecessor [Member]) at Oct. 31, 2018</t>
  </si>
  <si>
    <t>Balance at Oct. 31, 2018</t>
  </si>
  <si>
    <t>Stock-based compensation</t>
  </si>
  <si>
    <t>Balance at Dec. 31, 2017</t>
  </si>
  <si>
    <t>Issuance of Class A common stock</t>
  </si>
  <si>
    <t>Balance (Predecessor [Member]) at Dec. 05, 2018</t>
  </si>
  <si>
    <t>Balance at Dec. 05, 2018</t>
  </si>
  <si>
    <t>Net income (loss) | Predecessor [Member]</t>
  </si>
  <si>
    <t>Foreign currency translation adjustment | Predecessor [Member]</t>
  </si>
  <si>
    <t>Stock-based compensation | Predecessor [Member]</t>
  </si>
  <si>
    <t>Redemption of Class A shares</t>
  </si>
  <si>
    <t>Rollover of acquiree Class A common stock to Class A common stock as a result of the Business Combination</t>
  </si>
  <si>
    <t>Conversion of Class B common stock to Class A common stock as a result of the Business Combination</t>
  </si>
  <si>
    <t>Balance at Jan. 31, 2019</t>
  </si>
  <si>
    <t>Consolidated Statements of Cash Flows (Unaudited) - USD ($)</t>
  </si>
  <si>
    <t>Adjustments to reconcile net income to net cash provided by operating activities:</t>
  </si>
  <si>
    <t>Depreciation</t>
  </si>
  <si>
    <t>Amortization of deferred financing costs</t>
  </si>
  <si>
    <t>Write off deferred debt issuance costs</t>
  </si>
  <si>
    <t>Prepayment penalty on early extinguishment of debt</t>
  </si>
  <si>
    <t>Amortization of debt premium</t>
  </si>
  <si>
    <t>Amortization of intangible assets</t>
  </si>
  <si>
    <t>Stock-based compensation expense</t>
  </si>
  <si>
    <t>(Gain) on the sale of property, plant and equipment</t>
  </si>
  <si>
    <t>Net changes in operating assets and liabilities (net of acquisitions):</t>
  </si>
  <si>
    <t>Income taxes payable, net</t>
  </si>
  <si>
    <t>Accrued payroll, accrued expenses and other current liabilities</t>
  </si>
  <si>
    <t>Net cash (used in) provided by operating activities</t>
  </si>
  <si>
    <t>Cash flows from investing activities:</t>
  </si>
  <si>
    <t>Purchases of property, plant and equipment</t>
  </si>
  <si>
    <t>Proceeds from sale of property, plant and equipment</t>
  </si>
  <si>
    <t>Cash withdrawn from Industrea trust account</t>
  </si>
  <si>
    <t>Acquisition of net assets, net of cash acquired</t>
  </si>
  <si>
    <t>Net cash (used in) investing activities</t>
  </si>
  <si>
    <t>Cash flows from financing activities:</t>
  </si>
  <si>
    <t>Proceeds on long term debt</t>
  </si>
  <si>
    <t>Proceeds on revolving loan</t>
  </si>
  <si>
    <t>Payments on revolving loan</t>
  </si>
  <si>
    <t>Redemptions of common shares</t>
  </si>
  <si>
    <t>Payment of debt issuance costs</t>
  </si>
  <si>
    <t>Payments on capital lease obligations</t>
  </si>
  <si>
    <t>Issuance of preferred shares</t>
  </si>
  <si>
    <t>Payments for underwriting fees</t>
  </si>
  <si>
    <t>Issuance of common shares</t>
  </si>
  <si>
    <t>Net cash provided by (used in) financing activities</t>
  </si>
  <si>
    <t>Effect of foreign currency exchange rate on cash</t>
  </si>
  <si>
    <t>Net increase (decrease) in cash</t>
  </si>
  <si>
    <t>Beginning of period</t>
  </si>
  <si>
    <t>End of period</t>
  </si>
  <si>
    <t>Supplemental cash flow information:</t>
  </si>
  <si>
    <t>Cash paid for interest</t>
  </si>
  <si>
    <t>Cash (refunded) for income taxes</t>
  </si>
  <si>
    <t>Fair value of rollover equity for Business Combination</t>
  </si>
  <si>
    <t>Equipment purchases included in accrued expenses</t>
  </si>
  <si>
    <t>Predecessor [Member]</t>
  </si>
  <si>
    <t>Consolidated Balance Sheets (Parentheticals) - USD ($)</t>
  </si>
  <si>
    <t>Dec. 06, 2018</t>
  </si>
  <si>
    <t>Feb. 28, 2016</t>
  </si>
  <si>
    <t>Preferred stock, par value (in dollars per share)</t>
  </si>
  <si>
    <t>Preferred stock, liquidation</t>
  </si>
  <si>
    <t>Common stock, par value (in dollars per share)</t>
  </si>
  <si>
    <t>Consolidated Statements of Income - USD ($)</t>
  </si>
  <si>
    <t>Income before income taxes</t>
  </si>
  <si>
    <t>Net income</t>
  </si>
  <si>
    <t>Less: Net loss attributable to noncontrolling interest</t>
  </si>
  <si>
    <t>Undistributed income (loss) available to common shareholders</t>
  </si>
  <si>
    <t>Consolidated Statements of Comprehensive Income - USD ($)</t>
  </si>
  <si>
    <t>Total comprehensive income</t>
  </si>
  <si>
    <t>Consolidated Statements of Changes in Stockholders' Equity - USD ($)</t>
  </si>
  <si>
    <t>Noncontrolling Interest [Member]</t>
  </si>
  <si>
    <t>Balance</t>
  </si>
  <si>
    <t>Balance at Oct. 31, 2015</t>
  </si>
  <si>
    <t>Disolution of noncontrolling interest</t>
  </si>
  <si>
    <t>Balance at Oct. 31, 2016</t>
  </si>
  <si>
    <t>Repurchase of stock options</t>
  </si>
  <si>
    <t>Purchased for retirement, not re-issuable</t>
  </si>
  <si>
    <t>Preferred stock dividend</t>
  </si>
  <si>
    <t>Consolidated Statements of Cash Flows - USD ($)</t>
  </si>
  <si>
    <t>Accretion of debt discount</t>
  </si>
  <si>
    <t>Write-off of deferred financing costs included in loss on extinguishment of debt</t>
  </si>
  <si>
    <t>Write-off of debt discount costs included in loss on extinguishment of debt</t>
  </si>
  <si>
    <t>Debt prepayment penalty included in loss on extinguishment of debt</t>
  </si>
  <si>
    <t>Loss (gain) on repayments of long-term debt included in loss on extinguishment of debt</t>
  </si>
  <si>
    <t>Dissolution of noncontrolling interest</t>
  </si>
  <si>
    <t>Accretion of contingent consideration</t>
  </si>
  <si>
    <t>Premium proceeds on long term debt</t>
  </si>
  <si>
    <t>Principal payments on long term debt</t>
  </si>
  <si>
    <t>Payment of deferred financing costs</t>
  </si>
  <si>
    <t>Debt prepayment penalty</t>
  </si>
  <si>
    <t>Preferred stock purchase</t>
  </si>
  <si>
    <t>Payment of preferred stock dividends</t>
  </si>
  <si>
    <t>Current assets:</t>
  </si>
  <si>
    <t>Cash and marketable securities held in Trust Account</t>
  </si>
  <si>
    <t>Current liabilities:</t>
  </si>
  <si>
    <t>Accrued expenses</t>
  </si>
  <si>
    <t>Accrued expenses - related parties</t>
  </si>
  <si>
    <t>Note payable - related parties</t>
  </si>
  <si>
    <t>Income tax payable</t>
  </si>
  <si>
    <t>Franchise tax payable</t>
  </si>
  <si>
    <t>Deferred underwriting commissions</t>
  </si>
  <si>
    <t>Commitments</t>
  </si>
  <si>
    <t>Preferred stock, $0.0001 par value; 1,000,000 shares authorized; none issued and outstanding at December 5, 2018 and December 31, 2017</t>
  </si>
  <si>
    <t>Total stockholders’ equity</t>
  </si>
  <si>
    <t>Common Class A [Member]</t>
  </si>
  <si>
    <t>Common Class B [Member]</t>
  </si>
  <si>
    <t>Consolidated Balance Sheets (Parentheticals) - $ / shares</t>
  </si>
  <si>
    <t>Temporary equity, redemption price per share (in dollars per share)</t>
  </si>
  <si>
    <t>Preferred stock, shares authorized (in shares)</t>
  </si>
  <si>
    <t>Preferred stock, shares issued (in shares)</t>
  </si>
  <si>
    <t>Preferred stock, shares outstanding (in shares)</t>
  </si>
  <si>
    <t>Temporary equity, shares outstanding (in shares)</t>
  </si>
  <si>
    <t>Statements of Operations - USD ($)</t>
  </si>
  <si>
    <t>Franchise tax expense</t>
  </si>
  <si>
    <t>Investment income on Trust Account</t>
  </si>
  <si>
    <t>Weighted average shares outstanding</t>
  </si>
  <si>
    <t>Basic and diluted (in shares)</t>
  </si>
  <si>
    <t>[1]</t>
  </si>
  <si>
    <t>Net loss per common share</t>
  </si>
  <si>
    <t>Basic and diluted (in dollars per share)</t>
  </si>
  <si>
    <t>This number excludes an aggregate of 21,118,267 and 21,815,963 shares of Class A common stock subject to possible redemption for the periods ended December 5, 2018 and December 31, 2017, respectively.</t>
  </si>
  <si>
    <t>Statements of Operations (Parentheticals) - shares</t>
  </si>
  <si>
    <t>Antidilutive securities excluded from computation of earnings per share, amount (in shares)</t>
  </si>
  <si>
    <t>Statement of Changes in Stockholders' Equity - USD ($)</t>
  </si>
  <si>
    <t>Common stock subject to possible redemption (in shares)</t>
  </si>
  <si>
    <t>Balance (in shares) at Dec. 05, 2018</t>
  </si>
  <si>
    <t>Common stock subject to possible redemption</t>
  </si>
  <si>
    <t>Statements of Cash Flows - USD ($)</t>
  </si>
  <si>
    <t>Cash Flows from Operating Activities:</t>
  </si>
  <si>
    <t>Interest earned on investments and marketable securities held in Trust Account</t>
  </si>
  <si>
    <t>Expenses paid by related parties on behalf of the Company</t>
  </si>
  <si>
    <t>Prepaid expenses</t>
  </si>
  <si>
    <t>Interest released from Trust Account</t>
  </si>
  <si>
    <t>Principal deposited in Trust Account</t>
  </si>
  <si>
    <t>Proceeds received under loan from related parties</t>
  </si>
  <si>
    <t>Repayment of loan from related parties</t>
  </si>
  <si>
    <t>Proceeds received from initial public offering, net of offering costs</t>
  </si>
  <si>
    <t>Proceeds received from private placement</t>
  </si>
  <si>
    <t>Change in value of Class A ordinary shares subject to possible redemption</t>
  </si>
  <si>
    <t>Deferred underwriting commissions in connection with the initial public offering</t>
  </si>
  <si>
    <t>Note 1 - Organization and Description of Business</t>
  </si>
  <si>
    <t>Notes to Financial Statements</t>
  </si>
  <si>
    <t>Organization, Consolidation and Presentation of Financial Statements Disclosure [Text Block]</t>
  </si>
  <si>
    <t>Note 1. Organization Concrete Pumping Holdings, Inc. (the “Company” or “Successor”) is a Delaware corporation headquartered in Denver, Colorado. The Consolidated Financial Statements include the accounts of Concrete Pumping Holdings, Inc. and its wholly owned subsidiaries including Brundage-Bone Concrete Pumping, Inc. (“Brundage-Bone”), Eco-Pan, Inc. (“Eco-Pan”), and Camfaud Group Limited (“Camfaud”). On December 6, 2018, 4 Nature of business Brundage-Bone and Camfaud are concrete pumping service providers in the United States and United Kingdom (“U.K.”), respectively. Their core business is the provision of concrete pumping services to general contractors and concrete finishing companies in the commercial, infrastructure and residential sectors. Most often equipment returns to a “home base” nightly and neither company contracts to purchase, mix, or deliver concrete. Brundage-Bone has 80 22 28 Eco-Pan provides industrial cleanup and containment services, primarily to customers in the construction industry. Eco-Pan uses containment pans specifically designed to hold waste products from concrete and other industrial cleanup operations. Eco-Pan has 14</t>
  </si>
  <si>
    <t>Note 1 Industrea Acquisition Corp. (“Industrea”) was incorporated in Delaware on April 7, 2017 one December 5, 2018, not April 7, 2017 ( December 5, 2018 not On August 1, 2017, 23,000,000 3,000,000 $10.00 $230 $13.3 $8.05 6 Simultaneously with the closing of the Initial Public Offering, Industrea consummated the private placement (the “Private Placement”) of 11,100,000 $1.00 $11.1 August 22, 2017, 55,500 five 277,500 $277,500 4 Upon the closing of the Initial Public Offering and Private Placement, $234.6 $10.20 2 16 1940, 2 3 4 2a 7 Industrea provided the holders (the “public stockholders”) of the Public Shares with the opportunity to redeem all or a portion of their Public Shares upon the completion of the Business Combination in connection with a stockholder meeting called to approve the Business Combination. The public stockholders were entitled to redeem their Public Shares for a pro rata portion of the amount then in the Trust Account. These Public Shares were recorded at a redemption value and classified as temporary equity upon the completion of the Initial Public Offering in accordance with the Financial Accounting Standards Board’s (“FASB”) Accounting Standards Codification (“ASC”) Topic 480 5 If Industrea was unable to complete a Business Combination by August 1, 2019, 24 not ten not $100,000 The initial stockholders agreed to waive their liquidation rights with respect to the founder shares if Industrea failed to complete a Business Combination within the Combination Period. However, if the initial stockholders acquired Public Shares in or after the Initial Public Offering, they were entitled to liquidating distributions from the Trust Account with respect to such Public Shares if Industrea failed to complete a Business Combination within the Combination Period. The underwriters agreed to waive their rights to their deferred underwriting commission held in the Trust Account in the event Industrea did not not third 1933, Moreover, in the event that an executed waiver was deemed to be unenforceable against a third not third On December 6, 2018 ( September 7, 2018 ( 9 one one $0.0001 4 No. 333 227259 September 10, 2018 8 December 10, 2018, 8 January 29, 2019.</t>
  </si>
  <si>
    <t xml:space="preserve">Note 1. Organization: July 14, 2014. June 16, 2014, August 18, 2014 ( July 23, 2014, July 14, 2014, August 18, 2014. 19 December 6, 2018. Nature of business: October 31, 2011. not not 80 22 Eco-Pan was incorporated in the state of Colorado on April 4, 2003. In May 2015, of $76,500, 51 2016. 2 In November 2016, two two 50 July 2017, 3 Camfaud’s core business is the provision of concrete pumping equipment to customers in the commercial, infrastructure and residential sectors. Camfaud is a construction services business that provides specialized concrete pumping equipment with technically trained operators. Camfaud provides the equipment operator and the equipment. Camfaud does not 28 </t>
  </si>
  <si>
    <t>Note 2 - Summary of Significant Accounting Policies</t>
  </si>
  <si>
    <t>Significant Accounting Policies [Text Block]</t>
  </si>
  <si>
    <t>Note 2. Basis of presentation The accompanying Unaudited Consolidated Financial Statements have been prepared, without audit, in accordance with generally accepted accounting principles in the United States of America (“GAAP”) and the rules and regulations of the Securities and Exchange Commission (“SEC”). Accordingly, they do not January 31, 2019 As a result of the Business Combination, the Company is the acquirer for accounting purposes and CPH is the acquiree and accounting predecessor. The Company’s financial statement presentation distinguishes the Company’s presentations into two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As a result of the application of the acquisition method of accounting as of the effective time of the Business Combination, the accompanying Consolidated Financial Statements include a black line division which indicates that the Predecessor and Successor reporting entities shown are presented on a different basis and are therefore, not October 31, 2018 2017, October 31, 2018, 2017 2016, 99.3 8 No.1 January 29, 2019. The historical financial information of Industrea prior to the Business Combination (a special purpose acquisition company, or SPAC) has not not no December 6, 2018 Emerging Growth Company Section 102 1 2012 not 1934, not This may Principles of consolidation The Successor Consolidated Financial Statements include all amounts of the Successor and its subsidiaries. The Predecessor Consolidated Financial Statements include all amounts of CPH and its subsidiaries. All intercompany balances and transactions have been eliminate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ed sales and use taxes, the liability for incurred but unreported claims under various partially self-insured polices, allowance for doubtful accounts, goodwill impairment analysis, valuation of share based compensation and accounting for business combinations. Actual results may may 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As of January 31, 2019 October 31, 2018, $0.0 $0.7 October 31, 2018 January 31, 2019 December 6, 2018, Inventory Inventory consists primarily of replacement parts for concrete pumping equipment. Inventories are stated at the lower of cost ( first first no January 31, 2019 October 31, 2018. Fair Value Measurements The Financial Accounting Standard Board’s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Deferred financing costs Deferred financing costs representing third Debt issuance costs related to term loans are reflected as a direct deduction from the carrying amount of the Long-Term debt liability. Debt issuance costs related to revolving credit facilities are capitalized and reflected as an Other Asset. Goodwill The Company accounts for goodwill under Accounting Standards Codification (“ASC”) 350, 350” not August 31, first not not 2017‑04, Intangibles — Goodwill and Other (ASC 350 2017 04” not 1 may Property, plant and equipment Property, plant and equipment are recorded at cost less accumulated depreciation.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 line method over the following estimated useful lives: in years Buildings and improvements 15 to 40 Capital lease assets—buildings 40 Furniture and office equipment 2 to 7 Machinery and equipment 3 to 25 Transportation and equipment 3 to 7 Capital lease assets are depreciated over the estimated useful life of the asset. Intangible assets Intangible assets are recorded at cost or their estimated fair value when acquired through a business combination. Intangible assets with finite lives, except for customer relationships, are being amortized on a straight-line basis over their estimated useful lives. The customer relationships are being amortized on an accelerated basis over their estimated useful lives. Intangible assets with indefinite lives are not Impairment of long-lived assets ASC 360, Property, Plant and Equipment 360 No January 31, 2019. Revenue recognition The Company generates revenues primarily from concrete pumping services in both the United States and the U.K. Additionally, revenues are generated from the Company’s waste management business which consists of service fees charged to customers for the delivery of our pans and containers and the disposal of the concrete waste material. The Company recognizes revenue from these businesses when all of the following criteria are met: (a) persuasive evidence of an arrangement exists, (b) the service has been performed or delivery has occurred, (c) the price is fixed or determinable, and (d) collectability is reasonably assured. The Company’s delivery terms for replacement part sales are FOB shipping point. The Company imposes and collects sales taxes concurrent with our revenue-producing transactions with customers and remit those taxes to the various governmental authorities as prescribed by the taxing jurisdictions in which we operate. We present such taxes in our consolidated statements of income on a net basis. Stock-based compensation The Company follows ASC 718, Compensation—Stock Compensation 718” No. 2016 09, Compensation—Stock Compensation (ASC 718 Foreign currency translation The functional currency of Camfaud is the Pound Sterling ("GBP"). The assets and liabilities of the foreign subsidiaries are translated into US dollars using the period end exchange rates, and the consolidated statements of income are translated at the average rate for the period. The resulting translation adjustments are recorded as a component of comprehensive income on the consolidated statements of comprehensive income and accumulated in other comprehensive income. The functional currency of our other subsidiaries is the United States Dollar. 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Business combinations The Company applies the principles provided in ASC 805, Business Combinations 805” 805. Seasonality The Company’s sales are historically seasonal, with lower revenue in the first fourth Vendor concentration As of January 31, 2019 October 31, 2018, three Concentration of credit risk Cash balances held at financial institutions may, The Company’s customer base is dispersed across the United States and U.K. The Company performs ongoing evaluations of their customers’ financial condition and requires no no 10</t>
  </si>
  <si>
    <t>Note 2 Basis of Presentation The accompanying financial statements are presented in U.S. dollars in conformity with accounting principles generally accepted in the United States of America (“U.S. GAAP”) and pursuant to the rules and regulations of the SEC. Emerging Growth Company Section 102 1 2012 not not not This may Concentration of Credit Risk Financial instruments that potentially subject Industrea to concentrations of credit risk consist of cash accounts in a financial institution, which, at times, may $ 250,000 December 5, 2018 December 31, 2017, not not Financial Instruments The fair value of Industrea’s assets and liabilities, which qualify as financial instruments under the FASB ASC 8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Offering Costs Offering costs consisted of legal, accounting, underwriting fees and other costs incurred through the Initial Public Offering that were directly related to the Initial Public Offering, which totaled approximately $13.3 $8.05 Class A Common Stock Subject to Possible Redemption Industrea accounted for its Class A common stock subject to possible redemption in accordance with the guidance in ASC Topic 480 Distinguishing Liabilities from Equity not December 5, 2018 December 31, 2017, 21,118,267 21,815,963 Net Income (Loss) per Common Share Net income (loss) per share is computed by dividing net income (loss) by the weighted-average number of shares of common stock outstanding during the periods. An aggregate of 21,118,267 21,815,963 December 5, 2018 December 31, 2017, three nine December 5, 2018 not 34,100,000 Income Taxes Industrea followed the asset and liability method of accounting for income taxes under FASB ASC 740, FASB ASC 740 not no December 5, 2018 December 31, 2017. No January 1, 2018 December 5, 2018 April 7, 2017 ( December 5, 2018. not At December 5, 2018 December 31, 2017, $3.2 $0.3 not 382 may In assessing the realization of deferred tax assets, management considers whether it is more likely than not not December 5, 2018 December 31, 2017. Recent Accounting Pronouncements Management does not not</t>
  </si>
  <si>
    <t xml:space="preserve">Note 2. Basis of presentation: Principles of consolidation: October 31, 2018, 2017, 2016, three 2016, 810, Use of estimates: may may Cash: three Trade receivables: not may 30 not Management determines the allowance for doubtful accounts by identifying troubled accounts and by using historical experience applied to an aging of accounts. The allowance for doubtful accounts was $664,332 $601,760 October 31, 2018, 2017, Inventory: first first no October 31, 2018 2017. Fair value measurements: three may Level 1 Level 2 1 Level 3 Deferred financing costs: $12,887,000 8 September 2017, $585,634 $240,250 $625,480 October 31, 2018 2017, $1,122,328 $678,528, October 31, 2018 2017 $156,714 $210,699, 8 Goodwill: 350, Intangibles—Goodwill and Other (ASC 350 August 31, first not not 2017 04, not 1 A quantitative assessment was performed on the Company’s reporting units as of October 31, 2018. four may Long-lived assets: 360 No October 31, 2018 2017. Intangible assets with finite lives are being amortized on a straight-line basis, except for customer relationships, over their estimated useful lives. The customer relationships are being amortized on an accelerated basis over their estimated useful lives. Property, plant and equipment: (in years) Buildings and improvements 15 to 40 Capital lease assets—buildings 40 Furniture and office equipment 2 to 7 Machinery and equipment 3 to 25 Transportation equipment 3 to 7 Capital lease assets are being amortized over the estimated useful life of the asset (see Note 12 October 31, 2018, 2017 2016. Revenue recognition: The Company recognizes revenue from these businesses when all of the following criteria are met: (a) persuasive evidence of an arrangement exists, (b) the service has been performed or delivery has occurred, (c) the price is fixed or determinable, and (d) collectability is reasonably assured. The Company’s delivery terms for replacement part sales are FOB shipping point. The Company imposes and collects sales taxes concurrent with our revenue-producing transactions with customers and remits those taxes to the various governmental authorities as prescribed by the taxing jurisdictions in which we operate. We present such taxes in our consolidated statements of income on a net basis. Stock-based compensation: 718, Compensation—Stock Compensation (ASC 718 No. 2016 09, Compensation—Stock Compensation (ASC 718 Earnings per share: 260, Earnings per Share two two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 Foreign currency translation: Income taxes: 740, Income Taxes The tax benefit from an uncertain tax position is only recognized in the consolidated balance sheets if the tax position is more likely than not no 2014. Camfaud files income tax returns in the UK. Camfaud’s national statutes are generally open for one Business combinations: 805, Business Combinations 805. Concentration of credit risk: may, The Company’s customer base is dispersed across the United States and United Kingdom. The Company performs ongoing evaluations of their customers’ financial condition and requires no October 31, 2018 2017, no 10 Seasonality: first fourth Vendor concentration: October 31, 2018 2017 three Newly adopted accounting pronouncements: May 2017, No. 2017 09, Compensation — Stock Compensation (ASC 718 718. December 15, 2017, August 1, 2017, not In January 2017, No. 2017 04, Intangibles — Goodwill and Other (ASC 350 Simplifying the Test for Goodwill Impairment 2017 04 November 1, 2022. October 31, 2017, not In March 2016, No. 2016 06, Derivatives and Hedging (ASC 815 four November 1, 2016. not Recently issued accounting pronouncements not November 2015, No. 2015 17, Income Taxes (ASC 740 2015 17 December 15, 2017. may October 31, 2017 not In May 2014, No. 2014 09, Revenue from Contracts with Customers (ASC 606 August 2015, No. 2015 14 2014 09 one December 15, 2018. not In January 2017, No. 2017 01, Business Combinations (ASC 805 2017 01 not 2017 01 November 1, 2019. In February 2016, No. 2016 02, Leases (ASC 842 840, Leases twelve December 15, 2019, December 15, 2020. In July 2018, No. 2018 11, Leases ASC 8 42: Targeted Improvements October 31, 2021 </t>
  </si>
  <si>
    <t>Note 3 - New Accounting Pronouncements</t>
  </si>
  <si>
    <t>New Accounting Pronouncements and Changes in Accounting Principles [Text Block]</t>
  </si>
  <si>
    <t xml:space="preserve">Note 3. Recently issued accounting pronouncements not In May 2014, No. 2014 09, Revenue from Contracts with Customers (ASC 606 2014 09” Under ASU 2014 09, 2014 09 December 15, 2018 December 15, 2019 November 1, 2019. In January 2017, No. 2017 01, Business Combinations (ASC 805 2017 01” 2017 01 not December 15, 2018, December 15, 2019. October 31, 2020. In February 2016, 2016 02, 2016 02” 842, Leases 842” 840, Leases 842 842 July 2018, 2018 11, Leases ASC 8 42: Targeted Improvements The new standard is effective for emerging growth companies for fiscal years beginning after December 15, 2019, December 15, 2020. October 31, 2021. </t>
  </si>
  <si>
    <t>Note 4 - Business Combinations</t>
  </si>
  <si>
    <t>Business Combination Disclosure [Text Block]</t>
  </si>
  <si>
    <t xml:space="preserve">Note 4. December 2018 On December 6, 2018, 805. The following table represents the preliminary allocation of consideration to the assets acquired and liabilities assumed at their estimated acquisition-date fair values: Consideration paid: Cash $ 445,386 Fair value of rollover equity 164,908 Total consideration paid $ 610,294 Net assets acquired: Current assets $ 49,112 Intangible assets 220,700 Property and equipment 219,279 Liabilities assumed (117,608 ) Total net assets acquired 371,483 Goodwill $ 238,811 Note: Cash in table above is net of $1.0 Identifiable intangible assets acquired consist of customer relationships of $168.7 $52.0 15 10 CPH incurred transaction costs of $14.2 $16.4 $18.8 December 5, 2018, $8.1 not 2 not Additional costs consisting of stock option and other compensation related expenses were recorded in connection with the Business Combination. These costs were solely contingent upon the completion of the Business Combination and did not not not not In conjunction with the Business Combination, there were $20.1 $0.6 not April 2018 In April 2018, This acquisition qualified as a business combination under ASC 805. The following table represents the total consideration transferred and its allocation to the assets acquired and liabilities assumed at their acquisition-date fair values: Consideration paid: Cash, net of cash acquired $ 21,000 Total consideration paid $ 21,000 Net assets acquired: Inventory $ 140 Property, plant and equipment 16,163 Intangible assets 2,810 Total net assets acquired 19,113 Goodwill $ 1,887 Acquisition-related expenses incurred by the Predecessor amounted to $1.1 $0.0 November 1, 2017 January 31, 2018 ( Unaudited Pro Forma Financial Information The following unaudited pro forma financial information presents the combined results of operations for the Company gives effect to the Business Combination and the acquisition of the O’Brien as if it had occurred on November 1, 2017. not November 1, 2017, not The unaudited pro forma financial information is as follows: Successor Predecessor (in thousands) November 1, 2018 November 1, 2017 through January 31, 2018 Revenue $ 24,396 $ 52,802 Pro forma revenue adjustments by Business Combination O'Brien - 3,254 CPH 33,970 - Total pro forma revenue $ 58,366 $ 56,056 Successor Predecessor November 1, 2018 November 1, 2017 through January 31, 2018 Net (loss) income $ (22,575 ) $ 17,558 Pro forma net income adjustments by Business Combination O'Brien - (5,811 ) CPH (3,630 ) - Total pro forma net (loss) income $ (26,205 ) $ 11,747 </t>
  </si>
  <si>
    <t xml:space="preserve">Note 3. O’Brien Companies: April 2018, This acquisition qualifies as a business combination under ASC 805. not The following table represents the total consideration transferred and its allocation to the assets acquired and liabilities assumed at their acquisition-date fair values: Consideration paid: Cash $ 21,000,000 Total consideration paid $ 21,000,000 Net assets acquired: Inventory $ 140,000 Property, plant and equipment 16,163,000 Intangible assets 2,810,000 Total net assets acquired 19,113,000 Goodwill $ 1,887,000 Identifiable intangible assets acquired consist of customer relationships of $2,810,000. 15 Acquisition-related expenses incurred by the Company amounted to $1,068,653, October 31, 2018. Reilly: July 2017, This acquisition qualifies as a business combination under ASC 805. not The following table represents the total consideration transferred and its allocation to the assets acquired and liabilities assumed at their acquisition-date fair values: Consideration paid: Cash, net of cash acquired $ 11,267,729 Debt issued to sellers 1,941,150 Total consideration paid $ 13,208,879 Net assets acquired: Trade accounts receivable $ 1,624,598 Inventory 178,432 Prepaid expenses and other current assets 223,619 Property, plant and equipment 9,194,329 Intangible assets 1,194,454 Accounts payable (533,129 ) Accrued expenses and other current liabilities (971,005 ) Deferred tax liabilities (879,069 ) Total net assets acquired 10,032,229 Goodwill $ 3,176,650 Identifiable intangible assets acquired consist of customer relationships of $552,581 $641,873. 15 20 The Company also entered into loans with the former owners that are discussed in Note 8. Acquisition-related expenses incurred by the Company amounted to $594,039, $0 $594,039 October 31, 2018 2017, Camfaud: November 2016, two This acquisition qualifies as a business combination under ASC 805. not The following table represents the total consideration transferred and its allocation to the assets acquired and liabilities assumed at their acquisition-date fair values: Consideration paid: Cash, net of cash acquired $ 49,159,520 Debt issued to sellers 6,221,000 Contingent consideration 908,266 Total consideration paid $ 56,288,786 Net assets acquired: Trade accounts receivable $ 6,344,614 Inventory 564,833 Other current assets 726,679 Property and equipment 25,641,272 Intangible assets 18,574,662 Accounts payable (1,579,842 ) Accrued expenses and other current liabilities (3,291,260 ) Capital lease obligation (183,405 ) Deferred tax liabilities (5,369,822 ) Total net assets acquired 41,427,731 Goodwill $ 14,861,055 The contingent consideration is based on average EBITDA over the 3 $3,100,000. 7.5 4 Identifiable intangible assets acquired consist of customer relationships of $15,933,225 $2,641,437. The Company determined the useful life of the customer relationships to be 15 10 The Company also entered into loans with the former owners that are discussed in Note 8. Acquisition-related expenses incurred by the Company amounted to $6,608,456, $0, $3,566,407, $3,042,049 October 31, 2018, 2017, 2016, Unaudited Pro Forma Financial Information The following unaudited pro forma financial information presents the combined results of operations for the Company and the O'Brien, Reilly and Camfaud acquisitions for the fiscal years ended October 31, 2018, 2017 2016, November 1, 2016 November 1, 2015 not November 1, 2016 November 1, 2015 not The unaudited pro forma financial information is as follows: 2018 2017 2016 Revenue $ 243,223,267 $ 211,210,599 $ 172,425,547 Pro forma revenue adjustments by Business Combination: O'Brien 6,990,368 13,796,172 - Reilly - 6,068,988 10,234,834 Camfaud - 2,288,111 40,295,176 Total pro forma revenue $ 250,213,635 $ 233,363,870 $ 222,955,557 2018 2017 2016 Net income $ 28,381,842 $ 913,813 $ 6,233,591 Pro forma net income adjustments by Business Combination: O'Brien (1,012,914 ) (1,482,009 ) - Reilly - 341,452 1,209,435 Camfaud - (309,078 ) 9,881,174 Total pro forma net income $ 27,368,928 $ (535,822 ) $ 17,324,200 </t>
  </si>
  <si>
    <t>Note 5 - Fair Value Measurement</t>
  </si>
  <si>
    <t>Fair Value Measurement and Measurement Inputs, Recurring and Nonrecurring [Text Block]</t>
  </si>
  <si>
    <t>Note 5.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BL credit facility are deemed to be at fair value as the interest rates on these debt obligations are variable and consistent with prevailing rates. The Company believes the carrying value of its capital lease obligations represents fair value The Company's long-term debt instruments are recorded at their carrying values in the consolidated balance sheets, which may 2 January 31, 2019 October 31, 2018 Successor Predecessor January 31, October 31, 2019 2018 (in thousands) Carrying Value Fair Value Carrying Value Fair Value Senior secured notes $ - $ - $ 167,553 $ 178,025 Seller notes - - 8,292 8,292 Term loans 357,000 346,959 - - Capital lease obligations 632 632 653 653 In connection with the acquisition of Camfaud in November 2016, $3.1 In accordance with ASC 805, 3 not 3 The fair value of the deferred consideration as of January 31, 2019 October 31, 2018 $1.5 $1.5 not The Company's non-financial assets, which primarily consist of property and equipment, goodwill and other intangible assets, are not may not</t>
  </si>
  <si>
    <t xml:space="preserve">Note 8 The following table presents information about Industrea’s assets that are measured on a recurring basis as of December 5, 2018 December 31, 2017 December 5, 2018 Quoted Prices Significant Other Significant Other in Active Markets Observable Inputs Unobservable Inputs Description (Level 1) (Level 2) (Level 3) Cash $ 238,473,957 December 31, 2017 Quoted Prices Significant Other Significant Other in Active Markets Observable Inputs Unobservable Inputs Description (Level 1) (Level 2) (Level 3) Cash and marketable securities held in Trust Account $ 235,195,034 All of the balance in the Trust Account as of December 5, 2018 $15,600 December 31, 2017 </t>
  </si>
  <si>
    <t>Note 4.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revolving line of credit and UK revolver are deemed to be at fair value as the interest rates on these debt obligations are variable and consistent with prevailing rates. The Company believes the carrying value of our capital lease obligations represents fair value. The Company’s long-term debt instruments are recorded at their carrying values in the consolidated balance sheets, which may 2 October 31, 2018 October 31, 2017 2018 2017 Carrying Value Fair Value Carrying Value Fair Value Senior secured notes $ 167,553,000 $ 178,025,063 $ 152,553,000 $ 156,366,825 Seller notes 8,292,050 8,292,050 8,626,150 8,626,150 Capital lease obligations 652,752 652,752 845,791 845,791 In connection with the acquisition of Camfaud, shareholders were eligible to receive earn-out payments of up to $3,100,000 3 As a result, the Company estimated the fair value of the contingent earn-out liability based on its probability assessment of Camfaud EBITDA achievements during the 3 not 3 3 no In accordance with the FASB’s standard on business combinations, the Company reviewed the contingent earn-out liability on a quarterly basis in order to determine its fair value. Changes in the fair value of the liability are recorded within operating expenses in the period in which the change was made. The change in the fair value of the contingent earn-out was not October 31, 2018. The following table represents a reconciliation of the change in the fair value measurement of the contingent earn-out liability for the years ended October 31, 2018 2017, not 2018 2017 Beginning balance $ 968,783 $ - Fair value of contingent earnout liability initially recorded in connection with Camfaud acquisition - 908,266 Change in fair value of contingent earnout liability included in operating expenses 526,817 - Change fair value due to foreign currency (37,523 ) 60,517 Ending balance $ 1,458,077 $ 968,783 The Company’s non-financial assets, which primarily consist of property and equipment, goodwill and other intangible assets, are not may not No October 31, 2018 2017.</t>
  </si>
  <si>
    <t>Note 6 - Prepaid Expenses and Other Current Assets</t>
  </si>
  <si>
    <t>Other Current Assets [Text Block]</t>
  </si>
  <si>
    <t xml:space="preserve">Note 6. The significant components of prepaid expenses and other current assets at January 31, 2019 October 31, 2018 Successor Predecessor January 31, October 31, (in thousands) 2019 2018 Prepaid insurance $ 3,975 $ 348 Prepaid licenses and deposits 649 236 Prepaid rent 370 326 Prepaid sponsor fees 280 667 Other prepaids 2,510 2,370 Total prepaid expenses and other current assets $ 7,784 $ 3,947 </t>
  </si>
  <si>
    <t xml:space="preserve">Note 5. The significant components of prepaid expenses and other current assets as of October 31, 2018 2017, 2018 2017 Prepaid insurance $ 348,226 $ 996,391 Prepaid licenses and deposits 236,407 144,470 Prepaid rent 326,254 204,320 Prepaid sponsor fees 666,666 666,666 Other prepaids 2,368,779 1,656,988 Total prepaid expenses and other current assets $ 3,946,332 $ 3,668,835 </t>
  </si>
  <si>
    <t>Note 7 - Property, Plant and Equipment</t>
  </si>
  <si>
    <t>Property, Plant and Equipment Disclosure [Text Block]</t>
  </si>
  <si>
    <t xml:space="preserve">Note 7. The significant components of property, plant and equipment at January 31, 2019 October 31, 2018 Successor Predecessor January 31, October 31, (in thousands) 2019 2018 Land, building and improvements $ 23,285 $ 22,244 Capital leases—land and buildings 827 909 Machinery and equipment 205,797 237,094 Transportation equipment 1,080 3,297 Furniture and office equipment 654 1,486 231,643 265,030 Less accumulated depreciation (3,503 ) (63,115 ) Property, plant and equipment, net $ 228,140 $ 201,915 Depreciation expense for the Successor period from December 6, 2018 January 31, 2019 $3.5 November 1, 2018 December 5, 2018 November 1, 2017 January 31, 2018 $2.1 $4.0 no December 6, 2018. October 1, 2018 January 31, 2019. </t>
  </si>
  <si>
    <t>Note 6. The significant components of property, plant and equipment as of October 31, 2018 2017, 2018 2017 Land, buildings and improvements $ 22,244,120 $ 21,986,324 Capital leases—land and buildings 909,250 909,250 Machinery and equipment 237,093,975 199,185,640 Transportation equipment 3,297,160 2,961,147 Furniture and office equipment 1,485,535 888,504 265,030,040 225,930,865 Less accumulated depreciation (63,114,600 ) (50,388,730 ) Property, plant and equipment, net $ 201,915,440 $ 175,542,135 Depreciation expense for the years ended October 31, 2018, 2017 2016, $17,718,814, $19,338,884 $16,635,995, $17,033,781, $18,691,578, $16,311,540 $685,033, $647,306 $324,455</t>
  </si>
  <si>
    <t>Note 8 - Goodwill and Intangible Assets</t>
  </si>
  <si>
    <t>Goodwill and Intangible Assets Disclosure [Text Block]</t>
  </si>
  <si>
    <t xml:space="preserve">Note 8. The Company recognized goodwill and certain intangible assets in connection with business combinations (Note 4 January 31, 2019 October 31, 2018 Successor Predecessor January 31, October 31, 2019 2018 Gross Net Gross Net Carrying Accumulated Carrying Carrying Accumulated Carrying (in thousands) Value Amortization Amount Value Amortization Amount Customer relationship $ 168,700 $ 4,793 $ 163,906 $ 47,641 $ (23,093 ) $ 24,548 Trade name 5,100 78 5,022 15,412 (3,540 ) 11,872 Trade name (indefinite life) 46,900 - 46,900 - - - Noncompete agreements - - - 495 (486 ) 9 $ 220,700 $ 4,871 $ 215,828 $ 63,548 $ (27,119 ) $ 36,429 Amortization expense recognized by the Company related to intangible assets for the period from December 6, 2018 January 31, 2019 ( $4.9 November 1, 2018 December 5, 2018 November 1, 2017 January 31, 2018 ( $0.7 $1.9 five October 31 (in thousands) 2019 (excluding the period from December 6, 2018 to January 31, 2019) $ 21,949 2020 26,685 2021 21,897 2022 17,719 2023 14,172 Thereafter 66,506 $ 168,928 </t>
  </si>
  <si>
    <t xml:space="preserve">Note 7. The Company recognized goodwill and certain intangible assets in connection with Business Combinations (see Note 3 not October 31, 2018 2017: Balance, November 1, 2016 $ 54,400,319 Goodwill acquired in 2017 acquisitions 18,037,705 Change in foreign currency rates 1,071,184 Balance, October 31, 2017 73,509,208 Goodwill acquired in 2018 acquisitions 1,887,000 Change in foreign currency rates (740,108 ) Balance, October 31, 2018 $ 74,656,100 Intangible assets are amortized over their useful lives on a straight-line basis, except for the customer relationships and the Camfaud trade names. The customer relationships and the Camfaud trade names are amortized on an accelerated basis using the free cash flow method. The following table summarizes the Company’s intangible assets as of October 31, 2018 2017: 2018 2017 Gross Net Gross Net Useful Carrying Accumulated Carrying Carrying Accumulated Carrying Life Value Amortization Amount Value Amortization Amount Customer relationship 15 $ 47,641,338 $ (23,092,905 ) $ 24,548,433 $ 45,521,514 $ (16,770,766 ) $ 28,750,748 Trade name 15 - 20 15,412,058 (3,540,083 ) 11,871,975 15,546,675 (2,401,152 ) 13,145,523 Noncompete agreements 3 495,000 (486,390 ) 8,610 485,000 (347,083 ) 137,917 $ 63,548,396 $ (27,119,378 ) $ 36,429,018 $ 61,553,189 $ (19,519,001 ) $ 42,034,188 Amortization expense recognized by the Company related to intangible assets was $7,903,732, $7,815,141 $5,673,548 October 31, 2018, 2017 2016, five October 31 Years ending October 31: 2019 $ 6,692,793 2020 5,528,556 2021 3,949,940 2022 3,373,733 2023 2,358,266 Thereafter 14,525,730 $ 36,429,018 </t>
  </si>
  <si>
    <t>Note 9 - Long Term Debt and Revolving Lines of Credit</t>
  </si>
  <si>
    <t>Debt Disclosure [Text Block]</t>
  </si>
  <si>
    <t xml:space="preserve"> Note 9. Successor As part of the Business Combination, the Predecessor’s Revolver, U.K. Revolver, Senior secured notes, and Seller notes (see Predecessor section below for a discussion of these agreements) were all extinguished and the Company entered into (i) a Term Loan Agreement, dated December 6, 2018, December 6, 2018, Term Loan Agreement Summarized terms of the Term Loan Agreement are as follows: ● Provides for an aggregate principal amount of $357.0 ● The initial term loans advanced will mature and be due and payable in full seven 5.00% ● Interest on borrowings under the Term Loan Agreement, will bear interest at either ( 1 2 6.00% 5.00%, ● The Term Loan Agreement is secured by (i) a first not second ● The Term Loan Agreement includes certain non-financial covenants. The outstanding balance under the Term Loan Agreement as of January 31, 2019 $357.0 Future maturities of the Term Loan are as follows: Years ended October 31: (in thousands) 2019 $ 17,850 2020 17,850 2021 17,850 2022 17,850 2023 17,850 Thereafter 248,579 $ 337,829 Asset Based Revolving Lending Credit Agreement Summarized terms of the ABL Credit Agreement are as follows: ● Borrowing availability in US Dollars and GBP up to a maximum of $60.0 ● Borrowing capacity available for standby letters of credit of up to $7.5 $7.5 ● All loans advanced will mature and be due and payable in full five ● Amounts borrowed may ● Interest on borrowings in US Dollars and GBP under the ABL Credit Agreement, , will bear interest at either ( 1 2 2.25% 1.25%, two 0.25% 0.50% ● U.S. ABL Credit Agreement obligations will be secured by (i) a perfected first second ● U.K. ABL Credit Agreement obligations will be secured by (i) a perfected first first second ● The ABL Credit Agreement also includes (i) a springing financial covenant based on excess availability levels that the Company must comply with on a quarterly basis during required compliance periods and (ii) certain non-financial covenants.; ● The Company has complied with the covenants associated with the ABL Credit Agreement The outstanding balance under the ABL Credit Agreement as of January 31, 2019 $17.3 Predecessor Revolving line of credit The Predecessor had a revolving loan agreement (the Revolver). Summarized terms of the agreement were as follows: ● Maximum borrowing capacity of $65.0 September 8, 2022; ● Borrowings bear interest at the LIBOR rate plus an applicable margin that resets quarterly and is (a) 2.00%, 2.25% 2.50% 66.67%, 66.67% 33.33% 33.33%, ● Interest is due monthly and the outstanding principal balance was due upon maturity; ● On October 2, 2017, $35.0 3 ● Required Predecessor to maintain a maximum ratio of total fixed charges. As of October 31, 2018, $48.7 U.K. Revolver The Predecessor had a revolving loan agreement (the “U.K. Revolver”) associated with the acquisition of Camfaud in November 2016. $28.0 2.00%. As of October 31, 2018, $14.3 Senior secured notes In August 2014, $140.0 144A November 2016, $40.0 Summarized terms of the Senior Notes were as follows: ● Maturity date on September 1, 2021. ● Interest rate of 10.375% March 1 September 1 March 1, 2015 ● The Senior Notes were secured by substantially all assets of the Company and contain various non-financial covenants. Over the period of January 2016 September 2017, $26.0 In September 2017, September 1, 2023. In conjunction with the acquisition of the O’Brien Companies (Note 4 April 2018, $15.0 104 $15.6 $0.6 The outstanding balance of the original Senior Notes outstanding as of October 31, 2018 nil. October 31, 2018 $167.6 Seller notes In connection with the acquisitions of the Camfaud and Reilly in November 2016 July 2017, $6.2 $1.9 5.0% 1 6 2 42 May 2020) 3 5.0% three July 2020). In connection with the Business Combination, the Company repaid its existing credit facilities in full and replaced them with the Term Loan Agreement and the ABL Credit Agreement. The Company also incurred an aggregate of $13.0 December 5, 2018. The table below is a summary of the composition of the Company’s long-term debt balances at January 31, 2019 October 31, 2018 Successor Predecessor January 31, October 31, (in thousands) 2019 2018 Term loan $ 357,000 $ - Senior secured notes - 167,553 Seller notes - 8,292 357,000 175,845 Plus unamortized premium on debt - 540 Less unamortized deferred financing costs (19,171 ) (2,915 ) Total long term debt $ 337,829 $ 173,470 </t>
  </si>
  <si>
    <t xml:space="preserve">Note 8. Revolving line of credit: August 18, 2014, $30,000,000, $35,000,000 November 2015. 2.25 2.50 2.75 66.67 66.67 33.33 33.33 August 18, 2019. September 2017, $65,000,000 September 8, 2022. 2.00 2.25 2.50 66.67 66.67 33.33 33.33 October 2, 2017, $35,000,000 3 3.56 October 31, 2017. The Revolver requires that the Company maintain a maximum ratio of total fixed charges, which include interest, principal payments, taxes and management fees to EBITDA (earnings before interest expense, taxes, depreciation and amortization) less capital expenditures during the term of the Revolver. As of October 31, 2018 The outstanding balance of the Revolver as of October 31, 2018 2017 $48,735,228 $44,597,240, UK Revolver: November 2016 ( 3 $28,000,000. 2 November 2019. October 31, 2018 2017 $14,251,734 $21,291,631, The UK Revolver requires that the Company maintain a maximum ratio of total fixed charges, which include interest, principal payments, taxes and management fees to EBITDA (earnings before interest expense, taxes, depreciation and amortization) less capital expenditures during the term of the Revolver. As of October 31, 2018, Senior secured notes: August 18, 2014, 144A $140,000,000 September 1, 2021, 10.375 March 1 September 1 March 1, 2015. The Senior Notes contain a number of significant restrictive covenants. Such restrictive covenants, among other things, restrict, subject to certain exceptions, the Company’s restricted subsidiaries’ ability to incur additional indebtedness and make guarantees; create liens on assets; pay dividends and distributions or repurchase their capital stock; make investments, loans and advances, including acquisitions; engage in mergers, consolidations, dissolutions or similar transactions; sell or otherwise dispose of assets, engage in certain transactions with affiliates; enter into certain restrictive agreements. To finance the acquisition of the Camfaud (see Note 3 November 2016, $40,000,000 In January 2016, $7,665,000 $7,205,100 $292,000. April 2016, $10,000,000 $10,150,000 $164,000. March 2017, $3,000,000 $3,090,000 $5,000. May 2017, $2,807,000 $2,975,000 $54,000. September 2017, $3,000,000 $3,045,000 $24,000. As a result of these repurchases, the Company recognized a loss of $303,420 $260,380 2 October 31, 2017. no October 31, 2018. October 31, 2017. On August 24, 2017, September 2017. 10.375 September 1, 2023. March 1 September 1 October 31, 2018 2017, $0 $1,266,000, October 31, 2018 2017, $167,553,000 $151,287,000, After settlement of the New Senior Notes, the Company increased the total borrowing capacity of the Revolver, for which the proceeds were used to pay off the unsecured note and to pay accrued and unpaid dividends on the 13.5 Note13 In conjunction with the acquisition of the O’Brien Companies (Note 3 April 2018, $15,000,000 104 $15,600,000. $600,000 Unsecured note: August 18, 2014, $30,000,000 one February 18, 2022, 12 February 18, May 18, August 18 November 18 may October 31, 2018 2017, As part of the unsecured note, the Company issued 1,000,000 $2,478,602, October 31, 2017 2016, $275,400 $330,480, In connection with the Senior Note Exchange on September 8, 2017, $210,000. $1,440,000, $1,473,392, $1,712,194 $1,088,806. October 31, 2017. Seller notes: November 2016 July 2017 ( 3 $6,221,000 $1,941,150, 5 1 6 2 42 May 2020) 3 5 three July 2020). The following is a summary of the Company’s long-term debt as of October 31, 2018 2017: 2018 2017 Senior secured notes $ 167,553,000 $ 152,553,000 Seller notes 8,292,050 8,626,150 175,845,050 161,179,150 Plus unamortized premium on debt 539,535 327,473 Less unamortized deferred financing costs (2,914,520 ) (4,521,793 ) Total long term debt $ 173,470,065 $ 156,984,830 Future maturities of long-term debt are as follows: Years ending October 31: 2019 $ - 2020 8,292,050 2021 1,266,000 2022 - 2023 166,287,000 Thereafter - $ 175,845,050 </t>
  </si>
  <si>
    <t>Note 10 - Accrued Payroll and Payroll Expenses</t>
  </si>
  <si>
    <t>Accrued Payroll and Payroll Expenses [Text Block]</t>
  </si>
  <si>
    <t xml:space="preserve">Note 10. The following table summarizes accrued payroll and expenses at January 31, 2019 October 31, 2018 Successor Predecessor January 31, October 31, (in thousands) 2019 2018 Accrued vacation $ 3,264 $ 3,482 Accrued bonus 1,145 1,766 Other accrued 975 1,457 Total accrued payroll and payroll expenses $ 5,384 $ 6,705 </t>
  </si>
  <si>
    <t xml:space="preserve">Note 9. The following table summarizes accrued payroll expenses as of October 31, 2018 2017: 2018 2017 Accrued vacation $ 3,482,161 $ 3,041,238 Accrued bonus 1,766,013 2,131,945 Other accrued 1,457,035 1,729,483 Total accrued payroll and payroll expenses $ 6,705,209 $ 6,902,666 </t>
  </si>
  <si>
    <t>Note 11 - Accrued Expenses and Other Current Liabilities</t>
  </si>
  <si>
    <t>Accounts Payable, Accrued Liabilities, and Other Liabilities Disclosure, Current [Text Block]</t>
  </si>
  <si>
    <t xml:space="preserve">Note 11. The following table summarizes accrued expenses and other current liabilities at January 31, 2019 October 31, 2018 Successor Predecessor January 31, October 31, (in thousands) 2019 2018 Accrued insurance $ 5,350 $ 4,743 Accrued interest 5,068 3,092 Accrued equipment purchases 1,415 - Accrued sales and use tax 4,094 4,145 Accrued property taxes 426 865 Accrued professional fees 497 3,579 Other 1,197 2,406 Total accrued expenses and other liabilities $ 18,047 $ 18,830 </t>
  </si>
  <si>
    <t xml:space="preserve">Note 10. The following table summarizes accrued expenses and other current liabilities as of October 31, 2018 2017: 2018 2017 Accrued insurance $ 4,743,247 $ 3,155,685 Accrued interest 3,091,150 2,830,656 Accrued equipment purchases - 2,172,115 Accrued sales and use tax 4,145,047 2,695,141 Accrued property taxes 865,061 750,264 Accrued professional fees 3,579,008 862,069 Other 2,406,089 2,156,192 Total accrued expenses and other liabilities $ 18,829,602 $ 14,622,122 </t>
  </si>
  <si>
    <t>Note 12 - Income Taxes</t>
  </si>
  <si>
    <t>Income Tax Disclosure [Text Block]</t>
  </si>
  <si>
    <t xml:space="preserve">Note 12. In December 2017, “2017 2017 ● Lowering the U.S. corporate tax rate from 35% 21% January 1, 2018. No. 118, 740, 2017 2017 ● Provides for a 100 10 ● Creates a requirement that certain income earned by controlled foreign corporations (“CFCs”) must be included currently in the gross income of the CFC's U.S. shareholder; and ● The Global Intangible Low Tax Income (“GILTI”) provisions are effective for tax years beginning on or after January 1, 2018. 740, No. 5, 740 not may 1 2 not For the Successor period from December 6, 2018 January 31, 2019, $2.8 43.2% November 1, 2018 December 5, 2018, $4.2 15.7%. November 1, 2017 January 31, 2018, $13.5 November 1, 2017 January 31, 2018 not The year-over-year decrease in our effective tax rate when comparing the Predecessor period of November 1, 2017 January 31, 2018 December 6, 2018 January 31, 2019 November 1, 2018 December 5, 2018, ( 1 The net impact from the enactment of the 2017 35% 21%; ( 2 The Predecessor recording a tax benefit of $13.5 January 31, 2018 35% 21% ( 3 The Predecessor recording a provisional tax expense of $0.5 January 31, 2018 ( 4 The Predecessor recording a provisional tax benefit of $0.8 January 31, 2018 100 ( 5 The Predecessor recording tax expense of $1.4 December 5, 2018 ( 6 The Successor including $0.7 January 31, 2019 At January 31, 2019 October 31, 2018, $76.5 $39.0 The Company has no January 31, 2019 October 31, 2018. </t>
  </si>
  <si>
    <t>Note 11. The sources of income before income taxes for the years ended October 31, 2018 2017 2018 2017 2016 United States $ 15,076,595 $ 3,813,825 $ 10,687,132 Foreign 3,521,127 856,112 - Total $ 18,597,722 $ 4,669,937 $ 10,687,132 The components of the provision for income taxes for the years ended October 31, 2018, 2017 2016, 2018 2017 2016 Current tax provision: Federal $ (365,902 ) $ 2,201,279 $ 156,533 Foreign 1,232,718 378,031 - State and local 455,537 578,697 542,378 Total current tax provision 1,322,353 3,158,007 698,911 Deferred tax provision (benefit): Federal (10,650,171 ) 993,603 3,586,058 Foreign (729,745 ) (132,607 ) - State and local 273,443 (262,345 ) 168,572 Total deferred tax (benefit) provision (11,106,473 ) 598,651 3,754,630 Net provision for income taxes $ (9,784,120 ) $ 3,756,658 $ 4,453,541 For the years ended October 31, 2018, 2017 2016, 2018 2017 2016 Provision for income taxes at blended U.S. statutory rate of 23.1% and 34.7% $ 4,309,576 $ 1,587,778 $ 3,633,625 State income taxes, net of federal deduction 560,056 285,982 469,227 Foreign rate differential (178,927 ) (139,460 ) - Meals and entertainment 220,234 270,789 234,353 Transaction costs 44,145 1,582,474 - Change in deferred tax rate - (116,954 ) 83,409 Domestic manufacturing deduction - (254,236 ) (189,453 ) Stock-based compensation 64,849 122,844 36,851 Contingent consideration fair value adjustment 122,077 - - Nontaxable Interest income net of foreign income inclusions 39,973 (378,068 ) - Foreign tax credit - (79,791 ) - Deferred tax on undistributed foreign earnings (141,935 ) 888,576 - Impact of tax reform (14,644,758 ) - - Increase in valuation allowance - 52,662 - Other (179,410 ) (65,938 ) 185,529 Income tax provision $ (9,784,120 ) $ 3,756,658 $ 4,453,541 The tax effects of the temporary differences giving rise to the Company’s net deferred tax liabilities as of October 31, 2018 2017, 2018 2017 Deferred tax assets: Accrued insurance reserves $ 943,054 $ 1,000,078 Accrued sales and use tax 961,863 997,091 Accrued payroll 367,653 509,276 Foreign tax credit carryforward 79,791 79,791 Net operating loss carryforward 1,930,998 160 Other 254,998 200,936 Total deferred tax assets 4,538,357 2,787,332 Valuation allowance (63,035 ) (52,662 ) Net deferred tax assets 4,475,322 2,734,670 Deferred tax liabilities: Intangible assets (6,219,735 ) (11,879,983 ) Property and equipment (36,394,087 ) (39,717,047 ) Prepaid expenses (119,712 ) (352,976 ) Unremitted foreign earnings (746,641 ) (888,576 ) Other - (7,414 ) Total net deferred tax liabilities (43,480,175 ) (52,845,996 ) Net deferred tax assets $ (39,004,853 ) $ (50,111,326 ) The Company has federal net operating loss carry forwards of $8,100,000 October 31, 2018. not October 31, 2017. $5,300,000 $6,000, October 31, 2018 2017 2024. The Company has foreign tax credit carryforwards of approximately $80,000 October 31, 2018 2017, 2027. The Company has provided U.S. deferred taxes on cumulative earnings of all of its non-U.S. affiliates. In assessing the realizability of deferred tax assets, management considers whether it is more likely than not not not In December 2017, “2017 2017 35 21 January 1, 2018. 2017 2017 The SEC staff recognized that entities may not 740 2017 No. 118, 740, October 31, 2018 2017 The 2017 January 1, 2018. 740, No. 5, 740 740” not may 1 2 not As a result of the 2017 $15,096,000 October 31, 2018 35 21 $451,000 October 31, 2018 two 2017 October 31, 2018.</t>
  </si>
  <si>
    <t>Note 13 - Commitments and Contingencies</t>
  </si>
  <si>
    <t>Commitments and Contingencies Disclosure [Text Block]</t>
  </si>
  <si>
    <t>Note 13. Successor Self-insurance The Company’s automobile, general and workmen’s compensation insurance is partially self-insured. The general liability deductible was $100,000 January 31, 2019 October 31, 2018. $4.9 $3.2 January 31, 2019 October 31, 2018, not The Company offers employee health benefits via a partially self-insured medical benefit plan. Participant claims exceeding certain limits are covered by a stop-loss insurance policy. The Company contracts with a third third $0.3 $0.3 January 31, 2019 October 31, 2018, Management has accrued $1.5 $1.0 January 31, 2019 October 31, 2018, not Litigation The Company is currently involved in certain legal proceedings and other disputes with third not not Letters of credit The ABL Credit Agreement provides for up to $7.5 January 31, 2019, $1.3</t>
  </si>
  <si>
    <t>Note 6 Underwriting Agreement The underwriters were entitled to an underwriting discount of $0.20 $4.6 $0.35 $8.05 December 6, 2018. Reimbursement Agreement In February 2018, February 2018. December 19, 2017 first 2018, $1,275,067 January 1, 2018 December 5, 2018.</t>
  </si>
  <si>
    <t xml:space="preserve">Note 12. Incentive compensation plan: October 31, 2018 2017, $1,766,013 $2,131,945, Self-insurance: October 31, 2018, $100,000 2010 2014, October 31, 2018 2017, $3,151,989 $2,418,000, not The Company offers employee health benefits via a partially self-insured medical benefit plan. Participant claims exceeding certain limits are covered by a stop-loss insurance policy. The Company contracts with a third third October 31, 2018 2017, $300,000 $234,167, October 31, 2018 2017, $957,584 $737,000, not Litigation: third 450, Contingencies (ASC 450 not not Life insurance: October 31, 2018, 2017 2016, $6,000,000, $4,000,000, $10,000,000, not Letters of credit: $5,000,000 October 31, 2018 2017, $882,999 $48,000, Operating leases: August 2023. $543 $8,903. October 31, 2018, 2017 2016, $4,836,742, $2,807,484 $1,869,973, The following is a summary of future minimum lease payments for the years ended October 31: 2019 1,971,150 2020 1,201,642 2021 812,929 2022 577,269 2023 323,458 Thereafter 202,597 $ 5,089,045 Capital leases: two 2015. 123 120 may The land and buildings and related liabilities under the capital leases were recorded at the time of the lease at the lesser of the present value of the future payments due under the leases or the fair value of the leased assets. The amount of land and buildings and capital lease obligation originally recorded under the capital leases was $909,250. October 31, 2018 2017 $829,934 $731,829, October 31, 2018 2017 $652,752 $851,619, Camfaud also enters into capital leases for operating equipment. The capital lease obligation recorded as of October 31, 2017, $113,962. October 31, 2017, $135,452. not October 31, 2018. Future payments of capital lease obligations, together with the present value of those future payments are as follows: Fiscal years ending October 31: 2019 $ 108,081 2020 110,394 2021 112,776 2022 115,229 2023 117,756 Thereafter 173,638 Total minimum lease payments 737,874 Less the amount representing interest (85,122 ) Present value of minimum lease payments $ 652,752 </t>
  </si>
  <si>
    <t>Note 14 - Stockholders' Equity</t>
  </si>
  <si>
    <t>Oct. 31, 2019</t>
  </si>
  <si>
    <t>Stockholders' Equity Note Disclosure [Text Block]</t>
  </si>
  <si>
    <t>Note 7 Common Stock Class A Common Stock 200,000,000 $0.0001 December 5, 2018 December 31, 2017, 23,000,000 21,118,267 21,815,963 Class B Common Stock 20,000,000 $0.0001 one December 5, 2018 December 31, 2017, 5,750,000 Holders of Class A common stock and Class B common stock voted together as a single class on all other matters submitted to a vote of stockholders except as required by law. The shares of Class B common stock automatically converted into shares of Class A common stock at the time of the Business Combination on a one one Preferred Stock 1,000,000 December 5, 2018 December 31, 2017, no</t>
  </si>
  <si>
    <t xml:space="preserve">Note 14. In conjunction with the Business Combination, all common and preferred shares that were in existence for the Predecessor were settled and no December 5, 2018. Successor The Company’s amended and restated certificate of incorporation authorizes the issuance of 500,000,000 $0.0001, 10,000,000 $0.0001. • 28,847,707 • 34,100,000 one $11.50 • 2,450,980 zero The Company’s Series A Preferred Stock does not 1:1 June 6, 2019. December 6, 2022 7.0% $13.00 30 1:1 The Company applies the accounting standards for distinguishing liabilities from equity when determining the classification and measurement of its preferred stock. Conditionally redeemable preferred shares (including preferred shares that feature redemption rights that are either within the control of the holder or subject to redemption upon the occurrence of uncertain events not 268 not Predecessor Pursuant to the Predecessor’s articles of incorporation, as amended, the Predecessor was authorized to issue 15,000,000 $0.001 2,423,711 $0.001 As of October 31, 2018, 7,576,289 2,342,264 $11.2 </t>
  </si>
  <si>
    <t>Note 13. Pursuant to the articles of incorporation, the Company was initially authorized to issue 50,000,000 $0.001 2,423,711 $0.001 March 2016, 15,000,000 In connection with the Merger, the Company issued 6,576,289 $16,300,000. 1,000,000 one $2,478,602 2017 8 $158,715. 2,423,711 $15,182,053 Redeemable preferred stock: 13.5 not The preferred stock also includes a liquidation preference of $4.13 September 8, 2017, 8 $4,840,065 October 31, 2018 2017 $11,239,060 $9,845,139, $1,716,504 $322,583, On the 66th February 18, 2020), may not not not The holders of preferred stock are entitled to vote together with the holders of common stock as a single class on all matters submitted to a vote of the holders of common stock. Each share of preferred stock is entitled to one The Company applies the accounting standards for distinguishing liabilities from equity when determining the classification and measurement of its preferred stock. Conditionally redeemable preferred shares (including preferred shares that feature redemption rights that are either within the control of the holder or subject to redemption upon the occurrence of uncertain events not The Company has performed an analysis of the redemption features contained within the preferred stock and has determined that embedded features other than the change in control feature identified and evaluated have been determined to be solely within the control of the issuer. Accounting Series Release (ASR) 268 not During 2017, 81,447 $1,400,009. of $889,825 October 31, 2017.</t>
  </si>
  <si>
    <t>Note 15 - Stock-based Compensation</t>
  </si>
  <si>
    <t>Disclosure of Compensation Related Costs, Share-based Payments [Text Block]</t>
  </si>
  <si>
    <t>Note 15. Predecessor The Predecessor accounted for share-based awards in accordance with ASC Topic 718 Compensation–Stock Compensation 718” $0.6 November 1, 2018 December 5, 2018 $0.1 Successor The Company rolled forward certain vested options from the Predecessor to 2,783,479 No January 31, 2019, no no</t>
  </si>
  <si>
    <t xml:space="preserve">Note 14. During 2015, 2015 “2015 2015 may 2015 1,622,120 not ten may may not As of October 31, 2018, 362,560 2015 October 31, 2018 2017, Weighted- Weighted- Average Average Remaining Aggregate Exercise Contractual Intrinsic Options Price Life Value Options outstanding, October 31, 2016 1,529,704 $ 2.48 8.27 $ - Granted 227,280 17.50 Forfeited (286,119 ) 2.74 Cancelled (70,281 ) 2.48 Options outstanding, October 31, 2017 1,400,584 $ 4.86 7.41 $ - Granted - - Forfeited (141,024 ) 17.50 Cancelled - - Options outstanding, October 31, 2018 1,259,560 $ 4.55 7.68 $ - There were no October 31, 2018. October 31, 2017, 227,280 54,000 20 first five 173,280 50 50 10 first five 10 first five The Company repurchased and cancelled 70,281 October 31, 2017, $686,645. no not October 31, 2018. Compensation expense subject to the performance-based vesting criteria is recognized over the requisite service period only if the performance criteria are probable of being met. The fiscal year 2018 2016 2017 not not 2017 two October 31, 2018, 2017 2016, $280,632, $362,345 $109,424, As of October 31, 2018, not $801,892, 2.5 $287,818 The following is a summary of options outstanding and exercisable as of October 31, 2018: Options Outstanding Options Exercisable Weighted- Average Weighted- Weighted- Number of Remaining Average Number of Average Exercise Price Options Contractual Life Exercise Price Options Exercise Price $ 2.48 1,085,888 7.18 $ 2.48 609,368 $ 2.48 17.50 173,672 10.81 17.50 86,024 17.50 1,259,560 5.74 $ 4.55 695,392 $ 4.34 The Company did not 2018. 2017 $8.16 five There were no 2018. 2017 2016 2017 2016 Risk-free interest rate 1.61% 1.05% - 1.62% Expected dividend yield None None Expected volatility factor 45.37% 29.54% - 35.27% Expected option life (in years) 6.5 4 - 5 Actual forfeitures None 0 </t>
  </si>
  <si>
    <t>Note 16 - Earnings Per Share</t>
  </si>
  <si>
    <t>Earnings Per Share [Text Block]</t>
  </si>
  <si>
    <t xml:space="preserve">Note 16. Successor The Company calculates earnings per share in accordance with ASC 260, Earnings Per Share two two two 1 2 Basic earnings (loss) per common share is calculated by dividing net income (loss) attributable to common shareholders by the weighted average number of outstanding shares of Common Stock during the period. Net income (loss) attributable to common shareholders is calculated by taking the net income (loss) for the period, less both the dividends declared in the period on preferred stock (whether or not not Diluted earnings (loss) per common share is computed using the weighted average number of outstanding shares of Common Stock and, when dilutive, potential outstanding shares of Common Stock during the period. Diluted earnings (loss) per common share reflects the potential dilution that could occur assuming common shares were issued upon the exercise of outstanding in the money warrants and the proceeds thereof were used to purchase common shares at the average market price during the period. Common stock equivalents are not January 31, 2019 ( 34,100,000 2,783,479 2,450,980 The table below shows our basic and diluted EPS calculations for the period from December 6, 2018 January 31, 2019 ( Successor (in thousands, except share and per share amounts) December 6, 2018 Net loss (numerator): Net loss attributable to Concrete Pumping Holdings, Inc. $ (3,630 ) Less: Preferred stock - cumulative dividends (269 ) Net loss available to common shareholders $ (3,899 ) Weighted average shares (denominator): Weighted average shares - basic 28,847,707 Weighted average shares - diluted 28,847,707 Basic loss per share $ (0.14 ) Diluted loss per share $ (0.14 ) Predecessor Under the terms and conditions of the Company’s Participating Preferred Stock Agreement, the holders of the preferred stock have the right to receive dividends or dividend equivalents should the Company declare dividends on its common stock on a one one two one one In periods in which the Company has a net loss or undistributed net loss, basic loss per share is calculated by dividing the loss attributable to common stockholders by the weighted-average number of common shares outstanding during the period. The two not not The table below shows our basic and diluted EPS calculations for the Predecessor periods from November 1, 2018 December 5, 2018 November 1, 2017 January 31, 2018: Predecessor (in thousands) November 1, 2018 November 1, 2017 Net loss (numerator): Net (loss) income attributable to Concrete Pumping Holdings, Inc. $ (22,575 ) $ 17,558 Less: Preferred stock - cumulative dividends (126 ) (342 ) Less: Undistributed earnings allocated to preferred shares - (4,065 ) Net (loss) income available to common shareholders $ (22,701 ) $ 13,151 Weighted average shares (denominator): Weighted average shares - basic 7,576,289 7,576,289 Dilutive effect of stock options - 914,425 Weighted average shares - diluted 7,576,289 8,490,714 Basic income (loss) per share $ (3.00 ) $ 1.74 Diluted income (loss) per share $ (3.00 ) $ 1.55 </t>
  </si>
  <si>
    <t xml:space="preserve">Note 15. Under the terms and conditions of the Company’s Participating Preferred Stock Agreement, the holders of the Preferred Stock have the right to receive dividends or dividend equivalents should the Company declare dividends on its common stock on a one one two one one In periods in which the Company has a net loss or undistributed net loss, basic loss per share is calculated by dividing the loss attributable to common stockholders by the weighted-average number of common shares outstanding during the period. The two not not The following is a reconciliation of the weighted average number of shares outstanding used to calculate basic EPS to those used to calculate diluted EPS for the fiscal years ended October 31, 2018, 2017 2016, 2018 2017 2016 Net Income (numerator): Basic &amp; Diluted: Net income attributable to Concrete Pumping Holdings, Inc. and Subsidiaries $ 28,381,842 $ 913,279 $ 6,269,955 Less: Preferred stock - cumulative dividends (1,428,257 ) (1,811,837 ) (1,695,122 ) Less: Undistributed earnings allocated to preferred shares (6,365,083 ) - (1,108,807 ) Net income (loss) available to common shareholders $ 20,588,502 $ (898,558 ) $ 3,466,026 Weighted average shares (denominator): Weighted average shares - basic 7,576,289 7,576,289 7,576,289 Dilutive effect of stock options 749,601 - 703,032 Weighted average shares - diluted 8,325,890 7,576,289 8,279,321 Antidilutive stock options - 770,171 - Basic income (loss) per share $ 2.72 $ (0.12 ) $ 0.46 Diluted income (loss) per share $ 2.47 $ (0.12 ) $ 0.42 </t>
  </si>
  <si>
    <t>Note 17 - Segments Reporting</t>
  </si>
  <si>
    <t>Segment Reporting Disclosure [Text Block]</t>
  </si>
  <si>
    <t xml:space="preserve">Note 17. The Company conducts the business through the following reportable segments based on geography and the nature of services sold: U.S Concrete pumping – Brundage-Bone, U.K. Concrete Pumping – Camfaud, Concrete Waste Management Services – Eco-Pan. The classifications are defined as follows: ● U.S. Concrete Pumping – Brundage-Bone – consists of concrete pumping services sold to customers in the U.S. ● U.K. Concrete Pumping – Camfaud – consists of concrete pumping services sold to customers in the U.K, which represents the Company’s foreign operations. ● Concrete Waste Management Services – Eco-Pan – consists of pans and containers rented to customers in the U.S and the disposal of the concrete waste material services sold to customers in the U.S. The accounting policies of the reportable segments are the same as those described in Note 2. Successor Predecessor (in thousands) December 6, 2018 November 1, 2018 November 1, 2017 Revenue Brundage-Bone $ 24,067 $ 16,624 $ 35,419 Camfaud 5,815 5,143 10,728 Eco-Pan 4,088 2,629 6,655 $ 33,970 $ 24,396 $ 52,802 EBITDA Brundage-Bone $ 5,536 $ (24,565 ) $ 8,623 Camfaud 133 1,587 2,849 Eco-Pan 1,581 388 2,954 Corporate 321 180 625 $ 7,571 $ (22,410 ) $ 15,051 Interest income (expense) Brundage-Bone $ (5,134 ) $ (1,154 ) $ (4,017 ) Camfaud (458 ) (490 ) (1,070 ) Eco-Pan - - - Corporate - - - $ (5,592 ) $ (1,644 ) $ (5,087 ) (Loss) income before income taxes Brundage-Bone $ (4,424 ) $ (27,354 ) $ 1,223 Camfaud (1,963 ) 207 (222 ) Eco-Pan (291 ) 225 2,449 Corporate 283 155 564 $ (6,395 ) $ (26,767 ) $ 4,014 Successor Predecessor (in thousands) December 6, 2018 November 1, 2018 November 1, 2017 Depreciation and amortization Brundage-Bone $ 4,826 $ 1,635 $ 3,383 Camfaud 1,638 890 2,001 Eco-Pan 1,872 163 505 Corporate 38 25 61 $ 8,374 $ 2,713 $ 5,950 Transaction costs including debt extinguishment Corporate $ - $ 30,562 $ 8 $ - $ 30,562 $ 8 Total assets by segment for the periods presented are as follows: Successor Predecessor January 31, October 31, (in thousands) 2019 2018 Total Assets Brundage-Bone $ 501,010 $ 277,937 Camfaud 67,770 39,167 Eco-Pan 142,240 32,781 Corporate 24,428 20,259 $ 735,448 $ 370,144 The U.S. and U.K. were the only regions that accounted for more than 10% no 10% January 31, 2019 October 31, 2018 Successor Predecessor (in thousands) December 6, 2018 November 1, 2018 November 1, 2017 Revenues U.S. $ 28,155 $ 19,253 $ 42,074 U.K. 5,815 5,143 10,728 $ 33,970 $ 24,396 $ 52,802 Successor Predecessor January 31, October 31, (in thousands) 2019 2018 Long Lived Assets U.S. $ 188,290 $ 167,368 U.K. 39,850 34,547 $ 228,140 $ 201,915 </t>
  </si>
  <si>
    <t xml:space="preserve">Note 17. The Company conducts its business through the following reportable segments based on geography and the nature of services sold: U.S Concrete pumping – Brundage-Bone, U.K. Concrete Pumping – Camfaud, Concrete Waste Management Services – Eco-Pan. The classifications are defined as follows: ● U.S. Concrete Pumping – Brundage-Bone (Brundage-Bone) – consists of concrete pumping services sold to customers in the U.S. ● U.K. Concrete Pumping – Camfaud (Camfaud) – consists of concrete pumping services sold to customers in the U.K, which represents foreign operations. ● Concrete Waste Management Services – Eco-Pan (Eco-Pan) – consists of pans and containers rented to customers in the U.S and the disposal of the concrete waste material services sold to customers in the U.S. The accounting policies of the reportable segments are the same as those described in Note 2. Non-allocated interest expense and various other administrative costs are reflected in Corporate. Corporate assets include cash, prepaid expenses and other current assets, property and equipment. The following provides operating information about the Company’s reportable segments for the years ended October 31, 2018, 2017 2016: 2018 2017 2016 Revenue: Brundage-Bone $ 164,305,836 $ 151,194,931 $ 153,488,134 Camfaud 50,448,085 36,433,763 - Eco-Pan 28,469,346 23,581,905 18,937,413 243,223,267 211,210,599 172,425,547 EBITDA 2018 2017 2016 Brundage-Bone $ 34,966,513 $ 36,925,969 $ 43,763,760 Camfaud 15,753,598 10,827,292 - Eco-Pan 12,558,725 9,912,446 7,560,512 Corporate 2,366,179 (3,093,897 ) 1,188,480 $ 65,645,015 $ 54,571,810 $ 52,512,752 Interest income (expense) 2018 2017 2016 Brundage-Bone $ (17,247,250 ) $ (15,389,779 ) $ (15,156,744 ) Camfaud (4,172,959 ) (3,634,811 ) - Eco-Pan (980 ) 870 - Corporate (3,558 ) (3,724,128 ) (4,359,333 ) $ (21,424,747 ) $ (22,747,848 ) $ (19,516,077 ) Depreciation and amortization 2018 2017 2016 Brundage-Bone $ 15,237,041 $ 18,275,871 $ 19,420,137 Camfaud 8,059,512 6,336,369 - Eco-Pan 2,078,137 2,315,298 2,675,954 Corporate 247,856 226,487 213,452 $ 25,622,546 $ 27,154,025 $ 22,309,543 Income tax (benefit) expense 2018 2017 2016 Brundage-Bone $ (11,472,368 ) $ 3,109,635 $ 4,603,472 Camfaud 502,974 245,424 - Eco-Pan 845,572 2,791,138 703,733 Corporate 339,702 (2,389,539 ) (853,664 ) $ (9,784,120 ) $ 3,756,658 $ 4,453,541 Transaction costs 2018 2017 2016 Brundage-Bone $ 7,589,825 $ 4,489,517 $ 3,691,466 $ 7,589,825 $ 4,489,517 $ 3,691,466 Net income (loss) 2018 2017 2016 Brundage-Bone $ 13,954,590 $ 150,684 $ 4,583,407 Camfaud 3,018,153 610,688 - Eco-Pan 9,634,036 4,806,880 4,180,825 Corporate 1,775,063 (4,654,973 ) (2,530,641 ) $ 28,381,842 $ 913,279 $ 6,233,591 2018 2017 2016 Total Assets Brundage-Bone $ 277,935,739 $ 244,553,325 $ 209,074,489 Camfaud 39,167,461 44,866,267 - Eco-Pan 32,781,488 28,961,354 26,738,362 Corporate 20,259,056 20,465,681 19,116,618 $ 370,143,744 $ 338,846,627 $ 254,929,469 The following provides a reconciliation from the Company’s measure of segment performance, EBITDA, to income before taxes for the years ended October 31, 2018 2017: Income Before Taxes to EBITDA Reconciliation 2018 2017 2016 Income before taxes $ 18,597,722 $ 4,669,937 $ 10,687,132 Depreciation and amortization 25,622,546 27,154,025 22,309,543 Interest expense 21,424,747 22,747,848 19,516,077 EBITDA $ 65,645,015 $ 54,571,810 $ 52,512,752 The U.S. and U.K. were the only regions that accounted for more than 10 2018, 2017 2016. no 10 2018, 2017 2016. 2018, 2017 2016 October 31, 2018 2017 Revenues 2018 2017 2016 U.S. $ 192,775,182 $ 174,776,836 $ 172,425,547 U.K. 50,448,085 36,433,763 - $ 243,223,267 $ 211,210,599 $ 172,425,547 Long Lived Assets 2018 2017 2016 U.S. $ 167,368,850 $ 138,012,093 $ 138,686,332 U.K. 34,546,590 37,530,042 - $ 201,915,440 $ 175,542,135 $ 138,686,332 </t>
  </si>
  <si>
    <t>Note 18 - Related Party Transaction</t>
  </si>
  <si>
    <t>Related Party Transactions Disclosure [Text Block]</t>
  </si>
  <si>
    <t>Note 18. Predecessor The Predecessor had a Management Services Agreement, as amended from time to time, with PGP Advisors, LLC (PGP), an affiliate of the Sponsor, to provide advisory, consulting and other professional services. Under terms of the agreement, the annual fee for these services were $4.0 September 2017 August 2019, $2.0 November 1, 2017 January 31, 2018 November 1, 2018 December 5, 2018 $1.1 $0.0</t>
  </si>
  <si>
    <t xml:space="preserve">Note 5 Founder Shares On April 10, 2017, 5,750,000 $0.0001 $25,000. April May 2017, 28,750 one one 9 Holders of founder shares were also permitted to elect to convert their shares of Class B common stock into an equal number of shares of Class A common stock, subject to adjustment, at any time. The initial stockholders agreed to forfeit up to 750,000 not August 1, 2017, 750,000 no Related Party Loans Prior to the consummation of the Initial Public Offering, the Sponsor loaned Industrea an aggregate of $224,403 August 1, 2017. On October 9, 2018, $1,500,000 not $1,500,000 $1.00 December 5, 2018, $339,000 not Administrative Support Agreement and Officer and Director Compensation Industrea agreed to pay the Sponsor a total of $10,000 In addition, Industrea agreed to pay each of the five $50,000 Industrea recognized an aggregate of approximately $344,000 January 1, 2018 December 5, 2018, $159,140 April 7, 2017 ( December 31, 2017 Argand Subscription Agreement In connection with the Business Combination (see Note 9 September 7, 2018 5,333,333 $10.20 $54.4 2,450,980 $10.20 $25.0 </t>
  </si>
  <si>
    <t xml:space="preserve">Note 18. The Company entered into a Management Services Agreement with PGP Advisors, LLC (PGP), an affiliate of the Sponsor, on August 18, 2014, $1,250,000, $ 4,000,000 2018 2019 $2,000,000 October 31, 2018, 2017 2016, $4,348,456, $1,749,792 $1,535,705, In connection with the acquisition of the O’Brien Companies and Camfaud (see Note 3 $525,000 $1,500,000, October 31, 2018 2017. </t>
  </si>
  <si>
    <t>Note 19 - Subsequent Events</t>
  </si>
  <si>
    <t>Subsequent Events [Text Block]</t>
  </si>
  <si>
    <t xml:space="preserve">Note 19 On March 18, 2019, two $129.2 third 2019, </t>
  </si>
  <si>
    <t xml:space="preserve">Note 9 Withdraw from Trust Account On December 6, 2018, $305,000 Amended and Restated Charter On December 6, 2018, 500,000,000 10,000,000, Business Combination The Business Combination was completed on December 6, 2018, Upon the closing of the Business Combination, all outstanding shares of Industrea’s Class A common stock were exchanged on a one one 12g 3 001 38166 0001703956 In connection with the Business Combination, 22,337,322 $10.36. $182.5 13,947,323 $10.20 September 7, 2018, 2,783,479 In addition, immediately prior to the Closing, (i) pursuant to the Argand Subscription Agreement, Industrea issued to the Argand Investor an aggregate of 5,333,333 $10.20 $54.4 2,450,980 $10.20 $25.0 September 7, 2018, 1,715,686 $10.20 $17.5 190,632 one one Pursuant to the Non-Management Rollover Agreement and the Common Stock Subscription Agreement, immediately prior to the Closing the Sponsor surrendered to Industrea for cancellation for no 1,202,925 In addition, on the Closing Date, pursuant to that certain subscription agreement, dated as of September 7, 2018 ( 2,450,980 $10.20 $25.0 Debt Financing On the Closing Date, New CPH’s wholly owned subsidiary, Brundage-Bone Concrete Pumping Holdings Inc. (the “Term Loan Borrower”) entered into (i) a Term Loan Agreement (the “Term Loan Agreement”) among New CPH, Concrete Pumping Intermediate Acquisition Corp. (“Intermediate Holdings”), Credit Suisse AG, Cayman Islands Branch as administrative agent and Credit Suisse Loan Funding LLC, Jefferies Finance LLC and Stifel Nicolaus &amp; Company Incorporated LLC as joint lead arrangers and joint bookrunners and (ii) a Credit Agreement (the “ABL Credit Agreement”) with Wells Fargo Bank, National Association, as agent, sole lead arranger and sole bookrunner, the lenders party thereto, Wells Fargo Capital Finance (UK) Limited, as UK security agent, New CPH, Intermediate Holdings, Concrete Merger Sub, Brundage-Bone Concrete Pumping, Inc., a Colorado corporation (“Brundage Concrete”), and Eco-Pan, Inc., a Colorado corporation (“Eco-Pan”, and collectively with Concrete Merger Sub, Prior CPH and Brundage Concrete, the “US ABL Borrowers”), and Camfaud Concrete Pumps Limited, a private limited company incorporated and registered under the laws of England and Wales (“Camfaud Concrete”), and Premier Concrete Pumping Limited, a private limited company incorporated and registered under the laws of England and Wales (“Premier”, and together with Camfaud Concrete, the “UK ABL Borrowers”, and the UK ABL Borrowers together with the US ABL Borrowers, collectively, the “ABL Borrowers”). Term Loan Maturity, Amortization and Prepayment The initial term loans advanced under the Term Loan Agreement on the Closing Date will mature and be due and payable in full seven 5.00% Principal Amounts The initial terms loans extended under the Term Loan Agreement are in an aggregate principal amount of $357.0 Interest Rate Interest on borrowings under the Term Loan Agreement, at the Borrower’s option, will bear interest at either ( 1 2 6.00% 5.00% ABL Facility Principal Amount and Maturity The ABL Credit Agreement provides borrowing availability in US Dollars and UK Pounds Sterling up to a maximum of $60,000,000. The ABL Credit Agreement includes borrowing capacity available for standby letters of credit of up to $7.5 $7.5 In addition, the ABL Credit Agreement provides the ABL Borrowers the ability to seek commitments to increase the revolving commitments thereunder, subject to certain conditions, in an aggregate principal amount not $30.0 Amounts borrowed under the ABL Credit Agreement may five Interest Rate Interest on borrowings in US Dollars under the ABL Credit Agreement, at the Borrower’s option, will bear interest at either ( 1 2 two 0.25% 0.50% Stockholders Agreement In connection with the Business Combination, New CPH, the initial stockholders, the Argand Investor, and certain holders of Prior CPH’s capital stock (“CPH stockholders”) entered into the Stockholders Agreement. Pursuant to the Stockholders Agreement: ● the Initial Stockholders have agreed not 4,547,075 December 6, 2019 x $12.00 20 30 May 5, 2019 ● each CPH Management Holder (as defined therein) has agreed not December 6, 2018 December 6, 2019 one third December 6, 2020 one third December 6, 2021 one third ● each Non-Management CPH Holder (as defined therein) may not June 4, 2019; ● the Argand Investor may not 7,784,313 December 6, 2019. Notwithstanding the foregoing, transfers of these securities are permitted in certain limited circumstances as set forth in the Stockholders Agreement, including with the prior written consent of our Board (with any director who has been designated to serve on our Board by or who is an affiliate of the requesting party abstaining from such vote) and to “affiliates,” as defined in the Stockholders Agreement. In addition, pursuant to the terms of that certain rollover agreement, dated as of September 7, 2018, three one one one one 5% 15% two 15% 25% three 25% one December 9, 2018, The Stockholders Agreement also provides that we will, not 90 Side Letter In connection with the Closing and the Preferred Stock Subscription Agreement (as defined below), New CPH entered into a letter agreement (the “Side Letter”) with Nuveen Alternatives Advisors, LLC, on behalf of one 5% may one Assignment and Assumption Agreement In connection with the Closing, New CPH entered into an assumption and assignment agreement (the “Warrant Assignment Agreement”) with Industrea and Continental Stock Transfer &amp; Trust Company, pursuant to which Industrea assigned to New CPH all of its rights, interest and obligations under the warrant agreement governing Industrea’s warrants. Upon the Closing, all of the outstanding warrants to purchase Industrea common stock are exercisable for an equal number of shares of New CPH’s common stock on the existing terms and conditions of such warrants. Indemnification Agreements In connection with the Closing, New CPH entered into indemnification agreements with each of its directors and executive officers. Each indemnification agreement provides for indemnification and advancements by New CPH of certain expenses and costs relating to claims, suits or proceedings arising from his or her service to New CPH or, at New CPH’s request, service to other entities, as officers or directors to the maximum extent permitted by applicable law. </t>
  </si>
  <si>
    <t xml:space="preserve">Note 19. The Company has evaluated subsequent events through January 14, 2019, not Consummation of the Merger with Industrea Acquisition Corporation December 6, 2018, September 7, 2018 ( The Company incurred approximately $6,450,266 October 31, 2018. Upon the closing of the Business Combination, all outstanding shares of Industrea’s Class A common stock, par value $0.0001 one one $0.0001 Debt Financing Term Loan Agreement: seven 5.00% The initial terms loans extended under the Term Loan Agreement are in an aggregate principal amount of $357,000,000. Interest on borrowings under the Term Loan Agreement, at the Borrower’s option, will bear interest at either ( 1 2 6.00% 5.00% ABL Facility Principal Amount and Maturity $60,000,000. The ABL Credit Agreement includes borrowing capacity available for standby letters of credit of up to $7,500,000, $7,500,000. In addition, the ABL Credit Agreement provides the ABL Borrowers the ability to seek commitments to increase the revolving commitments thereunder, subject to certain conditions, in an aggregate principal amount not $30,000,000. Amounts borrowed under the ABL Credit Agreement may five ABL Facility Interest Rate: 1 2 two 0.25% 0.50% Stockholders Agreement </t>
  </si>
  <si>
    <t>Note 2 - Significant Accounting Policies Summary</t>
  </si>
  <si>
    <t>Note 3 - Business Combinations</t>
  </si>
  <si>
    <t>Note 4 - Fair Value Measurement</t>
  </si>
  <si>
    <t>Note 5 - Prepaid Expenses and Other Current Assets</t>
  </si>
  <si>
    <t>Note 6 - Property, plant and Equipment</t>
  </si>
  <si>
    <t>Note 7 - Goodwill and Intangible Assets</t>
  </si>
  <si>
    <t>Note 8 - Long-term Debt and Revolving Lines of Credit</t>
  </si>
  <si>
    <t>Note 9 - Accrued Payroll and Payroll Expenses</t>
  </si>
  <si>
    <t>Note 10 - Accrued Expenses and Other Current Liabilities</t>
  </si>
  <si>
    <t>Note 11 - Income Taxes</t>
  </si>
  <si>
    <t>Note 12 - Commitments and Contingencies</t>
  </si>
  <si>
    <t>Note 13 - Stockholders' Equity</t>
  </si>
  <si>
    <t>Note 14 - Stock-based Compensation</t>
  </si>
  <si>
    <t>Note 15 - Earnings Per Share</t>
  </si>
  <si>
    <t>Note 16 - Employee Benefits Plan</t>
  </si>
  <si>
    <t>Compensation and Employee Benefit Plans [Text Block]</t>
  </si>
  <si>
    <t>Note 16. Retirement plans: 401 may 401 October 31, 2018, 2017 2016, 25 first 4 50 first 7 may 20 2 100 6 October 31, 2018, 2017 2016, 50 100 first 7 may October 31, 2018, 2017 2016, $4.50 $4.25 October 31, 2018, 2017 2016 $576,657, $442,262 $445,162 Camfaud operates a Small Self-Administered Scheme (SSAS), which is the equivalent of a U.S. defined contribution pension plan. The assets of the plan are held separately from those of Camfaud in an independently administered fund. Contributions by Camfaud to the SSAS amounted to $280,677 $179,562 October 31, 2018 2017, Multiemployer plans: one may may may no The following is a summary of our contributions to each multiemployer pension plan for the years ended October 31, 2018, 2017 2016: 2018 2017 2016 California $ 492,430 $ 564,047 $ 603,516 Oregon 232,971 207,735 196,825 Washington 216,454 145,517 124,595 Total contributions $ 941,855 $ 917,299 $ 924,936 No no 80 80 65 January 1, 2017 July 1, 2017 Government regulations impose certain requirements relative to multiemployer plans. In the event of plan termination or employer withdrawal, an employer may not not The Company believes that the “construction industry” multiemployer plan exception may no</t>
  </si>
  <si>
    <t>Note 17 - Segment Reporting</t>
  </si>
  <si>
    <t>Note 18 - Related-party Transaction</t>
  </si>
  <si>
    <t>Note 1 - Description of Organization and Business Operations</t>
  </si>
  <si>
    <t>Note 2 - Significant Accounting Policies</t>
  </si>
  <si>
    <t>Note 3 - Initial Public Offering</t>
  </si>
  <si>
    <t>Initial Public Offering [Text Block]</t>
  </si>
  <si>
    <t>Note 3 On August 1, 2017, 23,000,000 3,000,000 $10.00 one one one $11.50 6</t>
  </si>
  <si>
    <t>Note 4 - Private Placement</t>
  </si>
  <si>
    <t>Private Placement [Text Block]</t>
  </si>
  <si>
    <t xml:space="preserve">Note 4 Concurrently with the closing of the Initial Public Offering, the Sponsor purchased an aggregate of 11,100,000 $1.00 $11.1 one $11.50 not The Sponsor and Industrea’s officers and directors have agreed, subject to limited exceptions, not January 5, 2019. </t>
  </si>
  <si>
    <t>Note 5 - Related Party Transactions</t>
  </si>
  <si>
    <t>Note 6 - Commitments and Contingencies</t>
  </si>
  <si>
    <t>Note 7 - Stockholders' Equity</t>
  </si>
  <si>
    <t>Note 8 - Fair Value Measurements</t>
  </si>
  <si>
    <t>Note 9 - Subsequent Event</t>
  </si>
  <si>
    <t>Significant Accounting Policies (Policies)</t>
  </si>
  <si>
    <t>Accounting Policies [Abstract]</t>
  </si>
  <si>
    <t>Basis of Accounting, Policy [Policy Text Block]</t>
  </si>
  <si>
    <t xml:space="preserve">Basis of presentation The accompanying Unaudited Consolidated Financial Statements have been prepared, without audit, in accordance with generally accepted accounting principles in the United States of America (“GAAP”) and the rules and regulations of the Securities and Exchange Commission (“SEC”). Accordingly, they do not January 31, 2019 As a result of the Business Combination, the Company is the acquirer for accounting purposes and CPH is the acquiree and accounting predecessor. The Company’s financial statement presentation distinguishes the Company’s presentations into two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As a result of the application of the acquisition method of accounting as of the effective time of the Business Combination, the accompanying Consolidated Financial Statements include a black line division which indicates that the Predecessor and Successor reporting entities shown are presented on a different basis and are therefore, not October 31, 2018 2017, October 31, 2018, 2017 2016, 99.3 8 No.1 January 29, 2019. The historical financial information of Industrea prior to the Business Combination (a special purpose acquisition company, or SPAC) has not not no December 6, 2018 </t>
  </si>
  <si>
    <t>Basis of Presentation The accompanying financial statements are presented in U.S. dollars in conformity with accounting principles generally accepted in the United States of America (“U.S. GAAP”) and pursuant to the rules and regulations of the SEC.</t>
  </si>
  <si>
    <t xml:space="preserve">Basis of presentation: </t>
  </si>
  <si>
    <t>Emerging Growth Company [Policy Text Block]</t>
  </si>
  <si>
    <t xml:space="preserve">Emerging Growth Company Section 102 1 2012 not 1934, not This may </t>
  </si>
  <si>
    <t xml:space="preserve">Emerging Growth Company Section 102 1 2012 not not not This may </t>
  </si>
  <si>
    <t>Consolidation, Policy [Policy Text Block]</t>
  </si>
  <si>
    <t>Principles of consolidation The Successor Consolidated Financial Statements include all amounts of the Successor and its subsidiaries. The Predecessor Consolidated Financial Statements include all amounts of CPH and its subsidiaries. All intercompany balances and transactions have been eliminated.</t>
  </si>
  <si>
    <t>Principles of consolidation: October 31, 2018, 2017, 2016, three 2016, 810,</t>
  </si>
  <si>
    <t>Use of Estimates, Policy [Policy Text Block]</t>
  </si>
  <si>
    <t xml:space="preserve">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ed sales and use taxes, the liability for incurred but unreported claims under various partially self-insured polices, allowance for doubtful accounts, goodwill impairment analysis, valuation of share based compensation and accounting for business combinations. Actual results may may </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 xml:space="preserve">Use of estimates: may may </t>
  </si>
  <si>
    <t>Trade and Other Accounts Receivable, Policy [Policy Text Block]</t>
  </si>
  <si>
    <t xml:space="preserve">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As of January 31, 2019 October 31, 2018, $0.0 $0.7 October 31, 2018 January 31, 2019 December 6, 2018, </t>
  </si>
  <si>
    <t>Trade receivables: not may 30 not Management determines the allowance for doubtful accounts by identifying troubled accounts and by using historical experience applied to an aging of accounts. The allowance for doubtful accounts was $664,332 $601,760 October 31, 2018, 2017,</t>
  </si>
  <si>
    <t>Inventory, Policy [Policy Text Block]</t>
  </si>
  <si>
    <t>Inventory Inventory consists primarily of replacement parts for concrete pumping equipment. Inventories are stated at the lower of cost ( first first no January 31, 2019 October 31, 2018.</t>
  </si>
  <si>
    <t>Inventory: first first no October 31, 2018 2017.</t>
  </si>
  <si>
    <t>Fair Value of Financial Instruments, Policy [Policy Text Block]</t>
  </si>
  <si>
    <t>Fair Value Measurements The Financial Accounting Standard Board’s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t>
  </si>
  <si>
    <t>Financial Instruments The fair value of Industrea’s assets and liabilities, which qualify as financial instruments under the FASB ASC 820,</t>
  </si>
  <si>
    <t>Fair value measurements: three may Level 1 Level 2 1 Level 3</t>
  </si>
  <si>
    <t>Debt, Policy [Policy Text Block]</t>
  </si>
  <si>
    <t>Deferred financing costs Deferred financing costs representing third Debt issuance costs related to term loans are reflected as a direct deduction from the carrying amount of the Long-Term debt liability. Debt issuance costs related to revolving credit facilities are capitalized and reflected as an Other Asset.</t>
  </si>
  <si>
    <t>Deferred financing costs: $12,887,000 8 September 2017, $585,634 $240,250 $625,480 October 31, 2018 2017, $1,122,328 $678,528, October 31, 2018 2017 $156,714 $210,699, 8</t>
  </si>
  <si>
    <t>Goodwill and Intangible Assets, Goodwill, Policy [Policy Text Block]</t>
  </si>
  <si>
    <t xml:space="preserve">Goodwill The Company accounts for goodwill under Accounting Standards Codification (“ASC”) 350, 350” not August 31, first not not 2017‑04, Intangibles — Goodwill and Other (ASC 350 2017 04” not 1 may </t>
  </si>
  <si>
    <t xml:space="preserve">Goodwill: 350, Intangibles—Goodwill and Other (ASC 350 August 31, first not not 2017 04, not 1 A quantitative assessment was performed on the Company’s reporting units as of October 31, 2018. four may </t>
  </si>
  <si>
    <t>Property, Plant and Equipment, Policy [Policy Text Block]</t>
  </si>
  <si>
    <t>Property, plant and equipment Property, plant and equipment are recorded at cost less accumulated depreciation.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 line method over the following estimated useful lives: in years Buildings and improvements 15 to 40 Capital lease assets—buildings 40 Furniture and office equipment 2 to 7 Machinery and equipment 3 to 25 Transportation and equipment 3 to 7 Capital lease assets are depreciated over the estimated useful life of the asset.</t>
  </si>
  <si>
    <t>Property, plant and equipment: (in years) Buildings and improvements 15 to 40 Capital lease assets—buildings 40 Furniture and office equipment 2 to 7 Machinery and equipment 3 to 25 Transportation equipment 3 to 7 Capital lease assets are being amortized over the estimated useful life of the asset (see Note 12 October 31, 2018, 2017 2016.</t>
  </si>
  <si>
    <t>Goodwill and Intangible Assets, Intangible Assets, Policy [Policy Text Block]</t>
  </si>
  <si>
    <t>Intangible assets Intangible assets are recorded at cost or their estimated fair value when acquired through a business combination. Intangible assets with finite lives, except for customer relationships, are being amortized on a straight-line basis over their estimated useful lives. The customer relationships are being amortized on an accelerated basis over their estimated useful lives. Intangible assets with indefinite lives are not</t>
  </si>
  <si>
    <t>Impairment or Disposal of Long-Lived Assets, Policy [Policy Text Block]</t>
  </si>
  <si>
    <t>Impairment of long-lived assets ASC 360, Property, Plant and Equipment 360 No January 31, 2019.</t>
  </si>
  <si>
    <t>Long-lived assets: 360 No October 31, 2018 2017. Intangible assets with finite lives are being amortized on a straight-line basis, except for customer relationships, over their estimated useful lives. The customer relationships are being amortized on an accelerated basis over their estimated useful lives.</t>
  </si>
  <si>
    <t>Revenue Recognition, Policy [Policy Text Block]</t>
  </si>
  <si>
    <t>Revenue recognition The Company generates revenues primarily from concrete pumping services in both the United States and the U.K. Additionally, revenues are generated from the Company’s waste management business which consists of service fees charged to customers for the delivery of our pans and containers and the disposal of the concrete waste material. The Company recognizes revenue from these businesses when all of the following criteria are met: (a) persuasive evidence of an arrangement exists, (b) the service has been performed or delivery has occurred, (c) the price is fixed or determinable, and (d) collectability is reasonably assured. The Company’s delivery terms for replacement part sales are FOB shipping point. The Company imposes and collects sales taxes concurrent with our revenue-producing transactions with customers and remit those taxes to the various governmental authorities as prescribed by the taxing jurisdictions in which we operate. We present such taxes in our consolidated statements of income on a net basis.</t>
  </si>
  <si>
    <t>Revenue recognition: The Company recognizes revenue from these businesses when all of the following criteria are met: (a) persuasive evidence of an arrangement exists, (b) the service has been performed or delivery has occurred, (c) the price is fixed or determinable, and (d) collectability is reasonably assured. The Company’s delivery terms for replacement part sales are FOB shipping point. The Company imposes and collects sales taxes concurrent with our revenue-producing transactions with customers and remits those taxes to the various governmental authorities as prescribed by the taxing jurisdictions in which we operate. We present such taxes in our consolidated statements of income on a net basis.</t>
  </si>
  <si>
    <t>Share-based Compensation, Option and Incentive Plans Policy [Policy Text Block]</t>
  </si>
  <si>
    <t>Stock-based compensation The Company follows ASC 718, Compensation—Stock Compensation 718” No. 2016 09, Compensation—Stock Compensation (ASC 718</t>
  </si>
  <si>
    <t>Stock-based compensation: 718, Compensation—Stock Compensation (ASC 718 No. 2016 09, Compensation—Stock Compensation (ASC 718</t>
  </si>
  <si>
    <t>Foreign Currency Transactions and Translations Policy [Policy Text Block]</t>
  </si>
  <si>
    <t>Foreign currency translation The functional currency of Camfaud is the Pound Sterling ("GBP"). The assets and liabilities of the foreign subsidiaries are translated into US dollars using the period end exchange rates, and the consolidated statements of income are translated at the average rate for the period. The resulting translation adjustments are recorded as a component of comprehensive income on the consolidated statements of comprehensive income and accumulated in other comprehensive income. The functional currency of our other subsidiaries is the United States Dollar.</t>
  </si>
  <si>
    <t>Foreign currency translation:</t>
  </si>
  <si>
    <t>Income Tax, Policy [Policy Text Block]</t>
  </si>
  <si>
    <t>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t>
  </si>
  <si>
    <t>Income Taxes Industrea followed the asset and liability method of accounting for income taxes under FASB ASC 740, FASB ASC 740 not no December 5, 2018 December 31, 2017. No January 1, 2018 December 5, 2018 April 7, 2017 ( December 5, 2018. not At December 5, 2018 December 31, 2017, $3.2 $0.3 not 382 may In assessing the realization of deferred tax assets, management considers whether it is more likely than not not December 5, 2018 December 31, 2017.</t>
  </si>
  <si>
    <t>Income taxes: 740, Income Taxes The tax benefit from an uncertain tax position is only recognized in the consolidated balance sheets if the tax position is more likely than not no 2014. Camfaud files income tax returns in the UK. Camfaud’s national statutes are generally open for one</t>
  </si>
  <si>
    <t>Business Combinations Policy [Policy Text Block]</t>
  </si>
  <si>
    <t>Business combinations The Company applies the principles provided in ASC 805, Business Combinations 805” 805.</t>
  </si>
  <si>
    <t>Business combinations: 805, Business Combinations 805.</t>
  </si>
  <si>
    <t>Seasonality Policy [Policy Text Block]</t>
  </si>
  <si>
    <t>Seasonality The Company’s sales are historically seasonal, with lower revenue in the first fourth</t>
  </si>
  <si>
    <t>Seasonality: first fourth</t>
  </si>
  <si>
    <t>Vendor Concentration Policy [Policy Text Block]</t>
  </si>
  <si>
    <t>Vendor concentration As of January 31, 2019 October 31, 2018, three</t>
  </si>
  <si>
    <t>Vendor concentration: October 31, 2018 2017 three</t>
  </si>
  <si>
    <t>Concentration Risk, Credit Risk, Policy [Policy Text Block]</t>
  </si>
  <si>
    <t>Concentration of credit risk Cash balances held at financial institutions may, The Company’s customer base is dispersed across the United States and U.K. The Company performs ongoing evaluations of their customers’ financial condition and requires no no 10</t>
  </si>
  <si>
    <t>Concentration of Credit Risk Financial instruments that potentially subject Industrea to concentrations of credit risk consist of cash accounts in a financial institution, which, at times, may $ 250,000 December 5, 2018 December 31, 2017, not not</t>
  </si>
  <si>
    <t>Concentration of credit risk: may, The Company’s customer base is dispersed across the United States and United Kingdom. The Company performs ongoing evaluations of their customers’ financial condition and requires no October 31, 2018 2017, no 10</t>
  </si>
  <si>
    <t>Cash and Cash Equivalents, Policy [Policy Text Block]</t>
  </si>
  <si>
    <t>Cash: three</t>
  </si>
  <si>
    <t>Earnings Per Share, Policy [Policy Text Block]</t>
  </si>
  <si>
    <t>Net Income (Loss) per Common Share Net income (loss) per share is computed by dividing net income (loss) by the weighted-average number of shares of common stock outstanding during the periods. An aggregate of 21,118,267 21,815,963 December 5, 2018 December 31, 2017, three nine December 5, 2018 not 34,100,000</t>
  </si>
  <si>
    <t>Earnings per share: 260, Earnings per Share two two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t>
  </si>
  <si>
    <t>New Accounting Pronouncements, Policy [Policy Text Block]</t>
  </si>
  <si>
    <t>Recent Accounting Pronouncements Management does not not</t>
  </si>
  <si>
    <t xml:space="preserve">Newly adopted accounting pronouncements: May 2017, No. 2017 09, Compensation — Stock Compensation (ASC 718 718. December 15, 2017, August 1, 2017, not In January 2017, No. 2017 04, Intangibles — Goodwill and Other (ASC 350 Simplifying the Test for Goodwill Impairment 2017 04 November 1, 2022. October 31, 2017, not In March 2016, No. 2016 06, Derivatives and Hedging (ASC 815 four November 1, 2016. not Recently issued accounting pronouncements not November 2015, No. 2015 17, Income Taxes (ASC 740 2015 17 December 15, 2017. may October 31, 2017 not In May 2014, No. 2014 09, Revenue from Contracts with Customers (ASC 606 August 2015, No. 2015 14 2014 09 one December 15, 2018. not In January 2017, No. 2017 01, Business Combinations (ASC 805 2017 01 not 2017 01 November 1, 2019. In February 2016, No. 2016 02, Leases (ASC 842 840, Leases twelve December 15, 2019, December 15, 2020. In July 2018, No. 2018 11, Leases ASC 8 42: Targeted Improvements October 31, 2021 </t>
  </si>
  <si>
    <t>Deferred Charges, Policy [Policy Text Block]</t>
  </si>
  <si>
    <t>Offering Costs Offering costs consisted of legal, accounting, underwriting fees and other costs incurred through the Initial Public Offering that were directly related to the Initial Public Offering, which totaled approximately $13.3 $8.05</t>
  </si>
  <si>
    <t>Common Stock Subject to Possible Redemption [Policy Text Block]</t>
  </si>
  <si>
    <t>Class A Common Stock Subject to Possible Redemption Industrea accounted for its Class A common stock subject to possible redemption in accordance with the guidance in ASC Topic 480 Distinguishing Liabilities from Equity not December 5, 2018 December 31, 2017, 21,118,267 21,815,963</t>
  </si>
  <si>
    <t>Note 2 - Summary of Significant Accounting Policies (Tables)</t>
  </si>
  <si>
    <t>Notes Tables</t>
  </si>
  <si>
    <t>Property, Plant and Equipment, Useful Life [Table Text Block]</t>
  </si>
  <si>
    <t xml:space="preserve"> in years Buildings and improvements 15 to 40 Capital lease assets—buildings 40 Furniture and office equipment 2 to 7 Machinery and equipment 3 to 25 Transportation and equipment 3 to 7</t>
  </si>
  <si>
    <t xml:space="preserve"> (in years) Buildings and improvements 15 to 40 Capital lease assets—buildings 40 Furniture and office equipment 2 to 7 Machinery and equipment 3 to 25 Transportation equipment 3 to 7 </t>
  </si>
  <si>
    <t>Note 4 - Business Combinations (Tables)</t>
  </si>
  <si>
    <t>Schedule of Recognized Identified Assets Acquired and Liabilities Assumed [Table Text Block]</t>
  </si>
  <si>
    <t xml:space="preserve"> Consideration paid: Cash $ 445,386 Fair value of rollover equity 164,908 Total consideration paid $ 610,294 Net assets acquired: Current assets $ 49,112 Intangible assets 220,700 Property and equipment 219,279 Liabilities assumed (117,608 ) Total net assets acquired 371,483 Goodwill $ 238,811 Consideration paid: Cash, net of cash acquired $ 21,000 Total consideration paid $ 21,000 Net assets acquired: Inventory $ 140 Property, plant and equipment 16,163 Intangible assets 2,810 Total net assets acquired 19,113 Goodwill $ 1,887 </t>
  </si>
  <si>
    <t xml:space="preserve"> Consideration paid: Cash $ 21,000,000 Total consideration paid $ 21,000,000 Net assets acquired: Inventory $ 140,000 Property, plant and equipment 16,163,000 Intangible assets 2,810,000 Total net assets acquired 19,113,000 Goodwill $ 1,887,000 Consideration paid: Cash, net of cash acquired $ 11,267,729 Debt issued to sellers 1,941,150 Total consideration paid $ 13,208,879 Net assets acquired: Trade accounts receivable $ 1,624,598 Inventory 178,432 Prepaid expenses and other current assets 223,619 Property, plant and equipment 9,194,329 Intangible assets 1,194,454 Accounts payable (533,129 ) Accrued expenses and other current liabilities (971,005 ) Deferred tax liabilities (879,069 ) Total net assets acquired 10,032,229 Goodwill $ 3,176,650 Consideration paid: Cash, net of cash acquired $ 49,159,520 Debt issued to sellers 6,221,000 Contingent consideration 908,266 Total consideration paid $ 56,288,786 Net assets acquired: Trade accounts receivable $ 6,344,614 Inventory 564,833 Other current assets 726,679 Property and equipment 25,641,272 Intangible assets 18,574,662 Accounts payable (1,579,842 ) Accrued expenses and other current liabilities (3,291,260 ) Capital lease obligation (183,405 ) Deferred tax liabilities (5,369,822 ) Total net assets acquired 41,427,731 Goodwill $ 14,861,055 </t>
  </si>
  <si>
    <t>Business Acquisition, Pro Forma Information [Table Text Block]</t>
  </si>
  <si>
    <t xml:space="preserve"> Successor Predecessor (in thousands) November 1, 2018 November 1, 2017 through January 31, 2018 Revenue $ 24,396 $ 52,802 Pro forma revenue adjustments by Business Combination O'Brien - 3,254 CPH 33,970 - Total pro forma revenue $ 58,366 $ 56,056 Successor Predecessor November 1, 2018 November 1, 2017 through January 31, 2018 Net (loss) income $ (22,575 ) $ 17,558 Pro forma net income adjustments by Business Combination O'Brien - (5,811 ) CPH (3,630 ) - Total pro forma net (loss) income $ (26,205 ) $ 11,747 </t>
  </si>
  <si>
    <t xml:space="preserve"> 2018 2017 2016 Revenue $ 243,223,267 $ 211,210,599 $ 172,425,547 Pro forma revenue adjustments by Business Combination: O'Brien 6,990,368 13,796,172 - Reilly - 6,068,988 10,234,834 Camfaud - 2,288,111 40,295,176 Total pro forma revenue $ 250,213,635 $ 233,363,870 $ 222,955,557 2018 2017 2016 Net income $ 28,381,842 $ 913,813 $ 6,233,591 Pro forma net income adjustments by Business Combination: O'Brien (1,012,914 ) (1,482,009 ) - Reilly - 341,452 1,209,435 Camfaud - (309,078 ) 9,881,174 Total pro forma net income $ 27,368,928 $ (535,822 ) $ 17,324,200 </t>
  </si>
  <si>
    <t>Note 5 - Fair Value Measurement (Tables)</t>
  </si>
  <si>
    <t>Fair Value, Liabilities Measured on Recurring and Nonrecurring Basis [Table Text Block]</t>
  </si>
  <si>
    <t xml:space="preserve"> Successor Predecessor January 31, October 31, 2019 2018 (in thousands) Carrying Value Fair Value Carrying Value Fair Value Senior secured notes $ - $ - $ 167,553 $ 178,025 Seller notes - - 8,292 8,292 Term loans 357,000 346,959 - - Capital lease obligations 632 632 653 653 </t>
  </si>
  <si>
    <t xml:space="preserve"> 2018 2017 Carrying Value Fair Value Carrying Value Fair Value Senior secured notes $ 167,553,000 $ 178,025,063 $ 152,553,000 $ 156,366,825 Seller notes 8,292,050 8,292,050 8,626,150 8,626,150 Capital lease obligations 652,752 652,752 845,791 845,791 </t>
  </si>
  <si>
    <t>Note 6 - Prepaid Expenses and Other Current Assets (Tables)</t>
  </si>
  <si>
    <t>Deferred Costs, Capitalized, Prepaid, and Other Assets Disclosure [Table Text Block]</t>
  </si>
  <si>
    <t xml:space="preserve"> Successor Predecessor January 31, October 31, (in thousands) 2019 2018 Prepaid insurance $ 3,975 $ 348 Prepaid licenses and deposits 649 236 Prepaid rent 370 326 Prepaid sponsor fees 280 667 Other prepaids 2,510 2,370 Total prepaid expenses and other current assets $ 7,784 $ 3,947 </t>
  </si>
  <si>
    <t xml:space="preserve"> 2018 2017 Prepaid insurance $ 348,226 $ 996,391 Prepaid licenses and deposits 236,407 144,470 Prepaid rent 326,254 204,320 Prepaid sponsor fees 666,666 666,666 Other prepaids 2,368,779 1,656,988 Total prepaid expenses and other current assets $ 3,946,332 $ 3,668,835 </t>
  </si>
  <si>
    <t>Note 7 - Property, Plant and Equipment (Tables)</t>
  </si>
  <si>
    <t>Property, Plant and Equipment [Table Text Block]</t>
  </si>
  <si>
    <t xml:space="preserve"> Successor Predecessor January 31, October 31, (in thousands) 2019 2018 Land, building and improvements $ 23,285 $ 22,244 Capital leases—land and buildings 827 909 Machinery and equipment 205,797 237,094 Transportation equipment 1,080 3,297 Furniture and office equipment 654 1,486 231,643 265,030 Less accumulated depreciation (3,503 ) (63,115 ) Property, plant and equipment, net $ 228,140 $ 201,915 </t>
  </si>
  <si>
    <t xml:space="preserve"> 2018 2017 Land, buildings and improvements $ 22,244,120 $ 21,986,324 Capital leases—land and buildings 909,250 909,250 Machinery and equipment 237,093,975 199,185,640 Transportation equipment 3,297,160 2,961,147 Furniture and office equipment 1,485,535 888,504 265,030,040 225,930,865 Less accumulated depreciation (63,114,600 ) (50,388,730 ) Property, plant and equipment, net $ 201,915,440 $ 175,542,135 </t>
  </si>
  <si>
    <t>Note 8 - Goodwill and Intangible Assets (Tables)</t>
  </si>
  <si>
    <t>Schedule of Finite-Lived Intangible Assets [Table Text Block]</t>
  </si>
  <si>
    <t xml:space="preserve"> Successor Predecessor January 31, October 31, 2019 2018 Gross Net Gross Net Carrying Accumulated Carrying Carrying Accumulated Carrying (in thousands) Value Amortization Amount Value Amortization Amount Customer relationship $ 168,700 $ 4,793 $ 163,906 $ 47,641 $ (23,093 ) $ 24,548 Trade name 5,100 78 5,022 15,412 (3,540 ) 11,872 Trade name (indefinite life) 46,900 - 46,900 - - - Noncompete agreements - - - 495 (486 ) 9 $ 220,700 $ 4,871 $ 215,828 $ 63,548 $ (27,119 ) $ 36,429 </t>
  </si>
  <si>
    <t xml:space="preserve"> 2018 2017 Gross Net Gross Net Useful Carrying Accumulated Carrying Carrying Accumulated Carrying Life Value Amortization Amount Value Amortization Amount Customer relationship 15 $ 47,641,338 $ (23,092,905 ) $ 24,548,433 $ 45,521,514 $ (16,770,766 ) $ 28,750,748 Trade name 15 - 20 15,412,058 (3,540,083 ) 11,871,975 15,546,675 (2,401,152 ) 13,145,523 Noncompete agreements 3 495,000 (486,390 ) 8,610 485,000 (347,083 ) 137,917 $ 63,548,396 $ (27,119,378 ) $ 36,429,018 $ 61,553,189 $ (19,519,001 ) $ 42,034,188 </t>
  </si>
  <si>
    <t>Schedule of Finite-Lived Intangible Assets, Future Amortization Expense [Table Text Block]</t>
  </si>
  <si>
    <t xml:space="preserve"> (in thousands) 2019 (excluding the period from December 6, 2018 to January 31, 2019) $ 21,949 2020 26,685 2021 21,897 2022 17,719 2023 14,172 Thereafter 66,506 $ 168,928 </t>
  </si>
  <si>
    <t xml:space="preserve"> Years ending October 31: 2019 $ 6,692,793 2020 5,528,556 2021 3,949,940 2022 3,373,733 2023 2,358,266 Thereafter 14,525,730 $ 36,429,018 </t>
  </si>
  <si>
    <t>Note 9 - Long Term Debt and Revolving Lines of Credit (Tables)</t>
  </si>
  <si>
    <t>Schedule of Maturities of Long-term Debt [Table Text Block]</t>
  </si>
  <si>
    <t xml:space="preserve"> Years ended October 31: (in thousands) 2019 $ 17,850 2020 17,850 2021 17,850 2022 17,850 2023 17,850 Thereafter 248,579 $ 337,829 </t>
  </si>
  <si>
    <t xml:space="preserve"> Years ending October 31: 2019 $ - 2020 8,292,050 2021 1,266,000 2022 - 2023 166,287,000 Thereafter - $ 175,845,050 </t>
  </si>
  <si>
    <t>Schedule of Debt [Table Text Block]</t>
  </si>
  <si>
    <t xml:space="preserve"> Successor Predecessor January 31, October 31, (in thousands) 2019 2018 Term loan $ 357,000 $ - Senior secured notes - 167,553 Seller notes - 8,292 357,000 175,845 Plus unamortized premium on debt - 540 Less unamortized deferred financing costs (19,171 ) (2,915 ) Total long term debt $ 337,829 $ 173,470 </t>
  </si>
  <si>
    <t xml:space="preserve"> 2018 2017 Senior secured notes $ 167,553,000 $ 152,553,000 Seller notes 8,292,050 8,626,150 175,845,050 161,179,150 Plus unamortized premium on debt 539,535 327,473 Less unamortized deferred financing costs (2,914,520 ) (4,521,793 ) Total long term debt $ 173,470,065 $ 156,984,830 </t>
  </si>
  <si>
    <t>Note 10 - Accrued Payroll and Payroll Expenses (Tables)</t>
  </si>
  <si>
    <t>Schedule of Accrued Payroll and Expenses [Table Text Block]</t>
  </si>
  <si>
    <t xml:space="preserve"> Successor Predecessor January 31, October 31, (in thousands) 2019 2018 Accrued vacation $ 3,264 $ 3,482 Accrued bonus 1,145 1,766 Other accrued 975 1,457 Total accrued payroll and payroll expenses $ 5,384 $ 6,705 </t>
  </si>
  <si>
    <t xml:space="preserve"> 2018 2017 Accrued vacation $ 3,482,161 $ 3,041,238 Accrued bonus 1,766,013 2,131,945 Other accrued 1,457,035 1,729,483 Total accrued payroll and payroll expenses $ 6,705,209 $ 6,902,666 </t>
  </si>
  <si>
    <t>Note 11 - Accrued Expenses and Other Current Liabilities (Tables)</t>
  </si>
  <si>
    <t>Schedule of Accrued Liabilities [Table Text Block]</t>
  </si>
  <si>
    <t xml:space="preserve"> Successor Predecessor January 31, October 31, (in thousands) 2019 2018 Accrued insurance $ 5,350 $ 4,743 Accrued interest 5,068 3,092 Accrued equipment purchases 1,415 - Accrued sales and use tax 4,094 4,145 Accrued property taxes 426 865 Accrued professional fees 497 3,579 Other 1,197 2,406 Total accrued expenses and other liabilities $ 18,047 $ 18,830 </t>
  </si>
  <si>
    <t xml:space="preserve"> 2018 2017 Accrued insurance $ 4,743,247 $ 3,155,685 Accrued interest 3,091,150 2,830,656 Accrued equipment purchases - 2,172,115 Accrued sales and use tax 4,145,047 2,695,141 Accrued property taxes 865,061 750,264 Accrued professional fees 3,579,008 862,069 Other 2,406,089 2,156,192 Total accrued expenses and other liabilities $ 18,829,602 $ 14,622,122 </t>
  </si>
  <si>
    <t>Note 16 - Earnings Per Share (Tables)</t>
  </si>
  <si>
    <t>Schedule of Earnings Per Share, Basic and Diluted [Table Text Block]</t>
  </si>
  <si>
    <t xml:space="preserve"> Successor (in thousands, except share and per share amounts) December 6, 2018 Net loss (numerator): Net loss attributable to Concrete Pumping Holdings, Inc. $ (3,630 ) Less: Preferred stock - cumulative dividends (269 ) Net loss available to common shareholders $ (3,899 ) Weighted average shares (denominator): Weighted average shares - basic 28,847,707 Weighted average shares - diluted 28,847,707 Basic loss per share $ (0.14 ) Diluted loss per share $ (0.14 ) Predecessor (in thousands) November 1, 2018 November 1, 2017 Net loss (numerator): Net (loss) income attributable to Concrete Pumping Holdings, Inc. $ (22,575 ) $ 17,558 Less: Preferred stock - cumulative dividends (126 ) (342 ) Less: Undistributed earnings allocated to preferred shares - (4,065 ) Net (loss) income available to common shareholders $ (22,701 ) $ 13,151 Weighted average shares (denominator): Weighted average shares - basic 7,576,289 7,576,289 Dilutive effect of stock options - 914,425 Weighted average shares - diluted 7,576,289 8,490,714 Basic income (loss) per share $ (3.00 ) $ 1.74 Diluted income (loss) per share $ (3.00 ) $ 1.55 </t>
  </si>
  <si>
    <t xml:space="preserve"> 2018 2017 2016 Net Income (numerator): Basic &amp; Diluted: Net income attributable to Concrete Pumping Holdings, Inc. and Subsidiaries $ 28,381,842 $ 913,279 $ 6,269,955 Less: Preferred stock - cumulative dividends (1,428,257 ) (1,811,837 ) (1,695,122 ) Less: Undistributed earnings allocated to preferred shares (6,365,083 ) - (1,108,807 ) Net income (loss) available to common shareholders $ 20,588,502 $ (898,558 ) $ 3,466,026 Weighted average shares (denominator): Weighted average shares - basic 7,576,289 7,576,289 7,576,289 Dilutive effect of stock options 749,601 - 703,032 Weighted average shares - diluted 8,325,890 7,576,289 8,279,321 Antidilutive stock options - 770,171 - Basic income (loss) per share $ 2.72 $ (0.12 ) $ 0.46 Diluted income (loss) per share $ 2.47 $ (0.12 ) $ 0.42 </t>
  </si>
  <si>
    <t>Note 17 - Segments Reporting (Tables)</t>
  </si>
  <si>
    <t>Schedule of Segment Reporting Information, by Segment [Table Text Block]</t>
  </si>
  <si>
    <t xml:space="preserve"> Successor Predecessor (in thousands) December 6, 2018 November 1, 2018 November 1, 2017 Revenue Brundage-Bone $ 24,067 $ 16,624 $ 35,419 Camfaud 5,815 5,143 10,728 Eco-Pan 4,088 2,629 6,655 $ 33,970 $ 24,396 $ 52,802 EBITDA Brundage-Bone $ 5,536 $ (24,565 ) $ 8,623 Camfaud 133 1,587 2,849 Eco-Pan 1,581 388 2,954 Corporate 321 180 625 $ 7,571 $ (22,410 ) $ 15,051 Interest income (expense) Brundage-Bone $ (5,134 ) $ (1,154 ) $ (4,017 ) Camfaud (458 ) (490 ) (1,070 ) Eco-Pan - - - Corporate - - - $ (5,592 ) $ (1,644 ) $ (5,087 ) (Loss) income before income taxes Brundage-Bone $ (4,424 ) $ (27,354 ) $ 1,223 Camfaud (1,963 ) 207 (222 ) Eco-Pan (291 ) 225 2,449 Corporate 283 155 564 $ (6,395 ) $ (26,767 ) $ 4,014 Successor Predecessor (in thousands) December 6, 2018 November 1, 2018 November 1, 2017 Depreciation and amortization Brundage-Bone $ 4,826 $ 1,635 $ 3,383 Camfaud 1,638 890 2,001 Eco-Pan 1,872 163 505 Corporate 38 25 61 $ 8,374 $ 2,713 $ 5,950 Transaction costs including debt extinguishment Corporate $ - $ 30,562 $ 8 $ - $ 30,562 $ 8 </t>
  </si>
  <si>
    <t xml:space="preserve"> 2018 2017 2016 Revenue: Brundage-Bone $ 164,305,836 $ 151,194,931 $ 153,488,134 Camfaud 50,448,085 36,433,763 - Eco-Pan 28,469,346 23,581,905 18,937,413 243,223,267 211,210,599 172,425,547 EBITDA 2018 2017 2016 Brundage-Bone $ 34,966,513 $ 36,925,969 $ 43,763,760 Camfaud 15,753,598 10,827,292 - Eco-Pan 12,558,725 9,912,446 7,560,512 Corporate 2,366,179 (3,093,897 ) 1,188,480 $ 65,645,015 $ 54,571,810 $ 52,512,752 Interest income (expense) 2018 2017 2016 Brundage-Bone $ (17,247,250 ) $ (15,389,779 ) $ (15,156,744 ) Camfaud (4,172,959 ) (3,634,811 ) - Eco-Pan (980 ) 870 - Corporate (3,558 ) (3,724,128 ) (4,359,333 ) $ (21,424,747 ) $ (22,747,848 ) $ (19,516,077 ) Depreciation and amortization 2018 2017 2016 Brundage-Bone $ 15,237,041 $ 18,275,871 $ 19,420,137 Camfaud 8,059,512 6,336,369 - Eco-Pan 2,078,137 2,315,298 2,675,954 Corporate 247,856 226,487 213,452 $ 25,622,546 $ 27,154,025 $ 22,309,543 Income tax (benefit) expense 2018 2017 2016 Brundage-Bone $ (11,472,368 ) $ 3,109,635 $ 4,603,472 Camfaud 502,974 245,424 - Eco-Pan 845,572 2,791,138 703,733 Corporate 339,702 (2,389,539 ) (853,664 ) $ (9,784,120 ) $ 3,756,658 $ 4,453,541 Transaction costs 2018 2017 2016 Brundage-Bone $ 7,589,825 $ 4,489,517 $ 3,691,466 $ 7,589,825 $ 4,489,517 $ 3,691,466 Net income (loss) 2018 2017 2016 Brundage-Bone $ 13,954,590 $ 150,684 $ 4,583,407 Camfaud 3,018,153 610,688 - Eco-Pan 9,634,036 4,806,880 4,180,825 Corporate 1,775,063 (4,654,973 ) (2,530,641 ) $ 28,381,842 $ 913,279 $ 6,233,591 </t>
  </si>
  <si>
    <t>Reconciliation of Assets from Segment to Consolidated [Table Text Block]</t>
  </si>
  <si>
    <t xml:space="preserve"> Successor Predecessor January 31, October 31, (in thousands) 2019 2018 Total Assets Brundage-Bone $ 501,010 $ 277,937 Camfaud 67,770 39,167 Eco-Pan 142,240 32,781 Corporate 24,428 20,259 $ 735,448 $ 370,144 </t>
  </si>
  <si>
    <t xml:space="preserve"> 2018 2017 2016 Total Assets Brundage-Bone $ 277,935,739 $ 244,553,325 $ 209,074,489 Camfaud 39,167,461 44,866,267 - Eco-Pan 32,781,488 28,961,354 26,738,362 Corporate 20,259,056 20,465,681 19,116,618 $ 370,143,744 $ 338,846,627 $ 254,929,469 </t>
  </si>
  <si>
    <t>Schedule of Revenue from External Customers and Long-Lived Assets, by Geographical Areas [Table Text Block]</t>
  </si>
  <si>
    <t xml:space="preserve"> Successor Predecessor (in thousands) December 6, 2018 November 1, 2018 November 1, 2017 Revenues U.S. $ 28,155 $ 19,253 $ 42,074 U.K. 5,815 5,143 10,728 $ 33,970 $ 24,396 $ 52,802 Successor Predecessor January 31, October 31, (in thousands) 2019 2018 Long Lived Assets U.S. $ 188,290 $ 167,368 U.K. 39,850 34,547 $ 228,140 $ 201,915 </t>
  </si>
  <si>
    <t xml:space="preserve"> Revenues 2018 2017 2016 U.S. $ 192,775,182 $ 174,776,836 $ 172,425,547 U.K. 50,448,085 36,433,763 - $ 243,223,267 $ 211,210,599 $ 172,425,547 Long Lived Assets 2018 2017 2016 U.S. $ 167,368,850 $ 138,012,093 $ 138,686,332 U.K. 34,546,590 37,530,042 - $ 201,915,440 $ 175,542,135 $ 138,686,332 </t>
  </si>
  <si>
    <t>Note 2 - Significant Accounting Policies Summary (Tables)</t>
  </si>
  <si>
    <t>Note 3 - Business Combinations (Tables)</t>
  </si>
  <si>
    <t>Note 4 - Fair Value Measurement (Tables)</t>
  </si>
  <si>
    <t>Fair Value, Liabilities Measured on Recurring Basis, Unobservable Input Reconciliation [Table Text Block]</t>
  </si>
  <si>
    <t xml:space="preserve"> 2018 2017 Beginning balance $ 968,783 $ - Fair value of contingent earnout liability initially recorded in connection with Camfaud acquisition - 908,266 Change in fair value of contingent earnout liability included in operating expenses 526,817 - Change fair value due to foreign currency (37,523 ) 60,517 Ending balance $ 1,458,077 $ 968,783 </t>
  </si>
  <si>
    <t>Note 5 - Prepaid Expenses and Other Current Assets (Tables)</t>
  </si>
  <si>
    <t>Note 6 - Property, plant and Equipment (Tables)</t>
  </si>
  <si>
    <t>Note 7 - Goodwill and Intangible Assets (Tables)</t>
  </si>
  <si>
    <t>Schedule of Goodwill [Table Text Block]</t>
  </si>
  <si>
    <t xml:space="preserve"> Balance, November 1, 2016 $ 54,400,319 Goodwill acquired in 2017 acquisitions 18,037,705 Change in foreign currency rates 1,071,184 Balance, October 31, 2017 73,509,208 Goodwill acquired in 2018 acquisitions 1,887,000 Change in foreign currency rates (740,108 ) Balance, October 31, 2018 $ 74,656,100 </t>
  </si>
  <si>
    <t>Note 8 - Long-term Debt and Revolving Lines of Credit (Tables)</t>
  </si>
  <si>
    <t>Note 9 - Accrued Payroll and Payroll Expenses (Tables)</t>
  </si>
  <si>
    <t>Note 10 - Accrued Expenses and Other Current Liabilities (Tables)</t>
  </si>
  <si>
    <t>Note 11 - Income Taxes (Tables)</t>
  </si>
  <si>
    <t>Schedule of Income before Income Tax, Domestic and Foreign [Table Text Block]</t>
  </si>
  <si>
    <t xml:space="preserve"> 2018 2017 2016 United States $ 15,076,595 $ 3,813,825 $ 10,687,132 Foreign 3,521,127 856,112 - Total $ 18,597,722 $ 4,669,937 $ 10,687,132 </t>
  </si>
  <si>
    <t>Schedule of Components of Income Tax Expense (Benefit) [Table Text Block]</t>
  </si>
  <si>
    <t xml:space="preserve"> 2018 2017 2016 Current tax provision: Federal $ (365,902 ) $ 2,201,279 $ 156,533 Foreign 1,232,718 378,031 - State and local 455,537 578,697 542,378 Total current tax provision 1,322,353 3,158,007 698,911 Deferred tax provision (benefit): Federal (10,650,171 ) 993,603 3,586,058 Foreign (729,745 ) (132,607 ) - State and local 273,443 (262,345 ) 168,572 Total deferred tax (benefit) provision (11,106,473 ) 598,651 3,754,630 Net provision for income taxes $ (9,784,120 ) $ 3,756,658 $ 4,453,541 </t>
  </si>
  <si>
    <t>Schedule of Effective Income Tax Rate Reconciliation [Table Text Block]</t>
  </si>
  <si>
    <t xml:space="preserve"> 2018 2017 2016 Provision for income taxes at blended U.S. statutory rate of 23.1% and 34.7% $ 4,309,576 $ 1,587,778 $ 3,633,625 State income taxes, net of federal deduction 560,056 285,982 469,227 Foreign rate differential (178,927 ) (139,460 ) - Meals and entertainment 220,234 270,789 234,353 Transaction costs 44,145 1,582,474 - Change in deferred tax rate - (116,954 ) 83,409 Domestic manufacturing deduction - (254,236 ) (189,453 ) Stock-based compensation 64,849 122,844 36,851 Contingent consideration fair value adjustment 122,077 - - Nontaxable Interest income net of foreign income inclusions 39,973 (378,068 ) - Foreign tax credit - (79,791 ) - Deferred tax on undistributed foreign earnings (141,935 ) 888,576 - Impact of tax reform (14,644,758 ) - - Increase in valuation allowance - 52,662 - Other (179,410 ) (65,938 ) 185,529 Income tax provision $ (9,784,120 ) $ 3,756,658 $ 4,453,541 </t>
  </si>
  <si>
    <t>Schedule of Deferred Tax Assets and Liabilities [Table Text Block]</t>
  </si>
  <si>
    <t xml:space="preserve"> 2018 2017 Deferred tax assets: Accrued insurance reserves $ 943,054 $ 1,000,078 Accrued sales and use tax 961,863 997,091 Accrued payroll 367,653 509,276 Foreign tax credit carryforward 79,791 79,791 Net operating loss carryforward 1,930,998 160 Other 254,998 200,936 Total deferred tax assets 4,538,357 2,787,332 Valuation allowance (63,035 ) (52,662 ) Net deferred tax assets 4,475,322 2,734,670 Deferred tax liabilities: Intangible assets (6,219,735 ) (11,879,983 ) Property and equipment (36,394,087 ) (39,717,047 ) Prepaid expenses (119,712 ) (352,976 ) Unremitted foreign earnings (746,641 ) (888,576 ) Other - (7,414 ) Total net deferred tax liabilities (43,480,175 ) (52,845,996 ) Net deferred tax assets $ (39,004,853 ) $ (50,111,326 )</t>
  </si>
  <si>
    <t>Note 12 - Commitments and Contingencies (Tables)</t>
  </si>
  <si>
    <t>Schedule of Future Minimum Rental Payments for Operating Leases [Table Text Block]</t>
  </si>
  <si>
    <t xml:space="preserve"> 2019 1,971,150 2020 1,201,642 2021 812,929 2022 577,269 2023 323,458 Thereafter 202,597 $ 5,089,045 </t>
  </si>
  <si>
    <t>Schedule of Future Minimum Lease Payments for Capital Leases [Table Text Block]</t>
  </si>
  <si>
    <t xml:space="preserve"> Fiscal years ending October 31: 2019 $ 108,081 2020 110,394 2021 112,776 2022 115,229 2023 117,756 Thereafter 173,638 Total minimum lease payments 737,874 Less the amount representing interest (85,122 ) Present value of minimum lease payments $ 652,752 </t>
  </si>
  <si>
    <t>Note 14 - Stock-based Compensation (Tables)</t>
  </si>
  <si>
    <t>Share-based Compensation, Stock Options, Activity [Table Text Block]</t>
  </si>
  <si>
    <t xml:space="preserve"> Weighted- Weighted- Average Average Remaining Aggregate Exercise Contractual Intrinsic Options Price Life Value Options outstanding, October 31, 2016 1,529,704 $ 2.48 8.27 $ - Granted 227,280 17.50 Forfeited (286,119 ) 2.74 Cancelled (70,281 ) 2.48 Options outstanding, October 31, 2017 1,400,584 $ 4.86 7.41 $ - Granted - - Forfeited (141,024 ) 17.50 Cancelled - - Options outstanding, October 31, 2018 1,259,560 $ 4.55 7.68 $ - </t>
  </si>
  <si>
    <t>Share-based Compensation Arrangement by Share-based Payment Award, Options, Vested and Expected to Vest, Outstanding and Exercisable [Table Text Block]</t>
  </si>
  <si>
    <t xml:space="preserve"> Options Outstanding Options Exercisable Weighted- Average Weighted- Weighted- Number of Remaining Average Number of Average Exercise Price Options Contractual Life Exercise Price Options Exercise Price $ 2.48 1,085,888 7.18 $ 2.48 609,368 $ 2.48 17.50 173,672 10.81 17.50 86,024 17.50 1,259,560 5.74 $ 4.55 695,392 $ 4.34 </t>
  </si>
  <si>
    <t>Schedule of Share-based Payment Award, Stock Options, Valuation Assumptions [Table Text Block]</t>
  </si>
  <si>
    <t xml:space="preserve"> 2017 2016 Risk-free interest rate 1.61% 1.05% - 1.62% Expected dividend yield None None Expected volatility factor 45.37% 29.54% - 35.27% Expected option life (in years) 6.5 4 - 5 Actual forfeitures None 0 </t>
  </si>
  <si>
    <t>Note 15 - Earnings Per Share (Tables)</t>
  </si>
  <si>
    <t>Note 16 - Employee Benefits Plan (Tables)</t>
  </si>
  <si>
    <t>Schedule of Multiemployer Plans [Table Text Block]</t>
  </si>
  <si>
    <t xml:space="preserve"> 2018 2017 2016 California $ 492,430 $ 564,047 $ 603,516 Oregon 232,971 207,735 196,825 Washington 216,454 145,517 124,595 Total contributions $ 941,855 $ 917,299 $ 924,936 </t>
  </si>
  <si>
    <t>Note 17 - Segment Reporting (Tables)</t>
  </si>
  <si>
    <t>Reconciliation of EBITDA to Income Before Taxes [Table Text Block]</t>
  </si>
  <si>
    <t xml:space="preserve"> Income Before Taxes to EBITDA Reconciliation 2018 2017 2016 Income before taxes $ 18,597,722 $ 4,669,937 $ 10,687,132 Depreciation and amortization 25,622,546 27,154,025 22,309,543 Interest expense 21,424,747 22,747,848 19,516,077 EBITDA $ 65,645,015 $ 54,571,810 $ 52,512,752 </t>
  </si>
  <si>
    <t>Note 8 - Fair Value Measurements (Tables)</t>
  </si>
  <si>
    <t>Fair Value, Assets Measured on Recurring Basis [Table Text Block]</t>
  </si>
  <si>
    <t xml:space="preserve"> Quoted Prices Significant Other Significant Other in Active Markets Observable Inputs Unobservable Inputs Description (Level 1) (Level 2) (Level 3) Cash $ 238,473,957 Quoted Prices Significant Other Significant Other in Active Markets Observable Inputs Unobservable Inputs Description (Level 1) (Level 2) (Level 3) Cash and marketable securities held in Trust Account $ 235,195,034 </t>
  </si>
  <si>
    <t>Note 1 - Organization and Description of Business (Details Textual)</t>
  </si>
  <si>
    <t>Brundage-Bone [Member]</t>
  </si>
  <si>
    <t>Number of Stores</t>
  </si>
  <si>
    <t>Number of States in which Entity Operates</t>
  </si>
  <si>
    <t>Camfaud [Member]</t>
  </si>
  <si>
    <t>Eco-Pan [Member]</t>
  </si>
  <si>
    <t>Note 2 - Summary of Significant Accounting Policies (Details Textual)</t>
  </si>
  <si>
    <t>Jan. 31, 2019USD ($)</t>
  </si>
  <si>
    <t>Oct. 31, 2018USD ($)</t>
  </si>
  <si>
    <t>Oct. 31, 2017USD ($)</t>
  </si>
  <si>
    <t>Allowance for Doubtful Accounts Receivable, Ending Balance</t>
  </si>
  <si>
    <t>Inventory Valuation Reserves, Ending Balance</t>
  </si>
  <si>
    <t>Impairment of Long-Lived Assets Held-for-use</t>
  </si>
  <si>
    <t>Supplier Concentration Risk [Member] | Cost of Goods, Total [Member]</t>
  </si>
  <si>
    <t>Number of Vendors</t>
  </si>
  <si>
    <t>Customer Concentration Risk [Member] | Sales Revenue, Net [Member]</t>
  </si>
  <si>
    <t>Number of Major Customers</t>
  </si>
  <si>
    <t>Customer Concentration Risk [Member] | Accounts Receivable [Member]</t>
  </si>
  <si>
    <t>Note 2 - Summary of Significant Accounting Policies - Property, Plant and Equipment (Details)</t>
  </si>
  <si>
    <t>Building and Building Improvements [Member] | Minimum [Member]</t>
  </si>
  <si>
    <t>Estimated useful lives (Year)</t>
  </si>
  <si>
    <t>15 years</t>
  </si>
  <si>
    <t>Building and Building Improvements [Member] | Maximum [Member]</t>
  </si>
  <si>
    <t>40 years</t>
  </si>
  <si>
    <t>Assets Held under Capital Leases [Member]</t>
  </si>
  <si>
    <t>Furniture and Fixtures [Member] | Minimum [Member]</t>
  </si>
  <si>
    <t>2 years</t>
  </si>
  <si>
    <t>Furniture and Fixtures [Member] | Maximum [Member]</t>
  </si>
  <si>
    <t>7 years</t>
  </si>
  <si>
    <t>Machinery and Equipment [Member] | Minimum [Member]</t>
  </si>
  <si>
    <t>3 years</t>
  </si>
  <si>
    <t>Machinery and Equipment [Member] | Maximum [Member]</t>
  </si>
  <si>
    <t>25 years</t>
  </si>
  <si>
    <t>Transportation Equipment [Member] | Minimum [Member]</t>
  </si>
  <si>
    <t>Transportation Equipment [Member] | Maximum [Member]</t>
  </si>
  <si>
    <t>Note 4 - Business Combinations (Details Textual) - USD ($)</t>
  </si>
  <si>
    <t>Apr. 30, 2018</t>
  </si>
  <si>
    <t>Jul. 31, 2017</t>
  </si>
  <si>
    <t>Share-based Compensation Arrangement by Share-based Payment Award Accelerated Compensation Cost</t>
  </si>
  <si>
    <t>Customer Relationships [Member]</t>
  </si>
  <si>
    <t>Finite-Lived Intangible Asset, Useful Life</t>
  </si>
  <si>
    <t>CPH Acquisition [Member]</t>
  </si>
  <si>
    <t>Cash Acquired from Acquisition</t>
  </si>
  <si>
    <t>Business Combination, Recognized Identifiable Assets Acquired and Liabilities Assumed, Intangible Assets, Other than Goodwill, Total</t>
  </si>
  <si>
    <t>Business Combination, Transaction Bonuses</t>
  </si>
  <si>
    <t>CPH Acquisition [Member] | CPH [Member]</t>
  </si>
  <si>
    <t>Business Combination, Debt Extinguishment Costs</t>
  </si>
  <si>
    <t>CPH Acquisition [Member] | Industrea [Member]</t>
  </si>
  <si>
    <t>Business Combination, Deferred Underwriting Commission</t>
  </si>
  <si>
    <t>CPH Acquisition [Member] | Customer Relationships [Member]</t>
  </si>
  <si>
    <t>CPH Acquisition [Member] | Trade Names [Member]</t>
  </si>
  <si>
    <t>10 years</t>
  </si>
  <si>
    <t>O’Brien Acquisition [Member]</t>
  </si>
  <si>
    <t>O’Brien Acquisition [Member] | Customer Relationships [Member]</t>
  </si>
  <si>
    <t>Note 4 - Business Combinations - Preliminary Allocation of Consideration to the Assets Acquired and Liabilities Assumed (Details) - USD ($)</t>
  </si>
  <si>
    <t>Consideration paid:</t>
  </si>
  <si>
    <t>Cash, net of cash acquired</t>
  </si>
  <si>
    <t>Net assets acquired:</t>
  </si>
  <si>
    <t>Fair value of rollover equity</t>
  </si>
  <si>
    <t>Total consideration paid</t>
  </si>
  <si>
    <t>Current assets</t>
  </si>
  <si>
    <t>Intangible assets</t>
  </si>
  <si>
    <t>Property and equipment</t>
  </si>
  <si>
    <t>Liabilities assumed</t>
  </si>
  <si>
    <t>Total net assets acquired</t>
  </si>
  <si>
    <t>Note 4 - Business Combinations - Pro Forma Financial Information (Details) - USD ($)</t>
  </si>
  <si>
    <t>Total pro forma revenue</t>
  </si>
  <si>
    <t>Net (loss) income</t>
  </si>
  <si>
    <t>Total pro forma net (loss) income</t>
  </si>
  <si>
    <t>Pro forma revenue adjustments by Business Combination</t>
  </si>
  <si>
    <t>Pro forma net income adjustments by Business Combination</t>
  </si>
  <si>
    <t>Note 5 - Fair Value Measurement (Details Textual) - Camfaud [Member] - Earnout Payments [Member] - USD ($) $ in Millions</t>
  </si>
  <si>
    <t>Nov. 30, 2016</t>
  </si>
  <si>
    <t>Business Combination, Contingent Consideration Arrangements, Range of Outcomes, Value, High</t>
  </si>
  <si>
    <t>Business Combination, Contingent Consideration, Liability, Total</t>
  </si>
  <si>
    <t>Note 5 - Fair Value Measurement - Fair Value of Long-term Debt (Details) - USD ($)</t>
  </si>
  <si>
    <t>Senior Secured Notes [Member] | Reported Value Measurement [Member]</t>
  </si>
  <si>
    <t>Debt, fair value</t>
  </si>
  <si>
    <t>Senior Secured Notes [Member] | Estimate of Fair Value Measurement [Member]</t>
  </si>
  <si>
    <t>Seller Notes [Member] | Reported Value Measurement [Member]</t>
  </si>
  <si>
    <t>Seller Notes [Member] | Estimate of Fair Value Measurement [Member]</t>
  </si>
  <si>
    <t>Term Loan Agreement [Member] | Reported Value Measurement [Member]</t>
  </si>
  <si>
    <t>Term Loan Agreement [Member] | Estimate of Fair Value Measurement [Member]</t>
  </si>
  <si>
    <t>Capital Lease Obligations [Member] | Reported Value Measurement [Member]</t>
  </si>
  <si>
    <t>Capital Lease Obligations [Member] | Estimate of Fair Value Measurement [Member]</t>
  </si>
  <si>
    <t>Note 6 - Prepaid Expenses and Other Current Assets - Prepaid Expenses and Other Current Assets (Details) - USD ($)</t>
  </si>
  <si>
    <t>Prepaid insurance</t>
  </si>
  <si>
    <t>Prepaid licenses and deposits</t>
  </si>
  <si>
    <t>Prepaid rent</t>
  </si>
  <si>
    <t>Prepaid sponsor fees</t>
  </si>
  <si>
    <t>Other prepaids</t>
  </si>
  <si>
    <t>Total prepaid expenses and other current assets</t>
  </si>
  <si>
    <t>Note 7 - Property, Plant and Equipment (Details Textual) - USD ($)</t>
  </si>
  <si>
    <t>22 Months Ended</t>
  </si>
  <si>
    <t>Depreciation, Total</t>
  </si>
  <si>
    <t>Note 7 - Property, Plant and Equipment - Components of Property, Plant and Equipment (Details) - USD ($)</t>
  </si>
  <si>
    <t>Property, plant and equipment, gross</t>
  </si>
  <si>
    <t>Less accumulated depreciation</t>
  </si>
  <si>
    <t>Land, Buildings and Improvements [Member]</t>
  </si>
  <si>
    <t>Machinery and Equipment [Member]</t>
  </si>
  <si>
    <t>Transportation Equipment [Member]</t>
  </si>
  <si>
    <t>Furniture and Fixtures [Member]</t>
  </si>
  <si>
    <t>Note 8 - Goodwill and Intangible Assets (Details Textual) - USD ($)</t>
  </si>
  <si>
    <t>Amortization of Intangible Assets, Total</t>
  </si>
  <si>
    <t>Note 8 - Goodwill and Intangible Assets - Intangible Assets (Details) - USD ($)</t>
  </si>
  <si>
    <t>Gross carrying value</t>
  </si>
  <si>
    <t>Accumulated amortization</t>
  </si>
  <si>
    <t>Net carrying amount</t>
  </si>
  <si>
    <t>Gross carrying value, total</t>
  </si>
  <si>
    <t>Trade Names, Indefinite-lived [Member]</t>
  </si>
  <si>
    <t>Gross carrying value, indefinite</t>
  </si>
  <si>
    <t>Trade Names [Member]</t>
  </si>
  <si>
    <t>Noncompete Agreements [Member]</t>
  </si>
  <si>
    <t>Note 8 - Goodwill and Intangible Assets - Intangible Assets Amortization Expense (Details) - USD ($)</t>
  </si>
  <si>
    <t>2019 (excluding the period from December 6, 2018 to January 31, 2019)</t>
  </si>
  <si>
    <t>2020</t>
  </si>
  <si>
    <t>2021</t>
  </si>
  <si>
    <t>2022</t>
  </si>
  <si>
    <t>2023</t>
  </si>
  <si>
    <t>Thereafter</t>
  </si>
  <si>
    <t>Note 9 - Long Term Debt and Revolving Lines of Credit (Details Textual) - USD ($)</t>
  </si>
  <si>
    <t>Aug. 18, 2014</t>
  </si>
  <si>
    <t>Sep. 30, 2017</t>
  </si>
  <si>
    <t>May 31, 2017</t>
  </si>
  <si>
    <t>Mar. 31, 2017</t>
  </si>
  <si>
    <t>Apr. 30, 2016</t>
  </si>
  <si>
    <t>Jan. 31, 2016</t>
  </si>
  <si>
    <t>Nov. 30, 2015</t>
  </si>
  <si>
    <t>Aug. 31, 2014</t>
  </si>
  <si>
    <t>Oct. 09, 2018</t>
  </si>
  <si>
    <t>Oct. 02, 2017</t>
  </si>
  <si>
    <t>Aug. 24, 2017</t>
  </si>
  <si>
    <t>Long-term Debt, Total</t>
  </si>
  <si>
    <t>Line of Credit Facility, Maximum Borrowing Capacity</t>
  </si>
  <si>
    <t>Long-term Debt, Gross</t>
  </si>
  <si>
    <t>Debt Instrument, Unamortized Premium, Total</t>
  </si>
  <si>
    <t>Gain (Loss) on Extinguishment of Debt, before Write off of Debt Issuance Cost</t>
  </si>
  <si>
    <t>Senior Secured Notes [Member]</t>
  </si>
  <si>
    <t>Debt Instrument, Interest Rate, Stated Percentage</t>
  </si>
  <si>
    <t>10.375%</t>
  </si>
  <si>
    <t>Proceeds from Issuance of Debt</t>
  </si>
  <si>
    <t>Repayments of Debt</t>
  </si>
  <si>
    <t>Debt Instrument, Premium Percent</t>
  </si>
  <si>
    <t>104.00%</t>
  </si>
  <si>
    <t>Original Senior Secured Notes [Member]</t>
  </si>
  <si>
    <t>New Senior Secured Notes [Member]</t>
  </si>
  <si>
    <t>Seller Notes [Member]</t>
  </si>
  <si>
    <t>Seller Notes [Member] | Former Owners of Camfaud [Member]</t>
  </si>
  <si>
    <t>Debt Instrument, Face Amount</t>
  </si>
  <si>
    <t>5.00%</t>
  </si>
  <si>
    <t>Seller Notes [Member] | Former Owners of Reilly [Member]</t>
  </si>
  <si>
    <t>Asset Backed Revolving Credit Facility [Member]</t>
  </si>
  <si>
    <t>Long-term Line of Credit, Total</t>
  </si>
  <si>
    <t>Asset Backed Revolving Credit Facility [Member] | Minimum [Member]</t>
  </si>
  <si>
    <t>Line of Credit Facility, Unused Capacity, Commitment Fee Percentage</t>
  </si>
  <si>
    <t>0.25%</t>
  </si>
  <si>
    <t>Asset Backed Revolving Credit Facility [Member] | Maximum [Member]</t>
  </si>
  <si>
    <t>0.50%</t>
  </si>
  <si>
    <t>Asset Backed Revolving Credit Facility [Member] | Standby Letters of Credit [Member]</t>
  </si>
  <si>
    <t>Asset Backed Revolving Credit Facility [Member] | Other Loan Borrowings [Member]</t>
  </si>
  <si>
    <t>Revolving Credit Facility [Member]</t>
  </si>
  <si>
    <t>The UK Revolver [Member]</t>
  </si>
  <si>
    <t>Debt Instrument, Basis Spread on Variable Rate</t>
  </si>
  <si>
    <t>2.00%</t>
  </si>
  <si>
    <t>Base Rate [Member] | Asset Backed Revolving Credit Facility [Member] | Other Loan Borrowings [Member]</t>
  </si>
  <si>
    <t>1.25%</t>
  </si>
  <si>
    <t>London Interbank Offered Rate (LIBOR) [Member] | Asset Backed Revolving Credit Facility [Member] | Other Loan Borrowings [Member]</t>
  </si>
  <si>
    <t>2.25%</t>
  </si>
  <si>
    <t>London Interbank Offered Rate (LIBOR) [Member] | The UK Revolver [Member]</t>
  </si>
  <si>
    <t>Term Loan Agreement [Member]</t>
  </si>
  <si>
    <t>Term Loan Agreement [Member] | Eurodollar [Member]</t>
  </si>
  <si>
    <t>6.00%</t>
  </si>
  <si>
    <t>Term Loan Agreement [Member] | Base Rate [Member]</t>
  </si>
  <si>
    <t>Average Excess Availability, Tranche One [Member] | Revolving Credit Facility [Member]</t>
  </si>
  <si>
    <t>Line of Credit Facility, Quarterly Average Excess Availability, Percent</t>
  </si>
  <si>
    <t>66.67%</t>
  </si>
  <si>
    <t>Average Excess Availability, Tranche One [Member] | London Interbank Offered Rate (LIBOR) [Member] | Revolving Credit Facility [Member]</t>
  </si>
  <si>
    <t>Average Excess Availability, Tranche Two [Member] | Revolving Credit Facility [Member] | Minimum [Member]</t>
  </si>
  <si>
    <t>33.33%</t>
  </si>
  <si>
    <t>Average Excess Availability, Tranche Two [Member] | Revolving Credit Facility [Member] | Maximum [Member]</t>
  </si>
  <si>
    <t>Average Excess Availability, Tranche Two [Member] | London Interbank Offered Rate (LIBOR) [Member] | Revolving Credit Facility [Member]</t>
  </si>
  <si>
    <t>2.50%</t>
  </si>
  <si>
    <t>Average Excess Availability, Tranche Two [Member] | London Interbank Offered Rate (LIBOR) [Member] | Revolving Credit Facility [Member] | Minimum [Member]</t>
  </si>
  <si>
    <t>Average Excess Availability, Tranche Two [Member] | London Interbank Offered Rate (LIBOR) [Member] | Revolving Credit Facility [Member] | Maximum [Member]</t>
  </si>
  <si>
    <t>Average Excess Availability, Tranche Three [Member] | Revolving Credit Facility [Member]</t>
  </si>
  <si>
    <t>Average Excess Availability, Tranche Three [Member] | London Interbank Offered Rate (LIBOR) [Member] | Revolving Credit Facility [Member]</t>
  </si>
  <si>
    <t>2.75%</t>
  </si>
  <si>
    <t>Transferred From the Revolver Balance to a 3-month Line of Credit [Member] | Revolving Credit Facility [Member]</t>
  </si>
  <si>
    <t>Transferred From the Revolver Balance to a 3-month Line of Credit [Member] | London Interbank Offered Rate (LIBOR) [Member] | Revolving Credit Facility [Member]</t>
  </si>
  <si>
    <t>3.56%</t>
  </si>
  <si>
    <t>Note 9 - Long Term Debt and Revolving Lines of Credit - Future Amortization Expense (Details) - USD ($)</t>
  </si>
  <si>
    <t>2019</t>
  </si>
  <si>
    <t>Note 9 - Long Term Debt and Revolving Lines of Credit - Long-term Debt (Details) - USD ($)</t>
  </si>
  <si>
    <t>Long-term debt</t>
  </si>
  <si>
    <t>Plus unamortized premium on debt</t>
  </si>
  <si>
    <t>Less unamortized deferred financing costs</t>
  </si>
  <si>
    <t>Note 10 - Accrued Payroll and Payroll Expenses - Accrued Payroll and Expenses (Details) - USD ($)</t>
  </si>
  <si>
    <t>Accrued vacation</t>
  </si>
  <si>
    <t>Accrued bonus</t>
  </si>
  <si>
    <t>Other accrued</t>
  </si>
  <si>
    <t>Total accrued payroll and payroll expenses</t>
  </si>
  <si>
    <t>Note 11 - Accrued Expenses and Other Current Liabilities - Accrued Expenses and Other Current Liabilities (Details) - USD ($)</t>
  </si>
  <si>
    <t>Accrued insurance</t>
  </si>
  <si>
    <t>Accrued interest</t>
  </si>
  <si>
    <t>Accrued equipment purchases</t>
  </si>
  <si>
    <t>Accrued sales and use tax</t>
  </si>
  <si>
    <t>Accrued property taxes</t>
  </si>
  <si>
    <t>Accrued professional fees</t>
  </si>
  <si>
    <t>Other</t>
  </si>
  <si>
    <t>Total accrued expenses and other liabilities</t>
  </si>
  <si>
    <t>Note 12 - Income Taxes (Details Textual) - USD ($)</t>
  </si>
  <si>
    <t>Income Tax Expense (Benefit), Total</t>
  </si>
  <si>
    <t>Effective Income Tax Rate Reconciliation, Percent, Total</t>
  </si>
  <si>
    <t>15.70%</t>
  </si>
  <si>
    <t>43.20%</t>
  </si>
  <si>
    <t>21.00%</t>
  </si>
  <si>
    <t>35.00%</t>
  </si>
  <si>
    <t>Income Tax Expense (Benefit), Continuing Operations, Adjustment of Deferred Tax (Asset) Liability</t>
  </si>
  <si>
    <t>Effective Income Tax Rate Reconciliation, Repatriation of Foreign Earnings, Amount</t>
  </si>
  <si>
    <t>Tax Cuts and Jobs Act, Decrease in Deferred Tax Liability due to Transition Tax</t>
  </si>
  <si>
    <t>Effective Income Tax Rate Reconciliation, Nondeductible Expense, Transaction Related Costs, Amount</t>
  </si>
  <si>
    <t>Effective Income Tax Rate Reconciliation, Global Intangible Low Tax Income, Amount</t>
  </si>
  <si>
    <t>Deferred Tax Assets, Net, Total</t>
  </si>
  <si>
    <t>Liability for Uncertainty in Income Taxes, Current</t>
  </si>
  <si>
    <t>Note 13 - Commitments and Contingencies (Details Textual) - USD ($)</t>
  </si>
  <si>
    <t>Self-insurance, General Liability Deductible Per Claim</t>
  </si>
  <si>
    <t>Letters of Credit Outstanding, Amount</t>
  </si>
  <si>
    <t>Standby Letters of Credit [Member]</t>
  </si>
  <si>
    <t>Bank Account to Facilitate Administration of Claims [Member]</t>
  </si>
  <si>
    <t>Restricted Cash, Total</t>
  </si>
  <si>
    <t>Accrued Liabilities and Other Liabilities [Member]</t>
  </si>
  <si>
    <t>Self-insurance, Accrued Expenses for Claims Incurred But Not Reported and Estimated Losses Reported</t>
  </si>
  <si>
    <t>Self-insurance, Accrued Expenses for Health Claims Incurred But Not Reoprted</t>
  </si>
  <si>
    <t>Note 14 - Stockholders' Equity (Details Textual) - USD ($) $ / shares in Units, $ in Millions</t>
  </si>
  <si>
    <t>Common Stock, Shares Authorized</t>
  </si>
  <si>
    <t>Common Stock, Par or Stated Value Per Share</t>
  </si>
  <si>
    <t>Preferred Stock, Shares Authorized</t>
  </si>
  <si>
    <t>Preferred Stock, Par or Stated Value Per Share</t>
  </si>
  <si>
    <t>Common Stock, Shares, Issued, Total</t>
  </si>
  <si>
    <t>Common Stock, Shares, Outstanding, Ending Balance</t>
  </si>
  <si>
    <t>Class of Warrant or Right, Number of Securities Called by Warrants or Rights</t>
  </si>
  <si>
    <t>Class of Warrant or Right, Number of Securities Called by Each Warrant or Right</t>
  </si>
  <si>
    <t>Class of Warrant or Right, Exercise Price of Warrants or Rights</t>
  </si>
  <si>
    <t>Preferred Stock, Shares Outstanding, Ending Balance</t>
  </si>
  <si>
    <t>Preferred Stock, Dividend Rate, Percentage</t>
  </si>
  <si>
    <t>0.00%</t>
  </si>
  <si>
    <t>13.50%</t>
  </si>
  <si>
    <t>Convertible Preferred Stock, Shares Issued upon Conversion</t>
  </si>
  <si>
    <t>Convertible Preferred Stock, Additional Cumulative Amount, Accrue Annual Rate</t>
  </si>
  <si>
    <t>7.00%</t>
  </si>
  <si>
    <t>Convertible Preferred Stock, Convertible, Stock Price Trigger</t>
  </si>
  <si>
    <t>Preferred Stock, Shares Issued, Total</t>
  </si>
  <si>
    <t>Preferred Stock, Liquidation Preference, Value</t>
  </si>
  <si>
    <t>Note 15 - Stock-based Compensation (Details Textual) - USD ($)</t>
  </si>
  <si>
    <t>Allocated Share-based Compensation Expense, Total</t>
  </si>
  <si>
    <t>Equivalent Vested Options Rolled Forward from Predecessor to Successor</t>
  </si>
  <si>
    <t>Selling, General and Administrative Expenses [Member]</t>
  </si>
  <si>
    <t>Note 16 - Earnings Per Share (Details Textual)</t>
  </si>
  <si>
    <t>Jan. 31, 2019shares</t>
  </si>
  <si>
    <t>Dec. 31, 2017shares</t>
  </si>
  <si>
    <t>Dec. 05, 2018shares</t>
  </si>
  <si>
    <t>Oct. 31, 2018shares</t>
  </si>
  <si>
    <t>Oct. 31, 2017shares</t>
  </si>
  <si>
    <t>Oct. 31, 2016shares</t>
  </si>
  <si>
    <t>Antidilutive Securities Excluded from Computation of Earnings Per Share, Amount</t>
  </si>
  <si>
    <t>Dividends, Common Stock, Ratio</t>
  </si>
  <si>
    <t>Warrant [Member]</t>
  </si>
  <si>
    <t>Employee Stock Option [Member]</t>
  </si>
  <si>
    <t>Series A Preferred Stocks [Member]</t>
  </si>
  <si>
    <t>Note 16 - Earnings Per Share - Calculation of Basic and Diluted EPS (Details) - USD ($)</t>
  </si>
  <si>
    <t>Net loss available to common shareholders</t>
  </si>
  <si>
    <t>Basic loss per share (in dollars per share)</t>
  </si>
  <si>
    <t>Diluted loss per share (in dollars per share)</t>
  </si>
  <si>
    <t>Dilutive effect of stock options (in shares)</t>
  </si>
  <si>
    <t>Note 17 - Segments Reporting - Operating Information (Details) - USD ($)</t>
  </si>
  <si>
    <t>EBITDA</t>
  </si>
  <si>
    <t>Interest income (expense)</t>
  </si>
  <si>
    <t>Income before taxes</t>
  </si>
  <si>
    <t>Depreciation and amortization</t>
  </si>
  <si>
    <t>Transaction costs</t>
  </si>
  <si>
    <t>Corporate Segment [Member]</t>
  </si>
  <si>
    <t>Note 17 - Segments Reporting - Total Assets by Segment (Details) - USD ($)</t>
  </si>
  <si>
    <t>Note 17 - Segments Reporting - Revenue and Long-Lived Assets by Geographical Areas (Details) - USD ($)</t>
  </si>
  <si>
    <t>Long-Lived Assets</t>
  </si>
  <si>
    <t>UNITED STATES</t>
  </si>
  <si>
    <t>Non-US [Member]</t>
  </si>
  <si>
    <t>UNITED KINGDOM</t>
  </si>
  <si>
    <t>Note 18 - Related Party Transaction (Details Textual) - PGP Advisors, LLC [Member] - Management Services Agreement [Member] - USD ($)</t>
  </si>
  <si>
    <t>Sep. 01, 2019</t>
  </si>
  <si>
    <t>Aug. 31, 2019</t>
  </si>
  <si>
    <t>Related Party Transaction, Selling, General and Administrative Expenses from Transactions with Related Party</t>
  </si>
  <si>
    <t>Scenario, Forecast [Member]</t>
  </si>
  <si>
    <t>Related Party Transaction, Amounts of Transaction, Annual Fee</t>
  </si>
  <si>
    <t>Note 19 - Subsequent Events (Details Textual) - Subsequent Event [Member] - USD ($)</t>
  </si>
  <si>
    <t>Mar. 18, 2019</t>
  </si>
  <si>
    <t>Business Combination, Consideration Transferred, Total</t>
  </si>
  <si>
    <t>Capital Pumping LP and Affiliates [Member]</t>
  </si>
  <si>
    <t>May 31, 2015USD ($)</t>
  </si>
  <si>
    <t>Eco-Pan, Inc. [Member] | Eco-Pan Midwest, LLC [Member]</t>
  </si>
  <si>
    <t>Ownership Percentage</t>
  </si>
  <si>
    <t>51.00%</t>
  </si>
  <si>
    <t>Payments to Acquire Interest in Joint Venture</t>
  </si>
  <si>
    <t>Camfaud Concrete Pumps Limited [Member] | South Coast Concrete Pumping Limited [Member]</t>
  </si>
  <si>
    <t>50.00%</t>
  </si>
  <si>
    <t>Premier Concrete Pumping Limited [Member] | South Coast Concrete Pumping Limited [Member]</t>
  </si>
  <si>
    <t>Note 2 - Significant Accounting Policies Summary (Details Textual)</t>
  </si>
  <si>
    <t>Sep. 30, 2018USD ($)</t>
  </si>
  <si>
    <t>Nov. 30, 2016USD ($)</t>
  </si>
  <si>
    <t>Aug. 18, 2014USD ($)</t>
  </si>
  <si>
    <t>Number of Reporting Units</t>
  </si>
  <si>
    <t>Debt Issuance Costs, Gross</t>
  </si>
  <si>
    <t>The US Revolver [Member]</t>
  </si>
  <si>
    <t>Accumulated Amortization, Debt Issuance Costs</t>
  </si>
  <si>
    <t>Note 2 - Significant Accounting Policies Summary - Property, Plant and Equipment (Details)</t>
  </si>
  <si>
    <t>Note 3 - Business Combinations (Details Textual) - USD ($)</t>
  </si>
  <si>
    <t>Reilly Acquisition [Member]</t>
  </si>
  <si>
    <t>Reilly Acquisition [Member] | Customer Relationships [Member]</t>
  </si>
  <si>
    <t>Reilly Acquisition [Member] | Trade Names [Member]</t>
  </si>
  <si>
    <t>20 years</t>
  </si>
  <si>
    <t>Concrete Pumping Holdings Acquisition Corp [Member]</t>
  </si>
  <si>
    <t>Business Combination, Contingent Consideration Arrangements, Average EBITDA following the Acquisition Date, Term</t>
  </si>
  <si>
    <t>Business Combination, Contingent Consideration Arrangements, Discount to Present Value Annual Rate</t>
  </si>
  <si>
    <t>7.50%</t>
  </si>
  <si>
    <t>Concrete Pumping Holdings Acquisition Corp [Member] | Customer Relationships [Member]</t>
  </si>
  <si>
    <t>Concrete Pumping Holdings Acquisition Corp [Member] | Trade Names [Member]</t>
  </si>
  <si>
    <t>Note 3 - Business Combinations - Allocation of Consideration to the Assets Acquired and Liabilities Assumed (Details) - USD ($)</t>
  </si>
  <si>
    <t>Property, plant and equipment</t>
  </si>
  <si>
    <t>Debt issued to sellers</t>
  </si>
  <si>
    <t>Trade accounts receivable</t>
  </si>
  <si>
    <t>Deferred tax liabilities</t>
  </si>
  <si>
    <t>Other current assets</t>
  </si>
  <si>
    <t>Capital lease obligation</t>
  </si>
  <si>
    <t>Note 3 - Business Combinations - Pro Forma Financial Information (Details) - USD ($)</t>
  </si>
  <si>
    <t>Note 4 - Fair Value Measurement (Details Textual) - Concrete Pumping Holdings Acquisition Corp [Member]</t>
  </si>
  <si>
    <t>Note 4 - Fair Value Measurement - Fair Value of Long-term Debt (Details) - USD ($)</t>
  </si>
  <si>
    <t>Note 4 - Fair Value Measurement - Reconciliation of Fair Value Measurement (Details) - USD ($)</t>
  </si>
  <si>
    <t>Beginning balance</t>
  </si>
  <si>
    <t>Fair value of contingent earnout liability initially recorded in connection with Camfaud acquisition</t>
  </si>
  <si>
    <t>Change in fair value of contingent earnout liability included in operating expenses</t>
  </si>
  <si>
    <t>Change fair value due to foreign currency</t>
  </si>
  <si>
    <t>Ending balance</t>
  </si>
  <si>
    <t>Note 5 - Prepaid Expenses and Other Current Assets - Prepaid Expenses and Other Current Assets (Details) - USD ($)</t>
  </si>
  <si>
    <t>Note 6 - Property, plant and Equipment (Details Textual) - USD ($)</t>
  </si>
  <si>
    <t>Cost of Operations [Member]</t>
  </si>
  <si>
    <t>General and Administrative Expense [Member]</t>
  </si>
  <si>
    <t>Note 6 - Property, Plant and Equipment - Components of Property, Plant and Equipment (Details) - USD ($)</t>
  </si>
  <si>
    <t>Note 7 - Goodwill and Intangible Assets (Details Textual) - USD ($)</t>
  </si>
  <si>
    <t>Note 7 - Goodwill and Intangible Assets - Schedule of Goodwill (Details) - USD ($)</t>
  </si>
  <si>
    <t>Goodwill acquired</t>
  </si>
  <si>
    <t>Change in foreign currency rates</t>
  </si>
  <si>
    <t>Note 7 - Goodwill and Intangible Assets - Intangible Assets (Details) - USD ($)</t>
  </si>
  <si>
    <t>Useful life (Year)</t>
  </si>
  <si>
    <t>Trade Names [Member] | Minimum [Member]</t>
  </si>
  <si>
    <t>Trade Names [Member] | Maximum [Member]</t>
  </si>
  <si>
    <t>Note 7 - Goodwill and Intangible Assets - Intangible Assets Amortization Expense (Details) - USD ($)</t>
  </si>
  <si>
    <t>Note 8 - Long-term Debt and Revolving Lines of Credit (Details Textual) - USD ($)</t>
  </si>
  <si>
    <t>Sep. 08, 2017</t>
  </si>
  <si>
    <t>Gain (Loss) on Extinguishment of Debt, Total</t>
  </si>
  <si>
    <t>Amortization of Debt Discount (Premium)</t>
  </si>
  <si>
    <t>Debt Prepayment Penalty</t>
  </si>
  <si>
    <t>Repayments of Debt, Principal</t>
  </si>
  <si>
    <t>Repayments of Debt Interest</t>
  </si>
  <si>
    <t>Gain (Loss) on Repurchase of Debt Instrument</t>
  </si>
  <si>
    <t>Unsecured Debt [Member]</t>
  </si>
  <si>
    <t>12.00%</t>
  </si>
  <si>
    <t>Proceeds from Issuance of Unsecured Debt</t>
  </si>
  <si>
    <t>Senior Note Exchange September 8, 2017 [Member] | Unsecured Debt [Member]</t>
  </si>
  <si>
    <t>Unsecured Debt, Accrued Interest</t>
  </si>
  <si>
    <t>Debt Instrument, Unamortized Discount, Write-down</t>
  </si>
  <si>
    <t>Debt Instrument, Unamortized Fees, Write-down</t>
  </si>
  <si>
    <t>Camfaud Note [Member] | Seller Notes [Member]</t>
  </si>
  <si>
    <t>Reilly Note [Member] | Seller Notes [Member]</t>
  </si>
  <si>
    <t>Revolving Credit Facility [Member] | Average Excess Availability, Tranche One [Member]</t>
  </si>
  <si>
    <t>Revolving Credit Facility [Member] | Average Excess Availability, Tranche Two [Member] | Maximum [Member]</t>
  </si>
  <si>
    <t>Revolving Credit Facility [Member] | Average Excess Availability, Tranche Two [Member] | Minimum [Member]</t>
  </si>
  <si>
    <t>Revolving Credit Facility [Member] | Average Excess Availability, Tranche Three [Member]</t>
  </si>
  <si>
    <t>Revolving Credit Facility [Member] | Transferred From the Revolver Balance to a 3-month Line of Credit [Member]</t>
  </si>
  <si>
    <t>Revolving Credit Facility [Member] | London Interbank Offered Rate (LIBOR) [Member] | Average Excess Availability, Tranche One [Member]</t>
  </si>
  <si>
    <t>Revolving Credit Facility [Member] | London Interbank Offered Rate (LIBOR) [Member] | Average Excess Availability, Tranche Two [Member]</t>
  </si>
  <si>
    <t>Revolving Credit Facility [Member] | London Interbank Offered Rate (LIBOR) [Member] | Average Excess Availability, Tranche Two [Member] | Maximum [Member]</t>
  </si>
  <si>
    <t>Revolving Credit Facility [Member] | London Interbank Offered Rate (LIBOR) [Member] | Average Excess Availability, Tranche Two [Member] | Minimum [Member]</t>
  </si>
  <si>
    <t>Revolving Credit Facility [Member] | London Interbank Offered Rate (LIBOR) [Member] | Average Excess Availability, Tranche Three [Member]</t>
  </si>
  <si>
    <t>Revolving Credit Facility [Member] | London Interbank Offered Rate (LIBOR) [Member] | Transferred From the Revolver Balance to a 3-month Line of Credit [Member]</t>
  </si>
  <si>
    <t>The UK Revolver [Member] | London Interbank Offered Rate (LIBOR) [Member]</t>
  </si>
  <si>
    <t>Note 8 - Long Term Debt and Revolving Lines of Credit - Long-term Debt (Details) - USD ($)</t>
  </si>
  <si>
    <t>Note 8 - Long Term Debt and Revolving Lines of Credit - Future Amortization Expense (Details) - USD ($)</t>
  </si>
  <si>
    <t>Note 9 - Accrued Payroll and Payroll Expenses - Accrued Payroll and Expenses (Details) - USD ($)</t>
  </si>
  <si>
    <t>Note 10 - Accrued Expenses and Other Current Liabilities - Accrued Expenses and Other Current Liabilities (Details) - USD ($)</t>
  </si>
  <si>
    <t>Note 11 - Income Taxes (Details Textual) - USD ($)</t>
  </si>
  <si>
    <t>Domestic Tax Authority [Member]</t>
  </si>
  <si>
    <t>Operating Loss Carryforwards, Total</t>
  </si>
  <si>
    <t>State and Local Jurisdiction [Member]</t>
  </si>
  <si>
    <t>Foreign Tax Authority [Member]</t>
  </si>
  <si>
    <t>Tax Credit Carryforward, Amount</t>
  </si>
  <si>
    <t>Note 11 - Income Taxes - Sources of Income before Income Taxes (Details) - USD ($)</t>
  </si>
  <si>
    <t>Foreign [Member]</t>
  </si>
  <si>
    <t>Note 11 - Income Taxes - Provision of Income Tax Components (Details) - USD ($)</t>
  </si>
  <si>
    <t>Current tax provision:</t>
  </si>
  <si>
    <t>Federal</t>
  </si>
  <si>
    <t>Foreign</t>
  </si>
  <si>
    <t>State and local</t>
  </si>
  <si>
    <t>Total current tax provision</t>
  </si>
  <si>
    <t>Deferred tax provision (benefit):</t>
  </si>
  <si>
    <t>Total deferred tax (benefit) provision</t>
  </si>
  <si>
    <t>Net provision for income taxes</t>
  </si>
  <si>
    <t>Note 11 - Income Taxes - Effective Income Tax Rate Reconciliation (Details) - USD ($)</t>
  </si>
  <si>
    <t>Provision for income taxes at blended U.S. statutory rate of 23.1% and 34.7%</t>
  </si>
  <si>
    <t>State income taxes, net of federal deduction</t>
  </si>
  <si>
    <t>Foreign rate differential</t>
  </si>
  <si>
    <t>Meals and entertainment</t>
  </si>
  <si>
    <t>Change in deferred tax rate</t>
  </si>
  <si>
    <t>Domestic manufacturing deduction</t>
  </si>
  <si>
    <t>Contingent consideration fair value adjustment</t>
  </si>
  <si>
    <t>Nontaxable Interest income net of foreign income inclusions</t>
  </si>
  <si>
    <t>Foreign tax credit</t>
  </si>
  <si>
    <t>Deferred tax on undistributed foreign earnings</t>
  </si>
  <si>
    <t>Impact of tax reform</t>
  </si>
  <si>
    <t>Increase in valuation allowance</t>
  </si>
  <si>
    <t>Note 11 - Income Taxes - Effective Income Tax Rate Reconciliation (Details) (Parentheticals)</t>
  </si>
  <si>
    <t>Statutory income tax rate</t>
  </si>
  <si>
    <t>23.10%</t>
  </si>
  <si>
    <t>34.70%</t>
  </si>
  <si>
    <t>Note 11 - Income Taxes - Net Deferred Tax Liabilities (Details) - USD ($)</t>
  </si>
  <si>
    <t>Deferred tax assets:</t>
  </si>
  <si>
    <t>Accrued insurance reserves</t>
  </si>
  <si>
    <t>Accrued payroll</t>
  </si>
  <si>
    <t>Foreign tax credit carryforward</t>
  </si>
  <si>
    <t>Net operating loss carryforward</t>
  </si>
  <si>
    <t>Total deferred tax assets</t>
  </si>
  <si>
    <t>Valuation allowance</t>
  </si>
  <si>
    <t>Net deferred tax assets</t>
  </si>
  <si>
    <t>Deferred tax liabilities:</t>
  </si>
  <si>
    <t>Unremitted foreign earnings</t>
  </si>
  <si>
    <t>Total net deferred tax liabilities</t>
  </si>
  <si>
    <t>Note 12 - Commitments and Contingencies (Details Textual) - USD ($)</t>
  </si>
  <si>
    <t>Oct. 31, 2015</t>
  </si>
  <si>
    <t>Accrued Bonuses</t>
  </si>
  <si>
    <t>Self-Insurance, Bank Account Balance to Facilitate the Administration of claims</t>
  </si>
  <si>
    <t>Life Settlement Contracts, Fair Value Method, Face Value, Total</t>
  </si>
  <si>
    <t>Cash Surrender Value of Life Insurance</t>
  </si>
  <si>
    <t>Operating Leases, Rent Expense, Net, Total</t>
  </si>
  <si>
    <t>Capital Leases for Land and Buildings in Georgia [Member]</t>
  </si>
  <si>
    <t>Lessee, Capital Lease, Term of Contract</t>
  </si>
  <si>
    <t>10 years 90 days</t>
  </si>
  <si>
    <t>Capital Leases for Land and Buildings in South Carolina [Member]</t>
  </si>
  <si>
    <t>Capital Leases for Land and Buildings [member]</t>
  </si>
  <si>
    <t>Capital Leased Assets, Gross, Total</t>
  </si>
  <si>
    <t>Capital Lease Obligations, Total</t>
  </si>
  <si>
    <t>Capital Leases, Balance Sheet, Assets by Major Class, Net, Total</t>
  </si>
  <si>
    <t>Operating Equipment [Member]</t>
  </si>
  <si>
    <t>Minimum [Member]</t>
  </si>
  <si>
    <t>Operating Leases, Monthly Rent Payment</t>
  </si>
  <si>
    <t>Maximum [Member]</t>
  </si>
  <si>
    <t>Note 12 - Commitments and Contingencies - Future Minimum Lease Payments of Operating Leases (Details)</t>
  </si>
  <si>
    <t>Note 12 - Commitments and Contingencies - Future Payments of Capital Lease Obligations (Details)</t>
  </si>
  <si>
    <t>Total minimum lease payments</t>
  </si>
  <si>
    <t>Less the amount representing interest</t>
  </si>
  <si>
    <t>Present value of minimum lease payments</t>
  </si>
  <si>
    <t>Note 13 - Stockholders' Equity (Details Textual) - USD ($)</t>
  </si>
  <si>
    <t>Sep. 08, 2018</t>
  </si>
  <si>
    <t>Aug. 01, 2017</t>
  </si>
  <si>
    <t>Stock Issued During Period, Value, New Issues</t>
  </si>
  <si>
    <t>Equity Offering Costs</t>
  </si>
  <si>
    <t>Temporary Equity, Liquidation Preference Per Share</t>
  </si>
  <si>
    <t>Payments of Dividends, Total</t>
  </si>
  <si>
    <t>Temporary Equity, Dividends, Adjustment</t>
  </si>
  <si>
    <t>Treasury Stock, Shares, Acquired</t>
  </si>
  <si>
    <t>Treasury Stock, Value, Acquired, Cost Method</t>
  </si>
  <si>
    <t>Stock Repurchased and Retired During Period, Value</t>
  </si>
  <si>
    <t>Sponsor [Member] | Common Stock [Member]</t>
  </si>
  <si>
    <t>Stock Issued During Period, Shares, New Issues</t>
  </si>
  <si>
    <t>One of the Lenders as Part of Obtaining Loan Financing [Member]</t>
  </si>
  <si>
    <t>One of the Lenders as Part of Obtaining Loan Financing [Member] | Common Stock [Member]</t>
  </si>
  <si>
    <t>Former Owners of BB and EP [Member] | Preferred Stock [Member]</t>
  </si>
  <si>
    <t>Note 14 - Stock-based Compensation (Details Textual) - USD ($)</t>
  </si>
  <si>
    <t>Share-based Compensation Arrangement by Share-based Payment Award, Options, Grants in Period, Gross</t>
  </si>
  <si>
    <t>Stock Repurchased and Retired During Period, Shares</t>
  </si>
  <si>
    <t>Payments for Repurchase of Common Stock</t>
  </si>
  <si>
    <t>Share-based Compensation Arrangement by Share-based Payment Award, Plan Modification, Incremental Compensation Cost</t>
  </si>
  <si>
    <t>Employee Service Share-based Compensation, Nonvested Awards, Compensation Not yet Recognized, Stock Options</t>
  </si>
  <si>
    <t>Employee Service Share-based Compensation, Nonvested Awards, Compensation Cost Not yet Recognized, Period for Recognition</t>
  </si>
  <si>
    <t>2 years 182 days</t>
  </si>
  <si>
    <t>Share-based Compensation Arrangement by Share-based Payment Award, Options, Grants in Period, Net of Forfeitures, Total</t>
  </si>
  <si>
    <t>Share-based Compensation Arrangement by Share-based Payment Award, Option, Nonvested, Weighted Average Exercise Price, Ending Balance</t>
  </si>
  <si>
    <t>Subject to Performance Based Vesting [Member]</t>
  </si>
  <si>
    <t>Equity Incentive Plan 2015 [Member]</t>
  </si>
  <si>
    <t>Share-based Compensation Arrangement by Share-based Payment Award, Number of Shares Authorized</t>
  </si>
  <si>
    <t>Share-based Compensation Arrangement by Share-based Payment Award, Award Vesting Period</t>
  </si>
  <si>
    <t>5 years</t>
  </si>
  <si>
    <t>Share-based Compensation Arrangement by Share-based Payment Award, Number of Shares Available for Grant</t>
  </si>
  <si>
    <t>Equity Incentive Plan 2015 [Member] | Subject to Time Vesting [Member]</t>
  </si>
  <si>
    <t>Share-based Compensation Arrangement by Share-based Payment Award, Award Vesting Rights, Percentage Vested per Year</t>
  </si>
  <si>
    <t>20.00%</t>
  </si>
  <si>
    <t>Share-based Compensation Arrangement by Share-based Payment Award, Award Vesting Rights, Percentage</t>
  </si>
  <si>
    <t>Equity Incentive Plan 2015 [Member] | Subject to Time Vesting and Performance Based Vesting [Member]</t>
  </si>
  <si>
    <t>Equity Incentive Plan 2015 [Member] | Subject to Performance Based Vesting [Member]</t>
  </si>
  <si>
    <t>Equity Incentive Plan 2015 [Member] | Maximum [Member]</t>
  </si>
  <si>
    <t>Equity Incentive Plan 2015 [Member] | Maximum [Member] | Subject to Time Vesting [Member]</t>
  </si>
  <si>
    <t>10.00%</t>
  </si>
  <si>
    <t>Equity Incentive Plan 2015 [Member] | Maximum [Member] | Subject to Performance Based Vesting [Member]</t>
  </si>
  <si>
    <t>Note 14 - Stock-based Compensation - Option Activity (Details) - USD ($)</t>
  </si>
  <si>
    <t>Options outstanding, Number (in shares)</t>
  </si>
  <si>
    <t>Options outstanding, Weighted average exercise price (in dollars per share)</t>
  </si>
  <si>
    <t>Options outstanding, Weighted average remaining contractual life (Year)</t>
  </si>
  <si>
    <t>7 years 248 days</t>
  </si>
  <si>
    <t>7 years 149 days</t>
  </si>
  <si>
    <t>8 years 98 days</t>
  </si>
  <si>
    <t>Options outstanding, Aggregate intrinsic value</t>
  </si>
  <si>
    <t>Granted, Number (in shares)</t>
  </si>
  <si>
    <t>Granted, Weighted average exercise price (in dollars per share)</t>
  </si>
  <si>
    <t>Forfeited, Number (in shares)</t>
  </si>
  <si>
    <t>Forfeited, Weighted average exercise price (in dollars per share)</t>
  </si>
  <si>
    <t>Cancelled, Number (in shares)</t>
  </si>
  <si>
    <t>Cancelled, Weighted average exercise price (in dollars per share)</t>
  </si>
  <si>
    <t>Note 14 - Stock-based Compensation - Options Outstanding and Exercisable (Details) - $ / shares</t>
  </si>
  <si>
    <t>Options Outstanding, Number of options (in shares)</t>
  </si>
  <si>
    <t>Options Outstanding, Weighted-average remaining contractual life (Year)</t>
  </si>
  <si>
    <t>Options Outstanding, Weighted average exercise price (in dollars per share)</t>
  </si>
  <si>
    <t>Options Exercisable, Number of options (in shares)</t>
  </si>
  <si>
    <t>Options Exercisable, Weighted average exercise price (in dollars per share)</t>
  </si>
  <si>
    <t>Exercise Price Range One [Member]</t>
  </si>
  <si>
    <t>7 years 65 days</t>
  </si>
  <si>
    <t>Exercise Price Range Two [Member]</t>
  </si>
  <si>
    <t>10 years 295 days</t>
  </si>
  <si>
    <t>Note 14 - Stock-based Compensation - Stock Options, Valuation Assumptions (Details)</t>
  </si>
  <si>
    <t>Risk-free interest rate</t>
  </si>
  <si>
    <t>1.61%</t>
  </si>
  <si>
    <t>Expected volatility factor</t>
  </si>
  <si>
    <t>45.37%</t>
  </si>
  <si>
    <t>Expected option life (Year)</t>
  </si>
  <si>
    <t>6 years 182 days</t>
  </si>
  <si>
    <t>1.05%</t>
  </si>
  <si>
    <t>29.54%</t>
  </si>
  <si>
    <t>4 years</t>
  </si>
  <si>
    <t>1.62%</t>
  </si>
  <si>
    <t>35.27%</t>
  </si>
  <si>
    <t>Note 15 - Earnings Per Share (Details Textual)</t>
  </si>
  <si>
    <t>Undistributed Earnings, Common and Preferred Stock, Ratio</t>
  </si>
  <si>
    <t>Note 15 - Earnings Per Share - Number of Shares Used to Calculate Basic and Diluted EPS (Details) - USD ($)</t>
  </si>
  <si>
    <t>Note 16 - Employee Benefits Plan (Details Textual) - USD ($)</t>
  </si>
  <si>
    <t>13 Months Ended</t>
  </si>
  <si>
    <t>Defined Contribution Plan, Employers Matching Contribution, Vesting Percentage in 2 Years</t>
  </si>
  <si>
    <t>Defined Contribution Plan, Employers Matching Contribution, Vesting Period</t>
  </si>
  <si>
    <t>6 years</t>
  </si>
  <si>
    <t>Union Employees, Defined Contributions Bargained per Hour Worked</t>
  </si>
  <si>
    <t>Defined Benefit Plan, Plan Assets, Contributions by Employer</t>
  </si>
  <si>
    <t>Camfaud [Member] | Small Self-Administered Scheme [Member]</t>
  </si>
  <si>
    <t>Union Employees, Defined Contributions Bargained, Percent of First 7 Percent of Employees' Gross Pay</t>
  </si>
  <si>
    <t>100.00%</t>
  </si>
  <si>
    <t>BB [Member]</t>
  </si>
  <si>
    <t>Defined Contribution Plan, Employer Matching Contribution, Percent of First 4 Percent of Employees' Gross Pay</t>
  </si>
  <si>
    <t>25.00%</t>
  </si>
  <si>
    <t>EP [Member]</t>
  </si>
  <si>
    <t>Defined Contribution Plan, Employer Matching Contribution, Percent of First 7 Percent of Employees' Gross Pay</t>
  </si>
  <si>
    <t>Note 16 - Employee Benefits Plan - Summary of Contributions to Multiemployer Pension Plans (Details) - USD ($)</t>
  </si>
  <si>
    <t>Total Contributions</t>
  </si>
  <si>
    <t>Retirement Plan Contribution in California [Member]</t>
  </si>
  <si>
    <t>Retirement Plan Contribution in Oregon [Member]</t>
  </si>
  <si>
    <t>Retirement Plan Contribution in Washington [Member]</t>
  </si>
  <si>
    <t>Note 17 - Segment Reporting - Operating Information (Details) - USD ($)</t>
  </si>
  <si>
    <t>Note 17 - Segment Reporting - Total Assets by Segment (Details) - USD ($)</t>
  </si>
  <si>
    <t>Note 17 - Segment Reporting - Reconciliation of EBITDA to Income Before Taxes (Details) - USD ($)</t>
  </si>
  <si>
    <t>Note 17 - Segment Reporting - Revenue and Long-Lived Assets by Geographical Axis (Details) - USD ($)</t>
  </si>
  <si>
    <t>Note 18 - Related-party Transaction (Details Textual) - USD ($)</t>
  </si>
  <si>
    <t>Oct. 31, 2020</t>
  </si>
  <si>
    <t>PGP Advisors, LLC [Member]</t>
  </si>
  <si>
    <t>Related Party Transaction, Amounts of Transaction</t>
  </si>
  <si>
    <t>PGP Advisors, LLC [Member] | Consulting and Other Professional Services Annual Fee [Member]</t>
  </si>
  <si>
    <t>PGP Advisors, LLC [Member] | Consulting and Other Professional Services Annual Fee [Member] | Scenario, Forecast [Member]</t>
  </si>
  <si>
    <t>PGP Advisors, LLC [Member] | Agreement Costs [Member] | General and Administrative Expense [Member]</t>
  </si>
  <si>
    <t>Note 19 - Subsequent Events (Details Textual) - USD ($)</t>
  </si>
  <si>
    <t>Business Acquisition, Transaction Costs</t>
  </si>
  <si>
    <t>Subsequent Event [Member]</t>
  </si>
  <si>
    <t>Debt Instrument, Term</t>
  </si>
  <si>
    <t>Aggregate Principal Amount Not Exceeding Revolving Commitments</t>
  </si>
  <si>
    <t>Applicable Margin For Borrowings Percentage</t>
  </si>
  <si>
    <t>Subsequent Event [Member] | Minimum [Member]</t>
  </si>
  <si>
    <t>Subsequent Event [Member] | Maximum [Member]</t>
  </si>
  <si>
    <t>Subsequent Event [Member] | Standby Letters of Credit [Member]</t>
  </si>
  <si>
    <t>Subsequent Event [Member] | Other Loan Borrowings [Member]</t>
  </si>
  <si>
    <t>Subsequent Event [Member] | Base Rate [Member]</t>
  </si>
  <si>
    <t>Subsequent Event [Member] | Term Loan Agreement [Member]</t>
  </si>
  <si>
    <t>Percentage of Principal Amount Payable As Amortization Payments</t>
  </si>
  <si>
    <t>Debt Instrument, Annual Principal Payment</t>
  </si>
  <si>
    <t>Subsequent Event [Member] | Term Loan Agreement [Member] | Eurodollar [Member]</t>
  </si>
  <si>
    <t>Subsequent Event [Member] | Term Loan Agreement [Member] | Base Rate [Member]</t>
  </si>
  <si>
    <t>Subsequent Event [Member] | Common Class A [Member]</t>
  </si>
  <si>
    <t>Note 1 - Description of Organization and Business Operations (Details Textual) - USD ($)</t>
  </si>
  <si>
    <t>Aug. 22, 2017</t>
  </si>
  <si>
    <t>Deferred Offering Costs</t>
  </si>
  <si>
    <t>Proceeds from Issuance or Sale of Equity, Total</t>
  </si>
  <si>
    <t>Share Price</t>
  </si>
  <si>
    <t>Interest Expense, Total</t>
  </si>
  <si>
    <t>IPO [Member]</t>
  </si>
  <si>
    <t>Sale of Stock, Price Per Share</t>
  </si>
  <si>
    <t>Over-Allotment Option [Member]</t>
  </si>
  <si>
    <t>Private Placement [Member]</t>
  </si>
  <si>
    <t>Number of Warrants Issued</t>
  </si>
  <si>
    <t>Proceeds from Issuance of Warrants</t>
  </si>
  <si>
    <t>Aggregate Number of Warrants Issued</t>
  </si>
  <si>
    <t>Note 2 - Significant Accounting Policies (Details Textual) - USD ($)</t>
  </si>
  <si>
    <t>Cash, FDIC Insured Amount</t>
  </si>
  <si>
    <t>Deferred Tax Assets, Operating Loss Carryforwards, State and Local</t>
  </si>
  <si>
    <t>Over-Allotment Option [Member] | Common Class A [Member]</t>
  </si>
  <si>
    <t>Note 3 - Initial Public Offering (Details Textual)</t>
  </si>
  <si>
    <t>Aug. 01, 2017$ / sharesshares</t>
  </si>
  <si>
    <t>Stock Issued During Period, Shares, New Issues | shares</t>
  </si>
  <si>
    <t>Sale of Stock, Price Per Share | $ / shares</t>
  </si>
  <si>
    <t>Note 4 - Private Placement (Details Textual) - USD ($)</t>
  </si>
  <si>
    <t>Note 5 - Related Party Transactions (Details Textual) - USD ($)</t>
  </si>
  <si>
    <t>Sep. 07, 2018</t>
  </si>
  <si>
    <t>Apr. 10, 2017</t>
  </si>
  <si>
    <t>Proceeds from Issuance of Common Stock</t>
  </si>
  <si>
    <t>Debt Instrument, Convertible, Conversion Price</t>
  </si>
  <si>
    <t>Operating Leases, Rent Expense, Total</t>
  </si>
  <si>
    <t>Due to Officers or Stockholders</t>
  </si>
  <si>
    <t>Related Party Transaction, Expenses from Transactions with Related Party</t>
  </si>
  <si>
    <t>Sponsor [Member] | Notes Payable, Other Payables [Member]</t>
  </si>
  <si>
    <t>Line of Credit Facility, Maximum Amount Outstanding During Period</t>
  </si>
  <si>
    <t>Sponsor [Member] | Promissory Note [Member]</t>
  </si>
  <si>
    <t>Argand Partners Fund LP [Member]</t>
  </si>
  <si>
    <t>Common Stock, To Be Issued, Number</t>
  </si>
  <si>
    <t>Common Stock To Be Issued, Value</t>
  </si>
  <si>
    <t>Additional Common Stock, To Be Issued, Number</t>
  </si>
  <si>
    <t>Additional Common Stock, To Be Issued, Value</t>
  </si>
  <si>
    <t>Weighted Average Number of Shares, Common Stock Subject to Repurchase or Cancellation</t>
  </si>
  <si>
    <t>Note 6 - Commitments and Contingencies (Details Textual) - USD ($)</t>
  </si>
  <si>
    <t>Mar. 31, 2018</t>
  </si>
  <si>
    <t>Payments of Stock Issuance Costs</t>
  </si>
  <si>
    <t>Proceeds from Reimbursement, Receivable</t>
  </si>
  <si>
    <t>Underwriting Discount per Unit</t>
  </si>
  <si>
    <t>Deferred Offering Cost per Unit</t>
  </si>
  <si>
    <t>Note 7 - Stockholders' Equity (Details Textual) - $ / shares</t>
  </si>
  <si>
    <t>Dec. 31, 2917</t>
  </si>
  <si>
    <t>Common Stock, Shares, Outstanding, Including Possible Redemption</t>
  </si>
  <si>
    <t>Common Stock, Shares, Issued, Including Possible Redemption</t>
  </si>
  <si>
    <t>Temporary Equity, Shares Authorized</t>
  </si>
  <si>
    <t>Industrea [Member]</t>
  </si>
  <si>
    <t>Industrea [Member] | Common Class A [Member]</t>
  </si>
  <si>
    <t>Industrea [Member] | Common Class B [Member]</t>
  </si>
  <si>
    <t>Note 8 - Fair Value Measurements (Details Textual)</t>
  </si>
  <si>
    <t>Dec. 31, 2017USD ($)</t>
  </si>
  <si>
    <t>Cash, Ending Balance</t>
  </si>
  <si>
    <t>Note 8 - Fair Value Measurements - Fair Value Assets Measured on a Recurring Basis (Details) - Fair Value, Measurements, Recurring [Member] - Fair Value, Inputs, Level 1 [Member] - USD ($)</t>
  </si>
  <si>
    <t>Note 9 - Subsequent Event (Details Textual) - USD ($)</t>
  </si>
  <si>
    <t>Dec. 06, 2019</t>
  </si>
  <si>
    <t>Minimum [Member] | One Director [Member]</t>
  </si>
  <si>
    <t>Issued And Outstanding Common Shares, Percentage</t>
  </si>
  <si>
    <t>Minimum [Member] | Two Individuals [Member]</t>
  </si>
  <si>
    <t>15.00%</t>
  </si>
  <si>
    <t>Minimum [Member] | Three Directors [Member]</t>
  </si>
  <si>
    <t>Maximum [Member] | One Director [Member]</t>
  </si>
  <si>
    <t>Maximum [Member] | Two Individuals [Member]</t>
  </si>
  <si>
    <t>Scenario, Forecast [Member] | Argand Investor [Member]</t>
  </si>
  <si>
    <t>Business Combination, Number of Shares Acquired</t>
  </si>
  <si>
    <t>Business Acquisition, Share Price</t>
  </si>
  <si>
    <t>Shares Issued, Price Per Share</t>
  </si>
  <si>
    <t>Additional Common Shares Issued</t>
  </si>
  <si>
    <t>Sponsor [Member]</t>
  </si>
  <si>
    <t>Number of Shares Surrendered</t>
  </si>
  <si>
    <t>Series A Preferred Stock [Member]</t>
  </si>
  <si>
    <t>Amount of Restricted Cash Withdrawn</t>
  </si>
  <si>
    <t>Business Acquisition, Equity Interest Issued or Issuable, Number of Shares</t>
  </si>
  <si>
    <t>Percentage Of Excess Of Availability Levels With ABL Credit Agreement</t>
  </si>
  <si>
    <t>Number of Fund Shares</t>
  </si>
  <si>
    <t>Subsequent Event [Member] | Nuveen Alternatives Advisors [Member]</t>
  </si>
  <si>
    <t>Percentage of Common Stock Shares Outstanding.</t>
  </si>
  <si>
    <t>Subsequent Event [Member] | Concrete Pumping Holdings Acquisition Corp [Member]</t>
  </si>
  <si>
    <t>Number of Options Converted</t>
  </si>
  <si>
    <t>Stock Redeemed or Called During Period, Shares</t>
  </si>
  <si>
    <t>Common Stock Redemption Price Per Share</t>
  </si>
  <si>
    <t>Label</t>
  </si>
  <si>
    <t>Element</t>
  </si>
  <si>
    <t>Value</t>
  </si>
  <si>
    <t>Sale of private placement warrants to Sponsor in private placement</t>
  </si>
  <si>
    <t>us-gaap_AdjustmentsToAdditionalPaidInCapitalWarrantIssued</t>
  </si>
  <si>
    <t>Sale of units in initial public offering, net of offering costs</t>
  </si>
  <si>
    <t>bbcp_StockIssuedDuringPeriodValueIssuesInInitialPublicOffering</t>
  </si>
  <si>
    <t>us-gaap_StockRedeemedOrCalledDuringPeriodValue</t>
  </si>
  <si>
    <t>us-gaap_NetIncomeLoss</t>
  </si>
  <si>
    <t>us-gaap_StockIssuedDuringPeriodValueNewIssues</t>
  </si>
  <si>
    <t>Common Class B [Member] | Common Stock [Member]</t>
  </si>
  <si>
    <t>Issuance of Class B common stock to Sponsor (in shares)</t>
  </si>
  <si>
    <t>us-gaap_StockIssuedDuringPeriodSharesNewIssues</t>
  </si>
  <si>
    <t>us-gaap_SharesOutstanding</t>
  </si>
  <si>
    <t>Common Class A [Member] | Common Stock [Member]</t>
  </si>
  <si>
    <t>Sale of units in initial public offering, net of offering costs (in shares)</t>
  </si>
  <si>
    <t>bbcp_StockIssuedDuringPeriodSharesIssuesInInitialPublicOffering</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sharedStrings.xml" Type="http://schemas.openxmlformats.org/officeDocument/2006/relationships/sharedStrings"/><Relationship Id="rId182" Target="styles.xml" Type="http://schemas.openxmlformats.org/officeDocument/2006/relationships/styles"/><Relationship Id="rId1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28847707</v>
      </c>
    </row>
    <row r="14" spans="1:3">
      <c r="A14" s="4" t="s">
        <v>23</v>
      </c>
      <c r="B14" s="4" t="s">
        <v>24</v>
      </c>
    </row>
    <row r="15" spans="1:3">
      <c r="A15" s="4" t="s">
        <v>25</v>
      </c>
      <c r="B15" s="4" t="s">
        <v>26</v>
      </c>
    </row>
    <row r="16" spans="1:3">
      <c r="A16" s="4" t="s">
        <v>27</v>
      </c>
      <c r="B16" s="4" t="s">
        <v>18</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3</v>
      </c>
      <c r="B1" s="2" t="s">
        <v>82</v>
      </c>
    </row>
    <row r="2" spans="1:4">
      <c r="B2" s="2" t="s">
        <v>31</v>
      </c>
      <c r="C2" s="2" t="s">
        <v>86</v>
      </c>
      <c r="D2" s="2" t="s">
        <v>87</v>
      </c>
    </row>
    <row r="3" spans="1:4">
      <c r="A3" s="4" t="s">
        <v>88</v>
      </c>
      <c r="B3" s="6" t="n">
        <v>243223267</v>
      </c>
      <c r="C3" s="6" t="n">
        <v>211210599</v>
      </c>
      <c r="D3" s="6" t="n">
        <v>172425547</v>
      </c>
    </row>
    <row r="4" spans="1:4">
      <c r="A4" s="4" t="s">
        <v>89</v>
      </c>
      <c r="B4" s="5" t="n">
        <v>136876880</v>
      </c>
      <c r="C4" s="5" t="n">
        <v>121451499</v>
      </c>
      <c r="D4" s="5" t="n">
        <v>97241773</v>
      </c>
    </row>
    <row r="5" spans="1:4">
      <c r="A5" s="4" t="s">
        <v>90</v>
      </c>
      <c r="B5" s="5" t="n">
        <v>106346387</v>
      </c>
      <c r="C5" s="5" t="n">
        <v>89759100</v>
      </c>
      <c r="D5" s="5" t="n">
        <v>75183774</v>
      </c>
    </row>
    <row r="6" spans="1:4">
      <c r="A6" s="4" t="s">
        <v>91</v>
      </c>
      <c r="B6" s="5" t="n">
        <v>58789016</v>
      </c>
      <c r="C6" s="5" t="n">
        <v>52864910</v>
      </c>
      <c r="D6" s="5" t="n">
        <v>40590760</v>
      </c>
    </row>
    <row r="7" spans="1:4">
      <c r="A7" s="4" t="s">
        <v>92</v>
      </c>
      <c r="B7" s="5" t="n">
        <v>7589825</v>
      </c>
      <c r="C7" s="5" t="n">
        <v>4489517</v>
      </c>
      <c r="D7" s="5" t="n">
        <v>3691466</v>
      </c>
    </row>
    <row r="8" spans="1:4">
      <c r="A8" s="4" t="s">
        <v>93</v>
      </c>
      <c r="B8" s="5" t="n">
        <v>39967546</v>
      </c>
      <c r="C8" s="5" t="n">
        <v>32404673</v>
      </c>
      <c r="D8" s="5" t="n">
        <v>30901548</v>
      </c>
    </row>
    <row r="9" spans="1:4">
      <c r="A9" s="3" t="s">
        <v>94</v>
      </c>
    </row>
    <row r="10" spans="1:4">
      <c r="A10" s="4" t="s">
        <v>95</v>
      </c>
      <c r="B10" s="5" t="n">
        <v>-21424747</v>
      </c>
      <c r="C10" s="5" t="n">
        <v>-22747848</v>
      </c>
      <c r="D10" s="5" t="n">
        <v>-19516077</v>
      </c>
    </row>
    <row r="11" spans="1:4">
      <c r="A11" s="4" t="s">
        <v>96</v>
      </c>
      <c r="B11" s="4" t="s">
        <v>46</v>
      </c>
      <c r="C11" s="5" t="n">
        <v>-5161065</v>
      </c>
      <c r="D11" s="5" t="n">
        <v>-643876</v>
      </c>
    </row>
    <row r="12" spans="1:4">
      <c r="A12" s="4" t="s">
        <v>97</v>
      </c>
      <c r="B12" s="5" t="n">
        <v>54923</v>
      </c>
      <c r="C12" s="5" t="n">
        <v>174177</v>
      </c>
      <c r="D12" s="5" t="n">
        <v>-54463</v>
      </c>
    </row>
    <row r="13" spans="1:4">
      <c r="B13" s="5" t="n">
        <v>-21369824</v>
      </c>
      <c r="C13" s="5" t="n">
        <v>-27734736</v>
      </c>
      <c r="D13" s="5" t="n">
        <v>-20214416</v>
      </c>
    </row>
    <row r="14" spans="1:4">
      <c r="A14" s="4" t="s">
        <v>184</v>
      </c>
      <c r="B14" s="5" t="n">
        <v>18597722</v>
      </c>
      <c r="C14" s="5" t="n">
        <v>4669937</v>
      </c>
      <c r="D14" s="5" t="n">
        <v>10687132</v>
      </c>
    </row>
    <row r="15" spans="1:4">
      <c r="A15" s="4" t="s">
        <v>99</v>
      </c>
      <c r="B15" s="5" t="n">
        <v>-9784120</v>
      </c>
      <c r="C15" s="5" t="n">
        <v>3756658</v>
      </c>
      <c r="D15" s="5" t="n">
        <v>4453541</v>
      </c>
    </row>
    <row r="16" spans="1:4">
      <c r="A16" s="4" t="s">
        <v>185</v>
      </c>
      <c r="B16" s="5" t="n">
        <v>28381842</v>
      </c>
      <c r="C16" s="5" t="n">
        <v>913279</v>
      </c>
      <c r="D16" s="5" t="n">
        <v>6233591</v>
      </c>
    </row>
    <row r="17" spans="1:4">
      <c r="A17" s="4" t="s">
        <v>186</v>
      </c>
      <c r="B17" s="4" t="s">
        <v>46</v>
      </c>
      <c r="C17" s="4" t="s">
        <v>46</v>
      </c>
      <c r="D17" s="5" t="n">
        <v>-36364</v>
      </c>
    </row>
    <row r="18" spans="1:4">
      <c r="A18" s="4" t="s">
        <v>100</v>
      </c>
      <c r="B18" s="5" t="n">
        <v>28381842</v>
      </c>
      <c r="C18" s="5" t="n">
        <v>913279</v>
      </c>
      <c r="D18" s="5" t="n">
        <v>6269955</v>
      </c>
    </row>
    <row r="19" spans="1:4">
      <c r="A19" s="4" t="s">
        <v>101</v>
      </c>
      <c r="B19" s="5" t="n">
        <v>-1428257</v>
      </c>
      <c r="C19" s="5" t="n">
        <v>-1811837</v>
      </c>
      <c r="D19" s="5" t="n">
        <v>-1695122</v>
      </c>
    </row>
    <row r="20" spans="1:4">
      <c r="A20" s="4" t="s">
        <v>102</v>
      </c>
      <c r="B20" s="5" t="n">
        <v>-6365083</v>
      </c>
      <c r="C20" s="4" t="s">
        <v>46</v>
      </c>
      <c r="D20" s="5" t="n">
        <v>-1108807</v>
      </c>
    </row>
    <row r="21" spans="1:4">
      <c r="A21" s="4" t="s">
        <v>187</v>
      </c>
      <c r="B21" s="6" t="n">
        <v>20588502</v>
      </c>
      <c r="C21" s="6" t="n">
        <v>-898558</v>
      </c>
      <c r="D21" s="6" t="n">
        <v>3466026</v>
      </c>
    </row>
    <row r="22" spans="1:4">
      <c r="A22" s="4" t="s">
        <v>104</v>
      </c>
      <c r="B22" s="5" t="n">
        <v>7576289</v>
      </c>
      <c r="C22" s="5" t="n">
        <v>7576289</v>
      </c>
      <c r="D22" s="5" t="n">
        <v>7576289</v>
      </c>
    </row>
    <row r="23" spans="1:4">
      <c r="A23" s="4" t="s">
        <v>105</v>
      </c>
      <c r="B23" s="5" t="n">
        <v>8325890</v>
      </c>
      <c r="C23" s="5" t="n">
        <v>7576289</v>
      </c>
      <c r="D23" s="5" t="n">
        <v>8279321</v>
      </c>
    </row>
    <row r="24" spans="1:4">
      <c r="A24" s="4" t="s">
        <v>106</v>
      </c>
      <c r="B24" s="9" t="n">
        <v>2.72</v>
      </c>
      <c r="C24" s="9" t="n">
        <v>-0.12</v>
      </c>
      <c r="D24" s="9" t="n">
        <v>0.46</v>
      </c>
    </row>
    <row r="25" spans="1:4">
      <c r="A25" s="4" t="s">
        <v>107</v>
      </c>
      <c r="B25" s="9" t="n">
        <v>2.47</v>
      </c>
      <c r="C25" s="9" t="n">
        <v>-0.12</v>
      </c>
      <c r="D25" s="9" t="n">
        <v>0.4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4</v>
      </c>
      <c r="B1" s="2" t="s">
        <v>1</v>
      </c>
      <c r="D1" s="2" t="s">
        <v>82</v>
      </c>
    </row>
    <row r="2" spans="1:6">
      <c r="B2" s="2" t="s">
        <v>2</v>
      </c>
      <c r="C2" s="2" t="s">
        <v>84</v>
      </c>
      <c r="D2" s="2" t="s">
        <v>31</v>
      </c>
      <c r="E2" s="2" t="s">
        <v>86</v>
      </c>
      <c r="F2" s="2" t="s">
        <v>87</v>
      </c>
    </row>
    <row r="3" spans="1:6">
      <c r="A3" s="4" t="s">
        <v>88</v>
      </c>
      <c r="B3" s="6" t="n">
        <v>24396000</v>
      </c>
      <c r="C3" s="6" t="n">
        <v>52802000</v>
      </c>
      <c r="D3" s="6" t="n">
        <v>243223267</v>
      </c>
      <c r="E3" s="6" t="n">
        <v>211210599</v>
      </c>
      <c r="F3" s="6" t="n">
        <v>172425547</v>
      </c>
    </row>
    <row r="4" spans="1:6">
      <c r="A4" s="4" t="s">
        <v>625</v>
      </c>
      <c r="B4" s="5" t="n">
        <v>58366000</v>
      </c>
      <c r="C4" s="5" t="n">
        <v>56056000</v>
      </c>
      <c r="D4" s="5" t="n">
        <v>250213635</v>
      </c>
      <c r="E4" s="5" t="n">
        <v>233363870</v>
      </c>
      <c r="F4" s="5" t="n">
        <v>222955557</v>
      </c>
    </row>
    <row r="5" spans="1:6">
      <c r="A5" s="4" t="s">
        <v>626</v>
      </c>
      <c r="B5" s="5" t="n">
        <v>-22575000</v>
      </c>
      <c r="C5" s="5" t="n">
        <v>17558000</v>
      </c>
      <c r="D5" s="5" t="n">
        <v>28381842</v>
      </c>
      <c r="E5" s="5" t="n">
        <v>913813</v>
      </c>
      <c r="F5" s="5" t="n">
        <v>6233591</v>
      </c>
    </row>
    <row r="6" spans="1:6">
      <c r="A6" s="4" t="s">
        <v>627</v>
      </c>
      <c r="B6" s="5" t="n">
        <v>-26205000</v>
      </c>
      <c r="C6" s="5" t="n">
        <v>11747000</v>
      </c>
      <c r="D6" s="5" t="n">
        <v>27368928</v>
      </c>
      <c r="E6" s="5" t="n">
        <v>-535822</v>
      </c>
      <c r="F6" s="5" t="n">
        <v>17324200</v>
      </c>
    </row>
    <row r="7" spans="1:6">
      <c r="A7" s="4" t="s">
        <v>611</v>
      </c>
    </row>
    <row r="8" spans="1:6">
      <c r="A8" s="4" t="s">
        <v>628</v>
      </c>
      <c r="B8" s="4" t="s">
        <v>46</v>
      </c>
      <c r="C8" s="5" t="n">
        <v>3254000</v>
      </c>
      <c r="D8" s="5" t="n">
        <v>6990368</v>
      </c>
      <c r="E8" s="5" t="n">
        <v>13796172</v>
      </c>
      <c r="F8" s="4" t="s">
        <v>46</v>
      </c>
    </row>
    <row r="9" spans="1:6">
      <c r="A9" s="4" t="s">
        <v>629</v>
      </c>
      <c r="B9" s="4" t="s">
        <v>46</v>
      </c>
      <c r="C9" s="5" t="n">
        <v>-5811000</v>
      </c>
      <c r="D9" s="6" t="n">
        <v>-1012914</v>
      </c>
      <c r="E9" s="6" t="n">
        <v>-1482009</v>
      </c>
      <c r="F9" s="4" t="s">
        <v>46</v>
      </c>
    </row>
    <row r="10" spans="1:6">
      <c r="A10" s="4" t="s">
        <v>600</v>
      </c>
    </row>
    <row r="11" spans="1:6">
      <c r="A11" s="4" t="s">
        <v>628</v>
      </c>
      <c r="B11" s="5" t="n">
        <v>33970000</v>
      </c>
      <c r="C11" s="4" t="s">
        <v>46</v>
      </c>
    </row>
    <row r="12" spans="1:6">
      <c r="A12" s="4" t="s">
        <v>629</v>
      </c>
      <c r="B12" s="6" t="n">
        <v>-3630000</v>
      </c>
      <c r="C12" s="4" t="s">
        <v>46</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1</v>
      </c>
      <c r="D1" s="2" t="s">
        <v>631</v>
      </c>
    </row>
    <row r="2" spans="1:4">
      <c r="A2" s="4" t="s">
        <v>632</v>
      </c>
      <c r="D2" s="10" t="n">
        <v>3.1</v>
      </c>
    </row>
    <row r="3" spans="1:4">
      <c r="A3" s="4" t="s">
        <v>633</v>
      </c>
      <c r="B3" s="10" t="n">
        <v>1.5</v>
      </c>
      <c r="C3" s="10" t="n">
        <v>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31</v>
      </c>
      <c r="D1" s="2" t="s">
        <v>86</v>
      </c>
    </row>
    <row r="2" spans="1:4">
      <c r="A2" s="4" t="s">
        <v>635</v>
      </c>
    </row>
    <row r="3" spans="1:4">
      <c r="A3" s="4" t="s">
        <v>636</v>
      </c>
      <c r="B3" s="4" t="s">
        <v>46</v>
      </c>
      <c r="C3" s="6" t="n">
        <v>167553000</v>
      </c>
      <c r="D3" s="6" t="n">
        <v>152553000</v>
      </c>
    </row>
    <row r="4" spans="1:4">
      <c r="A4" s="4" t="s">
        <v>637</v>
      </c>
    </row>
    <row r="5" spans="1:4">
      <c r="A5" s="4" t="s">
        <v>636</v>
      </c>
      <c r="B5" s="4" t="s">
        <v>46</v>
      </c>
      <c r="C5" s="5" t="n">
        <v>178025063</v>
      </c>
      <c r="D5" s="5" t="n">
        <v>156366825</v>
      </c>
    </row>
    <row r="6" spans="1:4">
      <c r="A6" s="4" t="s">
        <v>638</v>
      </c>
    </row>
    <row r="7" spans="1:4">
      <c r="A7" s="4" t="s">
        <v>636</v>
      </c>
      <c r="B7" s="4" t="s">
        <v>46</v>
      </c>
      <c r="C7" s="5" t="n">
        <v>8292050</v>
      </c>
      <c r="D7" s="5" t="n">
        <v>8626150</v>
      </c>
    </row>
    <row r="8" spans="1:4">
      <c r="A8" s="4" t="s">
        <v>639</v>
      </c>
    </row>
    <row r="9" spans="1:4">
      <c r="A9" s="4" t="s">
        <v>636</v>
      </c>
      <c r="B9" s="4" t="s">
        <v>46</v>
      </c>
      <c r="C9" s="5" t="n">
        <v>8292050</v>
      </c>
      <c r="D9" s="5" t="n">
        <v>8626150</v>
      </c>
    </row>
    <row r="10" spans="1:4">
      <c r="A10" s="4" t="s">
        <v>640</v>
      </c>
    </row>
    <row r="11" spans="1:4">
      <c r="A11" s="4" t="s">
        <v>636</v>
      </c>
      <c r="B11" s="5" t="n">
        <v>357000000</v>
      </c>
      <c r="C11" s="4" t="s">
        <v>46</v>
      </c>
    </row>
    <row r="12" spans="1:4">
      <c r="A12" s="4" t="s">
        <v>641</v>
      </c>
    </row>
    <row r="13" spans="1:4">
      <c r="A13" s="4" t="s">
        <v>636</v>
      </c>
      <c r="B13" s="5" t="n">
        <v>346959000</v>
      </c>
      <c r="C13" s="4" t="s">
        <v>46</v>
      </c>
    </row>
    <row r="14" spans="1:4">
      <c r="A14" s="4" t="s">
        <v>642</v>
      </c>
    </row>
    <row r="15" spans="1:4">
      <c r="A15" s="4" t="s">
        <v>636</v>
      </c>
      <c r="B15" s="5" t="n">
        <v>632000</v>
      </c>
      <c r="C15" s="5" t="n">
        <v>652752</v>
      </c>
      <c r="D15" s="5" t="n">
        <v>845791</v>
      </c>
    </row>
    <row r="16" spans="1:4">
      <c r="A16" s="4" t="s">
        <v>643</v>
      </c>
    </row>
    <row r="17" spans="1:4">
      <c r="A17" s="4" t="s">
        <v>636</v>
      </c>
      <c r="B17" s="6" t="n">
        <v>632000</v>
      </c>
      <c r="C17" s="6" t="n">
        <v>652752</v>
      </c>
      <c r="D17" s="6" t="n">
        <v>8457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31</v>
      </c>
      <c r="D1" s="2" t="s">
        <v>86</v>
      </c>
    </row>
    <row r="2" spans="1:4">
      <c r="A2" s="4" t="s">
        <v>645</v>
      </c>
      <c r="B2" s="6" t="n">
        <v>3975000</v>
      </c>
      <c r="C2" s="6" t="n">
        <v>348226</v>
      </c>
      <c r="D2" s="6" t="n">
        <v>996391</v>
      </c>
    </row>
    <row r="3" spans="1:4">
      <c r="A3" s="4" t="s">
        <v>646</v>
      </c>
      <c r="B3" s="5" t="n">
        <v>649000</v>
      </c>
      <c r="C3" s="5" t="n">
        <v>236407</v>
      </c>
      <c r="D3" s="5" t="n">
        <v>144470</v>
      </c>
    </row>
    <row r="4" spans="1:4">
      <c r="A4" s="4" t="s">
        <v>647</v>
      </c>
      <c r="B4" s="5" t="n">
        <v>370000</v>
      </c>
      <c r="C4" s="5" t="n">
        <v>326254</v>
      </c>
      <c r="D4" s="5" t="n">
        <v>204320</v>
      </c>
    </row>
    <row r="5" spans="1:4">
      <c r="A5" s="4" t="s">
        <v>648</v>
      </c>
      <c r="B5" s="5" t="n">
        <v>280000</v>
      </c>
      <c r="C5" s="5" t="n">
        <v>666666</v>
      </c>
      <c r="D5" s="5" t="n">
        <v>666666</v>
      </c>
    </row>
    <row r="6" spans="1:4">
      <c r="A6" s="4" t="s">
        <v>649</v>
      </c>
      <c r="B6" s="5" t="n">
        <v>2510000</v>
      </c>
      <c r="C6" s="5" t="n">
        <v>2368779</v>
      </c>
      <c r="D6" s="5" t="n">
        <v>1656988</v>
      </c>
    </row>
    <row r="7" spans="1:4">
      <c r="A7" s="4" t="s">
        <v>650</v>
      </c>
      <c r="B7" s="6" t="n">
        <v>7784000</v>
      </c>
      <c r="C7" s="6" t="n">
        <v>3946332</v>
      </c>
      <c r="D7" s="6" t="n">
        <v>36688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6"/>
    <col customWidth="1" max="6" min="6" width="14"/>
    <col customWidth="1" max="7" min="7" width="16"/>
  </cols>
  <sheetData>
    <row r="1" spans="1:7">
      <c r="A1" s="1" t="s">
        <v>651</v>
      </c>
      <c r="B1" s="2" t="s">
        <v>78</v>
      </c>
      <c r="C1" s="2" t="s">
        <v>79</v>
      </c>
      <c r="D1" s="2" t="s">
        <v>1</v>
      </c>
      <c r="E1" s="2" t="s">
        <v>82</v>
      </c>
      <c r="G1" s="2" t="s">
        <v>652</v>
      </c>
    </row>
    <row r="2" spans="1:7">
      <c r="B2" s="2" t="s">
        <v>83</v>
      </c>
      <c r="C2" s="2" t="s">
        <v>2</v>
      </c>
      <c r="D2" s="2" t="s">
        <v>84</v>
      </c>
      <c r="E2" s="2" t="s">
        <v>31</v>
      </c>
      <c r="F2" s="2" t="s">
        <v>86</v>
      </c>
      <c r="G2" s="2" t="s">
        <v>87</v>
      </c>
    </row>
    <row r="3" spans="1:7">
      <c r="A3" s="4" t="s">
        <v>653</v>
      </c>
      <c r="B3" s="6" t="n">
        <v>2100000</v>
      </c>
      <c r="C3" s="6" t="n">
        <v>3500000</v>
      </c>
      <c r="D3" s="6" t="n">
        <v>4000000</v>
      </c>
      <c r="E3" s="6" t="n">
        <v>17718814</v>
      </c>
      <c r="F3" s="6" t="n">
        <v>19338884</v>
      </c>
      <c r="G3" s="6" t="n">
        <v>16635995</v>
      </c>
    </row>
  </sheetData>
  <mergeCells count="2">
    <mergeCell ref="A1:A2"/>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31</v>
      </c>
      <c r="D1" s="2" t="s">
        <v>86</v>
      </c>
    </row>
    <row r="2" spans="1:4">
      <c r="A2" s="4" t="s">
        <v>655</v>
      </c>
      <c r="B2" s="6" t="n">
        <v>231643000</v>
      </c>
      <c r="C2" s="6" t="n">
        <v>265030040</v>
      </c>
      <c r="D2" s="6" t="n">
        <v>225930865</v>
      </c>
    </row>
    <row r="3" spans="1:4">
      <c r="A3" s="4" t="s">
        <v>656</v>
      </c>
      <c r="B3" s="5" t="n">
        <v>-3503000</v>
      </c>
      <c r="C3" s="5" t="n">
        <v>-63114600</v>
      </c>
      <c r="D3" s="5" t="n">
        <v>-50388730</v>
      </c>
    </row>
    <row r="4" spans="1:4">
      <c r="A4" s="4" t="s">
        <v>38</v>
      </c>
      <c r="B4" s="5" t="n">
        <v>228140000</v>
      </c>
      <c r="C4" s="5" t="n">
        <v>201915440</v>
      </c>
      <c r="D4" s="5" t="n">
        <v>175542135</v>
      </c>
    </row>
    <row r="5" spans="1:4">
      <c r="A5" s="4" t="s">
        <v>657</v>
      </c>
    </row>
    <row r="6" spans="1:4">
      <c r="A6" s="4" t="s">
        <v>655</v>
      </c>
      <c r="B6" s="5" t="n">
        <v>23285000</v>
      </c>
      <c r="C6" s="5" t="n">
        <v>22244120</v>
      </c>
      <c r="D6" s="5" t="n">
        <v>21986324</v>
      </c>
    </row>
    <row r="7" spans="1:4">
      <c r="A7" s="4" t="s">
        <v>583</v>
      </c>
    </row>
    <row r="8" spans="1:4">
      <c r="A8" s="4" t="s">
        <v>655</v>
      </c>
      <c r="B8" s="5" t="n">
        <v>827000</v>
      </c>
      <c r="C8" s="5" t="n">
        <v>909250</v>
      </c>
      <c r="D8" s="5" t="n">
        <v>909250</v>
      </c>
    </row>
    <row r="9" spans="1:4">
      <c r="A9" s="4" t="s">
        <v>658</v>
      </c>
    </row>
    <row r="10" spans="1:4">
      <c r="A10" s="4" t="s">
        <v>655</v>
      </c>
      <c r="B10" s="5" t="n">
        <v>205797000</v>
      </c>
      <c r="C10" s="5" t="n">
        <v>237093975</v>
      </c>
      <c r="D10" s="5" t="n">
        <v>199185640</v>
      </c>
    </row>
    <row r="11" spans="1:4">
      <c r="A11" s="4" t="s">
        <v>659</v>
      </c>
    </row>
    <row r="12" spans="1:4">
      <c r="A12" s="4" t="s">
        <v>655</v>
      </c>
      <c r="B12" s="5" t="n">
        <v>1080000</v>
      </c>
      <c r="C12" s="5" t="n">
        <v>3297160</v>
      </c>
      <c r="D12" s="5" t="n">
        <v>2961147</v>
      </c>
    </row>
    <row r="13" spans="1:4">
      <c r="A13" s="4" t="s">
        <v>660</v>
      </c>
    </row>
    <row r="14" spans="1:4">
      <c r="A14" s="4" t="s">
        <v>655</v>
      </c>
      <c r="B14" s="6" t="n">
        <v>654000</v>
      </c>
      <c r="C14" s="6" t="n">
        <v>1485535</v>
      </c>
      <c r="D14" s="6" t="n">
        <v>8885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6"/>
    <col customWidth="1" max="6" min="6" width="14"/>
    <col customWidth="1" max="7" min="7" width="14"/>
  </cols>
  <sheetData>
    <row r="1" spans="1:7">
      <c r="A1" s="1" t="s">
        <v>661</v>
      </c>
      <c r="B1" s="2" t="s">
        <v>78</v>
      </c>
      <c r="C1" s="2" t="s">
        <v>79</v>
      </c>
      <c r="D1" s="2" t="s">
        <v>1</v>
      </c>
      <c r="E1" s="2" t="s">
        <v>82</v>
      </c>
    </row>
    <row r="2" spans="1:7">
      <c r="B2" s="2" t="s">
        <v>83</v>
      </c>
      <c r="C2" s="2" t="s">
        <v>2</v>
      </c>
      <c r="D2" s="2" t="s">
        <v>84</v>
      </c>
      <c r="E2" s="2" t="s">
        <v>31</v>
      </c>
      <c r="F2" s="2" t="s">
        <v>86</v>
      </c>
      <c r="G2" s="2" t="s">
        <v>87</v>
      </c>
    </row>
    <row r="3" spans="1:7">
      <c r="A3" s="4" t="s">
        <v>662</v>
      </c>
      <c r="B3" s="6" t="n">
        <v>700000</v>
      </c>
      <c r="C3" s="6" t="n">
        <v>4871000</v>
      </c>
      <c r="D3" s="6" t="n">
        <v>1900000</v>
      </c>
      <c r="E3" s="6" t="n">
        <v>7903732</v>
      </c>
      <c r="F3" s="6" t="n">
        <v>7815141</v>
      </c>
      <c r="G3" s="6" t="n">
        <v>5673548</v>
      </c>
    </row>
  </sheetData>
  <mergeCells count="2">
    <mergeCell ref="A1:A2"/>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31</v>
      </c>
      <c r="D1" s="2" t="s">
        <v>86</v>
      </c>
    </row>
    <row r="2" spans="1:4">
      <c r="A2" s="4" t="s">
        <v>664</v>
      </c>
      <c r="C2" s="6" t="n">
        <v>63548396</v>
      </c>
      <c r="D2" s="6" t="n">
        <v>61553189</v>
      </c>
    </row>
    <row r="3" spans="1:4">
      <c r="A3" s="4" t="s">
        <v>665</v>
      </c>
      <c r="B3" s="6" t="n">
        <v>4871000</v>
      </c>
      <c r="C3" s="5" t="n">
        <v>-27119378</v>
      </c>
      <c r="D3" s="5" t="n">
        <v>-19519001</v>
      </c>
    </row>
    <row r="4" spans="1:4">
      <c r="A4" s="4" t="s">
        <v>666</v>
      </c>
      <c r="B4" s="5" t="n">
        <v>168928000</v>
      </c>
      <c r="C4" s="5" t="n">
        <v>36429018</v>
      </c>
      <c r="D4" s="5" t="n">
        <v>42034188</v>
      </c>
    </row>
    <row r="5" spans="1:4">
      <c r="A5" s="4" t="s">
        <v>667</v>
      </c>
      <c r="B5" s="5" t="n">
        <v>220700000</v>
      </c>
      <c r="C5" s="5" t="n">
        <v>63548000</v>
      </c>
    </row>
    <row r="6" spans="1:4">
      <c r="A6" s="4" t="s">
        <v>39</v>
      </c>
      <c r="B6" s="5" t="n">
        <v>215828000</v>
      </c>
      <c r="C6" s="5" t="n">
        <v>36429018</v>
      </c>
      <c r="D6" s="5" t="n">
        <v>42034188</v>
      </c>
    </row>
    <row r="7" spans="1:4">
      <c r="A7" s="4" t="s">
        <v>668</v>
      </c>
    </row>
    <row r="8" spans="1:4">
      <c r="A8" s="4" t="s">
        <v>669</v>
      </c>
      <c r="B8" s="5" t="n">
        <v>46900000</v>
      </c>
      <c r="C8" s="4" t="s">
        <v>46</v>
      </c>
    </row>
    <row r="9" spans="1:4">
      <c r="A9" s="4" t="s">
        <v>598</v>
      </c>
    </row>
    <row r="10" spans="1:4">
      <c r="A10" s="4" t="s">
        <v>664</v>
      </c>
      <c r="B10" s="5" t="n">
        <v>168700000</v>
      </c>
      <c r="C10" s="5" t="n">
        <v>47641338</v>
      </c>
      <c r="D10" s="5" t="n">
        <v>45521514</v>
      </c>
    </row>
    <row r="11" spans="1:4">
      <c r="A11" s="4" t="s">
        <v>665</v>
      </c>
      <c r="B11" s="5" t="n">
        <v>4793000</v>
      </c>
      <c r="C11" s="5" t="n">
        <v>-23092905</v>
      </c>
      <c r="D11" s="5" t="n">
        <v>-16770766</v>
      </c>
    </row>
    <row r="12" spans="1:4">
      <c r="A12" s="4" t="s">
        <v>666</v>
      </c>
      <c r="B12" s="5" t="n">
        <v>163906000</v>
      </c>
      <c r="C12" s="5" t="n">
        <v>24548433</v>
      </c>
      <c r="D12" s="5" t="n">
        <v>28750748</v>
      </c>
    </row>
    <row r="13" spans="1:4">
      <c r="A13" s="4" t="s">
        <v>670</v>
      </c>
    </row>
    <row r="14" spans="1:4">
      <c r="A14" s="4" t="s">
        <v>664</v>
      </c>
      <c r="B14" s="5" t="n">
        <v>5100000</v>
      </c>
      <c r="C14" s="5" t="n">
        <v>15412058</v>
      </c>
      <c r="D14" s="5" t="n">
        <v>15546675</v>
      </c>
    </row>
    <row r="15" spans="1:4">
      <c r="A15" s="4" t="s">
        <v>665</v>
      </c>
      <c r="B15" s="5" t="n">
        <v>78000</v>
      </c>
      <c r="C15" s="5" t="n">
        <v>-3540083</v>
      </c>
      <c r="D15" s="5" t="n">
        <v>-2401152</v>
      </c>
    </row>
    <row r="16" spans="1:4">
      <c r="A16" s="4" t="s">
        <v>666</v>
      </c>
      <c r="B16" s="5" t="n">
        <v>5022000</v>
      </c>
      <c r="C16" s="5" t="n">
        <v>11871975</v>
      </c>
      <c r="D16" s="5" t="n">
        <v>13145523</v>
      </c>
    </row>
    <row r="17" spans="1:4">
      <c r="A17" s="4" t="s">
        <v>671</v>
      </c>
    </row>
    <row r="18" spans="1:4">
      <c r="A18" s="4" t="s">
        <v>664</v>
      </c>
      <c r="B18" s="4" t="s">
        <v>46</v>
      </c>
      <c r="C18" s="5" t="n">
        <v>495000</v>
      </c>
      <c r="D18" s="5" t="n">
        <v>485000</v>
      </c>
    </row>
    <row r="19" spans="1:4">
      <c r="A19" s="4" t="s">
        <v>665</v>
      </c>
      <c r="B19" s="4" t="s">
        <v>46</v>
      </c>
      <c r="C19" s="5" t="n">
        <v>-486390</v>
      </c>
      <c r="D19" s="5" t="n">
        <v>-347083</v>
      </c>
    </row>
    <row r="20" spans="1:4">
      <c r="A20" s="4" t="s">
        <v>666</v>
      </c>
      <c r="B20" s="4" t="s">
        <v>46</v>
      </c>
      <c r="C20" s="6" t="n">
        <v>8610</v>
      </c>
      <c r="D20" s="6" t="n">
        <v>1379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31</v>
      </c>
      <c r="D1" s="2" t="s">
        <v>86</v>
      </c>
    </row>
    <row r="2" spans="1:4">
      <c r="A2" s="4" t="s">
        <v>673</v>
      </c>
      <c r="B2" s="6" t="n">
        <v>21949000</v>
      </c>
    </row>
    <row r="3" spans="1:4">
      <c r="A3" s="4" t="s">
        <v>674</v>
      </c>
      <c r="B3" s="5" t="n">
        <v>26685000</v>
      </c>
      <c r="C3" s="6" t="n">
        <v>5528556</v>
      </c>
    </row>
    <row r="4" spans="1:4">
      <c r="A4" s="4" t="s">
        <v>675</v>
      </c>
      <c r="B4" s="5" t="n">
        <v>21897000</v>
      </c>
      <c r="C4" s="5" t="n">
        <v>3949940</v>
      </c>
    </row>
    <row r="5" spans="1:4">
      <c r="A5" s="4" t="s">
        <v>676</v>
      </c>
      <c r="B5" s="5" t="n">
        <v>17719000</v>
      </c>
      <c r="C5" s="5" t="n">
        <v>3373733</v>
      </c>
    </row>
    <row r="6" spans="1:4">
      <c r="A6" s="4" t="s">
        <v>677</v>
      </c>
      <c r="B6" s="5" t="n">
        <v>14172000</v>
      </c>
      <c r="C6" s="5" t="n">
        <v>2358266</v>
      </c>
    </row>
    <row r="7" spans="1:4">
      <c r="A7" s="4" t="s">
        <v>678</v>
      </c>
      <c r="B7" s="5" t="n">
        <v>66506000</v>
      </c>
      <c r="C7" s="5" t="n">
        <v>14525730</v>
      </c>
    </row>
    <row r="8" spans="1:4">
      <c r="B8" s="6" t="n">
        <v>168928000</v>
      </c>
      <c r="C8" s="6" t="n">
        <v>36429018</v>
      </c>
      <c r="D8" s="6" t="n">
        <v>4203418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79</v>
      </c>
      <c r="B1" s="2" t="s">
        <v>680</v>
      </c>
      <c r="C1" s="2" t="s">
        <v>83</v>
      </c>
      <c r="D1" s="2" t="s">
        <v>595</v>
      </c>
      <c r="E1" s="2" t="s">
        <v>681</v>
      </c>
      <c r="F1" s="2" t="s">
        <v>682</v>
      </c>
      <c r="G1" s="2" t="s">
        <v>683</v>
      </c>
      <c r="H1" s="2" t="s">
        <v>631</v>
      </c>
      <c r="I1" s="2" t="s">
        <v>684</v>
      </c>
      <c r="J1" s="2" t="s">
        <v>685</v>
      </c>
      <c r="K1" s="2" t="s">
        <v>686</v>
      </c>
      <c r="L1" s="2" t="s">
        <v>687</v>
      </c>
      <c r="M1" s="2" t="s">
        <v>2</v>
      </c>
      <c r="N1" s="2" t="s">
        <v>2</v>
      </c>
      <c r="O1" s="2" t="s">
        <v>31</v>
      </c>
      <c r="P1" s="2" t="s">
        <v>681</v>
      </c>
      <c r="Q1" s="2" t="s">
        <v>688</v>
      </c>
      <c r="R1" s="2" t="s">
        <v>86</v>
      </c>
      <c r="S1" s="2" t="s">
        <v>689</v>
      </c>
      <c r="T1" s="2" t="s">
        <v>690</v>
      </c>
      <c r="U1" s="2" t="s">
        <v>596</v>
      </c>
    </row>
    <row r="2" spans="1:21">
      <c r="A2" s="4" t="s">
        <v>691</v>
      </c>
      <c r="M2" s="6" t="n">
        <v>337829000</v>
      </c>
      <c r="N2" s="6" t="n">
        <v>337829000</v>
      </c>
      <c r="O2" s="6" t="n">
        <v>173470065</v>
      </c>
      <c r="R2" s="6" t="n">
        <v>156984830</v>
      </c>
    </row>
    <row r="3" spans="1:21">
      <c r="A3" s="4" t="s">
        <v>692</v>
      </c>
      <c r="Q3" s="6" t="n">
        <v>1500000</v>
      </c>
    </row>
    <row r="4" spans="1:21">
      <c r="A4" s="4" t="s">
        <v>693</v>
      </c>
      <c r="M4" s="5" t="n">
        <v>357000000</v>
      </c>
      <c r="N4" s="5" t="n">
        <v>357000000</v>
      </c>
      <c r="O4" s="5" t="n">
        <v>175845050</v>
      </c>
      <c r="R4" s="5" t="n">
        <v>161179150</v>
      </c>
    </row>
    <row r="5" spans="1:21">
      <c r="A5" s="4" t="s">
        <v>694</v>
      </c>
      <c r="M5" s="4" t="s">
        <v>46</v>
      </c>
      <c r="N5" s="4" t="s">
        <v>46</v>
      </c>
      <c r="O5" s="6" t="n">
        <v>539535</v>
      </c>
      <c r="R5" s="5" t="n">
        <v>327473</v>
      </c>
    </row>
    <row r="6" spans="1:21">
      <c r="A6" s="4" t="s">
        <v>695</v>
      </c>
      <c r="C6" s="6" t="n">
        <v>-13000000</v>
      </c>
      <c r="M6" s="4" t="s">
        <v>46</v>
      </c>
    </row>
    <row r="7" spans="1:21">
      <c r="A7" s="4" t="s">
        <v>696</v>
      </c>
    </row>
    <row r="8" spans="1:21">
      <c r="A8" s="4" t="s">
        <v>697</v>
      </c>
      <c r="B8" s="4" t="s">
        <v>698</v>
      </c>
      <c r="O8" s="4" t="s">
        <v>698</v>
      </c>
    </row>
    <row r="9" spans="1:21">
      <c r="A9" s="4" t="s">
        <v>699</v>
      </c>
      <c r="B9" s="6" t="n">
        <v>140000000</v>
      </c>
      <c r="D9" s="6" t="n">
        <v>15000000</v>
      </c>
      <c r="H9" s="6" t="n">
        <v>40000000</v>
      </c>
      <c r="L9" s="6" t="n">
        <v>140000000</v>
      </c>
    </row>
    <row r="10" spans="1:21">
      <c r="A10" s="4" t="s">
        <v>700</v>
      </c>
      <c r="E10" s="6" t="n">
        <v>3000000</v>
      </c>
      <c r="F10" s="6" t="n">
        <v>2807000</v>
      </c>
      <c r="G10" s="6" t="n">
        <v>3000000</v>
      </c>
      <c r="I10" s="6" t="n">
        <v>10000000</v>
      </c>
      <c r="J10" s="6" t="n">
        <v>7665000</v>
      </c>
      <c r="O10" s="6" t="n">
        <v>0</v>
      </c>
      <c r="P10" s="6" t="n">
        <v>26000000</v>
      </c>
    </row>
    <row r="11" spans="1:21">
      <c r="A11" s="4" t="s">
        <v>701</v>
      </c>
      <c r="D11" s="4" t="s">
        <v>702</v>
      </c>
    </row>
    <row r="12" spans="1:21">
      <c r="A12" s="4" t="s">
        <v>693</v>
      </c>
      <c r="D12" s="6" t="n">
        <v>15600000</v>
      </c>
      <c r="O12" s="5" t="n">
        <v>0</v>
      </c>
      <c r="R12" s="5" t="n">
        <v>1266000</v>
      </c>
    </row>
    <row r="13" spans="1:21">
      <c r="A13" s="4" t="s">
        <v>694</v>
      </c>
      <c r="D13" s="5" t="n">
        <v>600000</v>
      </c>
    </row>
    <row r="14" spans="1:21">
      <c r="A14" s="4" t="s">
        <v>703</v>
      </c>
    </row>
    <row r="15" spans="1:21">
      <c r="A15" s="4" t="s">
        <v>691</v>
      </c>
      <c r="O15" s="5" t="n">
        <v>0</v>
      </c>
    </row>
    <row r="16" spans="1:21">
      <c r="A16" s="4" t="s">
        <v>704</v>
      </c>
    </row>
    <row r="17" spans="1:21">
      <c r="A17" s="4" t="s">
        <v>697</v>
      </c>
      <c r="T17" s="4" t="s">
        <v>698</v>
      </c>
    </row>
    <row r="18" spans="1:21">
      <c r="A18" s="4" t="s">
        <v>691</v>
      </c>
      <c r="O18" s="5" t="n">
        <v>167600000</v>
      </c>
    </row>
    <row r="19" spans="1:21">
      <c r="A19" s="4" t="s">
        <v>699</v>
      </c>
      <c r="D19" s="6" t="n">
        <v>15000000</v>
      </c>
    </row>
    <row r="20" spans="1:21">
      <c r="A20" s="4" t="s">
        <v>701</v>
      </c>
      <c r="D20" s="4" t="s">
        <v>702</v>
      </c>
    </row>
    <row r="21" spans="1:21">
      <c r="A21" s="4" t="s">
        <v>693</v>
      </c>
      <c r="D21" s="6" t="n">
        <v>15600000</v>
      </c>
      <c r="M21" s="4" t="s">
        <v>46</v>
      </c>
      <c r="N21" s="4" t="s">
        <v>46</v>
      </c>
      <c r="O21" s="5" t="n">
        <v>167553000</v>
      </c>
      <c r="R21" s="5" t="n">
        <v>151287000</v>
      </c>
    </row>
    <row r="22" spans="1:21">
      <c r="A22" s="4" t="s">
        <v>694</v>
      </c>
      <c r="D22" s="6" t="n">
        <v>600000</v>
      </c>
    </row>
    <row r="23" spans="1:21">
      <c r="A23" s="4" t="s">
        <v>705</v>
      </c>
    </row>
    <row r="24" spans="1:21">
      <c r="A24" s="4" t="s">
        <v>693</v>
      </c>
      <c r="M24" s="4" t="s">
        <v>46</v>
      </c>
      <c r="N24" s="4" t="s">
        <v>46</v>
      </c>
      <c r="O24" s="5" t="n">
        <v>8292050</v>
      </c>
      <c r="R24" s="5" t="n">
        <v>8626150</v>
      </c>
    </row>
    <row r="25" spans="1:21">
      <c r="A25" s="4" t="s">
        <v>706</v>
      </c>
    </row>
    <row r="26" spans="1:21">
      <c r="A26" s="4" t="s">
        <v>707</v>
      </c>
      <c r="H26" s="6" t="n">
        <v>6200000</v>
      </c>
    </row>
    <row r="27" spans="1:21">
      <c r="A27" s="4" t="s">
        <v>697</v>
      </c>
      <c r="H27" s="4" t="s">
        <v>708</v>
      </c>
    </row>
    <row r="28" spans="1:21">
      <c r="A28" s="4" t="s">
        <v>709</v>
      </c>
    </row>
    <row r="29" spans="1:21">
      <c r="A29" s="4" t="s">
        <v>707</v>
      </c>
      <c r="U29" s="6" t="n">
        <v>1900000</v>
      </c>
    </row>
    <row r="30" spans="1:21">
      <c r="A30" s="4" t="s">
        <v>697</v>
      </c>
      <c r="U30" s="4" t="s">
        <v>708</v>
      </c>
    </row>
    <row r="31" spans="1:21">
      <c r="A31" s="4" t="s">
        <v>710</v>
      </c>
    </row>
    <row r="32" spans="1:21">
      <c r="A32" s="4" t="s">
        <v>692</v>
      </c>
      <c r="M32" s="5" t="n">
        <v>60000000</v>
      </c>
      <c r="N32" s="5" t="n">
        <v>60000000</v>
      </c>
    </row>
    <row r="33" spans="1:21">
      <c r="A33" s="4" t="s">
        <v>711</v>
      </c>
      <c r="M33" s="5" t="n">
        <v>17300000</v>
      </c>
      <c r="N33" s="6" t="n">
        <v>17300000</v>
      </c>
    </row>
    <row r="34" spans="1:21">
      <c r="A34" s="4" t="s">
        <v>712</v>
      </c>
    </row>
    <row r="35" spans="1:21">
      <c r="A35" s="4" t="s">
        <v>713</v>
      </c>
      <c r="N35" s="4" t="s">
        <v>714</v>
      </c>
    </row>
    <row r="36" spans="1:21">
      <c r="A36" s="4" t="s">
        <v>715</v>
      </c>
    </row>
    <row r="37" spans="1:21">
      <c r="A37" s="4" t="s">
        <v>713</v>
      </c>
      <c r="N37" s="4" t="s">
        <v>716</v>
      </c>
    </row>
    <row r="38" spans="1:21">
      <c r="A38" s="4" t="s">
        <v>717</v>
      </c>
    </row>
    <row r="39" spans="1:21">
      <c r="A39" s="4" t="s">
        <v>692</v>
      </c>
      <c r="M39" s="5" t="n">
        <v>7500000</v>
      </c>
      <c r="N39" s="6" t="n">
        <v>7500000</v>
      </c>
    </row>
    <row r="40" spans="1:21">
      <c r="A40" s="4" t="s">
        <v>718</v>
      </c>
    </row>
    <row r="41" spans="1:21">
      <c r="A41" s="4" t="s">
        <v>692</v>
      </c>
      <c r="M41" s="5" t="n">
        <v>7500000</v>
      </c>
      <c r="N41" s="6" t="n">
        <v>7500000</v>
      </c>
    </row>
    <row r="42" spans="1:21">
      <c r="A42" s="4" t="s">
        <v>719</v>
      </c>
    </row>
    <row r="43" spans="1:21">
      <c r="A43" s="4" t="s">
        <v>692</v>
      </c>
      <c r="B43" s="6" t="n">
        <v>30000000</v>
      </c>
      <c r="E43" s="6" t="n">
        <v>65000000</v>
      </c>
      <c r="K43" s="6" t="n">
        <v>35000000</v>
      </c>
      <c r="O43" s="5" t="n">
        <v>65000000</v>
      </c>
      <c r="P43" s="6" t="n">
        <v>65000000</v>
      </c>
    </row>
    <row r="44" spans="1:21">
      <c r="A44" s="4" t="s">
        <v>711</v>
      </c>
      <c r="O44" s="5" t="n">
        <v>48735228</v>
      </c>
      <c r="R44" s="5" t="n">
        <v>44597240</v>
      </c>
    </row>
    <row r="45" spans="1:21">
      <c r="A45" s="4" t="s">
        <v>720</v>
      </c>
    </row>
    <row r="46" spans="1:21">
      <c r="A46" s="4" t="s">
        <v>721</v>
      </c>
      <c r="H46" s="4" t="s">
        <v>722</v>
      </c>
    </row>
    <row r="47" spans="1:21">
      <c r="A47" s="4" t="s">
        <v>692</v>
      </c>
      <c r="H47" s="6" t="n">
        <v>28000000</v>
      </c>
    </row>
    <row r="48" spans="1:21">
      <c r="A48" s="4" t="s">
        <v>711</v>
      </c>
      <c r="O48" s="6" t="n">
        <v>14251734</v>
      </c>
      <c r="R48" s="6" t="n">
        <v>21291631</v>
      </c>
    </row>
    <row r="49" spans="1:21">
      <c r="A49" s="4" t="s">
        <v>723</v>
      </c>
    </row>
    <row r="50" spans="1:21">
      <c r="A50" s="4" t="s">
        <v>721</v>
      </c>
      <c r="N50" s="4" t="s">
        <v>724</v>
      </c>
    </row>
    <row r="51" spans="1:21">
      <c r="A51" s="4" t="s">
        <v>725</v>
      </c>
    </row>
    <row r="52" spans="1:21">
      <c r="A52" s="4" t="s">
        <v>721</v>
      </c>
      <c r="N52" s="4" t="s">
        <v>726</v>
      </c>
    </row>
    <row r="53" spans="1:21">
      <c r="A53" s="4" t="s">
        <v>727</v>
      </c>
    </row>
    <row r="54" spans="1:21">
      <c r="A54" s="4" t="s">
        <v>721</v>
      </c>
      <c r="H54" s="4" t="s">
        <v>722</v>
      </c>
    </row>
    <row r="55" spans="1:21">
      <c r="A55" s="4" t="s">
        <v>728</v>
      </c>
    </row>
    <row r="56" spans="1:21">
      <c r="A56" s="4" t="s">
        <v>707</v>
      </c>
      <c r="M56" s="6" t="n">
        <v>357000000</v>
      </c>
      <c r="N56" s="6" t="n">
        <v>357000000</v>
      </c>
    </row>
    <row r="57" spans="1:21">
      <c r="A57" s="4" t="s">
        <v>697</v>
      </c>
      <c r="M57" s="4" t="s">
        <v>708</v>
      </c>
      <c r="N57" s="4" t="s">
        <v>708</v>
      </c>
    </row>
    <row r="58" spans="1:21">
      <c r="A58" s="4" t="s">
        <v>691</v>
      </c>
      <c r="M58" s="6" t="n">
        <v>357000000</v>
      </c>
      <c r="N58" s="6" t="n">
        <v>357000000</v>
      </c>
    </row>
    <row r="59" spans="1:21">
      <c r="A59" s="4" t="s">
        <v>729</v>
      </c>
    </row>
    <row r="60" spans="1:21">
      <c r="A60" s="4" t="s">
        <v>721</v>
      </c>
      <c r="N60" s="4" t="s">
        <v>730</v>
      </c>
    </row>
    <row r="61" spans="1:21">
      <c r="A61" s="4" t="s">
        <v>731</v>
      </c>
    </row>
    <row r="62" spans="1:21">
      <c r="A62" s="4" t="s">
        <v>721</v>
      </c>
      <c r="N62" s="4" t="s">
        <v>708</v>
      </c>
    </row>
    <row r="63" spans="1:21">
      <c r="A63" s="4" t="s">
        <v>732</v>
      </c>
    </row>
    <row r="64" spans="1:21">
      <c r="A64" s="4" t="s">
        <v>733</v>
      </c>
      <c r="K64" s="4" t="s">
        <v>734</v>
      </c>
      <c r="O64" s="4" t="s">
        <v>734</v>
      </c>
    </row>
    <row r="65" spans="1:21">
      <c r="A65" s="4" t="s">
        <v>735</v>
      </c>
    </row>
    <row r="66" spans="1:21">
      <c r="A66" s="4" t="s">
        <v>721</v>
      </c>
      <c r="E66" s="4" t="s">
        <v>722</v>
      </c>
      <c r="K66" s="4" t="s">
        <v>726</v>
      </c>
      <c r="O66" s="4" t="s">
        <v>722</v>
      </c>
    </row>
    <row r="67" spans="1:21">
      <c r="A67" s="4" t="s">
        <v>736</v>
      </c>
    </row>
    <row r="68" spans="1:21">
      <c r="A68" s="4" t="s">
        <v>733</v>
      </c>
      <c r="O68" s="4" t="s">
        <v>737</v>
      </c>
    </row>
    <row r="69" spans="1:21">
      <c r="A69" s="4" t="s">
        <v>738</v>
      </c>
    </row>
    <row r="70" spans="1:21">
      <c r="A70" s="4" t="s">
        <v>733</v>
      </c>
      <c r="O70" s="4" t="s">
        <v>734</v>
      </c>
    </row>
    <row r="71" spans="1:21">
      <c r="A71" s="4" t="s">
        <v>739</v>
      </c>
    </row>
    <row r="72" spans="1:21">
      <c r="A72" s="4" t="s">
        <v>721</v>
      </c>
      <c r="K72" s="4" t="s">
        <v>740</v>
      </c>
      <c r="O72" s="4" t="s">
        <v>726</v>
      </c>
    </row>
    <row r="73" spans="1:21">
      <c r="A73" s="4" t="s">
        <v>741</v>
      </c>
    </row>
    <row r="74" spans="1:21">
      <c r="A74" s="4" t="s">
        <v>733</v>
      </c>
      <c r="K74" s="4" t="s">
        <v>737</v>
      </c>
    </row>
    <row r="75" spans="1:21">
      <c r="A75" s="4" t="s">
        <v>742</v>
      </c>
    </row>
    <row r="76" spans="1:21">
      <c r="A76" s="4" t="s">
        <v>733</v>
      </c>
      <c r="K76" s="4" t="s">
        <v>734</v>
      </c>
    </row>
    <row r="77" spans="1:21">
      <c r="A77" s="4" t="s">
        <v>743</v>
      </c>
    </row>
    <row r="78" spans="1:21">
      <c r="A78" s="4" t="s">
        <v>733</v>
      </c>
      <c r="O78" s="4" t="s">
        <v>737</v>
      </c>
    </row>
    <row r="79" spans="1:21">
      <c r="A79" s="4" t="s">
        <v>744</v>
      </c>
    </row>
    <row r="80" spans="1:21">
      <c r="A80" s="4" t="s">
        <v>721</v>
      </c>
      <c r="K80" s="4" t="s">
        <v>745</v>
      </c>
      <c r="O80" s="4" t="s">
        <v>740</v>
      </c>
    </row>
    <row r="81" spans="1:21">
      <c r="A81" s="4" t="s">
        <v>733</v>
      </c>
      <c r="K81" s="4" t="s">
        <v>737</v>
      </c>
    </row>
    <row r="82" spans="1:21">
      <c r="A82" s="4" t="s">
        <v>746</v>
      </c>
    </row>
    <row r="83" spans="1:21">
      <c r="A83" s="4" t="s">
        <v>711</v>
      </c>
      <c r="S83" s="6" t="n">
        <v>35000000</v>
      </c>
    </row>
    <row r="84" spans="1:21">
      <c r="A84" s="4" t="s">
        <v>747</v>
      </c>
    </row>
    <row r="85" spans="1:21">
      <c r="A85" s="4" t="s">
        <v>697</v>
      </c>
      <c r="R85" s="4" t="s">
        <v>7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88</v>
      </c>
      <c r="B1" s="2" t="s">
        <v>82</v>
      </c>
    </row>
    <row r="2" spans="1:4">
      <c r="B2" s="2" t="s">
        <v>31</v>
      </c>
      <c r="C2" s="2" t="s">
        <v>86</v>
      </c>
      <c r="D2" s="2" t="s">
        <v>87</v>
      </c>
    </row>
    <row r="3" spans="1:4">
      <c r="A3" s="4" t="s">
        <v>185</v>
      </c>
      <c r="B3" s="6" t="n">
        <v>28381842</v>
      </c>
      <c r="C3" s="6" t="n">
        <v>913279</v>
      </c>
      <c r="D3" s="6" t="n">
        <v>6233591</v>
      </c>
    </row>
    <row r="4" spans="1:4">
      <c r="A4" s="3" t="s">
        <v>110</v>
      </c>
    </row>
    <row r="5" spans="1:4">
      <c r="A5" s="4" t="s">
        <v>111</v>
      </c>
      <c r="B5" s="5" t="n">
        <v>-1797116</v>
      </c>
      <c r="C5" s="5" t="n">
        <v>2381190</v>
      </c>
      <c r="D5" s="4" t="s">
        <v>46</v>
      </c>
    </row>
    <row r="6" spans="1:4">
      <c r="A6" s="4" t="s">
        <v>189</v>
      </c>
      <c r="B6" s="6" t="n">
        <v>26584726</v>
      </c>
      <c r="C6" s="6" t="n">
        <v>3294469</v>
      </c>
      <c r="D6" s="6" t="n">
        <v>6269955</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31</v>
      </c>
      <c r="D1" s="2" t="s">
        <v>86</v>
      </c>
    </row>
    <row r="2" spans="1:4">
      <c r="A2" s="4" t="s">
        <v>750</v>
      </c>
      <c r="B2" s="6" t="n">
        <v>17850000</v>
      </c>
      <c r="C2" s="4" t="s">
        <v>46</v>
      </c>
    </row>
    <row r="3" spans="1:4">
      <c r="A3" s="4" t="s">
        <v>674</v>
      </c>
      <c r="B3" s="5" t="n">
        <v>17850000</v>
      </c>
      <c r="C3" s="5" t="n">
        <v>8292050</v>
      </c>
    </row>
    <row r="4" spans="1:4">
      <c r="A4" s="4" t="s">
        <v>675</v>
      </c>
      <c r="B4" s="5" t="n">
        <v>17850000</v>
      </c>
      <c r="C4" s="5" t="n">
        <v>1266000</v>
      </c>
    </row>
    <row r="5" spans="1:4">
      <c r="A5" s="4" t="s">
        <v>676</v>
      </c>
      <c r="B5" s="5" t="n">
        <v>17850000</v>
      </c>
      <c r="C5" s="4" t="s">
        <v>46</v>
      </c>
    </row>
    <row r="6" spans="1:4">
      <c r="A6" s="4" t="s">
        <v>677</v>
      </c>
      <c r="B6" s="5" t="n">
        <v>17850000</v>
      </c>
      <c r="C6" s="5" t="n">
        <v>166287000</v>
      </c>
    </row>
    <row r="7" spans="1:4">
      <c r="A7" s="4" t="s">
        <v>678</v>
      </c>
      <c r="B7" s="5" t="n">
        <v>248579000</v>
      </c>
      <c r="C7" s="4" t="s">
        <v>46</v>
      </c>
    </row>
    <row r="8" spans="1:4">
      <c r="B8" s="6" t="n">
        <v>337829000</v>
      </c>
      <c r="C8" s="6" t="n">
        <v>173470065</v>
      </c>
      <c r="D8" s="6" t="n">
        <v>1569848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2</v>
      </c>
      <c r="C1" s="2" t="s">
        <v>31</v>
      </c>
      <c r="D1" s="2" t="s">
        <v>595</v>
      </c>
      <c r="E1" s="2" t="s">
        <v>86</v>
      </c>
    </row>
    <row r="2" spans="1:5">
      <c r="A2" s="4" t="s">
        <v>752</v>
      </c>
      <c r="B2" s="6" t="n">
        <v>357000000</v>
      </c>
      <c r="C2" s="6" t="n">
        <v>175845050</v>
      </c>
      <c r="E2" s="6" t="n">
        <v>161179150</v>
      </c>
    </row>
    <row r="3" spans="1:5">
      <c r="A3" s="4" t="s">
        <v>753</v>
      </c>
      <c r="B3" s="4" t="s">
        <v>46</v>
      </c>
      <c r="C3" s="5" t="n">
        <v>539535</v>
      </c>
      <c r="E3" s="5" t="n">
        <v>327473</v>
      </c>
    </row>
    <row r="4" spans="1:5">
      <c r="A4" s="4" t="s">
        <v>754</v>
      </c>
      <c r="B4" s="5" t="n">
        <v>-19171000</v>
      </c>
      <c r="C4" s="5" t="n">
        <v>-2914520</v>
      </c>
      <c r="E4" s="5" t="n">
        <v>-4521793</v>
      </c>
    </row>
    <row r="5" spans="1:5">
      <c r="B5" s="5" t="n">
        <v>337829000</v>
      </c>
      <c r="C5" s="5" t="n">
        <v>173470065</v>
      </c>
      <c r="E5" s="5" t="n">
        <v>156984830</v>
      </c>
    </row>
    <row r="6" spans="1:5">
      <c r="A6" s="4" t="s">
        <v>728</v>
      </c>
    </row>
    <row r="7" spans="1:5">
      <c r="A7" s="4" t="s">
        <v>752</v>
      </c>
      <c r="B7" s="5" t="n">
        <v>357000000</v>
      </c>
      <c r="C7" s="4" t="s">
        <v>46</v>
      </c>
    </row>
    <row r="8" spans="1:5">
      <c r="A8" s="4" t="s">
        <v>704</v>
      </c>
    </row>
    <row r="9" spans="1:5">
      <c r="A9" s="4" t="s">
        <v>752</v>
      </c>
      <c r="B9" s="4" t="s">
        <v>46</v>
      </c>
      <c r="C9" s="5" t="n">
        <v>167553000</v>
      </c>
      <c r="D9" s="6" t="n">
        <v>15600000</v>
      </c>
      <c r="E9" s="5" t="n">
        <v>151287000</v>
      </c>
    </row>
    <row r="10" spans="1:5">
      <c r="A10" s="4" t="s">
        <v>753</v>
      </c>
      <c r="D10" s="6" t="n">
        <v>600000</v>
      </c>
    </row>
    <row r="11" spans="1:5">
      <c r="C11" s="5" t="n">
        <v>167600000</v>
      </c>
    </row>
    <row r="12" spans="1:5">
      <c r="A12" s="4" t="s">
        <v>705</v>
      </c>
    </row>
    <row r="13" spans="1:5">
      <c r="A13" s="4" t="s">
        <v>752</v>
      </c>
      <c r="B13" s="4" t="s">
        <v>46</v>
      </c>
      <c r="C13" s="6" t="n">
        <v>8292050</v>
      </c>
      <c r="E13" s="6" t="n">
        <v>86261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31</v>
      </c>
      <c r="D1" s="2" t="s">
        <v>86</v>
      </c>
    </row>
    <row r="2" spans="1:4">
      <c r="A2" s="4" t="s">
        <v>756</v>
      </c>
      <c r="B2" s="6" t="n">
        <v>3264000</v>
      </c>
      <c r="C2" s="6" t="n">
        <v>3482161</v>
      </c>
      <c r="D2" s="6" t="n">
        <v>3041238</v>
      </c>
    </row>
    <row r="3" spans="1:4">
      <c r="A3" s="4" t="s">
        <v>757</v>
      </c>
      <c r="B3" s="5" t="n">
        <v>1145000</v>
      </c>
      <c r="C3" s="5" t="n">
        <v>1766013</v>
      </c>
      <c r="D3" s="5" t="n">
        <v>2131945</v>
      </c>
    </row>
    <row r="4" spans="1:4">
      <c r="A4" s="4" t="s">
        <v>758</v>
      </c>
      <c r="B4" s="5" t="n">
        <v>975000</v>
      </c>
      <c r="C4" s="5" t="n">
        <v>1457035</v>
      </c>
      <c r="D4" s="5" t="n">
        <v>1729483</v>
      </c>
    </row>
    <row r="5" spans="1:4">
      <c r="A5" s="4" t="s">
        <v>759</v>
      </c>
      <c r="B5" s="6" t="n">
        <v>5384000</v>
      </c>
      <c r="C5" s="6" t="n">
        <v>6705209</v>
      </c>
      <c r="D5" s="6" t="n">
        <v>69026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0</v>
      </c>
      <c r="B1" s="2" t="s">
        <v>2</v>
      </c>
      <c r="C1" s="2" t="s">
        <v>83</v>
      </c>
      <c r="D1" s="2" t="s">
        <v>31</v>
      </c>
      <c r="E1" s="2" t="s">
        <v>85</v>
      </c>
      <c r="F1" s="2" t="s">
        <v>86</v>
      </c>
    </row>
    <row r="2" spans="1:6">
      <c r="A2" s="4" t="s">
        <v>761</v>
      </c>
      <c r="B2" s="6" t="n">
        <v>5350000</v>
      </c>
      <c r="D2" s="6" t="n">
        <v>4743247</v>
      </c>
      <c r="F2" s="6" t="n">
        <v>3155685</v>
      </c>
    </row>
    <row r="3" spans="1:6">
      <c r="A3" s="4" t="s">
        <v>762</v>
      </c>
      <c r="B3" s="5" t="n">
        <v>5068000</v>
      </c>
      <c r="D3" s="5" t="n">
        <v>3091150</v>
      </c>
      <c r="F3" s="5" t="n">
        <v>2830656</v>
      </c>
    </row>
    <row r="4" spans="1:6">
      <c r="A4" s="4" t="s">
        <v>763</v>
      </c>
      <c r="B4" s="5" t="n">
        <v>1415000</v>
      </c>
      <c r="D4" s="4" t="s">
        <v>46</v>
      </c>
      <c r="F4" s="5" t="n">
        <v>2172115</v>
      </c>
    </row>
    <row r="5" spans="1:6">
      <c r="A5" s="4" t="s">
        <v>764</v>
      </c>
      <c r="B5" s="5" t="n">
        <v>4094000</v>
      </c>
      <c r="C5" s="6" t="n">
        <v>67288</v>
      </c>
      <c r="D5" s="5" t="n">
        <v>4145047</v>
      </c>
      <c r="E5" s="4" t="s">
        <v>46</v>
      </c>
      <c r="F5" s="5" t="n">
        <v>2695141</v>
      </c>
    </row>
    <row r="6" spans="1:6">
      <c r="A6" s="4" t="s">
        <v>765</v>
      </c>
      <c r="B6" s="5" t="n">
        <v>426000</v>
      </c>
      <c r="D6" s="5" t="n">
        <v>865061</v>
      </c>
      <c r="F6" s="5" t="n">
        <v>750264</v>
      </c>
    </row>
    <row r="7" spans="1:6">
      <c r="A7" s="4" t="s">
        <v>766</v>
      </c>
      <c r="B7" s="5" t="n">
        <v>497000</v>
      </c>
      <c r="D7" s="5" t="n">
        <v>3579008</v>
      </c>
      <c r="F7" s="5" t="n">
        <v>862069</v>
      </c>
    </row>
    <row r="8" spans="1:6">
      <c r="A8" s="4" t="s">
        <v>767</v>
      </c>
      <c r="B8" s="5" t="n">
        <v>1197000</v>
      </c>
      <c r="D8" s="5" t="n">
        <v>2406089</v>
      </c>
      <c r="F8" s="5" t="n">
        <v>2156192</v>
      </c>
    </row>
    <row r="9" spans="1:6">
      <c r="A9" s="4" t="s">
        <v>768</v>
      </c>
      <c r="B9" s="6" t="n">
        <v>18047000</v>
      </c>
      <c r="D9" s="6" t="n">
        <v>18829602</v>
      </c>
      <c r="F9" s="6" t="n">
        <v>1462212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4"/>
    <col customWidth="1" max="9" min="9" width="14"/>
  </cols>
  <sheetData>
    <row r="1" spans="1:9">
      <c r="A1" s="1" t="s">
        <v>769</v>
      </c>
      <c r="B1" s="2" t="s">
        <v>78</v>
      </c>
      <c r="C1" s="2" t="s">
        <v>79</v>
      </c>
      <c r="D1" s="2" t="s">
        <v>1</v>
      </c>
      <c r="E1" s="2" t="s">
        <v>80</v>
      </c>
      <c r="F1" s="2" t="s">
        <v>81</v>
      </c>
      <c r="G1" s="2" t="s">
        <v>82</v>
      </c>
    </row>
    <row r="2" spans="1:9">
      <c r="B2" s="2" t="s">
        <v>83</v>
      </c>
      <c r="C2" s="2" t="s">
        <v>2</v>
      </c>
      <c r="D2" s="2" t="s">
        <v>84</v>
      </c>
      <c r="E2" s="2" t="s">
        <v>85</v>
      </c>
      <c r="F2" s="2" t="s">
        <v>83</v>
      </c>
      <c r="G2" s="2" t="s">
        <v>31</v>
      </c>
      <c r="H2" s="2" t="s">
        <v>86</v>
      </c>
      <c r="I2" s="2" t="s">
        <v>87</v>
      </c>
    </row>
    <row r="3" spans="1:9">
      <c r="A3" s="4" t="s">
        <v>770</v>
      </c>
      <c r="B3" s="6" t="n">
        <v>-4192000</v>
      </c>
      <c r="C3" s="6" t="n">
        <v>-2765000</v>
      </c>
      <c r="D3" s="6" t="n">
        <v>-13544000</v>
      </c>
      <c r="E3" s="6" t="n">
        <v>267780</v>
      </c>
      <c r="F3" s="6" t="n">
        <v>800540</v>
      </c>
      <c r="G3" s="6" t="n">
        <v>-9784120</v>
      </c>
      <c r="H3" s="6" t="n">
        <v>3756658</v>
      </c>
      <c r="I3" s="6" t="n">
        <v>4453541</v>
      </c>
    </row>
    <row r="4" spans="1:9">
      <c r="A4" s="4" t="s">
        <v>771</v>
      </c>
      <c r="B4" s="4" t="s">
        <v>772</v>
      </c>
      <c r="C4" s="4" t="s">
        <v>773</v>
      </c>
      <c r="G4" s="4" t="s">
        <v>774</v>
      </c>
      <c r="H4" s="4" t="s">
        <v>775</v>
      </c>
    </row>
    <row r="5" spans="1:9">
      <c r="A5" s="4" t="s">
        <v>776</v>
      </c>
      <c r="D5" s="5" t="n">
        <v>13500000</v>
      </c>
      <c r="G5" s="6" t="n">
        <v>-15096000</v>
      </c>
    </row>
    <row r="6" spans="1:9">
      <c r="A6" s="4" t="s">
        <v>777</v>
      </c>
      <c r="D6" s="5" t="n">
        <v>500000</v>
      </c>
      <c r="G6" s="5" t="n">
        <v>451000</v>
      </c>
    </row>
    <row r="7" spans="1:9">
      <c r="A7" s="4" t="s">
        <v>778</v>
      </c>
      <c r="D7" s="6" t="n">
        <v>800000</v>
      </c>
    </row>
    <row r="8" spans="1:9">
      <c r="A8" s="4" t="s">
        <v>779</v>
      </c>
      <c r="B8" s="6" t="n">
        <v>1400000</v>
      </c>
    </row>
    <row r="9" spans="1:9">
      <c r="A9" s="4" t="s">
        <v>780</v>
      </c>
      <c r="C9" s="6" t="n">
        <v>700000</v>
      </c>
    </row>
    <row r="10" spans="1:9">
      <c r="A10" s="4" t="s">
        <v>781</v>
      </c>
      <c r="C10" s="5" t="n">
        <v>76500000</v>
      </c>
      <c r="G10" s="5" t="n">
        <v>39004853</v>
      </c>
      <c r="H10" s="6" t="n">
        <v>50111326</v>
      </c>
    </row>
    <row r="11" spans="1:9">
      <c r="A11" s="4" t="s">
        <v>782</v>
      </c>
      <c r="C11" s="6" t="n">
        <v>0</v>
      </c>
      <c r="G11" s="6" t="n">
        <v>0</v>
      </c>
    </row>
  </sheetData>
  <mergeCells count="2">
    <mergeCell ref="A1:A2"/>
    <mergeCell ref="G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31</v>
      </c>
      <c r="D1" s="2" t="s">
        <v>688</v>
      </c>
      <c r="E1" s="2" t="s">
        <v>86</v>
      </c>
    </row>
    <row r="2" spans="1:5">
      <c r="A2" s="4" t="s">
        <v>784</v>
      </c>
      <c r="B2" s="6" t="n">
        <v>100000</v>
      </c>
      <c r="C2" s="6" t="n">
        <v>100000</v>
      </c>
    </row>
    <row r="3" spans="1:5">
      <c r="A3" s="4" t="s">
        <v>692</v>
      </c>
      <c r="D3" s="6" t="n">
        <v>1500000</v>
      </c>
    </row>
    <row r="4" spans="1:5">
      <c r="A4" s="4" t="s">
        <v>785</v>
      </c>
      <c r="B4" s="5" t="n">
        <v>1300000</v>
      </c>
      <c r="C4" s="5" t="n">
        <v>882999</v>
      </c>
      <c r="E4" s="6" t="n">
        <v>48000</v>
      </c>
    </row>
    <row r="5" spans="1:5">
      <c r="A5" s="4" t="s">
        <v>786</v>
      </c>
    </row>
    <row r="6" spans="1:5">
      <c r="A6" s="4" t="s">
        <v>692</v>
      </c>
      <c r="B6" s="5" t="n">
        <v>7500000</v>
      </c>
      <c r="C6" s="5" t="n">
        <v>5000000</v>
      </c>
    </row>
    <row r="7" spans="1:5">
      <c r="A7" s="4" t="s">
        <v>787</v>
      </c>
    </row>
    <row r="8" spans="1:5">
      <c r="A8" s="4" t="s">
        <v>788</v>
      </c>
      <c r="B8" s="5" t="n">
        <v>300000</v>
      </c>
      <c r="C8" s="5" t="n">
        <v>300000</v>
      </c>
    </row>
    <row r="9" spans="1:5">
      <c r="A9" s="4" t="s">
        <v>789</v>
      </c>
    </row>
    <row r="10" spans="1:5">
      <c r="A10" s="4" t="s">
        <v>790</v>
      </c>
      <c r="B10" s="5" t="n">
        <v>4900000</v>
      </c>
      <c r="C10" s="5" t="n">
        <v>3151989</v>
      </c>
      <c r="E10" s="5" t="n">
        <v>2418000</v>
      </c>
    </row>
    <row r="11" spans="1:5">
      <c r="A11" s="4" t="s">
        <v>791</v>
      </c>
      <c r="B11" s="6" t="n">
        <v>1500000</v>
      </c>
      <c r="C11" s="6" t="n">
        <v>957584</v>
      </c>
      <c r="E11" s="6" t="n">
        <v>737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2</v>
      </c>
      <c r="B1" s="2" t="s">
        <v>178</v>
      </c>
      <c r="C1" s="2" t="s">
        <v>31</v>
      </c>
      <c r="D1" s="2" t="s">
        <v>2</v>
      </c>
      <c r="E1" s="2" t="s">
        <v>83</v>
      </c>
      <c r="F1" s="2" t="s">
        <v>85</v>
      </c>
      <c r="G1" s="2" t="s">
        <v>86</v>
      </c>
      <c r="H1" s="2" t="s">
        <v>179</v>
      </c>
    </row>
    <row r="2" spans="1:8">
      <c r="A2" s="4" t="s">
        <v>793</v>
      </c>
      <c r="C2" s="5" t="n">
        <v>15000000</v>
      </c>
      <c r="D2" s="5" t="n">
        <v>500000000</v>
      </c>
      <c r="G2" s="5" t="n">
        <v>15000000</v>
      </c>
      <c r="H2" s="5" t="n">
        <v>50000000</v>
      </c>
    </row>
    <row r="3" spans="1:8">
      <c r="A3" s="4" t="s">
        <v>794</v>
      </c>
      <c r="C3" s="8" t="n">
        <v>0.001</v>
      </c>
      <c r="D3" s="7" t="n">
        <v>0.0001</v>
      </c>
      <c r="G3" s="8" t="n">
        <v>0.001</v>
      </c>
      <c r="H3" s="8" t="n">
        <v>0.001</v>
      </c>
    </row>
    <row r="4" spans="1:8">
      <c r="A4" s="4" t="s">
        <v>795</v>
      </c>
      <c r="C4" s="5" t="n">
        <v>2423711</v>
      </c>
      <c r="D4" s="5" t="n">
        <v>10000000</v>
      </c>
      <c r="E4" s="5" t="n">
        <v>1000000</v>
      </c>
      <c r="F4" s="5" t="n">
        <v>1000000</v>
      </c>
      <c r="H4" s="5" t="n">
        <v>2423711</v>
      </c>
    </row>
    <row r="5" spans="1:8">
      <c r="A5" s="4" t="s">
        <v>796</v>
      </c>
      <c r="D5" s="7" t="n">
        <v>0.0001</v>
      </c>
      <c r="E5" s="7" t="n">
        <v>0.0001</v>
      </c>
      <c r="F5" s="7" t="n">
        <v>0.0001</v>
      </c>
      <c r="H5" s="8" t="n">
        <v>0.001</v>
      </c>
    </row>
    <row r="6" spans="1:8">
      <c r="A6" s="4" t="s">
        <v>797</v>
      </c>
      <c r="B6" s="5" t="n">
        <v>28847707</v>
      </c>
      <c r="C6" s="5" t="n">
        <v>7576289</v>
      </c>
      <c r="D6" s="5" t="n">
        <v>28847707</v>
      </c>
      <c r="G6" s="5" t="n">
        <v>7576289</v>
      </c>
    </row>
    <row r="7" spans="1:8">
      <c r="A7" s="4" t="s">
        <v>798</v>
      </c>
      <c r="B7" s="5" t="n">
        <v>28847707</v>
      </c>
      <c r="C7" s="5" t="n">
        <v>7576289</v>
      </c>
      <c r="D7" s="5" t="n">
        <v>28847707</v>
      </c>
      <c r="G7" s="5" t="n">
        <v>7576289</v>
      </c>
    </row>
    <row r="8" spans="1:8">
      <c r="A8" s="4" t="s">
        <v>799</v>
      </c>
      <c r="B8" s="5" t="n">
        <v>34100000</v>
      </c>
    </row>
    <row r="9" spans="1:8">
      <c r="A9" s="4" t="s">
        <v>800</v>
      </c>
      <c r="B9" s="5" t="n">
        <v>1</v>
      </c>
    </row>
    <row r="10" spans="1:8">
      <c r="A10" s="4" t="s">
        <v>801</v>
      </c>
      <c r="B10" s="9" t="n">
        <v>11.5</v>
      </c>
    </row>
    <row r="11" spans="1:8">
      <c r="A11" s="4" t="s">
        <v>802</v>
      </c>
      <c r="B11" s="5" t="n">
        <v>2450980</v>
      </c>
      <c r="C11" s="5" t="n">
        <v>2342264</v>
      </c>
      <c r="E11" s="5" t="n">
        <v>0</v>
      </c>
      <c r="F11" s="5" t="n">
        <v>0</v>
      </c>
    </row>
    <row r="12" spans="1:8">
      <c r="A12" s="4" t="s">
        <v>803</v>
      </c>
      <c r="B12" s="4" t="s">
        <v>804</v>
      </c>
      <c r="C12" s="4" t="s">
        <v>805</v>
      </c>
    </row>
    <row r="13" spans="1:8">
      <c r="A13" s="4" t="s">
        <v>806</v>
      </c>
      <c r="B13" s="5" t="n">
        <v>1</v>
      </c>
    </row>
    <row r="14" spans="1:8">
      <c r="A14" s="4" t="s">
        <v>807</v>
      </c>
      <c r="B14" s="4" t="s">
        <v>808</v>
      </c>
    </row>
    <row r="15" spans="1:8">
      <c r="A15" s="4" t="s">
        <v>809</v>
      </c>
      <c r="B15" s="6" t="n">
        <v>13</v>
      </c>
    </row>
    <row r="16" spans="1:8">
      <c r="A16" s="4" t="s">
        <v>810</v>
      </c>
      <c r="C16" s="5" t="n">
        <v>2342264</v>
      </c>
      <c r="E16" s="5" t="n">
        <v>0</v>
      </c>
      <c r="F16" s="5" t="n">
        <v>0</v>
      </c>
    </row>
    <row r="17" spans="1:8">
      <c r="A17" s="4" t="s">
        <v>811</v>
      </c>
      <c r="C17" s="10" t="n">
        <v>11.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12</v>
      </c>
      <c r="B1" s="2" t="s">
        <v>78</v>
      </c>
      <c r="C1" s="2" t="s">
        <v>79</v>
      </c>
      <c r="D1" s="2" t="s">
        <v>82</v>
      </c>
    </row>
    <row r="2" spans="1:6">
      <c r="B2" s="2" t="s">
        <v>83</v>
      </c>
      <c r="C2" s="2" t="s">
        <v>2</v>
      </c>
      <c r="D2" s="2" t="s">
        <v>31</v>
      </c>
      <c r="E2" s="2" t="s">
        <v>86</v>
      </c>
      <c r="F2" s="2" t="s">
        <v>87</v>
      </c>
    </row>
    <row r="3" spans="1:6">
      <c r="A3" s="4" t="s">
        <v>597</v>
      </c>
      <c r="B3" s="6" t="n">
        <v>600000</v>
      </c>
    </row>
    <row r="4" spans="1:6">
      <c r="A4" s="4" t="s">
        <v>813</v>
      </c>
      <c r="D4" s="6" t="n">
        <v>280632</v>
      </c>
      <c r="E4" s="6" t="n">
        <v>362345</v>
      </c>
      <c r="F4" s="6" t="n">
        <v>109424</v>
      </c>
    </row>
    <row r="5" spans="1:6">
      <c r="A5" s="4" t="s">
        <v>814</v>
      </c>
      <c r="C5" s="5" t="n">
        <v>2783479</v>
      </c>
    </row>
    <row r="6" spans="1:6">
      <c r="A6" s="4" t="s">
        <v>815</v>
      </c>
    </row>
    <row r="7" spans="1:6">
      <c r="A7" s="4" t="s">
        <v>813</v>
      </c>
      <c r="B7" s="6" t="n">
        <v>100000</v>
      </c>
    </row>
  </sheetData>
  <mergeCells count="2">
    <mergeCell ref="A1:A2"/>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0"/>
    <col customWidth="1" max="5" min="5" width="20"/>
    <col customWidth="1" max="6" min="6" width="20"/>
    <col customWidth="1" max="7" min="7" width="20"/>
    <col customWidth="1" max="8" min="8" width="20"/>
  </cols>
  <sheetData>
    <row r="1" spans="1:8">
      <c r="A1" s="1" t="s">
        <v>816</v>
      </c>
      <c r="B1" s="2" t="s">
        <v>78</v>
      </c>
      <c r="C1" s="2" t="s">
        <v>79</v>
      </c>
      <c r="D1" s="2" t="s">
        <v>80</v>
      </c>
      <c r="E1" s="2" t="s">
        <v>81</v>
      </c>
      <c r="F1" s="2" t="s">
        <v>82</v>
      </c>
    </row>
    <row r="2" spans="1:8">
      <c r="B2" s="2" t="s">
        <v>83</v>
      </c>
      <c r="C2" s="2" t="s">
        <v>817</v>
      </c>
      <c r="D2" s="2" t="s">
        <v>818</v>
      </c>
      <c r="E2" s="2" t="s">
        <v>819</v>
      </c>
      <c r="F2" s="2" t="s">
        <v>820</v>
      </c>
      <c r="G2" s="2" t="s">
        <v>821</v>
      </c>
      <c r="H2" s="2" t="s">
        <v>822</v>
      </c>
    </row>
    <row r="3" spans="1:8">
      <c r="A3" s="4" t="s">
        <v>823</v>
      </c>
      <c r="D3" s="5" t="n">
        <v>21815963</v>
      </c>
      <c r="E3" s="5" t="n">
        <v>21118267</v>
      </c>
      <c r="F3" s="4" t="s">
        <v>46</v>
      </c>
      <c r="G3" s="5" t="n">
        <v>770171</v>
      </c>
      <c r="H3" s="4" t="s">
        <v>46</v>
      </c>
    </row>
    <row r="4" spans="1:8">
      <c r="A4" s="4" t="s">
        <v>824</v>
      </c>
      <c r="B4" s="5" t="n">
        <v>1</v>
      </c>
      <c r="F4" s="5" t="n">
        <v>1</v>
      </c>
    </row>
    <row r="5" spans="1:8">
      <c r="A5" s="4" t="s">
        <v>825</v>
      </c>
    </row>
    <row r="6" spans="1:8">
      <c r="A6" s="4" t="s">
        <v>823</v>
      </c>
      <c r="C6" s="5" t="n">
        <v>34100000</v>
      </c>
    </row>
    <row r="7" spans="1:8">
      <c r="A7" s="4" t="s">
        <v>826</v>
      </c>
    </row>
    <row r="8" spans="1:8">
      <c r="A8" s="4" t="s">
        <v>823</v>
      </c>
      <c r="C8" s="5" t="n">
        <v>2783479</v>
      </c>
    </row>
    <row r="9" spans="1:8">
      <c r="A9" s="4" t="s">
        <v>827</v>
      </c>
    </row>
    <row r="10" spans="1:8">
      <c r="A10" s="4" t="s">
        <v>823</v>
      </c>
      <c r="C10" s="5" t="n">
        <v>2450980</v>
      </c>
    </row>
  </sheetData>
  <mergeCells count="2">
    <mergeCell ref="A1:A2"/>
    <mergeCell ref="F1:H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6"/>
    <col customWidth="1" max="9" min="9" width="14"/>
    <col customWidth="1" max="10" min="10" width="14"/>
  </cols>
  <sheetData>
    <row r="1" spans="1:10">
      <c r="A1" s="1" t="s">
        <v>828</v>
      </c>
      <c r="B1" s="2" t="s">
        <v>78</v>
      </c>
      <c r="C1" s="2" t="s">
        <v>79</v>
      </c>
      <c r="D1" s="2" t="s">
        <v>1</v>
      </c>
      <c r="E1" s="2" t="s">
        <v>80</v>
      </c>
      <c r="G1" s="2" t="s">
        <v>81</v>
      </c>
      <c r="H1" s="2" t="s">
        <v>82</v>
      </c>
    </row>
    <row r="2" spans="1:10">
      <c r="B2" s="2" t="s">
        <v>83</v>
      </c>
      <c r="C2" s="2" t="s">
        <v>2</v>
      </c>
      <c r="D2" s="2" t="s">
        <v>84</v>
      </c>
      <c r="E2" s="2" t="s">
        <v>85</v>
      </c>
      <c r="F2" s="2" t="s">
        <v>85</v>
      </c>
      <c r="G2" s="2" t="s">
        <v>83</v>
      </c>
      <c r="H2" s="2" t="s">
        <v>31</v>
      </c>
      <c r="I2" s="2" t="s">
        <v>86</v>
      </c>
      <c r="J2" s="2" t="s">
        <v>87</v>
      </c>
    </row>
    <row r="3" spans="1:10">
      <c r="A3" s="4" t="s">
        <v>109</v>
      </c>
      <c r="B3" s="6" t="n">
        <v>-22575000</v>
      </c>
      <c r="C3" s="6" t="n">
        <v>-3630000</v>
      </c>
      <c r="D3" s="6" t="n">
        <v>17558000</v>
      </c>
      <c r="E3" s="6" t="n">
        <v>-317666</v>
      </c>
      <c r="F3" s="6" t="n">
        <v>-317666</v>
      </c>
      <c r="G3" s="6" t="n">
        <v>-7116491</v>
      </c>
      <c r="H3" s="6" t="n">
        <v>28381842</v>
      </c>
      <c r="I3" s="6" t="n">
        <v>913279</v>
      </c>
      <c r="J3" s="6" t="n">
        <v>6269955</v>
      </c>
    </row>
    <row r="4" spans="1:10">
      <c r="A4" s="4" t="s">
        <v>101</v>
      </c>
      <c r="B4" s="5" t="n">
        <v>-126000</v>
      </c>
      <c r="C4" s="5" t="n">
        <v>-269000</v>
      </c>
      <c r="D4" s="5" t="n">
        <v>-342000</v>
      </c>
      <c r="H4" s="5" t="n">
        <v>-1428257</v>
      </c>
      <c r="I4" s="5" t="n">
        <v>-1811837</v>
      </c>
      <c r="J4" s="5" t="n">
        <v>-1695122</v>
      </c>
    </row>
    <row r="5" spans="1:10">
      <c r="A5" s="4" t="s">
        <v>829</v>
      </c>
      <c r="B5" s="6" t="n">
        <v>-22701000</v>
      </c>
      <c r="C5" s="6" t="n">
        <v>-3899000</v>
      </c>
      <c r="D5" s="6" t="n">
        <v>13151000</v>
      </c>
      <c r="H5" s="6" t="n">
        <v>20588502</v>
      </c>
      <c r="I5" s="6" t="n">
        <v>-898558</v>
      </c>
      <c r="J5" s="6" t="n">
        <v>3466026</v>
      </c>
    </row>
    <row r="6" spans="1:10">
      <c r="A6" s="4" t="s">
        <v>104</v>
      </c>
      <c r="B6" s="5" t="n">
        <v>7576289</v>
      </c>
      <c r="C6" s="5" t="n">
        <v>28847707</v>
      </c>
      <c r="D6" s="5" t="n">
        <v>7576289</v>
      </c>
      <c r="H6" s="5" t="n">
        <v>7576289</v>
      </c>
      <c r="I6" s="5" t="n">
        <v>7576289</v>
      </c>
      <c r="J6" s="5" t="n">
        <v>7576289</v>
      </c>
    </row>
    <row r="7" spans="1:10">
      <c r="A7" s="4" t="s">
        <v>105</v>
      </c>
      <c r="B7" s="5" t="n">
        <v>7576289</v>
      </c>
      <c r="C7" s="5" t="n">
        <v>28847707</v>
      </c>
      <c r="D7" s="5" t="n">
        <v>8490714</v>
      </c>
      <c r="H7" s="5" t="n">
        <v>8325890</v>
      </c>
      <c r="I7" s="5" t="n">
        <v>7576289</v>
      </c>
      <c r="J7" s="5" t="n">
        <v>8279321</v>
      </c>
    </row>
    <row r="8" spans="1:10">
      <c r="A8" s="4" t="s">
        <v>830</v>
      </c>
      <c r="B8" s="6" t="n">
        <v>-3</v>
      </c>
      <c r="C8" s="9" t="n">
        <v>-0.14</v>
      </c>
      <c r="D8" s="9" t="n">
        <v>1.74</v>
      </c>
      <c r="H8" s="9" t="n">
        <v>2.72</v>
      </c>
      <c r="I8" s="9" t="n">
        <v>-0.12</v>
      </c>
      <c r="J8" s="9" t="n">
        <v>0.46</v>
      </c>
    </row>
    <row r="9" spans="1:10">
      <c r="A9" s="4" t="s">
        <v>831</v>
      </c>
      <c r="B9" s="6" t="n">
        <v>-3</v>
      </c>
      <c r="C9" s="9" t="n">
        <v>-0.14</v>
      </c>
      <c r="D9" s="9" t="n">
        <v>1.55</v>
      </c>
      <c r="H9" s="9" t="n">
        <v>2.47</v>
      </c>
      <c r="I9" s="9" t="n">
        <v>-0.12</v>
      </c>
      <c r="J9" s="9" t="n">
        <v>0.42</v>
      </c>
    </row>
    <row r="10" spans="1:10">
      <c r="A10" s="4" t="s">
        <v>102</v>
      </c>
      <c r="B10" s="4" t="s">
        <v>46</v>
      </c>
      <c r="C10" s="4" t="s">
        <v>46</v>
      </c>
      <c r="D10" s="6" t="n">
        <v>-4065000</v>
      </c>
      <c r="H10" s="6" t="n">
        <v>-6365083</v>
      </c>
      <c r="I10" s="4" t="s">
        <v>46</v>
      </c>
      <c r="J10" s="6" t="n">
        <v>-1108807</v>
      </c>
    </row>
    <row r="11" spans="1:10">
      <c r="A11" s="4" t="s">
        <v>832</v>
      </c>
      <c r="B11" s="4" t="s">
        <v>46</v>
      </c>
      <c r="D11" s="5" t="n">
        <v>914425</v>
      </c>
      <c r="H11" s="5" t="n">
        <v>749601</v>
      </c>
      <c r="I11" s="4" t="s">
        <v>46</v>
      </c>
      <c r="J11" s="5" t="n">
        <v>703032</v>
      </c>
    </row>
  </sheetData>
  <mergeCells count="3">
    <mergeCell ref="A1:A2"/>
    <mergeCell ref="E1:F1"/>
    <mergeCell ref="H1:J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3"/>
    <col customWidth="1" max="5" min="5" width="37"/>
    <col customWidth="1" max="6" min="6" width="27"/>
    <col customWidth="1" max="7" min="7" width="13"/>
  </cols>
  <sheetData>
    <row r="1" spans="1:7">
      <c r="A1" s="1" t="s">
        <v>190</v>
      </c>
      <c r="B1" s="2" t="s">
        <v>116</v>
      </c>
      <c r="C1" s="2" t="s">
        <v>117</v>
      </c>
      <c r="D1" s="2" t="s">
        <v>191</v>
      </c>
      <c r="E1" s="2" t="s">
        <v>118</v>
      </c>
      <c r="F1" s="2" t="s">
        <v>119</v>
      </c>
      <c r="G1" s="2" t="s">
        <v>120</v>
      </c>
    </row>
    <row r="2" spans="1:7">
      <c r="A2" s="4" t="s">
        <v>192</v>
      </c>
      <c r="B2" s="6" t="n">
        <v>7576</v>
      </c>
      <c r="C2" s="6" t="n">
        <v>18658951</v>
      </c>
      <c r="D2" s="6" t="n">
        <v>28065</v>
      </c>
      <c r="F2" s="6" t="n">
        <v>-3130640</v>
      </c>
      <c r="G2" s="6" t="n">
        <v>15563952</v>
      </c>
    </row>
    <row r="3" spans="1:7">
      <c r="A3" s="4" t="s">
        <v>193</v>
      </c>
      <c r="B3" s="5" t="n">
        <v>7576</v>
      </c>
      <c r="C3" s="5" t="n">
        <v>18658951</v>
      </c>
      <c r="D3" s="5" t="n">
        <v>28065</v>
      </c>
      <c r="F3" s="5" t="n">
        <v>-3130640</v>
      </c>
      <c r="G3" s="5" t="n">
        <v>15563952</v>
      </c>
    </row>
    <row r="4" spans="1:7">
      <c r="A4" s="4" t="s">
        <v>124</v>
      </c>
      <c r="C4" s="5" t="n">
        <v>109424</v>
      </c>
      <c r="G4" s="5" t="n">
        <v>109424</v>
      </c>
    </row>
    <row r="5" spans="1:7">
      <c r="A5" s="4" t="s">
        <v>185</v>
      </c>
      <c r="D5" s="5" t="n">
        <v>-36364</v>
      </c>
      <c r="F5" s="5" t="n">
        <v>6269955</v>
      </c>
      <c r="G5" s="5" t="n">
        <v>6233591</v>
      </c>
    </row>
    <row r="6" spans="1:7">
      <c r="A6" s="4" t="s">
        <v>194</v>
      </c>
      <c r="D6" s="5" t="n">
        <v>8299</v>
      </c>
      <c r="G6" s="5" t="n">
        <v>8299</v>
      </c>
    </row>
    <row r="7" spans="1:7">
      <c r="A7" s="4" t="s">
        <v>192</v>
      </c>
      <c r="B7" s="5" t="n">
        <v>7576</v>
      </c>
      <c r="C7" s="5" t="n">
        <v>18658951</v>
      </c>
      <c r="D7" s="5" t="n">
        <v>28065</v>
      </c>
      <c r="F7" s="5" t="n">
        <v>-3130640</v>
      </c>
      <c r="G7" s="5" t="n">
        <v>15563952</v>
      </c>
    </row>
    <row r="8" spans="1:7">
      <c r="A8" s="4" t="s">
        <v>185</v>
      </c>
      <c r="D8" s="6" t="n">
        <v>-36364</v>
      </c>
      <c r="F8" s="5" t="n">
        <v>6269955</v>
      </c>
      <c r="G8" s="5" t="n">
        <v>6233591</v>
      </c>
    </row>
    <row r="9" spans="1:7">
      <c r="A9" s="4" t="s">
        <v>195</v>
      </c>
      <c r="B9" s="5" t="n">
        <v>7576</v>
      </c>
      <c r="C9" s="5" t="n">
        <v>18768375</v>
      </c>
      <c r="F9" s="5" t="n">
        <v>3139315</v>
      </c>
      <c r="G9" s="5" t="n">
        <v>21915266</v>
      </c>
    </row>
    <row r="10" spans="1:7">
      <c r="A10" s="4" t="s">
        <v>192</v>
      </c>
      <c r="B10" s="5" t="n">
        <v>7576</v>
      </c>
      <c r="C10" s="5" t="n">
        <v>18768375</v>
      </c>
      <c r="F10" s="5" t="n">
        <v>3139315</v>
      </c>
      <c r="G10" s="5" t="n">
        <v>21915266</v>
      </c>
    </row>
    <row r="11" spans="1:7">
      <c r="A11" s="4" t="s">
        <v>124</v>
      </c>
      <c r="C11" s="5" t="n">
        <v>362345</v>
      </c>
      <c r="G11" s="5" t="n">
        <v>362345</v>
      </c>
    </row>
    <row r="12" spans="1:7">
      <c r="A12" s="4" t="s">
        <v>185</v>
      </c>
      <c r="F12" s="5" t="n">
        <v>913279</v>
      </c>
      <c r="G12" s="5" t="n">
        <v>913279</v>
      </c>
    </row>
    <row r="13" spans="1:7">
      <c r="A13" s="4" t="s">
        <v>196</v>
      </c>
      <c r="C13" s="5" t="n">
        <v>-686645</v>
      </c>
      <c r="G13" s="5" t="n">
        <v>-686645</v>
      </c>
    </row>
    <row r="14" spans="1:7">
      <c r="A14" s="4" t="s">
        <v>197</v>
      </c>
      <c r="F14" s="5" t="n">
        <v>-889825</v>
      </c>
      <c r="G14" s="5" t="n">
        <v>-889825</v>
      </c>
    </row>
    <row r="15" spans="1:7">
      <c r="A15" s="4" t="s">
        <v>198</v>
      </c>
      <c r="F15" s="5" t="n">
        <v>-4840065</v>
      </c>
      <c r="G15" s="5" t="n">
        <v>-4840065</v>
      </c>
    </row>
    <row r="16" spans="1:7">
      <c r="A16" s="4" t="s">
        <v>111</v>
      </c>
      <c r="E16" s="6" t="n">
        <v>2381190</v>
      </c>
      <c r="G16" s="5" t="n">
        <v>2381190</v>
      </c>
    </row>
    <row r="17" spans="1:7">
      <c r="A17" s="4" t="s">
        <v>192</v>
      </c>
      <c r="B17" s="5" t="n">
        <v>7576</v>
      </c>
      <c r="C17" s="5" t="n">
        <v>18768375</v>
      </c>
      <c r="E17" s="5" t="n">
        <v>2381190</v>
      </c>
      <c r="F17" s="5" t="n">
        <v>3139315</v>
      </c>
      <c r="G17" s="5" t="n">
        <v>21915266</v>
      </c>
    </row>
    <row r="18" spans="1:7">
      <c r="A18" s="4" t="s">
        <v>185</v>
      </c>
      <c r="F18" s="5" t="n">
        <v>913279</v>
      </c>
      <c r="G18" s="5" t="n">
        <v>913279</v>
      </c>
    </row>
    <row r="19" spans="1:7">
      <c r="A19" s="4" t="s">
        <v>121</v>
      </c>
      <c r="B19" s="5" t="n">
        <v>7576</v>
      </c>
      <c r="C19" s="5" t="n">
        <v>18444075</v>
      </c>
      <c r="E19" s="5" t="n">
        <v>2381190</v>
      </c>
      <c r="F19" s="5" t="n">
        <v>-1677296</v>
      </c>
      <c r="G19" s="5" t="n">
        <v>19155545</v>
      </c>
    </row>
    <row r="20" spans="1:7">
      <c r="A20" s="4" t="s">
        <v>192</v>
      </c>
      <c r="B20" s="5" t="n">
        <v>7576</v>
      </c>
      <c r="C20" s="5" t="n">
        <v>18444075</v>
      </c>
      <c r="E20" s="5" t="n">
        <v>2381190</v>
      </c>
      <c r="F20" s="5" t="n">
        <v>-1677296</v>
      </c>
      <c r="G20" s="5" t="n">
        <v>19155545</v>
      </c>
    </row>
    <row r="21" spans="1:7">
      <c r="A21" s="4" t="s">
        <v>124</v>
      </c>
      <c r="C21" s="5" t="n">
        <v>280632</v>
      </c>
      <c r="G21" s="5" t="n">
        <v>280632</v>
      </c>
    </row>
    <row r="22" spans="1:7">
      <c r="A22" s="4" t="s">
        <v>185</v>
      </c>
      <c r="F22" s="5" t="n">
        <v>28381842</v>
      </c>
      <c r="G22" s="5" t="n">
        <v>28381842</v>
      </c>
    </row>
    <row r="23" spans="1:7">
      <c r="A23" s="4" t="s">
        <v>111</v>
      </c>
      <c r="E23" s="5" t="n">
        <v>-1797116</v>
      </c>
      <c r="G23" s="5" t="n">
        <v>-1797116</v>
      </c>
    </row>
    <row r="24" spans="1:7">
      <c r="A24" s="4" t="s">
        <v>192</v>
      </c>
      <c r="B24" s="5" t="n">
        <v>7576</v>
      </c>
      <c r="C24" s="5" t="n">
        <v>18444075</v>
      </c>
      <c r="E24" s="5" t="n">
        <v>2381190</v>
      </c>
      <c r="F24" s="5" t="n">
        <v>-1677296</v>
      </c>
      <c r="G24" s="5" t="n">
        <v>19155545</v>
      </c>
    </row>
    <row r="25" spans="1:7">
      <c r="A25" s="4" t="s">
        <v>185</v>
      </c>
      <c r="F25" s="5" t="n">
        <v>28381842</v>
      </c>
      <c r="G25" s="5" t="n">
        <v>28381842</v>
      </c>
    </row>
    <row r="26" spans="1:7">
      <c r="A26" s="4" t="s">
        <v>123</v>
      </c>
      <c r="B26" s="5" t="n">
        <v>7576</v>
      </c>
      <c r="C26" s="5" t="n">
        <v>18724707</v>
      </c>
      <c r="E26" s="5" t="n">
        <v>584074</v>
      </c>
      <c r="F26" s="5" t="n">
        <v>26704546</v>
      </c>
      <c r="G26" s="5" t="n">
        <v>46020903</v>
      </c>
    </row>
    <row r="27" spans="1:7">
      <c r="A27" s="4" t="s">
        <v>192</v>
      </c>
      <c r="B27" s="6" t="n">
        <v>7576</v>
      </c>
      <c r="C27" s="6" t="n">
        <v>18724707</v>
      </c>
      <c r="E27" s="6" t="n">
        <v>584074</v>
      </c>
      <c r="F27" s="6" t="n">
        <v>26704546</v>
      </c>
      <c r="G27" s="6" t="n">
        <v>46020903</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6"/>
    <col customWidth="1" max="7" min="7" width="16"/>
    <col customWidth="1" max="8" min="8" width="14"/>
    <col customWidth="1" max="9" min="9" width="14"/>
  </cols>
  <sheetData>
    <row r="1" spans="1:9">
      <c r="A1" s="1" t="s">
        <v>833</v>
      </c>
      <c r="B1" s="2" t="s">
        <v>78</v>
      </c>
      <c r="C1" s="2" t="s">
        <v>79</v>
      </c>
      <c r="D1" s="2" t="s">
        <v>1</v>
      </c>
      <c r="E1" s="2" t="s">
        <v>80</v>
      </c>
      <c r="F1" s="2" t="s">
        <v>81</v>
      </c>
      <c r="G1" s="2" t="s">
        <v>82</v>
      </c>
    </row>
    <row r="2" spans="1:9">
      <c r="B2" s="2" t="s">
        <v>83</v>
      </c>
      <c r="C2" s="2" t="s">
        <v>2</v>
      </c>
      <c r="D2" s="2" t="s">
        <v>84</v>
      </c>
      <c r="E2" s="2" t="s">
        <v>85</v>
      </c>
      <c r="F2" s="2" t="s">
        <v>83</v>
      </c>
      <c r="G2" s="2" t="s">
        <v>31</v>
      </c>
      <c r="H2" s="2" t="s">
        <v>86</v>
      </c>
      <c r="I2" s="2" t="s">
        <v>87</v>
      </c>
    </row>
    <row r="3" spans="1:9">
      <c r="A3" s="4" t="s">
        <v>88</v>
      </c>
      <c r="B3" s="6" t="n">
        <v>24396000</v>
      </c>
      <c r="C3" s="6" t="n">
        <v>33970000</v>
      </c>
      <c r="D3" s="6" t="n">
        <v>52802000</v>
      </c>
      <c r="G3" s="6" t="n">
        <v>243223267</v>
      </c>
      <c r="H3" s="6" t="n">
        <v>211210599</v>
      </c>
      <c r="I3" s="6" t="n">
        <v>172425547</v>
      </c>
    </row>
    <row r="4" spans="1:9">
      <c r="A4" s="4" t="s">
        <v>834</v>
      </c>
      <c r="B4" s="5" t="n">
        <v>-22410000</v>
      </c>
      <c r="C4" s="5" t="n">
        <v>7571000</v>
      </c>
      <c r="D4" s="5" t="n">
        <v>15051000</v>
      </c>
      <c r="G4" s="5" t="n">
        <v>65645015</v>
      </c>
      <c r="H4" s="5" t="n">
        <v>54571810</v>
      </c>
      <c r="I4" s="5" t="n">
        <v>52512752</v>
      </c>
    </row>
    <row r="5" spans="1:9">
      <c r="A5" s="4" t="s">
        <v>835</v>
      </c>
      <c r="B5" s="5" t="n">
        <v>-1644000</v>
      </c>
      <c r="C5" s="5" t="n">
        <v>-5592000</v>
      </c>
      <c r="D5" s="5" t="n">
        <v>-5087000</v>
      </c>
      <c r="G5" s="5" t="n">
        <v>-21424747</v>
      </c>
      <c r="H5" s="5" t="n">
        <v>-22747848</v>
      </c>
      <c r="I5" s="5" t="n">
        <v>-19516077</v>
      </c>
    </row>
    <row r="6" spans="1:9">
      <c r="A6" s="4" t="s">
        <v>836</v>
      </c>
      <c r="B6" s="5" t="n">
        <v>-26767000</v>
      </c>
      <c r="C6" s="5" t="n">
        <v>-6395000</v>
      </c>
      <c r="D6" s="5" t="n">
        <v>4014000</v>
      </c>
      <c r="E6" s="6" t="n">
        <v>-49886</v>
      </c>
      <c r="F6" s="6" t="n">
        <v>-6315951</v>
      </c>
      <c r="G6" s="5" t="n">
        <v>18597722</v>
      </c>
      <c r="H6" s="5" t="n">
        <v>4669937</v>
      </c>
      <c r="I6" s="5" t="n">
        <v>10687132</v>
      </c>
    </row>
    <row r="7" spans="1:9">
      <c r="A7" s="4" t="s">
        <v>837</v>
      </c>
      <c r="B7" s="5" t="n">
        <v>2713000</v>
      </c>
      <c r="C7" s="5" t="n">
        <v>8374000</v>
      </c>
      <c r="D7" s="5" t="n">
        <v>5950000</v>
      </c>
      <c r="G7" s="5" t="n">
        <v>25622546</v>
      </c>
      <c r="H7" s="5" t="n">
        <v>27154025</v>
      </c>
      <c r="I7" s="5" t="n">
        <v>22309543</v>
      </c>
    </row>
    <row r="8" spans="1:9">
      <c r="A8" s="4" t="s">
        <v>838</v>
      </c>
      <c r="B8" s="5" t="n">
        <v>30562000</v>
      </c>
      <c r="C8" s="4" t="s">
        <v>46</v>
      </c>
      <c r="D8" s="5" t="n">
        <v>8000</v>
      </c>
      <c r="F8" s="5" t="n">
        <v>30562000</v>
      </c>
      <c r="G8" s="5" t="n">
        <v>7589825</v>
      </c>
      <c r="H8" s="5" t="n">
        <v>4489517</v>
      </c>
      <c r="I8" s="5" t="n">
        <v>3691466</v>
      </c>
    </row>
    <row r="9" spans="1:9">
      <c r="A9" s="4" t="s">
        <v>560</v>
      </c>
    </row>
    <row r="10" spans="1:9">
      <c r="A10" s="4" t="s">
        <v>88</v>
      </c>
      <c r="B10" s="5" t="n">
        <v>16624000</v>
      </c>
      <c r="C10" s="5" t="n">
        <v>24067000</v>
      </c>
      <c r="D10" s="5" t="n">
        <v>35419000</v>
      </c>
      <c r="G10" s="5" t="n">
        <v>164305836</v>
      </c>
      <c r="H10" s="5" t="n">
        <v>151194931</v>
      </c>
      <c r="I10" s="5" t="n">
        <v>153488134</v>
      </c>
    </row>
    <row r="11" spans="1:9">
      <c r="A11" s="4" t="s">
        <v>834</v>
      </c>
      <c r="B11" s="5" t="n">
        <v>-24565000</v>
      </c>
      <c r="C11" s="5" t="n">
        <v>5536000</v>
      </c>
      <c r="D11" s="5" t="n">
        <v>8623000</v>
      </c>
      <c r="G11" s="5" t="n">
        <v>34966513</v>
      </c>
      <c r="H11" s="5" t="n">
        <v>36925969</v>
      </c>
      <c r="I11" s="5" t="n">
        <v>43763760</v>
      </c>
    </row>
    <row r="12" spans="1:9">
      <c r="A12" s="4" t="s">
        <v>835</v>
      </c>
      <c r="B12" s="5" t="n">
        <v>-1154000</v>
      </c>
      <c r="C12" s="5" t="n">
        <v>-5134000</v>
      </c>
      <c r="D12" s="5" t="n">
        <v>-4017000</v>
      </c>
      <c r="G12" s="5" t="n">
        <v>-17247250</v>
      </c>
      <c r="H12" s="5" t="n">
        <v>-15389779</v>
      </c>
      <c r="I12" s="5" t="n">
        <v>-15156744</v>
      </c>
    </row>
    <row r="13" spans="1:9">
      <c r="A13" s="4" t="s">
        <v>836</v>
      </c>
      <c r="B13" s="5" t="n">
        <v>-27354000</v>
      </c>
      <c r="C13" s="5" t="n">
        <v>-4424000</v>
      </c>
      <c r="D13" s="5" t="n">
        <v>1223000</v>
      </c>
    </row>
    <row r="14" spans="1:9">
      <c r="A14" s="4" t="s">
        <v>837</v>
      </c>
      <c r="B14" s="5" t="n">
        <v>1635000</v>
      </c>
      <c r="C14" s="5" t="n">
        <v>4826000</v>
      </c>
      <c r="D14" s="5" t="n">
        <v>3383000</v>
      </c>
      <c r="G14" s="5" t="n">
        <v>15237041</v>
      </c>
      <c r="H14" s="5" t="n">
        <v>18275871</v>
      </c>
      <c r="I14" s="5" t="n">
        <v>19420137</v>
      </c>
    </row>
    <row r="15" spans="1:9">
      <c r="A15" s="4" t="s">
        <v>838</v>
      </c>
      <c r="G15" s="5" t="n">
        <v>7589825</v>
      </c>
      <c r="H15" s="5" t="n">
        <v>4489517</v>
      </c>
      <c r="I15" s="5" t="n">
        <v>3691466</v>
      </c>
    </row>
    <row r="16" spans="1:9">
      <c r="A16" s="4" t="s">
        <v>563</v>
      </c>
    </row>
    <row r="17" spans="1:9">
      <c r="A17" s="4" t="s">
        <v>88</v>
      </c>
      <c r="B17" s="5" t="n">
        <v>5143000</v>
      </c>
      <c r="C17" s="5" t="n">
        <v>5815000</v>
      </c>
      <c r="D17" s="5" t="n">
        <v>10728000</v>
      </c>
      <c r="G17" s="5" t="n">
        <v>50448085</v>
      </c>
      <c r="H17" s="5" t="n">
        <v>36433763</v>
      </c>
      <c r="I17" s="4" t="s">
        <v>46</v>
      </c>
    </row>
    <row r="18" spans="1:9">
      <c r="A18" s="4" t="s">
        <v>834</v>
      </c>
      <c r="B18" s="5" t="n">
        <v>1587000</v>
      </c>
      <c r="C18" s="5" t="n">
        <v>133000</v>
      </c>
      <c r="D18" s="5" t="n">
        <v>2849000</v>
      </c>
      <c r="G18" s="5" t="n">
        <v>15753598</v>
      </c>
      <c r="H18" s="5" t="n">
        <v>10827292</v>
      </c>
      <c r="I18" s="4" t="s">
        <v>46</v>
      </c>
    </row>
    <row r="19" spans="1:9">
      <c r="A19" s="4" t="s">
        <v>835</v>
      </c>
      <c r="B19" s="5" t="n">
        <v>-490000</v>
      </c>
      <c r="C19" s="5" t="n">
        <v>-458000</v>
      </c>
      <c r="D19" s="5" t="n">
        <v>-1070000</v>
      </c>
      <c r="G19" s="5" t="n">
        <v>-4172959</v>
      </c>
      <c r="H19" s="5" t="n">
        <v>-3634811</v>
      </c>
      <c r="I19" s="4" t="s">
        <v>46</v>
      </c>
    </row>
    <row r="20" spans="1:9">
      <c r="A20" s="4" t="s">
        <v>836</v>
      </c>
      <c r="B20" s="5" t="n">
        <v>207000</v>
      </c>
      <c r="C20" s="5" t="n">
        <v>-1963000</v>
      </c>
      <c r="D20" s="5" t="n">
        <v>-222000</v>
      </c>
    </row>
    <row r="21" spans="1:9">
      <c r="A21" s="4" t="s">
        <v>837</v>
      </c>
      <c r="B21" s="5" t="n">
        <v>890000</v>
      </c>
      <c r="C21" s="5" t="n">
        <v>1638000</v>
      </c>
      <c r="D21" s="5" t="n">
        <v>2001000</v>
      </c>
      <c r="G21" s="5" t="n">
        <v>8059512</v>
      </c>
      <c r="H21" s="5" t="n">
        <v>6336369</v>
      </c>
      <c r="I21" s="4" t="s">
        <v>46</v>
      </c>
    </row>
    <row r="22" spans="1:9">
      <c r="A22" s="4" t="s">
        <v>564</v>
      </c>
    </row>
    <row r="23" spans="1:9">
      <c r="A23" s="4" t="s">
        <v>88</v>
      </c>
      <c r="B23" s="5" t="n">
        <v>2629000</v>
      </c>
      <c r="C23" s="5" t="n">
        <v>4088000</v>
      </c>
      <c r="D23" s="5" t="n">
        <v>6655000</v>
      </c>
      <c r="G23" s="5" t="n">
        <v>28469346</v>
      </c>
      <c r="H23" s="5" t="n">
        <v>23581905</v>
      </c>
      <c r="I23" s="5" t="n">
        <v>18937413</v>
      </c>
    </row>
    <row r="24" spans="1:9">
      <c r="A24" s="4" t="s">
        <v>834</v>
      </c>
      <c r="B24" s="5" t="n">
        <v>388000</v>
      </c>
      <c r="C24" s="5" t="n">
        <v>1581000</v>
      </c>
      <c r="D24" s="5" t="n">
        <v>2954000</v>
      </c>
      <c r="G24" s="5" t="n">
        <v>12558725</v>
      </c>
      <c r="H24" s="5" t="n">
        <v>9912446</v>
      </c>
      <c r="I24" s="5" t="n">
        <v>7560512</v>
      </c>
    </row>
    <row r="25" spans="1:9">
      <c r="A25" s="4" t="s">
        <v>835</v>
      </c>
      <c r="B25" s="4" t="s">
        <v>46</v>
      </c>
      <c r="C25" s="4" t="s">
        <v>46</v>
      </c>
      <c r="D25" s="4" t="s">
        <v>46</v>
      </c>
      <c r="G25" s="5" t="n">
        <v>-980</v>
      </c>
      <c r="H25" s="5" t="n">
        <v>870</v>
      </c>
      <c r="I25" s="4" t="s">
        <v>46</v>
      </c>
    </row>
    <row r="26" spans="1:9">
      <c r="A26" s="4" t="s">
        <v>836</v>
      </c>
      <c r="B26" s="5" t="n">
        <v>225000</v>
      </c>
      <c r="C26" s="5" t="n">
        <v>-291000</v>
      </c>
      <c r="D26" s="5" t="n">
        <v>2449000</v>
      </c>
    </row>
    <row r="27" spans="1:9">
      <c r="A27" s="4" t="s">
        <v>837</v>
      </c>
      <c r="B27" s="5" t="n">
        <v>163000</v>
      </c>
      <c r="C27" s="5" t="n">
        <v>1872000</v>
      </c>
      <c r="D27" s="5" t="n">
        <v>505000</v>
      </c>
      <c r="G27" s="5" t="n">
        <v>2078137</v>
      </c>
      <c r="H27" s="5" t="n">
        <v>2315298</v>
      </c>
      <c r="I27" s="5" t="n">
        <v>2675954</v>
      </c>
    </row>
    <row r="28" spans="1:9">
      <c r="A28" s="4" t="s">
        <v>839</v>
      </c>
    </row>
    <row r="29" spans="1:9">
      <c r="A29" s="4" t="s">
        <v>834</v>
      </c>
      <c r="B29" s="5" t="n">
        <v>180000</v>
      </c>
      <c r="C29" s="5" t="n">
        <v>321000</v>
      </c>
      <c r="D29" s="5" t="n">
        <v>625000</v>
      </c>
      <c r="G29" s="5" t="n">
        <v>2366179</v>
      </c>
      <c r="H29" s="5" t="n">
        <v>-3093897</v>
      </c>
      <c r="I29" s="5" t="n">
        <v>1188480</v>
      </c>
    </row>
    <row r="30" spans="1:9">
      <c r="A30" s="4" t="s">
        <v>835</v>
      </c>
      <c r="B30" s="4" t="s">
        <v>46</v>
      </c>
      <c r="C30" s="4" t="s">
        <v>46</v>
      </c>
      <c r="D30" s="4" t="s">
        <v>46</v>
      </c>
      <c r="G30" s="5" t="n">
        <v>-3558</v>
      </c>
      <c r="H30" s="5" t="n">
        <v>-3724128</v>
      </c>
      <c r="I30" s="5" t="n">
        <v>-4359333</v>
      </c>
    </row>
    <row r="31" spans="1:9">
      <c r="A31" s="4" t="s">
        <v>836</v>
      </c>
      <c r="B31" s="5" t="n">
        <v>155000</v>
      </c>
      <c r="C31" s="5" t="n">
        <v>283000</v>
      </c>
      <c r="D31" s="5" t="n">
        <v>564000</v>
      </c>
    </row>
    <row r="32" spans="1:9">
      <c r="A32" s="4" t="s">
        <v>837</v>
      </c>
      <c r="B32" s="5" t="n">
        <v>25000</v>
      </c>
      <c r="C32" s="5" t="n">
        <v>38000</v>
      </c>
      <c r="D32" s="5" t="n">
        <v>61000</v>
      </c>
      <c r="G32" s="6" t="n">
        <v>247856</v>
      </c>
      <c r="H32" s="6" t="n">
        <v>226487</v>
      </c>
      <c r="I32" s="6" t="n">
        <v>213452</v>
      </c>
    </row>
    <row r="33" spans="1:9">
      <c r="A33" s="4" t="s">
        <v>838</v>
      </c>
      <c r="B33" s="6" t="n">
        <v>30562000</v>
      </c>
      <c r="C33" s="4" t="s">
        <v>46</v>
      </c>
      <c r="D33" s="6" t="n">
        <v>8000</v>
      </c>
      <c r="F33" s="6" t="n">
        <v>30562000</v>
      </c>
    </row>
  </sheetData>
  <mergeCells count="2">
    <mergeCell ref="A1:A2"/>
    <mergeCell ref="G1:I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840</v>
      </c>
      <c r="B1" s="2" t="s">
        <v>2</v>
      </c>
      <c r="C1" s="2" t="s">
        <v>83</v>
      </c>
      <c r="D1" s="2" t="s">
        <v>31</v>
      </c>
      <c r="E1" s="2" t="s">
        <v>85</v>
      </c>
      <c r="F1" s="2" t="s">
        <v>86</v>
      </c>
      <c r="G1" s="2" t="s">
        <v>87</v>
      </c>
    </row>
    <row r="2" spans="1:7">
      <c r="A2" s="4" t="s">
        <v>42</v>
      </c>
      <c r="B2" s="6" t="n">
        <v>735448000</v>
      </c>
      <c r="C2" s="6" t="n">
        <v>239284740</v>
      </c>
      <c r="D2" s="6" t="n">
        <v>370143744</v>
      </c>
      <c r="E2" s="6" t="n">
        <v>236295754</v>
      </c>
      <c r="F2" s="6" t="n">
        <v>338846627</v>
      </c>
      <c r="G2" s="6" t="n">
        <v>254929469</v>
      </c>
    </row>
    <row r="3" spans="1:7">
      <c r="A3" s="4" t="s">
        <v>560</v>
      </c>
    </row>
    <row r="4" spans="1:7">
      <c r="A4" s="4" t="s">
        <v>42</v>
      </c>
      <c r="B4" s="5" t="n">
        <v>501010000</v>
      </c>
      <c r="D4" s="5" t="n">
        <v>277935739</v>
      </c>
      <c r="F4" s="5" t="n">
        <v>244553325</v>
      </c>
      <c r="G4" s="5" t="n">
        <v>209074489</v>
      </c>
    </row>
    <row r="5" spans="1:7">
      <c r="A5" s="4" t="s">
        <v>563</v>
      </c>
    </row>
    <row r="6" spans="1:7">
      <c r="A6" s="4" t="s">
        <v>42</v>
      </c>
      <c r="B6" s="5" t="n">
        <v>67770000</v>
      </c>
      <c r="D6" s="5" t="n">
        <v>39167461</v>
      </c>
      <c r="F6" s="5" t="n">
        <v>44866267</v>
      </c>
      <c r="G6" s="4" t="s">
        <v>46</v>
      </c>
    </row>
    <row r="7" spans="1:7">
      <c r="A7" s="4" t="s">
        <v>564</v>
      </c>
    </row>
    <row r="8" spans="1:7">
      <c r="A8" s="4" t="s">
        <v>42</v>
      </c>
      <c r="B8" s="5" t="n">
        <v>142240000</v>
      </c>
      <c r="D8" s="5" t="n">
        <v>32781488</v>
      </c>
      <c r="F8" s="5" t="n">
        <v>28961354</v>
      </c>
      <c r="G8" s="5" t="n">
        <v>26738362</v>
      </c>
    </row>
    <row r="9" spans="1:7">
      <c r="A9" s="4" t="s">
        <v>839</v>
      </c>
    </row>
    <row r="10" spans="1:7">
      <c r="A10" s="4" t="s">
        <v>42</v>
      </c>
      <c r="B10" s="6" t="n">
        <v>24428000</v>
      </c>
      <c r="D10" s="6" t="n">
        <v>20259056</v>
      </c>
      <c r="F10" s="6" t="n">
        <v>20465681</v>
      </c>
      <c r="G10" s="6" t="n">
        <v>1911661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841</v>
      </c>
      <c r="B1" s="2" t="s">
        <v>78</v>
      </c>
      <c r="C1" s="2" t="s">
        <v>79</v>
      </c>
      <c r="D1" s="2" t="s">
        <v>1</v>
      </c>
      <c r="E1" s="2" t="s">
        <v>82</v>
      </c>
    </row>
    <row r="2" spans="1:7">
      <c r="B2" s="2" t="s">
        <v>83</v>
      </c>
      <c r="C2" s="2" t="s">
        <v>2</v>
      </c>
      <c r="D2" s="2" t="s">
        <v>84</v>
      </c>
      <c r="E2" s="2" t="s">
        <v>31</v>
      </c>
      <c r="F2" s="2" t="s">
        <v>86</v>
      </c>
      <c r="G2" s="2" t="s">
        <v>87</v>
      </c>
    </row>
    <row r="3" spans="1:7">
      <c r="A3" s="4" t="s">
        <v>88</v>
      </c>
      <c r="B3" s="6" t="n">
        <v>24396000</v>
      </c>
      <c r="C3" s="6" t="n">
        <v>33970000</v>
      </c>
      <c r="D3" s="6" t="n">
        <v>52802000</v>
      </c>
      <c r="E3" s="6" t="n">
        <v>243223267</v>
      </c>
      <c r="F3" s="6" t="n">
        <v>211210599</v>
      </c>
      <c r="G3" s="6" t="n">
        <v>172425547</v>
      </c>
    </row>
    <row r="4" spans="1:7">
      <c r="A4" s="4" t="s">
        <v>842</v>
      </c>
      <c r="C4" s="5" t="n">
        <v>228140000</v>
      </c>
      <c r="E4" s="5" t="n">
        <v>201915440</v>
      </c>
      <c r="F4" s="5" t="n">
        <v>175542135</v>
      </c>
      <c r="G4" s="5" t="n">
        <v>138686332</v>
      </c>
    </row>
    <row r="5" spans="1:7">
      <c r="A5" s="4" t="s">
        <v>843</v>
      </c>
    </row>
    <row r="6" spans="1:7">
      <c r="A6" s="4" t="s">
        <v>88</v>
      </c>
      <c r="B6" s="5" t="n">
        <v>19253000</v>
      </c>
      <c r="C6" s="5" t="n">
        <v>28155000</v>
      </c>
      <c r="D6" s="5" t="n">
        <v>42074000</v>
      </c>
      <c r="E6" s="5" t="n">
        <v>192775182</v>
      </c>
      <c r="F6" s="5" t="n">
        <v>174776836</v>
      </c>
      <c r="G6" s="5" t="n">
        <v>172425547</v>
      </c>
    </row>
    <row r="7" spans="1:7">
      <c r="A7" s="4" t="s">
        <v>842</v>
      </c>
      <c r="C7" s="5" t="n">
        <v>188290000</v>
      </c>
      <c r="E7" s="5" t="n">
        <v>167368850</v>
      </c>
      <c r="F7" s="5" t="n">
        <v>138012093</v>
      </c>
      <c r="G7" s="5" t="n">
        <v>138686332</v>
      </c>
    </row>
    <row r="8" spans="1:7">
      <c r="A8" s="4" t="s">
        <v>844</v>
      </c>
    </row>
    <row r="9" spans="1:7">
      <c r="A9" s="4" t="s">
        <v>88</v>
      </c>
      <c r="B9" s="6" t="n">
        <v>5143000</v>
      </c>
      <c r="C9" s="5" t="n">
        <v>5815000</v>
      </c>
      <c r="D9" s="6" t="n">
        <v>10728000</v>
      </c>
      <c r="E9" s="5" t="n">
        <v>50448085</v>
      </c>
      <c r="F9" s="5" t="n">
        <v>36433763</v>
      </c>
      <c r="G9" s="4" t="s">
        <v>46</v>
      </c>
    </row>
    <row r="10" spans="1:7">
      <c r="A10" s="4" t="s">
        <v>842</v>
      </c>
      <c r="E10" s="5" t="n">
        <v>34546590</v>
      </c>
      <c r="F10" s="6" t="n">
        <v>37530042</v>
      </c>
      <c r="G10" s="4" t="s">
        <v>46</v>
      </c>
    </row>
    <row r="11" spans="1:7">
      <c r="A11" s="4" t="s">
        <v>845</v>
      </c>
    </row>
    <row r="12" spans="1:7">
      <c r="A12" s="4" t="s">
        <v>842</v>
      </c>
      <c r="C12" s="6" t="n">
        <v>39850000</v>
      </c>
      <c r="E12" s="6" t="n">
        <v>34547000</v>
      </c>
    </row>
  </sheetData>
  <mergeCells count="2">
    <mergeCell ref="A1:A2"/>
    <mergeCell ref="E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847</v>
      </c>
      <c r="C1" s="2" t="s">
        <v>83</v>
      </c>
      <c r="D1" s="2" t="s">
        <v>84</v>
      </c>
      <c r="E1" s="2" t="s">
        <v>848</v>
      </c>
    </row>
    <row r="2" spans="1:5">
      <c r="A2" s="4" t="s">
        <v>849</v>
      </c>
      <c r="C2" s="6" t="n">
        <v>0</v>
      </c>
      <c r="D2" s="6" t="n">
        <v>1100000</v>
      </c>
    </row>
    <row r="3" spans="1:5">
      <c r="A3" s="4" t="s">
        <v>850</v>
      </c>
    </row>
    <row r="4" spans="1:5">
      <c r="A4" s="4" t="s">
        <v>851</v>
      </c>
      <c r="B4" s="6" t="n">
        <v>2000000</v>
      </c>
      <c r="E4" s="6" t="n">
        <v>4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853</v>
      </c>
      <c r="C1" s="2" t="s">
        <v>178</v>
      </c>
    </row>
    <row r="2" spans="1:3">
      <c r="A2" s="4" t="s">
        <v>854</v>
      </c>
      <c r="C2" s="6" t="n">
        <v>182500000</v>
      </c>
    </row>
    <row r="3" spans="1:3">
      <c r="A3" s="4" t="s">
        <v>855</v>
      </c>
    </row>
    <row r="4" spans="1:3">
      <c r="A4" s="4" t="s">
        <v>854</v>
      </c>
      <c r="B4" s="6" t="n">
        <v>1292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559</v>
      </c>
      <c r="B1" s="2" t="s">
        <v>78</v>
      </c>
    </row>
    <row r="2" spans="1:5">
      <c r="B2" s="2" t="s">
        <v>856</v>
      </c>
      <c r="C2" s="2" t="s">
        <v>2</v>
      </c>
      <c r="D2" s="2" t="s">
        <v>31</v>
      </c>
      <c r="E2" s="2" t="s">
        <v>631</v>
      </c>
    </row>
    <row r="3" spans="1:5">
      <c r="A3" s="4" t="s">
        <v>560</v>
      </c>
    </row>
    <row r="4" spans="1:5">
      <c r="A4" s="4" t="s">
        <v>561</v>
      </c>
      <c r="C4" s="5" t="n">
        <v>80</v>
      </c>
      <c r="D4" s="5" t="n">
        <v>80</v>
      </c>
    </row>
    <row r="5" spans="1:5">
      <c r="A5" s="4" t="s">
        <v>562</v>
      </c>
      <c r="C5" s="5" t="n">
        <v>22</v>
      </c>
      <c r="D5" s="5" t="n">
        <v>22</v>
      </c>
    </row>
    <row r="6" spans="1:5">
      <c r="A6" s="4" t="s">
        <v>857</v>
      </c>
    </row>
    <row r="7" spans="1:5">
      <c r="A7" s="4" t="s">
        <v>858</v>
      </c>
      <c r="B7" s="4" t="s">
        <v>859</v>
      </c>
    </row>
    <row r="8" spans="1:5">
      <c r="A8" s="4" t="s">
        <v>857</v>
      </c>
    </row>
    <row r="9" spans="1:5">
      <c r="A9" s="4" t="s">
        <v>860</v>
      </c>
      <c r="B9" s="6" t="n">
        <v>76500</v>
      </c>
    </row>
    <row r="10" spans="1:5">
      <c r="A10" s="4" t="s">
        <v>861</v>
      </c>
    </row>
    <row r="11" spans="1:5">
      <c r="A11" s="4" t="s">
        <v>858</v>
      </c>
      <c r="E11" s="4" t="s">
        <v>862</v>
      </c>
    </row>
    <row r="12" spans="1:5">
      <c r="A12" s="4" t="s">
        <v>863</v>
      </c>
    </row>
    <row r="13" spans="1:5">
      <c r="A13" s="4" t="s">
        <v>858</v>
      </c>
      <c r="E13" s="4" t="s">
        <v>862</v>
      </c>
    </row>
    <row r="14" spans="1:5">
      <c r="A14" s="4" t="s">
        <v>563</v>
      </c>
    </row>
    <row r="15" spans="1:5">
      <c r="A15" s="4" t="s">
        <v>561</v>
      </c>
      <c r="C15" s="5" t="n">
        <v>28</v>
      </c>
      <c r="D15" s="5" t="n">
        <v>2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864</v>
      </c>
      <c r="B1" s="2" t="s">
        <v>79</v>
      </c>
      <c r="C1" s="2" t="s">
        <v>82</v>
      </c>
    </row>
    <row r="2" spans="1:7">
      <c r="B2" s="2" t="s">
        <v>566</v>
      </c>
      <c r="C2" s="2" t="s">
        <v>567</v>
      </c>
      <c r="D2" s="2" t="s">
        <v>568</v>
      </c>
      <c r="E2" s="2" t="s">
        <v>865</v>
      </c>
      <c r="F2" s="2" t="s">
        <v>866</v>
      </c>
      <c r="G2" s="2" t="s">
        <v>867</v>
      </c>
    </row>
    <row r="3" spans="1:7">
      <c r="A3" s="4" t="s">
        <v>569</v>
      </c>
      <c r="B3" s="6" t="n">
        <v>0</v>
      </c>
      <c r="C3" s="6" t="n">
        <v>664332</v>
      </c>
      <c r="D3" s="6" t="n">
        <v>601760</v>
      </c>
    </row>
    <row r="4" spans="1:7">
      <c r="A4" s="4" t="s">
        <v>570</v>
      </c>
      <c r="B4" s="5" t="n">
        <v>0</v>
      </c>
      <c r="C4" s="6" t="n">
        <v>0</v>
      </c>
      <c r="D4" s="5" t="n">
        <v>0</v>
      </c>
    </row>
    <row r="5" spans="1:7">
      <c r="A5" s="4" t="s">
        <v>868</v>
      </c>
      <c r="C5" s="5" t="n">
        <v>4</v>
      </c>
    </row>
    <row r="6" spans="1:7">
      <c r="A6" s="4" t="s">
        <v>571</v>
      </c>
      <c r="B6" s="6" t="n">
        <v>0</v>
      </c>
      <c r="C6" s="6" t="n">
        <v>0</v>
      </c>
      <c r="D6" s="6" t="n">
        <v>0</v>
      </c>
    </row>
    <row r="7" spans="1:7">
      <c r="A7" s="4" t="s">
        <v>574</v>
      </c>
    </row>
    <row r="8" spans="1:7">
      <c r="A8" s="4" t="s">
        <v>575</v>
      </c>
      <c r="B8" s="5" t="n">
        <v>0</v>
      </c>
      <c r="C8" s="5" t="n">
        <v>0</v>
      </c>
      <c r="D8" s="5" t="n">
        <v>0</v>
      </c>
    </row>
    <row r="9" spans="1:7">
      <c r="A9" s="4" t="s">
        <v>572</v>
      </c>
    </row>
    <row r="10" spans="1:7">
      <c r="A10" s="4" t="s">
        <v>573</v>
      </c>
      <c r="B10" s="5" t="n">
        <v>3</v>
      </c>
      <c r="C10" s="5" t="n">
        <v>3</v>
      </c>
      <c r="D10" s="5" t="n">
        <v>3</v>
      </c>
    </row>
    <row r="11" spans="1:7">
      <c r="A11" s="4" t="s">
        <v>704</v>
      </c>
    </row>
    <row r="12" spans="1:7">
      <c r="A12" s="4" t="s">
        <v>869</v>
      </c>
      <c r="E12" s="6" t="n">
        <v>585634</v>
      </c>
    </row>
    <row r="13" spans="1:7">
      <c r="A13" s="4" t="s">
        <v>719</v>
      </c>
    </row>
    <row r="14" spans="1:7">
      <c r="A14" s="4" t="s">
        <v>869</v>
      </c>
      <c r="G14" s="6" t="n">
        <v>12887000</v>
      </c>
    </row>
    <row r="15" spans="1:7">
      <c r="A15" s="4" t="s">
        <v>870</v>
      </c>
    </row>
    <row r="16" spans="1:7">
      <c r="A16" s="4" t="s">
        <v>869</v>
      </c>
      <c r="E16" s="6" t="n">
        <v>240250</v>
      </c>
    </row>
    <row r="17" spans="1:7">
      <c r="A17" s="4" t="s">
        <v>871</v>
      </c>
      <c r="C17" s="6" t="n">
        <v>1122328</v>
      </c>
      <c r="D17" s="6" t="n">
        <v>678528</v>
      </c>
    </row>
    <row r="18" spans="1:7">
      <c r="A18" s="4" t="s">
        <v>720</v>
      </c>
    </row>
    <row r="19" spans="1:7">
      <c r="A19" s="4" t="s">
        <v>869</v>
      </c>
      <c r="F19" s="6" t="n">
        <v>625480</v>
      </c>
    </row>
    <row r="20" spans="1:7">
      <c r="A20" s="4" t="s">
        <v>871</v>
      </c>
      <c r="C20" s="6" t="n">
        <v>156714</v>
      </c>
      <c r="D20" s="6" t="n">
        <v>210699</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2</v>
      </c>
      <c r="B1" s="2" t="s">
        <v>79</v>
      </c>
      <c r="C1" s="2" t="s">
        <v>82</v>
      </c>
    </row>
    <row r="2" spans="1:5">
      <c r="B2" s="2" t="s">
        <v>2</v>
      </c>
      <c r="C2" s="2" t="s">
        <v>31</v>
      </c>
      <c r="D2" s="2" t="s">
        <v>86</v>
      </c>
      <c r="E2" s="2" t="s">
        <v>87</v>
      </c>
    </row>
    <row r="3" spans="1:5">
      <c r="A3" s="4" t="s">
        <v>578</v>
      </c>
    </row>
    <row r="4" spans="1:5">
      <c r="A4" s="4" t="s">
        <v>579</v>
      </c>
      <c r="B4" s="4" t="s">
        <v>580</v>
      </c>
      <c r="C4" s="4" t="s">
        <v>580</v>
      </c>
    </row>
    <row r="5" spans="1:5">
      <c r="A5" s="4" t="s">
        <v>581</v>
      </c>
    </row>
    <row r="6" spans="1:5">
      <c r="A6" s="4" t="s">
        <v>579</v>
      </c>
      <c r="B6" s="4" t="s">
        <v>582</v>
      </c>
      <c r="E6" s="4" t="s">
        <v>582</v>
      </c>
    </row>
    <row r="7" spans="1:5">
      <c r="A7" s="4" t="s">
        <v>583</v>
      </c>
    </row>
    <row r="8" spans="1:5">
      <c r="A8" s="4" t="s">
        <v>579</v>
      </c>
      <c r="B8" s="4" t="s">
        <v>582</v>
      </c>
      <c r="D8" s="4" t="s">
        <v>582</v>
      </c>
    </row>
    <row r="9" spans="1:5">
      <c r="A9" s="4" t="s">
        <v>584</v>
      </c>
    </row>
    <row r="10" spans="1:5">
      <c r="A10" s="4" t="s">
        <v>579</v>
      </c>
      <c r="B10" s="4" t="s">
        <v>585</v>
      </c>
      <c r="C10" s="4" t="s">
        <v>585</v>
      </c>
    </row>
    <row r="11" spans="1:5">
      <c r="A11" s="4" t="s">
        <v>586</v>
      </c>
    </row>
    <row r="12" spans="1:5">
      <c r="A12" s="4" t="s">
        <v>579</v>
      </c>
      <c r="B12" s="4" t="s">
        <v>587</v>
      </c>
      <c r="E12" s="4" t="s">
        <v>587</v>
      </c>
    </row>
    <row r="13" spans="1:5">
      <c r="A13" s="4" t="s">
        <v>588</v>
      </c>
    </row>
    <row r="14" spans="1:5">
      <c r="A14" s="4" t="s">
        <v>579</v>
      </c>
      <c r="B14" s="4" t="s">
        <v>589</v>
      </c>
      <c r="C14" s="4" t="s">
        <v>589</v>
      </c>
    </row>
    <row r="15" spans="1:5">
      <c r="A15" s="4" t="s">
        <v>590</v>
      </c>
    </row>
    <row r="16" spans="1:5">
      <c r="A16" s="4" t="s">
        <v>579</v>
      </c>
      <c r="B16" s="4" t="s">
        <v>591</v>
      </c>
      <c r="E16" s="4" t="s">
        <v>591</v>
      </c>
    </row>
    <row r="17" spans="1:5">
      <c r="A17" s="4" t="s">
        <v>592</v>
      </c>
    </row>
    <row r="18" spans="1:5">
      <c r="A18" s="4" t="s">
        <v>579</v>
      </c>
      <c r="B18" s="4" t="s">
        <v>589</v>
      </c>
      <c r="C18" s="4" t="s">
        <v>589</v>
      </c>
    </row>
    <row r="19" spans="1:5">
      <c r="A19" s="4" t="s">
        <v>593</v>
      </c>
    </row>
    <row r="20" spans="1:5">
      <c r="A20" s="4" t="s">
        <v>579</v>
      </c>
      <c r="B20" s="4" t="s">
        <v>587</v>
      </c>
      <c r="E20" s="4" t="s">
        <v>587</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73</v>
      </c>
      <c r="B1" s="2" t="s">
        <v>631</v>
      </c>
      <c r="C1" s="2" t="s">
        <v>83</v>
      </c>
      <c r="D1" s="2" t="s">
        <v>595</v>
      </c>
      <c r="E1" s="2" t="s">
        <v>596</v>
      </c>
      <c r="F1" s="2" t="s">
        <v>631</v>
      </c>
      <c r="G1" s="2" t="s">
        <v>2</v>
      </c>
      <c r="H1" s="2" t="s">
        <v>84</v>
      </c>
      <c r="I1" s="2" t="s">
        <v>31</v>
      </c>
      <c r="J1" s="2" t="s">
        <v>31</v>
      </c>
      <c r="K1" s="2" t="s">
        <v>86</v>
      </c>
      <c r="L1" s="2" t="s">
        <v>87</v>
      </c>
    </row>
    <row r="2" spans="1:12">
      <c r="A2" s="4" t="s">
        <v>92</v>
      </c>
      <c r="C2" s="6" t="n">
        <v>14167000</v>
      </c>
      <c r="G2" s="4" t="s">
        <v>46</v>
      </c>
      <c r="H2" s="6" t="n">
        <v>8000</v>
      </c>
      <c r="J2" s="6" t="n">
        <v>7589825</v>
      </c>
      <c r="K2" s="6" t="n">
        <v>4489517</v>
      </c>
      <c r="L2" s="6" t="n">
        <v>3691466</v>
      </c>
    </row>
    <row r="3" spans="1:12">
      <c r="A3" s="4" t="s">
        <v>598</v>
      </c>
    </row>
    <row r="4" spans="1:12">
      <c r="A4" s="4" t="s">
        <v>599</v>
      </c>
      <c r="J4" s="4" t="s">
        <v>580</v>
      </c>
    </row>
    <row r="5" spans="1:12">
      <c r="A5" s="4" t="s">
        <v>611</v>
      </c>
    </row>
    <row r="6" spans="1:12">
      <c r="A6" s="4" t="s">
        <v>602</v>
      </c>
      <c r="D6" s="6" t="n">
        <v>2810000</v>
      </c>
    </row>
    <row r="7" spans="1:12">
      <c r="A7" s="4" t="s">
        <v>92</v>
      </c>
      <c r="D7" s="5" t="n">
        <v>1100000</v>
      </c>
      <c r="H7" s="6" t="n">
        <v>0</v>
      </c>
      <c r="I7" s="6" t="n">
        <v>1068653</v>
      </c>
    </row>
    <row r="8" spans="1:12">
      <c r="A8" s="4" t="s">
        <v>612</v>
      </c>
    </row>
    <row r="9" spans="1:12">
      <c r="A9" s="4" t="s">
        <v>602</v>
      </c>
      <c r="D9" s="6" t="n">
        <v>2810000</v>
      </c>
    </row>
    <row r="10" spans="1:12">
      <c r="A10" s="4" t="s">
        <v>599</v>
      </c>
      <c r="D10" s="4" t="s">
        <v>580</v>
      </c>
      <c r="E10" s="4" t="s">
        <v>580</v>
      </c>
    </row>
    <row r="11" spans="1:12">
      <c r="A11" s="4" t="s">
        <v>874</v>
      </c>
    </row>
    <row r="12" spans="1:12">
      <c r="A12" s="4" t="s">
        <v>602</v>
      </c>
      <c r="E12" s="6" t="n">
        <v>1194454</v>
      </c>
    </row>
    <row r="13" spans="1:12">
      <c r="A13" s="4" t="s">
        <v>92</v>
      </c>
      <c r="E13" s="5" t="n">
        <v>594039</v>
      </c>
      <c r="J13" s="6" t="n">
        <v>0</v>
      </c>
      <c r="K13" s="5" t="n">
        <v>594039</v>
      </c>
    </row>
    <row r="14" spans="1:12">
      <c r="A14" s="4" t="s">
        <v>875</v>
      </c>
    </row>
    <row r="15" spans="1:12">
      <c r="A15" s="4" t="s">
        <v>602</v>
      </c>
      <c r="E15" s="5" t="n">
        <v>552581</v>
      </c>
    </row>
    <row r="16" spans="1:12">
      <c r="A16" s="4" t="s">
        <v>876</v>
      </c>
    </row>
    <row r="17" spans="1:12">
      <c r="A17" s="4" t="s">
        <v>602</v>
      </c>
      <c r="E17" s="6" t="n">
        <v>641873</v>
      </c>
    </row>
    <row r="18" spans="1:12">
      <c r="A18" s="4" t="s">
        <v>599</v>
      </c>
      <c r="E18" s="4" t="s">
        <v>877</v>
      </c>
    </row>
    <row r="19" spans="1:12">
      <c r="A19" s="4" t="s">
        <v>878</v>
      </c>
    </row>
    <row r="20" spans="1:12">
      <c r="A20" s="4" t="s">
        <v>602</v>
      </c>
      <c r="B20" s="6" t="n">
        <v>18574662</v>
      </c>
      <c r="F20" s="6" t="n">
        <v>18574662</v>
      </c>
    </row>
    <row r="21" spans="1:12">
      <c r="A21" s="4" t="s">
        <v>92</v>
      </c>
      <c r="F21" s="6" t="n">
        <v>6608456</v>
      </c>
      <c r="J21" s="6" t="n">
        <v>0</v>
      </c>
      <c r="K21" s="6" t="n">
        <v>3566407</v>
      </c>
      <c r="L21" s="6" t="n">
        <v>3042049</v>
      </c>
    </row>
    <row r="22" spans="1:12">
      <c r="A22" s="4" t="s">
        <v>879</v>
      </c>
      <c r="B22" s="4" t="s">
        <v>589</v>
      </c>
      <c r="F22" s="4" t="s">
        <v>589</v>
      </c>
    </row>
    <row r="23" spans="1:12">
      <c r="A23" s="4" t="s">
        <v>632</v>
      </c>
      <c r="B23" s="6" t="n">
        <v>3100000</v>
      </c>
      <c r="F23" s="6" t="n">
        <v>3100000</v>
      </c>
    </row>
    <row r="24" spans="1:12">
      <c r="A24" s="4" t="s">
        <v>880</v>
      </c>
      <c r="B24" s="4" t="s">
        <v>881</v>
      </c>
      <c r="F24" s="4" t="s">
        <v>881</v>
      </c>
    </row>
    <row r="25" spans="1:12">
      <c r="A25" s="4" t="s">
        <v>882</v>
      </c>
    </row>
    <row r="26" spans="1:12">
      <c r="A26" s="4" t="s">
        <v>602</v>
      </c>
      <c r="B26" s="6" t="n">
        <v>15933225</v>
      </c>
      <c r="F26" s="6" t="n">
        <v>15933225</v>
      </c>
    </row>
    <row r="27" spans="1:12">
      <c r="A27" s="4" t="s">
        <v>599</v>
      </c>
      <c r="F27" s="4" t="s">
        <v>580</v>
      </c>
    </row>
    <row r="28" spans="1:12">
      <c r="A28" s="4" t="s">
        <v>883</v>
      </c>
    </row>
    <row r="29" spans="1:12">
      <c r="A29" s="4" t="s">
        <v>602</v>
      </c>
      <c r="B29" s="6" t="n">
        <v>2641437</v>
      </c>
      <c r="F29" s="6" t="n">
        <v>2641437</v>
      </c>
    </row>
    <row r="30" spans="1:12">
      <c r="A30" s="4" t="s">
        <v>599</v>
      </c>
      <c r="F30" s="4" t="s">
        <v>61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884</v>
      </c>
      <c r="B1" s="2" t="s">
        <v>78</v>
      </c>
      <c r="E1" s="2" t="s">
        <v>79</v>
      </c>
      <c r="F1" s="2" t="s">
        <v>82</v>
      </c>
    </row>
    <row r="2" spans="1:8">
      <c r="B2" s="2" t="s">
        <v>595</v>
      </c>
      <c r="C2" s="2" t="s">
        <v>596</v>
      </c>
      <c r="D2" s="2" t="s">
        <v>631</v>
      </c>
      <c r="E2" s="2" t="s">
        <v>2</v>
      </c>
      <c r="F2" s="2" t="s">
        <v>31</v>
      </c>
      <c r="G2" s="2" t="s">
        <v>86</v>
      </c>
      <c r="H2" s="2" t="s">
        <v>87</v>
      </c>
    </row>
    <row r="3" spans="1:8">
      <c r="A3" s="3" t="s">
        <v>614</v>
      </c>
    </row>
    <row r="4" spans="1:8">
      <c r="A4" s="4" t="s">
        <v>33</v>
      </c>
      <c r="E4" s="6" t="n">
        <v>445386000</v>
      </c>
      <c r="F4" s="6" t="n">
        <v>21000000</v>
      </c>
    </row>
    <row r="5" spans="1:8">
      <c r="A5" s="4" t="s">
        <v>615</v>
      </c>
      <c r="E5" s="5" t="n">
        <v>445386000</v>
      </c>
      <c r="F5" s="5" t="n">
        <v>21000000</v>
      </c>
    </row>
    <row r="6" spans="1:8">
      <c r="A6" s="3" t="s">
        <v>616</v>
      </c>
    </row>
    <row r="7" spans="1:8">
      <c r="A7" s="4" t="s">
        <v>40</v>
      </c>
      <c r="E7" s="6" t="n">
        <v>238811000</v>
      </c>
      <c r="F7" s="6" t="n">
        <v>74656100</v>
      </c>
      <c r="G7" s="6" t="n">
        <v>73509208</v>
      </c>
      <c r="H7" s="6" t="n">
        <v>54400319</v>
      </c>
    </row>
    <row r="8" spans="1:8">
      <c r="A8" s="4" t="s">
        <v>611</v>
      </c>
    </row>
    <row r="9" spans="1:8">
      <c r="A9" s="3" t="s">
        <v>614</v>
      </c>
    </row>
    <row r="10" spans="1:8">
      <c r="A10" s="4" t="s">
        <v>33</v>
      </c>
      <c r="B10" s="6" t="n">
        <v>21000000</v>
      </c>
    </row>
    <row r="11" spans="1:8">
      <c r="A11" s="4" t="s">
        <v>618</v>
      </c>
      <c r="B11" s="5" t="n">
        <v>21000000</v>
      </c>
    </row>
    <row r="12" spans="1:8">
      <c r="A12" s="4" t="s">
        <v>615</v>
      </c>
      <c r="B12" s="5" t="n">
        <v>21000000</v>
      </c>
    </row>
    <row r="13" spans="1:8">
      <c r="A13" s="3" t="s">
        <v>616</v>
      </c>
    </row>
    <row r="14" spans="1:8">
      <c r="A14" s="4" t="s">
        <v>35</v>
      </c>
      <c r="B14" s="5" t="n">
        <v>140000</v>
      </c>
    </row>
    <row r="15" spans="1:8">
      <c r="A15" s="4" t="s">
        <v>885</v>
      </c>
      <c r="B15" s="5" t="n">
        <v>16163000</v>
      </c>
    </row>
    <row r="16" spans="1:8">
      <c r="A16" s="4" t="s">
        <v>620</v>
      </c>
      <c r="B16" s="5" t="n">
        <v>2810000</v>
      </c>
    </row>
    <row r="17" spans="1:8">
      <c r="A17" s="4" t="s">
        <v>623</v>
      </c>
      <c r="B17" s="5" t="n">
        <v>19113000</v>
      </c>
    </row>
    <row r="18" spans="1:8">
      <c r="A18" s="4" t="s">
        <v>40</v>
      </c>
      <c r="B18" s="6" t="n">
        <v>1887000</v>
      </c>
    </row>
    <row r="19" spans="1:8">
      <c r="A19" s="4" t="s">
        <v>874</v>
      </c>
    </row>
    <row r="20" spans="1:8">
      <c r="A20" s="3" t="s">
        <v>614</v>
      </c>
    </row>
    <row r="21" spans="1:8">
      <c r="A21" s="4" t="s">
        <v>33</v>
      </c>
      <c r="C21" s="6" t="n">
        <v>11267729</v>
      </c>
    </row>
    <row r="22" spans="1:8">
      <c r="A22" s="4" t="s">
        <v>618</v>
      </c>
      <c r="C22" s="5" t="n">
        <v>13208879</v>
      </c>
    </row>
    <row r="23" spans="1:8">
      <c r="A23" s="4" t="s">
        <v>615</v>
      </c>
      <c r="C23" s="5" t="n">
        <v>11267729</v>
      </c>
    </row>
    <row r="24" spans="1:8">
      <c r="A24" s="4" t="s">
        <v>886</v>
      </c>
      <c r="C24" s="5" t="n">
        <v>1941150</v>
      </c>
    </row>
    <row r="25" spans="1:8">
      <c r="A25" s="3" t="s">
        <v>616</v>
      </c>
    </row>
    <row r="26" spans="1:8">
      <c r="A26" s="4" t="s">
        <v>35</v>
      </c>
      <c r="C26" s="5" t="n">
        <v>178432</v>
      </c>
    </row>
    <row r="27" spans="1:8">
      <c r="A27" s="4" t="s">
        <v>885</v>
      </c>
      <c r="C27" s="5" t="n">
        <v>9194329</v>
      </c>
    </row>
    <row r="28" spans="1:8">
      <c r="A28" s="4" t="s">
        <v>620</v>
      </c>
      <c r="C28" s="5" t="n">
        <v>1194454</v>
      </c>
    </row>
    <row r="29" spans="1:8">
      <c r="A29" s="4" t="s">
        <v>623</v>
      </c>
      <c r="C29" s="5" t="n">
        <v>10032229</v>
      </c>
    </row>
    <row r="30" spans="1:8">
      <c r="A30" s="4" t="s">
        <v>40</v>
      </c>
      <c r="C30" s="5" t="n">
        <v>3176650</v>
      </c>
    </row>
    <row r="31" spans="1:8">
      <c r="A31" s="4" t="s">
        <v>887</v>
      </c>
      <c r="C31" s="5" t="n">
        <v>1624598</v>
      </c>
    </row>
    <row r="32" spans="1:8">
      <c r="A32" s="4" t="s">
        <v>36</v>
      </c>
      <c r="C32" s="5" t="n">
        <v>223619</v>
      </c>
    </row>
    <row r="33" spans="1:8">
      <c r="A33" s="4" t="s">
        <v>48</v>
      </c>
      <c r="C33" s="5" t="n">
        <v>533129</v>
      </c>
    </row>
    <row r="34" spans="1:8">
      <c r="A34" s="4" t="s">
        <v>50</v>
      </c>
      <c r="C34" s="5" t="n">
        <v>971005</v>
      </c>
    </row>
    <row r="35" spans="1:8">
      <c r="A35" s="4" t="s">
        <v>888</v>
      </c>
      <c r="C35" s="6" t="n">
        <v>879069</v>
      </c>
    </row>
    <row r="36" spans="1:8">
      <c r="A36" s="4" t="s">
        <v>878</v>
      </c>
    </row>
    <row r="37" spans="1:8">
      <c r="A37" s="3" t="s">
        <v>614</v>
      </c>
    </row>
    <row r="38" spans="1:8">
      <c r="A38" s="4" t="s">
        <v>33</v>
      </c>
      <c r="D38" s="6" t="n">
        <v>49159520</v>
      </c>
    </row>
    <row r="39" spans="1:8">
      <c r="A39" s="4" t="s">
        <v>618</v>
      </c>
      <c r="D39" s="5" t="n">
        <v>56288786</v>
      </c>
    </row>
    <row r="40" spans="1:8">
      <c r="A40" s="4" t="s">
        <v>615</v>
      </c>
      <c r="D40" s="5" t="n">
        <v>49159520</v>
      </c>
    </row>
    <row r="41" spans="1:8">
      <c r="A41" s="4" t="s">
        <v>886</v>
      </c>
      <c r="D41" s="5" t="n">
        <v>6221000</v>
      </c>
    </row>
    <row r="42" spans="1:8">
      <c r="A42" s="4" t="s">
        <v>633</v>
      </c>
      <c r="D42" s="5" t="n">
        <v>908266</v>
      </c>
    </row>
    <row r="43" spans="1:8">
      <c r="A43" s="3" t="s">
        <v>616</v>
      </c>
    </row>
    <row r="44" spans="1:8">
      <c r="A44" s="4" t="s">
        <v>35</v>
      </c>
      <c r="D44" s="5" t="n">
        <v>564833</v>
      </c>
    </row>
    <row r="45" spans="1:8">
      <c r="A45" s="4" t="s">
        <v>885</v>
      </c>
      <c r="D45" s="5" t="n">
        <v>25641272</v>
      </c>
    </row>
    <row r="46" spans="1:8">
      <c r="A46" s="4" t="s">
        <v>620</v>
      </c>
      <c r="D46" s="5" t="n">
        <v>18574662</v>
      </c>
    </row>
    <row r="47" spans="1:8">
      <c r="A47" s="4" t="s">
        <v>623</v>
      </c>
      <c r="D47" s="5" t="n">
        <v>41427731</v>
      </c>
    </row>
    <row r="48" spans="1:8">
      <c r="A48" s="4" t="s">
        <v>40</v>
      </c>
      <c r="D48" s="5" t="n">
        <v>14861055</v>
      </c>
    </row>
    <row r="49" spans="1:8">
      <c r="A49" s="4" t="s">
        <v>887</v>
      </c>
      <c r="D49" s="5" t="n">
        <v>6344614</v>
      </c>
    </row>
    <row r="50" spans="1:8">
      <c r="A50" s="4" t="s">
        <v>48</v>
      </c>
      <c r="D50" s="5" t="n">
        <v>1579842</v>
      </c>
    </row>
    <row r="51" spans="1:8">
      <c r="A51" s="4" t="s">
        <v>50</v>
      </c>
      <c r="D51" s="5" t="n">
        <v>3291260</v>
      </c>
    </row>
    <row r="52" spans="1:8">
      <c r="A52" s="4" t="s">
        <v>888</v>
      </c>
      <c r="D52" s="5" t="n">
        <v>5369822</v>
      </c>
    </row>
    <row r="53" spans="1:8">
      <c r="A53" s="4" t="s">
        <v>889</v>
      </c>
      <c r="D53" s="5" t="n">
        <v>726679</v>
      </c>
    </row>
    <row r="54" spans="1:8">
      <c r="A54" s="4" t="s">
        <v>890</v>
      </c>
      <c r="D54" s="6" t="n">
        <v>18340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99</v>
      </c>
      <c r="B1" s="2" t="s">
        <v>78</v>
      </c>
      <c r="C1" s="2" t="s">
        <v>1</v>
      </c>
      <c r="D1" s="2" t="s">
        <v>82</v>
      </c>
    </row>
    <row r="2" spans="1:6">
      <c r="B2" s="2" t="s">
        <v>83</v>
      </c>
      <c r="C2" s="2" t="s">
        <v>84</v>
      </c>
      <c r="D2" s="2" t="s">
        <v>31</v>
      </c>
      <c r="E2" s="2" t="s">
        <v>86</v>
      </c>
      <c r="F2" s="2" t="s">
        <v>87</v>
      </c>
    </row>
    <row r="3" spans="1:6">
      <c r="A3" s="4" t="s">
        <v>185</v>
      </c>
      <c r="D3" s="6" t="n">
        <v>28381842</v>
      </c>
      <c r="E3" s="6" t="n">
        <v>913279</v>
      </c>
      <c r="F3" s="6" t="n">
        <v>6233591</v>
      </c>
    </row>
    <row r="4" spans="1:6">
      <c r="A4" s="3" t="s">
        <v>137</v>
      </c>
    </row>
    <row r="5" spans="1:6">
      <c r="A5" s="4" t="s">
        <v>138</v>
      </c>
      <c r="D5" s="5" t="n">
        <v>17718814</v>
      </c>
    </row>
    <row r="6" spans="1:6">
      <c r="A6" s="4" t="s">
        <v>57</v>
      </c>
      <c r="D6" s="5" t="n">
        <v>-11106473</v>
      </c>
      <c r="E6" s="5" t="n">
        <v>598651</v>
      </c>
      <c r="F6" s="5" t="n">
        <v>3754630</v>
      </c>
    </row>
    <row r="7" spans="1:6">
      <c r="A7" s="4" t="s">
        <v>139</v>
      </c>
      <c r="D7" s="5" t="n">
        <v>1689575</v>
      </c>
    </row>
    <row r="8" spans="1:6">
      <c r="A8" s="4" t="s">
        <v>200</v>
      </c>
      <c r="D8" s="4" t="s">
        <v>46</v>
      </c>
      <c r="E8" s="5" t="n">
        <v>275400</v>
      </c>
      <c r="F8" s="5" t="n">
        <v>330480</v>
      </c>
    </row>
    <row r="9" spans="1:6">
      <c r="A9" s="4" t="s">
        <v>142</v>
      </c>
      <c r="D9" s="5" t="n">
        <v>-60465</v>
      </c>
    </row>
    <row r="10" spans="1:6">
      <c r="A10" s="4" t="s">
        <v>143</v>
      </c>
      <c r="B10" s="6" t="n">
        <v>700000</v>
      </c>
      <c r="C10" s="6" t="n">
        <v>1900000</v>
      </c>
      <c r="D10" s="5" t="n">
        <v>7903732</v>
      </c>
      <c r="E10" s="5" t="n">
        <v>7815141</v>
      </c>
      <c r="F10" s="5" t="n">
        <v>5673548</v>
      </c>
    </row>
    <row r="11" spans="1:6">
      <c r="A11" s="4" t="s">
        <v>144</v>
      </c>
      <c r="D11" s="5" t="n">
        <v>280632</v>
      </c>
    </row>
    <row r="12" spans="1:6">
      <c r="A12" s="4" t="s">
        <v>201</v>
      </c>
      <c r="D12" s="4" t="s">
        <v>46</v>
      </c>
      <c r="E12" s="5" t="n">
        <v>1972574</v>
      </c>
      <c r="F12" s="5" t="n">
        <v>931838</v>
      </c>
    </row>
    <row r="13" spans="1:6">
      <c r="A13" s="4" t="s">
        <v>202</v>
      </c>
      <c r="D13" s="4" t="s">
        <v>46</v>
      </c>
      <c r="E13" s="5" t="n">
        <v>1473392</v>
      </c>
      <c r="F13" s="4" t="s">
        <v>46</v>
      </c>
    </row>
    <row r="14" spans="1:6">
      <c r="A14" s="4" t="s">
        <v>203</v>
      </c>
      <c r="D14" s="4" t="s">
        <v>46</v>
      </c>
      <c r="E14" s="5" t="n">
        <v>1440000</v>
      </c>
      <c r="F14" s="4" t="s">
        <v>46</v>
      </c>
    </row>
    <row r="15" spans="1:6">
      <c r="A15" s="4" t="s">
        <v>204</v>
      </c>
      <c r="D15" s="4" t="s">
        <v>46</v>
      </c>
      <c r="E15" s="5" t="n">
        <v>303420</v>
      </c>
      <c r="F15" s="5" t="n">
        <v>-287962</v>
      </c>
    </row>
    <row r="16" spans="1:6">
      <c r="A16" s="4" t="s">
        <v>205</v>
      </c>
      <c r="D16" s="4" t="s">
        <v>46</v>
      </c>
      <c r="E16" s="4" t="s">
        <v>46</v>
      </c>
      <c r="F16" s="5" t="n">
        <v>8299</v>
      </c>
    </row>
    <row r="17" spans="1:6">
      <c r="A17" s="4" t="s">
        <v>145</v>
      </c>
      <c r="D17" s="5" t="n">
        <v>-2622520</v>
      </c>
    </row>
    <row r="18" spans="1:6">
      <c r="A18" s="4" t="s">
        <v>206</v>
      </c>
      <c r="D18" s="5" t="n">
        <v>526817</v>
      </c>
      <c r="E18" s="4" t="s">
        <v>46</v>
      </c>
      <c r="F18" s="4" t="s">
        <v>46</v>
      </c>
    </row>
    <row r="19" spans="1:6">
      <c r="A19" s="3" t="s">
        <v>146</v>
      </c>
    </row>
    <row r="20" spans="1:6">
      <c r="A20" s="4" t="s">
        <v>34</v>
      </c>
      <c r="D20" s="5" t="n">
        <v>-7469464</v>
      </c>
    </row>
    <row r="21" spans="1:6">
      <c r="A21" s="4" t="s">
        <v>35</v>
      </c>
      <c r="D21" s="5" t="n">
        <v>-706667</v>
      </c>
    </row>
    <row r="22" spans="1:6">
      <c r="A22" s="4" t="s">
        <v>36</v>
      </c>
      <c r="D22" s="5" t="n">
        <v>-1407883</v>
      </c>
    </row>
    <row r="23" spans="1:6">
      <c r="A23" s="4" t="s">
        <v>147</v>
      </c>
      <c r="D23" s="5" t="n">
        <v>-381322</v>
      </c>
    </row>
    <row r="24" spans="1:6">
      <c r="A24" s="4" t="s">
        <v>48</v>
      </c>
      <c r="D24" s="5" t="n">
        <v>-1832398</v>
      </c>
    </row>
    <row r="25" spans="1:6">
      <c r="A25" s="4" t="s">
        <v>148</v>
      </c>
      <c r="D25" s="5" t="n">
        <v>8702438</v>
      </c>
    </row>
    <row r="26" spans="1:6">
      <c r="A26" s="4" t="s">
        <v>149</v>
      </c>
      <c r="D26" s="5" t="n">
        <v>39616657</v>
      </c>
    </row>
    <row r="27" spans="1:6">
      <c r="A27" s="3" t="s">
        <v>150</v>
      </c>
    </row>
    <row r="28" spans="1:6">
      <c r="A28" s="4" t="s">
        <v>151</v>
      </c>
      <c r="D28" s="5" t="n">
        <v>-31738369</v>
      </c>
    </row>
    <row r="29" spans="1:6">
      <c r="A29" s="4" t="s">
        <v>152</v>
      </c>
      <c r="D29" s="5" t="n">
        <v>3238933</v>
      </c>
    </row>
    <row r="30" spans="1:6">
      <c r="A30" s="4" t="s">
        <v>154</v>
      </c>
      <c r="D30" s="5" t="n">
        <v>-21000000</v>
      </c>
    </row>
    <row r="31" spans="1:6">
      <c r="A31" s="4" t="s">
        <v>155</v>
      </c>
      <c r="D31" s="5" t="n">
        <v>-49499436</v>
      </c>
      <c r="E31" s="5" t="n">
        <v>-83088761</v>
      </c>
      <c r="F31" s="5" t="n">
        <v>-28973671</v>
      </c>
    </row>
    <row r="32" spans="1:6">
      <c r="A32" s="3" t="s">
        <v>156</v>
      </c>
    </row>
    <row r="33" spans="1:6">
      <c r="A33" s="4" t="s">
        <v>207</v>
      </c>
      <c r="D33" s="5" t="n">
        <v>600000</v>
      </c>
      <c r="E33" s="4" t="s">
        <v>46</v>
      </c>
      <c r="F33" s="4" t="s">
        <v>46</v>
      </c>
    </row>
    <row r="34" spans="1:6">
      <c r="A34" s="4" t="s">
        <v>158</v>
      </c>
      <c r="D34" s="5" t="n">
        <v>237194598</v>
      </c>
    </row>
    <row r="35" spans="1:6">
      <c r="A35" s="4" t="s">
        <v>159</v>
      </c>
      <c r="D35" s="5" t="n">
        <v>-239587567</v>
      </c>
    </row>
    <row r="36" spans="1:6">
      <c r="A36" s="4" t="s">
        <v>157</v>
      </c>
      <c r="D36" s="5" t="n">
        <v>15000000</v>
      </c>
    </row>
    <row r="37" spans="1:6">
      <c r="A37" s="4" t="s">
        <v>208</v>
      </c>
      <c r="D37" s="4" t="s">
        <v>46</v>
      </c>
      <c r="E37" s="5" t="n">
        <v>-39104760</v>
      </c>
      <c r="F37" s="5" t="n">
        <v>-18352038</v>
      </c>
    </row>
    <row r="38" spans="1:6">
      <c r="A38" s="4" t="s">
        <v>209</v>
      </c>
      <c r="D38" s="4" t="s">
        <v>46</v>
      </c>
      <c r="E38" s="5" t="n">
        <v>-1454364</v>
      </c>
      <c r="F38" s="4" t="s">
        <v>46</v>
      </c>
    </row>
    <row r="39" spans="1:6">
      <c r="A39" s="4" t="s">
        <v>210</v>
      </c>
      <c r="D39" s="4" t="s">
        <v>46</v>
      </c>
      <c r="E39" s="5" t="n">
        <v>-1440000</v>
      </c>
      <c r="F39" s="4" t="s">
        <v>46</v>
      </c>
    </row>
    <row r="40" spans="1:6">
      <c r="A40" s="4" t="s">
        <v>162</v>
      </c>
      <c r="D40" s="5" t="n">
        <v>-194190</v>
      </c>
    </row>
    <row r="41" spans="1:6">
      <c r="A41" s="4" t="s">
        <v>211</v>
      </c>
      <c r="D41" s="4" t="s">
        <v>46</v>
      </c>
      <c r="E41" s="5" t="n">
        <v>-1400009</v>
      </c>
      <c r="F41" s="4" t="s">
        <v>46</v>
      </c>
    </row>
    <row r="42" spans="1:6">
      <c r="A42" s="4" t="s">
        <v>212</v>
      </c>
      <c r="D42" s="4" t="s">
        <v>46</v>
      </c>
      <c r="E42" s="5" t="n">
        <v>-4840065</v>
      </c>
      <c r="F42" s="4" t="s">
        <v>46</v>
      </c>
    </row>
    <row r="43" spans="1:6">
      <c r="A43" s="4" t="s">
        <v>196</v>
      </c>
      <c r="D43" s="4" t="s">
        <v>46</v>
      </c>
      <c r="E43" s="5" t="n">
        <v>-686645</v>
      </c>
      <c r="F43" s="4" t="s">
        <v>46</v>
      </c>
    </row>
    <row r="44" spans="1:6">
      <c r="A44" s="4" t="s">
        <v>166</v>
      </c>
      <c r="D44" s="5" t="n">
        <v>13012841</v>
      </c>
    </row>
    <row r="45" spans="1:6">
      <c r="A45" s="4" t="s">
        <v>167</v>
      </c>
      <c r="D45" s="5" t="n">
        <v>-1443825</v>
      </c>
    </row>
    <row r="46" spans="1:6">
      <c r="A46" s="4" t="s">
        <v>168</v>
      </c>
      <c r="D46" s="5" t="n">
        <v>1696237</v>
      </c>
    </row>
    <row r="47" spans="1:6">
      <c r="A47" s="4" t="s">
        <v>169</v>
      </c>
      <c r="B47" s="5" t="n">
        <v>8621279</v>
      </c>
      <c r="C47" s="5" t="n">
        <v>6925042</v>
      </c>
      <c r="D47" s="5" t="n">
        <v>6925042</v>
      </c>
      <c r="E47" s="5" t="n">
        <v>3248520</v>
      </c>
      <c r="F47" s="5" t="n">
        <v>11277553</v>
      </c>
    </row>
    <row r="48" spans="1:6">
      <c r="A48" s="4" t="s">
        <v>170</v>
      </c>
      <c r="B48" s="5" t="n">
        <v>3612</v>
      </c>
      <c r="D48" s="5" t="n">
        <v>8621279</v>
      </c>
      <c r="E48" s="5" t="n">
        <v>6925042</v>
      </c>
      <c r="F48" s="5" t="n">
        <v>3248520</v>
      </c>
    </row>
    <row r="49" spans="1:6">
      <c r="A49" s="3" t="s">
        <v>171</v>
      </c>
    </row>
    <row r="50" spans="1:6">
      <c r="A50" s="4" t="s">
        <v>172</v>
      </c>
      <c r="D50" s="5" t="n">
        <v>22167732</v>
      </c>
      <c r="E50" s="5" t="n">
        <v>22653135</v>
      </c>
      <c r="F50" s="5" t="n">
        <v>17680951</v>
      </c>
    </row>
    <row r="51" spans="1:6">
      <c r="A51" s="4" t="s">
        <v>173</v>
      </c>
      <c r="D51" s="5" t="n">
        <v>1072947</v>
      </c>
      <c r="E51" s="5" t="n">
        <v>4356081</v>
      </c>
      <c r="F51" s="5" t="n">
        <v>1724602</v>
      </c>
    </row>
    <row r="52" spans="1:6">
      <c r="A52" s="4" t="s">
        <v>175</v>
      </c>
      <c r="D52" s="5" t="n">
        <v>355147</v>
      </c>
      <c r="E52" s="5" t="n">
        <v>2172115</v>
      </c>
      <c r="F52" s="5" t="n">
        <v>6015009</v>
      </c>
    </row>
    <row r="53" spans="1:6">
      <c r="A53" s="4" t="s">
        <v>176</v>
      </c>
    </row>
    <row r="54" spans="1:6">
      <c r="A54" s="4" t="s">
        <v>185</v>
      </c>
      <c r="E54" s="5" t="n">
        <v>913279</v>
      </c>
      <c r="F54" s="5" t="n">
        <v>6233591</v>
      </c>
    </row>
    <row r="55" spans="1:6">
      <c r="A55" s="3" t="s">
        <v>137</v>
      </c>
    </row>
    <row r="56" spans="1:6">
      <c r="A56" s="4" t="s">
        <v>138</v>
      </c>
      <c r="B56" s="5" t="n">
        <v>2060000</v>
      </c>
      <c r="C56" s="5" t="n">
        <v>4048000</v>
      </c>
      <c r="E56" s="5" t="n">
        <v>19338884</v>
      </c>
      <c r="F56" s="5" t="n">
        <v>16635995</v>
      </c>
    </row>
    <row r="57" spans="1:6">
      <c r="A57" s="4" t="s">
        <v>57</v>
      </c>
      <c r="B57" s="5" t="n">
        <v>-4355000</v>
      </c>
      <c r="C57" s="5" t="n">
        <v>-13757000</v>
      </c>
      <c r="E57" s="5" t="n">
        <v>238696</v>
      </c>
      <c r="F57" s="5" t="n">
        <v>3754628</v>
      </c>
    </row>
    <row r="58" spans="1:6">
      <c r="A58" s="4" t="s">
        <v>139</v>
      </c>
      <c r="B58" s="5" t="n">
        <v>152000</v>
      </c>
      <c r="C58" s="5" t="n">
        <v>405000</v>
      </c>
      <c r="E58" s="5" t="n">
        <v>1863641</v>
      </c>
      <c r="F58" s="5" t="n">
        <v>1751675</v>
      </c>
    </row>
    <row r="59" spans="1:6">
      <c r="A59" s="4" t="s">
        <v>142</v>
      </c>
      <c r="E59" s="5" t="n">
        <v>-72527</v>
      </c>
      <c r="F59" s="4" t="s">
        <v>46</v>
      </c>
    </row>
    <row r="60" spans="1:6">
      <c r="A60" s="4" t="s">
        <v>143</v>
      </c>
      <c r="B60" s="5" t="n">
        <v>653000</v>
      </c>
      <c r="C60" s="5" t="n">
        <v>1902000</v>
      </c>
      <c r="E60" s="5" t="n">
        <v>7815141</v>
      </c>
      <c r="F60" s="5" t="n">
        <v>5673548</v>
      </c>
    </row>
    <row r="61" spans="1:6">
      <c r="A61" s="4" t="s">
        <v>144</v>
      </c>
      <c r="B61" s="5" t="n">
        <v>27000</v>
      </c>
      <c r="C61" s="5" t="n">
        <v>94000</v>
      </c>
      <c r="E61" s="5" t="n">
        <v>362345</v>
      </c>
      <c r="F61" s="5" t="n">
        <v>109424</v>
      </c>
    </row>
    <row r="62" spans="1:6">
      <c r="A62" s="4" t="s">
        <v>201</v>
      </c>
      <c r="B62" s="5" t="n">
        <v>3390000</v>
      </c>
      <c r="C62" s="4" t="s">
        <v>46</v>
      </c>
    </row>
    <row r="63" spans="1:6">
      <c r="A63" s="4" t="s">
        <v>145</v>
      </c>
      <c r="B63" s="5" t="n">
        <v>-166000</v>
      </c>
      <c r="C63" s="5" t="n">
        <v>-401000</v>
      </c>
      <c r="E63" s="5" t="n">
        <v>-567876</v>
      </c>
      <c r="F63" s="5" t="n">
        <v>-384988</v>
      </c>
    </row>
    <row r="64" spans="1:6">
      <c r="A64" s="3" t="s">
        <v>146</v>
      </c>
    </row>
    <row r="65" spans="1:6">
      <c r="A65" s="4" t="s">
        <v>34</v>
      </c>
      <c r="B65" s="5" t="n">
        <v>485000</v>
      </c>
      <c r="C65" s="5" t="n">
        <v>3608000</v>
      </c>
      <c r="E65" s="5" t="n">
        <v>212586</v>
      </c>
      <c r="F65" s="5" t="n">
        <v>-673660</v>
      </c>
    </row>
    <row r="66" spans="1:6">
      <c r="A66" s="4" t="s">
        <v>35</v>
      </c>
      <c r="B66" s="5" t="n">
        <v>-294000</v>
      </c>
      <c r="C66" s="5" t="n">
        <v>-445000</v>
      </c>
      <c r="E66" s="5" t="n">
        <v>-461824</v>
      </c>
      <c r="F66" s="5" t="n">
        <v>-473187</v>
      </c>
    </row>
    <row r="67" spans="1:6">
      <c r="A67" s="4" t="s">
        <v>36</v>
      </c>
      <c r="B67" s="5" t="n">
        <v>-1283000</v>
      </c>
      <c r="C67" s="5" t="n">
        <v>-2358000</v>
      </c>
      <c r="E67" s="5" t="n">
        <v>-232495</v>
      </c>
      <c r="F67" s="5" t="n">
        <v>-1015506</v>
      </c>
    </row>
    <row r="68" spans="1:6">
      <c r="A68" s="4" t="s">
        <v>147</v>
      </c>
      <c r="B68" s="5" t="n">
        <v>203000</v>
      </c>
      <c r="C68" s="5" t="n">
        <v>226000</v>
      </c>
      <c r="E68" s="5" t="n">
        <v>-1277467</v>
      </c>
      <c r="F68" s="5" t="n">
        <v>-1025689</v>
      </c>
    </row>
    <row r="69" spans="1:6">
      <c r="A69" s="4" t="s">
        <v>48</v>
      </c>
      <c r="B69" s="5" t="n">
        <v>-654000</v>
      </c>
      <c r="C69" s="5" t="n">
        <v>-2752000</v>
      </c>
      <c r="E69" s="5" t="n">
        <v>2005714</v>
      </c>
      <c r="F69" s="5" t="n">
        <v>74811</v>
      </c>
    </row>
    <row r="70" spans="1:6">
      <c r="A70" s="4" t="s">
        <v>148</v>
      </c>
      <c r="B70" s="5" t="n">
        <v>17280000</v>
      </c>
      <c r="C70" s="5" t="n">
        <v>-524000</v>
      </c>
      <c r="E70" s="5" t="n">
        <v>-1376489</v>
      </c>
      <c r="F70" s="5" t="n">
        <v>4114143</v>
      </c>
    </row>
    <row r="71" spans="1:6">
      <c r="A71" s="4" t="s">
        <v>149</v>
      </c>
      <c r="B71" s="5" t="n">
        <v>7916000</v>
      </c>
      <c r="C71" s="5" t="n">
        <v>7608000</v>
      </c>
      <c r="E71" s="5" t="n">
        <v>34226394</v>
      </c>
      <c r="F71" s="5" t="n">
        <v>35757440</v>
      </c>
    </row>
    <row r="72" spans="1:6">
      <c r="A72" s="3" t="s">
        <v>150</v>
      </c>
    </row>
    <row r="73" spans="1:6">
      <c r="A73" s="4" t="s">
        <v>151</v>
      </c>
      <c r="B73" s="5" t="n">
        <v>-503000</v>
      </c>
      <c r="C73" s="5" t="n">
        <v>-7460000</v>
      </c>
      <c r="E73" s="5" t="n">
        <v>-23671035</v>
      </c>
      <c r="F73" s="5" t="n">
        <v>-22570712</v>
      </c>
    </row>
    <row r="74" spans="1:6">
      <c r="A74" s="4" t="s">
        <v>152</v>
      </c>
      <c r="B74" s="5" t="n">
        <v>364000</v>
      </c>
      <c r="C74" s="5" t="n">
        <v>487000</v>
      </c>
      <c r="E74" s="5" t="n">
        <v>1009523</v>
      </c>
      <c r="F74" s="5" t="n">
        <v>247041</v>
      </c>
    </row>
    <row r="75" spans="1:6">
      <c r="A75" s="4" t="s">
        <v>154</v>
      </c>
      <c r="B75" s="4" t="s">
        <v>46</v>
      </c>
      <c r="C75" s="4" t="s">
        <v>46</v>
      </c>
      <c r="E75" s="5" t="n">
        <v>-60427249</v>
      </c>
      <c r="F75" s="5" t="n">
        <v>-6650000</v>
      </c>
    </row>
    <row r="76" spans="1:6">
      <c r="A76" s="4" t="s">
        <v>155</v>
      </c>
      <c r="B76" s="5" t="n">
        <v>-139000</v>
      </c>
      <c r="C76" s="5" t="n">
        <v>-6973000</v>
      </c>
    </row>
    <row r="77" spans="1:6">
      <c r="A77" s="3" t="s">
        <v>156</v>
      </c>
    </row>
    <row r="78" spans="1:6">
      <c r="A78" s="4" t="s">
        <v>158</v>
      </c>
      <c r="B78" s="5" t="n">
        <v>4693000</v>
      </c>
      <c r="C78" s="5" t="n">
        <v>52343000</v>
      </c>
      <c r="E78" s="5" t="n">
        <v>266604233</v>
      </c>
      <c r="F78" s="5" t="n">
        <v>155447066</v>
      </c>
    </row>
    <row r="79" spans="1:6">
      <c r="A79" s="4" t="s">
        <v>159</v>
      </c>
      <c r="B79" s="5" t="n">
        <v>-20056000</v>
      </c>
      <c r="C79" s="5" t="n">
        <v>-55068000</v>
      </c>
      <c r="E79" s="5" t="n">
        <v>-205163292</v>
      </c>
      <c r="F79" s="5" t="n">
        <v>-151839827</v>
      </c>
    </row>
    <row r="80" spans="1:6">
      <c r="A80" s="4" t="s">
        <v>157</v>
      </c>
      <c r="B80" s="4" t="s">
        <v>46</v>
      </c>
      <c r="C80" s="4" t="s">
        <v>46</v>
      </c>
      <c r="E80" s="5" t="n">
        <v>40400000</v>
      </c>
      <c r="F80" s="4" t="s">
        <v>46</v>
      </c>
    </row>
    <row r="81" spans="1:6">
      <c r="A81" s="4" t="s">
        <v>162</v>
      </c>
      <c r="B81" s="5" t="n">
        <v>-7000</v>
      </c>
      <c r="C81" s="5" t="n">
        <v>-42000</v>
      </c>
      <c r="E81" s="5" t="n">
        <v>-151141</v>
      </c>
      <c r="F81" s="5" t="n">
        <v>-68003</v>
      </c>
    </row>
    <row r="82" spans="1:6">
      <c r="A82" s="4" t="s">
        <v>196</v>
      </c>
      <c r="B82" s="4" t="s">
        <v>46</v>
      </c>
      <c r="C82" s="4" t="s">
        <v>46</v>
      </c>
    </row>
    <row r="83" spans="1:6">
      <c r="A83" s="4" t="s">
        <v>166</v>
      </c>
      <c r="B83" s="5" t="n">
        <v>-15370000</v>
      </c>
      <c r="C83" s="5" t="n">
        <v>-2767000</v>
      </c>
      <c r="E83" s="5" t="n">
        <v>52763957</v>
      </c>
      <c r="F83" s="5" t="n">
        <v>-14812802</v>
      </c>
    </row>
    <row r="84" spans="1:6">
      <c r="A84" s="4" t="s">
        <v>167</v>
      </c>
      <c r="B84" s="5" t="n">
        <v>-70000</v>
      </c>
      <c r="C84" s="5" t="n">
        <v>2927000</v>
      </c>
      <c r="E84" s="5" t="n">
        <v>-225068</v>
      </c>
      <c r="F84" s="4" t="s">
        <v>46</v>
      </c>
    </row>
    <row r="85" spans="1:6">
      <c r="A85" s="4" t="s">
        <v>168</v>
      </c>
      <c r="B85" s="5" t="n">
        <v>-7663000</v>
      </c>
      <c r="C85" s="5" t="n">
        <v>795000</v>
      </c>
      <c r="E85" s="5" t="n">
        <v>3676522</v>
      </c>
      <c r="F85" s="6" t="n">
        <v>-8029033</v>
      </c>
    </row>
    <row r="86" spans="1:6">
      <c r="A86" s="4" t="s">
        <v>169</v>
      </c>
      <c r="B86" s="5" t="n">
        <v>8621000</v>
      </c>
      <c r="C86" s="5" t="n">
        <v>6925000</v>
      </c>
      <c r="D86" s="5" t="n">
        <v>6925000</v>
      </c>
    </row>
    <row r="87" spans="1:6">
      <c r="A87" s="4" t="s">
        <v>170</v>
      </c>
      <c r="B87" s="5" t="n">
        <v>958000</v>
      </c>
      <c r="C87" s="5" t="n">
        <v>7720000</v>
      </c>
      <c r="D87" s="6" t="n">
        <v>8621000</v>
      </c>
      <c r="E87" s="6" t="n">
        <v>6925000</v>
      </c>
    </row>
    <row r="88" spans="1:6">
      <c r="A88" s="3" t="s">
        <v>171</v>
      </c>
    </row>
    <row r="89" spans="1:6">
      <c r="A89" s="4" t="s">
        <v>172</v>
      </c>
      <c r="B89" s="5" t="n">
        <v>201000</v>
      </c>
      <c r="C89" s="5" t="n">
        <v>726000</v>
      </c>
    </row>
    <row r="90" spans="1:6">
      <c r="A90" s="4" t="s">
        <v>173</v>
      </c>
      <c r="B90" s="4" t="s">
        <v>46</v>
      </c>
      <c r="C90" s="5" t="n">
        <v>-553000</v>
      </c>
    </row>
    <row r="91" spans="1:6">
      <c r="A91" s="4" t="s">
        <v>175</v>
      </c>
      <c r="B91" s="4" t="s">
        <v>46</v>
      </c>
      <c r="C91" s="6" t="n">
        <v>479000</v>
      </c>
    </row>
  </sheetData>
  <mergeCells count="2">
    <mergeCell ref="A1:A2"/>
    <mergeCell ref="D1:F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1</v>
      </c>
      <c r="B1" s="2" t="s">
        <v>1</v>
      </c>
      <c r="D1" s="2" t="s">
        <v>82</v>
      </c>
    </row>
    <row r="2" spans="1:6">
      <c r="B2" s="2" t="s">
        <v>2</v>
      </c>
      <c r="C2" s="2" t="s">
        <v>84</v>
      </c>
      <c r="D2" s="2" t="s">
        <v>31</v>
      </c>
      <c r="E2" s="2" t="s">
        <v>86</v>
      </c>
      <c r="F2" s="2" t="s">
        <v>87</v>
      </c>
    </row>
    <row r="3" spans="1:6">
      <c r="A3" s="4" t="s">
        <v>88</v>
      </c>
      <c r="B3" s="6" t="n">
        <v>24396000</v>
      </c>
      <c r="C3" s="6" t="n">
        <v>52802000</v>
      </c>
      <c r="D3" s="6" t="n">
        <v>243223267</v>
      </c>
      <c r="E3" s="6" t="n">
        <v>211210599</v>
      </c>
      <c r="F3" s="6" t="n">
        <v>172425547</v>
      </c>
    </row>
    <row r="4" spans="1:6">
      <c r="A4" s="4" t="s">
        <v>625</v>
      </c>
      <c r="B4" s="5" t="n">
        <v>58366000</v>
      </c>
      <c r="C4" s="5" t="n">
        <v>56056000</v>
      </c>
      <c r="D4" s="5" t="n">
        <v>250213635</v>
      </c>
      <c r="E4" s="5" t="n">
        <v>233363870</v>
      </c>
      <c r="F4" s="5" t="n">
        <v>222955557</v>
      </c>
    </row>
    <row r="5" spans="1:6">
      <c r="A5" s="4" t="s">
        <v>626</v>
      </c>
      <c r="B5" s="5" t="n">
        <v>-22575000</v>
      </c>
      <c r="C5" s="5" t="n">
        <v>17558000</v>
      </c>
      <c r="D5" s="5" t="n">
        <v>28381842</v>
      </c>
      <c r="E5" s="5" t="n">
        <v>913813</v>
      </c>
      <c r="F5" s="5" t="n">
        <v>6233591</v>
      </c>
    </row>
    <row r="6" spans="1:6">
      <c r="A6" s="4" t="s">
        <v>627</v>
      </c>
      <c r="B6" s="5" t="n">
        <v>-26205000</v>
      </c>
      <c r="C6" s="5" t="n">
        <v>11747000</v>
      </c>
      <c r="D6" s="5" t="n">
        <v>27368928</v>
      </c>
      <c r="E6" s="5" t="n">
        <v>-535822</v>
      </c>
      <c r="F6" s="5" t="n">
        <v>17324200</v>
      </c>
    </row>
    <row r="7" spans="1:6">
      <c r="A7" s="4" t="s">
        <v>611</v>
      </c>
    </row>
    <row r="8" spans="1:6">
      <c r="A8" s="4" t="s">
        <v>628</v>
      </c>
      <c r="B8" s="4" t="s">
        <v>46</v>
      </c>
      <c r="C8" s="5" t="n">
        <v>3254000</v>
      </c>
      <c r="D8" s="5" t="n">
        <v>6990368</v>
      </c>
      <c r="E8" s="5" t="n">
        <v>13796172</v>
      </c>
      <c r="F8" s="4" t="s">
        <v>46</v>
      </c>
    </row>
    <row r="9" spans="1:6">
      <c r="A9" s="4" t="s">
        <v>629</v>
      </c>
      <c r="B9" s="4" t="s">
        <v>46</v>
      </c>
      <c r="C9" s="6" t="n">
        <v>-5811000</v>
      </c>
      <c r="D9" s="5" t="n">
        <v>-1012914</v>
      </c>
      <c r="E9" s="5" t="n">
        <v>-1482009</v>
      </c>
      <c r="F9" s="4" t="s">
        <v>46</v>
      </c>
    </row>
    <row r="10" spans="1:6">
      <c r="A10" s="4" t="s">
        <v>874</v>
      </c>
    </row>
    <row r="11" spans="1:6">
      <c r="A11" s="4" t="s">
        <v>628</v>
      </c>
      <c r="D11" s="4" t="s">
        <v>46</v>
      </c>
      <c r="E11" s="5" t="n">
        <v>6068988</v>
      </c>
      <c r="F11" s="5" t="n">
        <v>10234834</v>
      </c>
    </row>
    <row r="12" spans="1:6">
      <c r="A12" s="4" t="s">
        <v>629</v>
      </c>
      <c r="D12" s="4" t="s">
        <v>46</v>
      </c>
      <c r="E12" s="5" t="n">
        <v>341452</v>
      </c>
      <c r="F12" s="5" t="n">
        <v>1209435</v>
      </c>
    </row>
    <row r="13" spans="1:6">
      <c r="A13" s="4" t="s">
        <v>878</v>
      </c>
    </row>
    <row r="14" spans="1:6">
      <c r="A14" s="4" t="s">
        <v>628</v>
      </c>
      <c r="D14" s="4" t="s">
        <v>46</v>
      </c>
      <c r="E14" s="5" t="n">
        <v>2288111</v>
      </c>
      <c r="F14" s="5" t="n">
        <v>40295176</v>
      </c>
    </row>
    <row r="15" spans="1:6">
      <c r="A15" s="4" t="s">
        <v>629</v>
      </c>
      <c r="D15" s="4" t="s">
        <v>46</v>
      </c>
      <c r="E15" s="6" t="n">
        <v>-309078</v>
      </c>
      <c r="F15" s="6" t="n">
        <v>9881174</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2</v>
      </c>
      <c r="B1" s="2" t="s">
        <v>866</v>
      </c>
      <c r="C1" s="2" t="s">
        <v>866</v>
      </c>
    </row>
    <row r="2" spans="1:3">
      <c r="A2" s="4" t="s">
        <v>632</v>
      </c>
      <c r="B2" s="6" t="n">
        <v>3100000</v>
      </c>
      <c r="C2" s="6" t="n">
        <v>3100000</v>
      </c>
    </row>
    <row r="3" spans="1:3">
      <c r="A3" s="4" t="s">
        <v>879</v>
      </c>
      <c r="B3" s="4" t="s">
        <v>589</v>
      </c>
      <c r="C3" s="4" t="s">
        <v>58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31</v>
      </c>
      <c r="D1" s="2" t="s">
        <v>86</v>
      </c>
    </row>
    <row r="2" spans="1:4">
      <c r="A2" s="4" t="s">
        <v>635</v>
      </c>
    </row>
    <row r="3" spans="1:4">
      <c r="A3" s="4" t="s">
        <v>636</v>
      </c>
      <c r="B3" s="4" t="s">
        <v>46</v>
      </c>
      <c r="C3" s="6" t="n">
        <v>167553000</v>
      </c>
      <c r="D3" s="6" t="n">
        <v>152553000</v>
      </c>
    </row>
    <row r="4" spans="1:4">
      <c r="A4" s="4" t="s">
        <v>637</v>
      </c>
    </row>
    <row r="5" spans="1:4">
      <c r="A5" s="4" t="s">
        <v>636</v>
      </c>
      <c r="B5" s="4" t="s">
        <v>46</v>
      </c>
      <c r="C5" s="5" t="n">
        <v>178025063</v>
      </c>
      <c r="D5" s="5" t="n">
        <v>156366825</v>
      </c>
    </row>
    <row r="6" spans="1:4">
      <c r="A6" s="4" t="s">
        <v>638</v>
      </c>
    </row>
    <row r="7" spans="1:4">
      <c r="A7" s="4" t="s">
        <v>636</v>
      </c>
      <c r="B7" s="4" t="s">
        <v>46</v>
      </c>
      <c r="C7" s="5" t="n">
        <v>8292050</v>
      </c>
      <c r="D7" s="5" t="n">
        <v>8626150</v>
      </c>
    </row>
    <row r="8" spans="1:4">
      <c r="A8" s="4" t="s">
        <v>639</v>
      </c>
    </row>
    <row r="9" spans="1:4">
      <c r="A9" s="4" t="s">
        <v>636</v>
      </c>
      <c r="B9" s="4" t="s">
        <v>46</v>
      </c>
      <c r="C9" s="5" t="n">
        <v>8292050</v>
      </c>
      <c r="D9" s="5" t="n">
        <v>8626150</v>
      </c>
    </row>
    <row r="10" spans="1:4">
      <c r="A10" s="4" t="s">
        <v>642</v>
      </c>
    </row>
    <row r="11" spans="1:4">
      <c r="A11" s="4" t="s">
        <v>636</v>
      </c>
      <c r="B11" s="5" t="n">
        <v>632000</v>
      </c>
      <c r="C11" s="5" t="n">
        <v>652752</v>
      </c>
      <c r="D11" s="5" t="n">
        <v>845791</v>
      </c>
    </row>
    <row r="12" spans="1:4">
      <c r="A12" s="4" t="s">
        <v>643</v>
      </c>
    </row>
    <row r="13" spans="1:4">
      <c r="A13" s="4" t="s">
        <v>636</v>
      </c>
      <c r="B13" s="6" t="n">
        <v>632000</v>
      </c>
      <c r="C13" s="6" t="n">
        <v>652752</v>
      </c>
      <c r="D13" s="6" t="n">
        <v>84579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82</v>
      </c>
    </row>
    <row r="2" spans="1:3">
      <c r="B2" s="2" t="s">
        <v>31</v>
      </c>
      <c r="C2" s="2" t="s">
        <v>86</v>
      </c>
    </row>
    <row r="3" spans="1:3">
      <c r="A3" s="4" t="s">
        <v>895</v>
      </c>
      <c r="B3" s="6" t="n">
        <v>968783</v>
      </c>
      <c r="C3" s="4" t="s">
        <v>46</v>
      </c>
    </row>
    <row r="4" spans="1:3">
      <c r="A4" s="4" t="s">
        <v>896</v>
      </c>
      <c r="B4" s="4" t="s">
        <v>46</v>
      </c>
      <c r="C4" s="5" t="n">
        <v>908266</v>
      </c>
    </row>
    <row r="5" spans="1:3">
      <c r="A5" s="4" t="s">
        <v>897</v>
      </c>
      <c r="B5" s="5" t="n">
        <v>526817</v>
      </c>
      <c r="C5" s="4" t="s">
        <v>46</v>
      </c>
    </row>
    <row r="6" spans="1:3">
      <c r="A6" s="4" t="s">
        <v>898</v>
      </c>
      <c r="B6" s="5" t="n">
        <v>-37523</v>
      </c>
      <c r="C6" s="5" t="n">
        <v>60517</v>
      </c>
    </row>
    <row r="7" spans="1:3">
      <c r="A7" s="4" t="s">
        <v>899</v>
      </c>
      <c r="B7" s="6" t="n">
        <v>1458077</v>
      </c>
      <c r="C7" s="6" t="n">
        <v>96878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v>
      </c>
      <c r="C1" s="2" t="s">
        <v>31</v>
      </c>
      <c r="D1" s="2" t="s">
        <v>86</v>
      </c>
    </row>
    <row r="2" spans="1:4">
      <c r="A2" s="4" t="s">
        <v>645</v>
      </c>
      <c r="B2" s="6" t="n">
        <v>3975000</v>
      </c>
      <c r="C2" s="6" t="n">
        <v>348226</v>
      </c>
      <c r="D2" s="6" t="n">
        <v>996391</v>
      </c>
    </row>
    <row r="3" spans="1:4">
      <c r="A3" s="4" t="s">
        <v>646</v>
      </c>
      <c r="B3" s="5" t="n">
        <v>649000</v>
      </c>
      <c r="C3" s="5" t="n">
        <v>236407</v>
      </c>
      <c r="D3" s="5" t="n">
        <v>144470</v>
      </c>
    </row>
    <row r="4" spans="1:4">
      <c r="A4" s="4" t="s">
        <v>647</v>
      </c>
      <c r="B4" s="5" t="n">
        <v>370000</v>
      </c>
      <c r="C4" s="5" t="n">
        <v>326254</v>
      </c>
      <c r="D4" s="5" t="n">
        <v>204320</v>
      </c>
    </row>
    <row r="5" spans="1:4">
      <c r="A5" s="4" t="s">
        <v>648</v>
      </c>
      <c r="B5" s="5" t="n">
        <v>280000</v>
      </c>
      <c r="C5" s="5" t="n">
        <v>666666</v>
      </c>
      <c r="D5" s="5" t="n">
        <v>666666</v>
      </c>
    </row>
    <row r="6" spans="1:4">
      <c r="A6" s="4" t="s">
        <v>649</v>
      </c>
      <c r="B6" s="5" t="n">
        <v>2510000</v>
      </c>
      <c r="C6" s="5" t="n">
        <v>2368779</v>
      </c>
      <c r="D6" s="5" t="n">
        <v>1656988</v>
      </c>
    </row>
    <row r="7" spans="1:4">
      <c r="A7" s="4" t="s">
        <v>650</v>
      </c>
      <c r="B7" s="6" t="n">
        <v>7784000</v>
      </c>
      <c r="C7" s="6" t="n">
        <v>3946332</v>
      </c>
      <c r="D7" s="6" t="n">
        <v>36688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6"/>
    <col customWidth="1" max="6" min="6" width="14"/>
    <col customWidth="1" max="7" min="7" width="16"/>
  </cols>
  <sheetData>
    <row r="1" spans="1:7">
      <c r="A1" s="1" t="s">
        <v>901</v>
      </c>
      <c r="B1" s="2" t="s">
        <v>78</v>
      </c>
      <c r="C1" s="2" t="s">
        <v>79</v>
      </c>
      <c r="D1" s="2" t="s">
        <v>1</v>
      </c>
      <c r="E1" s="2" t="s">
        <v>82</v>
      </c>
      <c r="G1" s="2" t="s">
        <v>652</v>
      </c>
    </row>
    <row r="2" spans="1:7">
      <c r="B2" s="2" t="s">
        <v>83</v>
      </c>
      <c r="C2" s="2" t="s">
        <v>2</v>
      </c>
      <c r="D2" s="2" t="s">
        <v>84</v>
      </c>
      <c r="E2" s="2" t="s">
        <v>31</v>
      </c>
      <c r="F2" s="2" t="s">
        <v>86</v>
      </c>
      <c r="G2" s="2" t="s">
        <v>87</v>
      </c>
    </row>
    <row r="3" spans="1:7">
      <c r="A3" s="4" t="s">
        <v>653</v>
      </c>
      <c r="B3" s="6" t="n">
        <v>2100000</v>
      </c>
      <c r="C3" s="6" t="n">
        <v>3500000</v>
      </c>
      <c r="D3" s="6" t="n">
        <v>4000000</v>
      </c>
      <c r="E3" s="6" t="n">
        <v>17718814</v>
      </c>
      <c r="F3" s="6" t="n">
        <v>19338884</v>
      </c>
      <c r="G3" s="6" t="n">
        <v>16635995</v>
      </c>
    </row>
    <row r="4" spans="1:7">
      <c r="A4" s="4" t="s">
        <v>902</v>
      </c>
    </row>
    <row r="5" spans="1:7">
      <c r="A5" s="4" t="s">
        <v>653</v>
      </c>
      <c r="E5" s="5" t="n">
        <v>17033781</v>
      </c>
      <c r="F5" s="5" t="n">
        <v>18691578</v>
      </c>
      <c r="G5" s="5" t="n">
        <v>16311540</v>
      </c>
    </row>
    <row r="6" spans="1:7">
      <c r="A6" s="4" t="s">
        <v>903</v>
      </c>
    </row>
    <row r="7" spans="1:7">
      <c r="A7" s="4" t="s">
        <v>653</v>
      </c>
      <c r="E7" s="6" t="n">
        <v>685033</v>
      </c>
      <c r="F7" s="6" t="n">
        <v>647306</v>
      </c>
      <c r="G7" s="6" t="n">
        <v>324455</v>
      </c>
    </row>
  </sheetData>
  <mergeCells count="2">
    <mergeCell ref="A1:A2"/>
    <mergeCell ref="E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31</v>
      </c>
      <c r="D1" s="2" t="s">
        <v>86</v>
      </c>
    </row>
    <row r="2" spans="1:4">
      <c r="A2" s="4" t="s">
        <v>655</v>
      </c>
      <c r="B2" s="6" t="n">
        <v>231643000</v>
      </c>
      <c r="C2" s="6" t="n">
        <v>265030040</v>
      </c>
      <c r="D2" s="6" t="n">
        <v>225930865</v>
      </c>
    </row>
    <row r="3" spans="1:4">
      <c r="A3" s="4" t="s">
        <v>656</v>
      </c>
      <c r="B3" s="5" t="n">
        <v>-3503000</v>
      </c>
      <c r="C3" s="5" t="n">
        <v>-63114600</v>
      </c>
      <c r="D3" s="5" t="n">
        <v>-50388730</v>
      </c>
    </row>
    <row r="4" spans="1:4">
      <c r="A4" s="4" t="s">
        <v>38</v>
      </c>
      <c r="B4" s="5" t="n">
        <v>228140000</v>
      </c>
      <c r="C4" s="5" t="n">
        <v>201915440</v>
      </c>
      <c r="D4" s="5" t="n">
        <v>175542135</v>
      </c>
    </row>
    <row r="5" spans="1:4">
      <c r="A5" s="4" t="s">
        <v>657</v>
      </c>
    </row>
    <row r="6" spans="1:4">
      <c r="A6" s="4" t="s">
        <v>655</v>
      </c>
      <c r="B6" s="5" t="n">
        <v>23285000</v>
      </c>
      <c r="C6" s="5" t="n">
        <v>22244120</v>
      </c>
      <c r="D6" s="5" t="n">
        <v>21986324</v>
      </c>
    </row>
    <row r="7" spans="1:4">
      <c r="A7" s="4" t="s">
        <v>583</v>
      </c>
    </row>
    <row r="8" spans="1:4">
      <c r="A8" s="4" t="s">
        <v>655</v>
      </c>
      <c r="B8" s="5" t="n">
        <v>827000</v>
      </c>
      <c r="C8" s="5" t="n">
        <v>909250</v>
      </c>
      <c r="D8" s="5" t="n">
        <v>909250</v>
      </c>
    </row>
    <row r="9" spans="1:4">
      <c r="A9" s="4" t="s">
        <v>658</v>
      </c>
    </row>
    <row r="10" spans="1:4">
      <c r="A10" s="4" t="s">
        <v>655</v>
      </c>
      <c r="B10" s="5" t="n">
        <v>205797000</v>
      </c>
      <c r="C10" s="5" t="n">
        <v>237093975</v>
      </c>
      <c r="D10" s="5" t="n">
        <v>199185640</v>
      </c>
    </row>
    <row r="11" spans="1:4">
      <c r="A11" s="4" t="s">
        <v>659</v>
      </c>
    </row>
    <row r="12" spans="1:4">
      <c r="A12" s="4" t="s">
        <v>655</v>
      </c>
      <c r="B12" s="5" t="n">
        <v>1080000</v>
      </c>
      <c r="C12" s="5" t="n">
        <v>3297160</v>
      </c>
      <c r="D12" s="5" t="n">
        <v>2961147</v>
      </c>
    </row>
    <row r="13" spans="1:4">
      <c r="A13" s="4" t="s">
        <v>660</v>
      </c>
    </row>
    <row r="14" spans="1:4">
      <c r="A14" s="4" t="s">
        <v>655</v>
      </c>
      <c r="B14" s="6" t="n">
        <v>654000</v>
      </c>
      <c r="C14" s="6" t="n">
        <v>1485535</v>
      </c>
      <c r="D14" s="6" t="n">
        <v>88850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6"/>
    <col customWidth="1" max="6" min="6" width="14"/>
    <col customWidth="1" max="7" min="7" width="14"/>
  </cols>
  <sheetData>
    <row r="1" spans="1:7">
      <c r="A1" s="1" t="s">
        <v>905</v>
      </c>
      <c r="B1" s="2" t="s">
        <v>78</v>
      </c>
      <c r="C1" s="2" t="s">
        <v>79</v>
      </c>
      <c r="D1" s="2" t="s">
        <v>1</v>
      </c>
      <c r="E1" s="2" t="s">
        <v>82</v>
      </c>
    </row>
    <row r="2" spans="1:7">
      <c r="B2" s="2" t="s">
        <v>83</v>
      </c>
      <c r="C2" s="2" t="s">
        <v>2</v>
      </c>
      <c r="D2" s="2" t="s">
        <v>84</v>
      </c>
      <c r="E2" s="2" t="s">
        <v>31</v>
      </c>
      <c r="F2" s="2" t="s">
        <v>86</v>
      </c>
      <c r="G2" s="2" t="s">
        <v>87</v>
      </c>
    </row>
    <row r="3" spans="1:7">
      <c r="A3" s="4" t="s">
        <v>662</v>
      </c>
      <c r="B3" s="6" t="n">
        <v>700000</v>
      </c>
      <c r="C3" s="6" t="n">
        <v>4871000</v>
      </c>
      <c r="D3" s="6" t="n">
        <v>1900000</v>
      </c>
      <c r="E3" s="6" t="n">
        <v>7903732</v>
      </c>
      <c r="F3" s="6" t="n">
        <v>7815141</v>
      </c>
      <c r="G3" s="6" t="n">
        <v>5673548</v>
      </c>
    </row>
  </sheetData>
  <mergeCells count="2">
    <mergeCell ref="A1:A2"/>
    <mergeCell ref="E1:G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82</v>
      </c>
    </row>
    <row r="2" spans="1:3">
      <c r="B2" s="2" t="s">
        <v>31</v>
      </c>
      <c r="C2" s="2" t="s">
        <v>86</v>
      </c>
    </row>
    <row r="3" spans="1:3">
      <c r="A3" s="4" t="s">
        <v>192</v>
      </c>
      <c r="B3" s="6" t="n">
        <v>73509208</v>
      </c>
      <c r="C3" s="6" t="n">
        <v>54400319</v>
      </c>
    </row>
    <row r="4" spans="1:3">
      <c r="A4" s="4" t="s">
        <v>907</v>
      </c>
      <c r="B4" s="5" t="n">
        <v>1887000</v>
      </c>
      <c r="C4" s="5" t="n">
        <v>18037705</v>
      </c>
    </row>
    <row r="5" spans="1:3">
      <c r="A5" s="4" t="s">
        <v>908</v>
      </c>
      <c r="B5" s="5" t="n">
        <v>-740108</v>
      </c>
      <c r="C5" s="5" t="n">
        <v>1071184</v>
      </c>
    </row>
    <row r="6" spans="1:3">
      <c r="A6" s="4" t="s">
        <v>192</v>
      </c>
      <c r="B6" s="6" t="n">
        <v>74656100</v>
      </c>
      <c r="C6" s="6" t="n">
        <v>7350920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82</v>
      </c>
    </row>
    <row r="2" spans="1:4">
      <c r="B2" s="2" t="s">
        <v>31</v>
      </c>
      <c r="C2" s="2" t="s">
        <v>2</v>
      </c>
      <c r="D2" s="2" t="s">
        <v>86</v>
      </c>
    </row>
    <row r="3" spans="1:4">
      <c r="A3" s="4" t="s">
        <v>664</v>
      </c>
      <c r="B3" s="6" t="n">
        <v>63548396</v>
      </c>
      <c r="D3" s="6" t="n">
        <v>61553189</v>
      </c>
    </row>
    <row r="4" spans="1:4">
      <c r="A4" s="4" t="s">
        <v>665</v>
      </c>
      <c r="B4" s="5" t="n">
        <v>-27119378</v>
      </c>
      <c r="C4" s="6" t="n">
        <v>4871000</v>
      </c>
      <c r="D4" s="5" t="n">
        <v>-19519001</v>
      </c>
    </row>
    <row r="5" spans="1:4">
      <c r="A5" s="4" t="s">
        <v>666</v>
      </c>
      <c r="B5" s="6" t="n">
        <v>36429018</v>
      </c>
      <c r="C5" s="5" t="n">
        <v>168928000</v>
      </c>
      <c r="D5" s="5" t="n">
        <v>42034188</v>
      </c>
    </row>
    <row r="6" spans="1:4">
      <c r="A6" s="4" t="s">
        <v>598</v>
      </c>
    </row>
    <row r="7" spans="1:4">
      <c r="A7" s="4" t="s">
        <v>910</v>
      </c>
      <c r="B7" s="4" t="s">
        <v>580</v>
      </c>
    </row>
    <row r="8" spans="1:4">
      <c r="A8" s="4" t="s">
        <v>664</v>
      </c>
      <c r="B8" s="6" t="n">
        <v>47641338</v>
      </c>
      <c r="C8" s="5" t="n">
        <v>168700000</v>
      </c>
      <c r="D8" s="5" t="n">
        <v>45521514</v>
      </c>
    </row>
    <row r="9" spans="1:4">
      <c r="A9" s="4" t="s">
        <v>665</v>
      </c>
      <c r="B9" s="5" t="n">
        <v>-23092905</v>
      </c>
      <c r="C9" s="5" t="n">
        <v>4793000</v>
      </c>
      <c r="D9" s="5" t="n">
        <v>-16770766</v>
      </c>
    </row>
    <row r="10" spans="1:4">
      <c r="A10" s="4" t="s">
        <v>666</v>
      </c>
      <c r="B10" s="5" t="n">
        <v>24548433</v>
      </c>
      <c r="C10" s="5" t="n">
        <v>163906000</v>
      </c>
      <c r="D10" s="5" t="n">
        <v>28750748</v>
      </c>
    </row>
    <row r="11" spans="1:4">
      <c r="A11" s="4" t="s">
        <v>670</v>
      </c>
    </row>
    <row r="12" spans="1:4">
      <c r="A12" s="4" t="s">
        <v>664</v>
      </c>
      <c r="B12" s="5" t="n">
        <v>15412058</v>
      </c>
      <c r="C12" s="5" t="n">
        <v>5100000</v>
      </c>
      <c r="D12" s="5" t="n">
        <v>15546675</v>
      </c>
    </row>
    <row r="13" spans="1:4">
      <c r="A13" s="4" t="s">
        <v>665</v>
      </c>
      <c r="B13" s="5" t="n">
        <v>-3540083</v>
      </c>
      <c r="C13" s="5" t="n">
        <v>78000</v>
      </c>
      <c r="D13" s="5" t="n">
        <v>-2401152</v>
      </c>
    </row>
    <row r="14" spans="1:4">
      <c r="A14" s="4" t="s">
        <v>666</v>
      </c>
      <c r="B14" s="6" t="n">
        <v>11871975</v>
      </c>
      <c r="C14" s="5" t="n">
        <v>5022000</v>
      </c>
      <c r="D14" s="5" t="n">
        <v>13145523</v>
      </c>
    </row>
    <row r="15" spans="1:4">
      <c r="A15" s="4" t="s">
        <v>911</v>
      </c>
    </row>
    <row r="16" spans="1:4">
      <c r="A16" s="4" t="s">
        <v>910</v>
      </c>
      <c r="B16" s="4" t="s">
        <v>580</v>
      </c>
    </row>
    <row r="17" spans="1:4">
      <c r="A17" s="4" t="s">
        <v>912</v>
      </c>
    </row>
    <row r="18" spans="1:4">
      <c r="A18" s="4" t="s">
        <v>910</v>
      </c>
      <c r="B18" s="4" t="s">
        <v>877</v>
      </c>
    </row>
    <row r="19" spans="1:4">
      <c r="A19" s="4" t="s">
        <v>671</v>
      </c>
    </row>
    <row r="20" spans="1:4">
      <c r="A20" s="4" t="s">
        <v>910</v>
      </c>
      <c r="B20" s="4" t="s">
        <v>589</v>
      </c>
    </row>
    <row r="21" spans="1:4">
      <c r="A21" s="4" t="s">
        <v>664</v>
      </c>
      <c r="B21" s="6" t="n">
        <v>495000</v>
      </c>
      <c r="C21" s="4" t="s">
        <v>46</v>
      </c>
      <c r="D21" s="5" t="n">
        <v>485000</v>
      </c>
    </row>
    <row r="22" spans="1:4">
      <c r="A22" s="4" t="s">
        <v>665</v>
      </c>
      <c r="B22" s="5" t="n">
        <v>-486390</v>
      </c>
      <c r="C22" s="4" t="s">
        <v>46</v>
      </c>
      <c r="D22" s="5" t="n">
        <v>-347083</v>
      </c>
    </row>
    <row r="23" spans="1:4">
      <c r="A23" s="4" t="s">
        <v>666</v>
      </c>
      <c r="B23" s="6" t="n">
        <v>8610</v>
      </c>
      <c r="C23" s="4" t="s">
        <v>46</v>
      </c>
      <c r="D23" s="6" t="n">
        <v>1379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83</v>
      </c>
      <c r="C1" s="2" t="s">
        <v>85</v>
      </c>
    </row>
    <row r="2" spans="1:3">
      <c r="A2" s="3" t="s">
        <v>213</v>
      </c>
    </row>
    <row r="3" spans="1:3">
      <c r="A3" s="4" t="s">
        <v>33</v>
      </c>
      <c r="B3" s="6" t="n">
        <v>3612</v>
      </c>
      <c r="C3" s="6" t="n">
        <v>828555</v>
      </c>
    </row>
    <row r="4" spans="1:3">
      <c r="A4" s="4" t="s">
        <v>36</v>
      </c>
      <c r="B4" s="5" t="n">
        <v>807171</v>
      </c>
      <c r="C4" s="5" t="n">
        <v>272165</v>
      </c>
    </row>
    <row r="5" spans="1:3">
      <c r="A5" s="4" t="s">
        <v>37</v>
      </c>
      <c r="B5" s="5" t="n">
        <v>810783</v>
      </c>
      <c r="C5" s="5" t="n">
        <v>1100720</v>
      </c>
    </row>
    <row r="6" spans="1:3">
      <c r="A6" s="4" t="s">
        <v>214</v>
      </c>
      <c r="B6" s="5" t="n">
        <v>238473957</v>
      </c>
      <c r="C6" s="5" t="n">
        <v>235195034</v>
      </c>
    </row>
    <row r="7" spans="1:3">
      <c r="A7" s="4" t="s">
        <v>42</v>
      </c>
      <c r="B7" s="5" t="n">
        <v>239284740</v>
      </c>
      <c r="C7" s="5" t="n">
        <v>236295754</v>
      </c>
    </row>
    <row r="8" spans="1:3">
      <c r="A8" s="3" t="s">
        <v>215</v>
      </c>
    </row>
    <row r="9" spans="1:3">
      <c r="A9" s="4" t="s">
        <v>48</v>
      </c>
      <c r="B9" s="5" t="n">
        <v>10112686</v>
      </c>
      <c r="C9" s="5" t="n">
        <v>205249</v>
      </c>
    </row>
    <row r="10" spans="1:3">
      <c r="A10" s="4" t="s">
        <v>216</v>
      </c>
      <c r="B10" s="5" t="n">
        <v>47021</v>
      </c>
      <c r="C10" s="5" t="n">
        <v>425181</v>
      </c>
    </row>
    <row r="11" spans="1:3">
      <c r="A11" s="4" t="s">
        <v>217</v>
      </c>
      <c r="B11" s="5" t="n">
        <v>66640</v>
      </c>
      <c r="C11" s="5" t="n">
        <v>92500</v>
      </c>
    </row>
    <row r="12" spans="1:3">
      <c r="A12" s="4" t="s">
        <v>218</v>
      </c>
      <c r="B12" s="5" t="n">
        <v>338700</v>
      </c>
      <c r="C12" s="4" t="s">
        <v>46</v>
      </c>
    </row>
    <row r="13" spans="1:3">
      <c r="A13" s="4" t="s">
        <v>219</v>
      </c>
      <c r="B13" s="5" t="n">
        <v>196072</v>
      </c>
      <c r="C13" s="4" t="s">
        <v>46</v>
      </c>
    </row>
    <row r="14" spans="1:3">
      <c r="A14" s="4" t="s">
        <v>220</v>
      </c>
      <c r="B14" s="5" t="n">
        <v>67288</v>
      </c>
      <c r="C14" s="4" t="s">
        <v>46</v>
      </c>
    </row>
    <row r="15" spans="1:3">
      <c r="A15" s="4" t="s">
        <v>53</v>
      </c>
      <c r="B15" s="5" t="n">
        <v>10828407</v>
      </c>
      <c r="C15" s="5" t="n">
        <v>722930</v>
      </c>
    </row>
    <row r="16" spans="1:3">
      <c r="A16" s="4" t="s">
        <v>221</v>
      </c>
      <c r="B16" s="5" t="n">
        <v>8050000</v>
      </c>
      <c r="C16" s="5" t="n">
        <v>8050000</v>
      </c>
    </row>
    <row r="17" spans="1:3">
      <c r="A17" s="4" t="s">
        <v>58</v>
      </c>
      <c r="B17" s="5" t="n">
        <v>18878407</v>
      </c>
      <c r="C17" s="5" t="n">
        <v>8772930</v>
      </c>
    </row>
    <row r="18" spans="1:3">
      <c r="A18" s="4" t="s">
        <v>222</v>
      </c>
      <c r="B18" s="4" t="s">
        <v>46</v>
      </c>
      <c r="C18" s="4" t="s">
        <v>46</v>
      </c>
    </row>
    <row r="19" spans="1:3">
      <c r="A19" s="4" t="s">
        <v>60</v>
      </c>
      <c r="B19" s="5" t="n">
        <v>215406323</v>
      </c>
      <c r="C19" s="5" t="n">
        <v>222522823</v>
      </c>
    </row>
    <row r="20" spans="1:3">
      <c r="A20" s="3" t="s">
        <v>43</v>
      </c>
    </row>
    <row r="21" spans="1:3">
      <c r="A21" s="4" t="s">
        <v>223</v>
      </c>
      <c r="B21" s="4" t="s">
        <v>46</v>
      </c>
      <c r="C21" s="4" t="s">
        <v>46</v>
      </c>
    </row>
    <row r="22" spans="1:3">
      <c r="A22" s="4" t="s">
        <v>62</v>
      </c>
      <c r="B22" s="5" t="n">
        <v>12433404</v>
      </c>
      <c r="C22" s="5" t="n">
        <v>5316974</v>
      </c>
    </row>
    <row r="23" spans="1:3">
      <c r="A23" s="4" t="s">
        <v>64</v>
      </c>
      <c r="B23" s="5" t="n">
        <v>-7434157</v>
      </c>
      <c r="C23" s="5" t="n">
        <v>-317666</v>
      </c>
    </row>
    <row r="24" spans="1:3">
      <c r="A24" s="4" t="s">
        <v>224</v>
      </c>
      <c r="B24" s="5" t="n">
        <v>5000010</v>
      </c>
      <c r="C24" s="5" t="n">
        <v>5000001</v>
      </c>
    </row>
    <row r="25" spans="1:3">
      <c r="A25" s="4" t="s">
        <v>65</v>
      </c>
      <c r="B25" s="5" t="n">
        <v>239284740</v>
      </c>
      <c r="C25" s="5" t="n">
        <v>236295754</v>
      </c>
    </row>
    <row r="26" spans="1:3">
      <c r="A26" s="4" t="s">
        <v>225</v>
      </c>
    </row>
    <row r="27" spans="1:3">
      <c r="A27" s="3" t="s">
        <v>43</v>
      </c>
    </row>
    <row r="28" spans="1:3">
      <c r="A28" s="4" t="s">
        <v>61</v>
      </c>
      <c r="B28" s="5" t="n">
        <v>188</v>
      </c>
      <c r="C28" s="5" t="n">
        <v>118</v>
      </c>
    </row>
    <row r="29" spans="1:3">
      <c r="A29" s="4" t="s">
        <v>226</v>
      </c>
    </row>
    <row r="30" spans="1:3">
      <c r="A30" s="3" t="s">
        <v>43</v>
      </c>
    </row>
    <row r="31" spans="1:3">
      <c r="A31" s="4" t="s">
        <v>61</v>
      </c>
      <c r="B31" s="6" t="n">
        <v>575</v>
      </c>
      <c r="C31" s="6" t="n">
        <v>575</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31</v>
      </c>
      <c r="D1" s="2" t="s">
        <v>86</v>
      </c>
    </row>
    <row r="2" spans="1:4">
      <c r="A2" s="4" t="s">
        <v>750</v>
      </c>
      <c r="C2" s="6" t="n">
        <v>6692793</v>
      </c>
    </row>
    <row r="3" spans="1:4">
      <c r="A3" s="4" t="s">
        <v>674</v>
      </c>
      <c r="B3" s="6" t="n">
        <v>26685000</v>
      </c>
      <c r="C3" s="5" t="n">
        <v>5528556</v>
      </c>
    </row>
    <row r="4" spans="1:4">
      <c r="A4" s="4" t="s">
        <v>675</v>
      </c>
      <c r="B4" s="5" t="n">
        <v>21897000</v>
      </c>
      <c r="C4" s="5" t="n">
        <v>3949940</v>
      </c>
    </row>
    <row r="5" spans="1:4">
      <c r="A5" s="4" t="s">
        <v>676</v>
      </c>
      <c r="B5" s="5" t="n">
        <v>17719000</v>
      </c>
      <c r="C5" s="5" t="n">
        <v>3373733</v>
      </c>
    </row>
    <row r="6" spans="1:4">
      <c r="A6" s="4" t="s">
        <v>677</v>
      </c>
      <c r="B6" s="5" t="n">
        <v>14172000</v>
      </c>
      <c r="C6" s="5" t="n">
        <v>2358266</v>
      </c>
    </row>
    <row r="7" spans="1:4">
      <c r="A7" s="4" t="s">
        <v>678</v>
      </c>
      <c r="B7" s="5" t="n">
        <v>66506000</v>
      </c>
      <c r="C7" s="5" t="n">
        <v>14525730</v>
      </c>
    </row>
    <row r="8" spans="1:4">
      <c r="B8" s="6" t="n">
        <v>168928000</v>
      </c>
      <c r="C8" s="6" t="n">
        <v>36429018</v>
      </c>
      <c r="D8" s="6" t="n">
        <v>4203418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X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914</v>
      </c>
      <c r="B1" s="2" t="s">
        <v>178</v>
      </c>
      <c r="C1" s="2" t="s">
        <v>915</v>
      </c>
      <c r="D1" s="2" t="s">
        <v>680</v>
      </c>
      <c r="E1" s="2" t="s">
        <v>83</v>
      </c>
      <c r="F1" s="2" t="s">
        <v>595</v>
      </c>
      <c r="G1" s="2" t="s">
        <v>681</v>
      </c>
      <c r="H1" s="2" t="s">
        <v>682</v>
      </c>
      <c r="I1" s="2" t="s">
        <v>683</v>
      </c>
      <c r="J1" s="2" t="s">
        <v>631</v>
      </c>
      <c r="K1" s="2" t="s">
        <v>684</v>
      </c>
      <c r="L1" s="2" t="s">
        <v>685</v>
      </c>
      <c r="M1" s="2" t="s">
        <v>686</v>
      </c>
      <c r="N1" s="2" t="s">
        <v>687</v>
      </c>
      <c r="O1" s="2" t="s">
        <v>2</v>
      </c>
      <c r="P1" s="2" t="s">
        <v>84</v>
      </c>
      <c r="Q1" s="2" t="s">
        <v>31</v>
      </c>
      <c r="R1" s="2" t="s">
        <v>86</v>
      </c>
      <c r="S1" s="2" t="s">
        <v>87</v>
      </c>
      <c r="T1" s="2" t="s">
        <v>681</v>
      </c>
      <c r="U1" s="2" t="s">
        <v>688</v>
      </c>
      <c r="V1" s="2" t="s">
        <v>689</v>
      </c>
      <c r="W1" s="2" t="s">
        <v>690</v>
      </c>
      <c r="X1" s="2" t="s">
        <v>596</v>
      </c>
    </row>
    <row r="2" spans="1:24">
      <c r="A2" s="4" t="s">
        <v>692</v>
      </c>
      <c r="U2" s="6" t="n">
        <v>1500000</v>
      </c>
    </row>
    <row r="3" spans="1:24">
      <c r="A3" s="4" t="s">
        <v>916</v>
      </c>
      <c r="E3" s="6" t="n">
        <v>-16395000</v>
      </c>
      <c r="O3" s="4" t="s">
        <v>46</v>
      </c>
      <c r="P3" s="4" t="s">
        <v>46</v>
      </c>
      <c r="Q3" s="4" t="s">
        <v>46</v>
      </c>
      <c r="R3" s="6" t="n">
        <v>-5161065</v>
      </c>
      <c r="S3" s="6" t="n">
        <v>-643876</v>
      </c>
    </row>
    <row r="4" spans="1:24">
      <c r="A4" s="4" t="s">
        <v>693</v>
      </c>
      <c r="O4" s="5" t="n">
        <v>357000000</v>
      </c>
      <c r="Q4" s="6" t="n">
        <v>175845050</v>
      </c>
      <c r="R4" s="5" t="n">
        <v>161179150</v>
      </c>
    </row>
    <row r="5" spans="1:24">
      <c r="A5" s="4" t="s">
        <v>803</v>
      </c>
      <c r="B5" s="4" t="s">
        <v>804</v>
      </c>
      <c r="Q5" s="4" t="s">
        <v>805</v>
      </c>
    </row>
    <row r="6" spans="1:24">
      <c r="A6" s="4" t="s">
        <v>694</v>
      </c>
      <c r="O6" s="4" t="s">
        <v>46</v>
      </c>
      <c r="Q6" s="6" t="n">
        <v>539535</v>
      </c>
      <c r="R6" s="6" t="n">
        <v>327473</v>
      </c>
    </row>
    <row r="7" spans="1:24">
      <c r="A7" s="4" t="s">
        <v>797</v>
      </c>
      <c r="B7" s="5" t="n">
        <v>28847707</v>
      </c>
      <c r="O7" s="5" t="n">
        <v>28847707</v>
      </c>
      <c r="Q7" s="5" t="n">
        <v>7576289</v>
      </c>
      <c r="R7" s="5" t="n">
        <v>7576289</v>
      </c>
    </row>
    <row r="8" spans="1:24">
      <c r="A8" s="4" t="s">
        <v>813</v>
      </c>
      <c r="Q8" s="6" t="n">
        <v>280632</v>
      </c>
      <c r="R8" s="6" t="n">
        <v>362345</v>
      </c>
      <c r="S8" s="5" t="n">
        <v>109424</v>
      </c>
    </row>
    <row r="9" spans="1:24">
      <c r="A9" s="4" t="s">
        <v>917</v>
      </c>
      <c r="O9" s="4" t="s">
        <v>46</v>
      </c>
    </row>
    <row r="10" spans="1:24">
      <c r="A10" s="4" t="s">
        <v>918</v>
      </c>
      <c r="Q10" s="4" t="s">
        <v>46</v>
      </c>
      <c r="R10" s="5" t="n">
        <v>1440000</v>
      </c>
      <c r="S10" s="4" t="s">
        <v>46</v>
      </c>
    </row>
    <row r="11" spans="1:24">
      <c r="A11" s="4" t="s">
        <v>691</v>
      </c>
      <c r="O11" s="5" t="n">
        <v>337829000</v>
      </c>
      <c r="Q11" s="6" t="n">
        <v>173470065</v>
      </c>
      <c r="R11" s="5" t="n">
        <v>156984830</v>
      </c>
    </row>
    <row r="12" spans="1:24">
      <c r="A12" s="4" t="s">
        <v>696</v>
      </c>
    </row>
    <row r="13" spans="1:24">
      <c r="A13" s="4" t="s">
        <v>697</v>
      </c>
      <c r="D13" s="4" t="s">
        <v>698</v>
      </c>
      <c r="Q13" s="4" t="s">
        <v>698</v>
      </c>
    </row>
    <row r="14" spans="1:24">
      <c r="A14" s="4" t="s">
        <v>699</v>
      </c>
      <c r="D14" s="6" t="n">
        <v>140000000</v>
      </c>
      <c r="F14" s="6" t="n">
        <v>15000000</v>
      </c>
      <c r="J14" s="6" t="n">
        <v>40000000</v>
      </c>
      <c r="N14" s="6" t="n">
        <v>140000000</v>
      </c>
    </row>
    <row r="15" spans="1:24">
      <c r="A15" s="4" t="s">
        <v>700</v>
      </c>
      <c r="G15" s="6" t="n">
        <v>3000000</v>
      </c>
      <c r="H15" s="6" t="n">
        <v>2807000</v>
      </c>
      <c r="I15" s="6" t="n">
        <v>3000000</v>
      </c>
      <c r="K15" s="6" t="n">
        <v>10000000</v>
      </c>
      <c r="L15" s="6" t="n">
        <v>7665000</v>
      </c>
      <c r="Q15" s="6" t="n">
        <v>0</v>
      </c>
      <c r="T15" s="6" t="n">
        <v>26000000</v>
      </c>
    </row>
    <row r="16" spans="1:24">
      <c r="A16" s="4" t="s">
        <v>919</v>
      </c>
      <c r="G16" s="5" t="n">
        <v>3045000</v>
      </c>
      <c r="H16" s="5" t="n">
        <v>2975000</v>
      </c>
      <c r="I16" s="5" t="n">
        <v>3090000</v>
      </c>
      <c r="K16" s="5" t="n">
        <v>10150000</v>
      </c>
      <c r="L16" s="5" t="n">
        <v>7205100</v>
      </c>
    </row>
    <row r="17" spans="1:24">
      <c r="A17" s="4" t="s">
        <v>920</v>
      </c>
      <c r="G17" s="5" t="n">
        <v>24000</v>
      </c>
      <c r="H17" s="6" t="n">
        <v>54000</v>
      </c>
      <c r="I17" s="6" t="n">
        <v>5000</v>
      </c>
      <c r="K17" s="6" t="n">
        <v>164000</v>
      </c>
      <c r="L17" s="6" t="n">
        <v>292000</v>
      </c>
    </row>
    <row r="18" spans="1:24">
      <c r="A18" s="4" t="s">
        <v>921</v>
      </c>
      <c r="R18" s="5" t="n">
        <v>303420</v>
      </c>
    </row>
    <row r="19" spans="1:24">
      <c r="A19" s="4" t="s">
        <v>916</v>
      </c>
      <c r="R19" s="5" t="n">
        <v>260380</v>
      </c>
    </row>
    <row r="20" spans="1:24">
      <c r="A20" s="4" t="s">
        <v>693</v>
      </c>
      <c r="F20" s="6" t="n">
        <v>15600000</v>
      </c>
      <c r="Q20" s="5" t="n">
        <v>0</v>
      </c>
      <c r="R20" s="5" t="n">
        <v>1266000</v>
      </c>
    </row>
    <row r="21" spans="1:24">
      <c r="A21" s="4" t="s">
        <v>701</v>
      </c>
      <c r="F21" s="4" t="s">
        <v>702</v>
      </c>
    </row>
    <row r="22" spans="1:24">
      <c r="A22" s="4" t="s">
        <v>694</v>
      </c>
      <c r="F22" s="6" t="n">
        <v>600000</v>
      </c>
    </row>
    <row r="23" spans="1:24">
      <c r="A23" s="4" t="s">
        <v>704</v>
      </c>
    </row>
    <row r="24" spans="1:24">
      <c r="A24" s="4" t="s">
        <v>697</v>
      </c>
      <c r="W24" s="4" t="s">
        <v>698</v>
      </c>
    </row>
    <row r="25" spans="1:24">
      <c r="A25" s="4" t="s">
        <v>699</v>
      </c>
      <c r="F25" s="5" t="n">
        <v>15000000</v>
      </c>
    </row>
    <row r="26" spans="1:24">
      <c r="A26" s="4" t="s">
        <v>693</v>
      </c>
      <c r="F26" s="6" t="n">
        <v>15600000</v>
      </c>
      <c r="O26" s="4" t="s">
        <v>46</v>
      </c>
      <c r="Q26" s="5" t="n">
        <v>167553000</v>
      </c>
      <c r="R26" s="5" t="n">
        <v>151287000</v>
      </c>
    </row>
    <row r="27" spans="1:24">
      <c r="A27" s="4" t="s">
        <v>701</v>
      </c>
      <c r="F27" s="4" t="s">
        <v>702</v>
      </c>
    </row>
    <row r="28" spans="1:24">
      <c r="A28" s="4" t="s">
        <v>694</v>
      </c>
      <c r="F28" s="6" t="n">
        <v>600000</v>
      </c>
    </row>
    <row r="29" spans="1:24">
      <c r="A29" s="4" t="s">
        <v>691</v>
      </c>
      <c r="Q29" s="5" t="n">
        <v>167600000</v>
      </c>
    </row>
    <row r="30" spans="1:24">
      <c r="A30" s="4" t="s">
        <v>922</v>
      </c>
    </row>
    <row r="31" spans="1:24">
      <c r="A31" s="4" t="s">
        <v>697</v>
      </c>
      <c r="D31" s="4" t="s">
        <v>923</v>
      </c>
    </row>
    <row r="32" spans="1:24">
      <c r="A32" s="4" t="s">
        <v>924</v>
      </c>
      <c r="D32" s="6" t="n">
        <v>30000000</v>
      </c>
    </row>
    <row r="33" spans="1:24">
      <c r="A33" s="4" t="s">
        <v>797</v>
      </c>
      <c r="D33" s="5" t="n">
        <v>1000000</v>
      </c>
    </row>
    <row r="34" spans="1:24">
      <c r="A34" s="4" t="s">
        <v>813</v>
      </c>
      <c r="D34" s="6" t="n">
        <v>2478602</v>
      </c>
    </row>
    <row r="35" spans="1:24">
      <c r="A35" s="4" t="s">
        <v>917</v>
      </c>
      <c r="R35" s="5" t="n">
        <v>275400</v>
      </c>
      <c r="S35" s="6" t="n">
        <v>330480</v>
      </c>
    </row>
    <row r="36" spans="1:24">
      <c r="A36" s="4" t="s">
        <v>705</v>
      </c>
    </row>
    <row r="37" spans="1:24">
      <c r="A37" s="4" t="s">
        <v>693</v>
      </c>
      <c r="O37" s="4" t="s">
        <v>46</v>
      </c>
      <c r="Q37" s="5" t="n">
        <v>8292050</v>
      </c>
      <c r="R37" s="5" t="n">
        <v>8626150</v>
      </c>
    </row>
    <row r="38" spans="1:24">
      <c r="A38" s="4" t="s">
        <v>925</v>
      </c>
    </row>
    <row r="39" spans="1:24">
      <c r="A39" s="4" t="s">
        <v>926</v>
      </c>
      <c r="C39" s="6" t="n">
        <v>210000</v>
      </c>
    </row>
    <row r="40" spans="1:24">
      <c r="A40" s="4" t="s">
        <v>918</v>
      </c>
      <c r="C40" s="5" t="n">
        <v>1440000</v>
      </c>
    </row>
    <row r="41" spans="1:24">
      <c r="A41" s="4" t="s">
        <v>927</v>
      </c>
      <c r="C41" s="5" t="n">
        <v>1473392</v>
      </c>
    </row>
    <row r="42" spans="1:24">
      <c r="A42" s="4" t="s">
        <v>928</v>
      </c>
      <c r="C42" s="5" t="n">
        <v>1712194</v>
      </c>
    </row>
    <row r="43" spans="1:24">
      <c r="A43" s="4" t="s">
        <v>871</v>
      </c>
      <c r="C43" s="6" t="n">
        <v>1088806</v>
      </c>
    </row>
    <row r="44" spans="1:24">
      <c r="A44" s="4" t="s">
        <v>929</v>
      </c>
    </row>
    <row r="45" spans="1:24">
      <c r="A45" s="4" t="s">
        <v>697</v>
      </c>
      <c r="J45" s="4" t="s">
        <v>708</v>
      </c>
    </row>
    <row r="46" spans="1:24">
      <c r="A46" s="4" t="s">
        <v>691</v>
      </c>
      <c r="J46" s="6" t="n">
        <v>6221000</v>
      </c>
    </row>
    <row r="47" spans="1:24">
      <c r="A47" s="4" t="s">
        <v>930</v>
      </c>
    </row>
    <row r="48" spans="1:24">
      <c r="A48" s="4" t="s">
        <v>697</v>
      </c>
      <c r="X48" s="4" t="s">
        <v>708</v>
      </c>
    </row>
    <row r="49" spans="1:24">
      <c r="A49" s="4" t="s">
        <v>691</v>
      </c>
      <c r="X49" s="6" t="n">
        <v>1941150</v>
      </c>
    </row>
    <row r="50" spans="1:24">
      <c r="A50" s="4" t="s">
        <v>719</v>
      </c>
    </row>
    <row r="51" spans="1:24">
      <c r="A51" s="4" t="s">
        <v>692</v>
      </c>
      <c r="D51" s="6" t="n">
        <v>30000000</v>
      </c>
      <c r="G51" s="6" t="n">
        <v>65000000</v>
      </c>
      <c r="M51" s="6" t="n">
        <v>35000000</v>
      </c>
      <c r="Q51" s="5" t="n">
        <v>65000000</v>
      </c>
      <c r="T51" s="6" t="n">
        <v>65000000</v>
      </c>
    </row>
    <row r="52" spans="1:24">
      <c r="A52" s="4" t="s">
        <v>711</v>
      </c>
      <c r="Q52" s="6" t="n">
        <v>48735228</v>
      </c>
      <c r="R52" s="6" t="n">
        <v>44597240</v>
      </c>
    </row>
    <row r="53" spans="1:24">
      <c r="A53" s="4" t="s">
        <v>931</v>
      </c>
    </row>
    <row r="54" spans="1:24">
      <c r="A54" s="4" t="s">
        <v>733</v>
      </c>
      <c r="M54" s="4" t="s">
        <v>734</v>
      </c>
      <c r="Q54" s="4" t="s">
        <v>734</v>
      </c>
    </row>
    <row r="55" spans="1:24">
      <c r="A55" s="4" t="s">
        <v>932</v>
      </c>
    </row>
    <row r="56" spans="1:24">
      <c r="A56" s="4" t="s">
        <v>733</v>
      </c>
      <c r="Q56" s="4" t="s">
        <v>734</v>
      </c>
    </row>
    <row r="57" spans="1:24">
      <c r="A57" s="4" t="s">
        <v>933</v>
      </c>
    </row>
    <row r="58" spans="1:24">
      <c r="A58" s="4" t="s">
        <v>733</v>
      </c>
      <c r="Q58" s="4" t="s">
        <v>737</v>
      </c>
    </row>
    <row r="59" spans="1:24">
      <c r="A59" s="4" t="s">
        <v>934</v>
      </c>
    </row>
    <row r="60" spans="1:24">
      <c r="A60" s="4" t="s">
        <v>733</v>
      </c>
      <c r="Q60" s="4" t="s">
        <v>737</v>
      </c>
    </row>
    <row r="61" spans="1:24">
      <c r="A61" s="4" t="s">
        <v>935</v>
      </c>
    </row>
    <row r="62" spans="1:24">
      <c r="A62" s="4" t="s">
        <v>711</v>
      </c>
      <c r="V62" s="6" t="n">
        <v>35000000</v>
      </c>
    </row>
    <row r="63" spans="1:24">
      <c r="A63" s="4" t="s">
        <v>936</v>
      </c>
    </row>
    <row r="64" spans="1:24">
      <c r="A64" s="4" t="s">
        <v>721</v>
      </c>
      <c r="G64" s="4" t="s">
        <v>722</v>
      </c>
      <c r="M64" s="4" t="s">
        <v>726</v>
      </c>
      <c r="Q64" s="4" t="s">
        <v>722</v>
      </c>
    </row>
    <row r="65" spans="1:24">
      <c r="A65" s="4" t="s">
        <v>937</v>
      </c>
    </row>
    <row r="66" spans="1:24">
      <c r="A66" s="4" t="s">
        <v>721</v>
      </c>
      <c r="M66" s="4" t="s">
        <v>740</v>
      </c>
      <c r="Q66" s="4" t="s">
        <v>726</v>
      </c>
    </row>
    <row r="67" spans="1:24">
      <c r="A67" s="4" t="s">
        <v>938</v>
      </c>
    </row>
    <row r="68" spans="1:24">
      <c r="A68" s="4" t="s">
        <v>733</v>
      </c>
      <c r="M68" s="4" t="s">
        <v>734</v>
      </c>
    </row>
    <row r="69" spans="1:24">
      <c r="A69" s="4" t="s">
        <v>939</v>
      </c>
    </row>
    <row r="70" spans="1:24">
      <c r="A70" s="4" t="s">
        <v>733</v>
      </c>
      <c r="M70" s="4" t="s">
        <v>737</v>
      </c>
    </row>
    <row r="71" spans="1:24">
      <c r="A71" s="4" t="s">
        <v>940</v>
      </c>
    </row>
    <row r="72" spans="1:24">
      <c r="A72" s="4" t="s">
        <v>721</v>
      </c>
      <c r="M72" s="4" t="s">
        <v>745</v>
      </c>
      <c r="Q72" s="4" t="s">
        <v>740</v>
      </c>
    </row>
    <row r="73" spans="1:24">
      <c r="A73" s="4" t="s">
        <v>733</v>
      </c>
      <c r="M73" s="4" t="s">
        <v>737</v>
      </c>
    </row>
    <row r="74" spans="1:24">
      <c r="A74" s="4" t="s">
        <v>941</v>
      </c>
    </row>
    <row r="75" spans="1:24">
      <c r="A75" s="4" t="s">
        <v>697</v>
      </c>
      <c r="R75" s="4" t="s">
        <v>748</v>
      </c>
    </row>
    <row r="76" spans="1:24">
      <c r="A76" s="4" t="s">
        <v>720</v>
      </c>
    </row>
    <row r="77" spans="1:24">
      <c r="A77" s="4" t="s">
        <v>692</v>
      </c>
      <c r="J77" s="6" t="n">
        <v>28000000</v>
      </c>
    </row>
    <row r="78" spans="1:24">
      <c r="A78" s="4" t="s">
        <v>721</v>
      </c>
      <c r="J78" s="4" t="s">
        <v>722</v>
      </c>
    </row>
    <row r="79" spans="1:24">
      <c r="A79" s="4" t="s">
        <v>711</v>
      </c>
      <c r="Q79" s="6" t="n">
        <v>14251734</v>
      </c>
      <c r="R79" s="6" t="n">
        <v>21291631</v>
      </c>
    </row>
    <row r="80" spans="1:24">
      <c r="A80" s="4" t="s">
        <v>871</v>
      </c>
      <c r="Q80" s="6" t="n">
        <v>156714</v>
      </c>
      <c r="R80" s="6" t="n">
        <v>210699</v>
      </c>
    </row>
    <row r="81" spans="1:24">
      <c r="A81" s="4" t="s">
        <v>942</v>
      </c>
    </row>
    <row r="82" spans="1:24">
      <c r="A82" s="4" t="s">
        <v>721</v>
      </c>
      <c r="J82" s="4" t="s">
        <v>72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2</v>
      </c>
      <c r="C1" s="2" t="s">
        <v>31</v>
      </c>
      <c r="D1" s="2" t="s">
        <v>595</v>
      </c>
      <c r="E1" s="2" t="s">
        <v>86</v>
      </c>
    </row>
    <row r="2" spans="1:5">
      <c r="A2" s="4" t="s">
        <v>693</v>
      </c>
      <c r="B2" s="6" t="n">
        <v>357000000</v>
      </c>
      <c r="C2" s="6" t="n">
        <v>175845050</v>
      </c>
      <c r="E2" s="6" t="n">
        <v>161179150</v>
      </c>
    </row>
    <row r="3" spans="1:5">
      <c r="A3" s="4" t="s">
        <v>753</v>
      </c>
      <c r="B3" s="4" t="s">
        <v>46</v>
      </c>
      <c r="C3" s="5" t="n">
        <v>539535</v>
      </c>
      <c r="E3" s="5" t="n">
        <v>327473</v>
      </c>
    </row>
    <row r="4" spans="1:5">
      <c r="A4" s="4" t="s">
        <v>754</v>
      </c>
      <c r="B4" s="5" t="n">
        <v>-19171000</v>
      </c>
      <c r="C4" s="5" t="n">
        <v>-2914520</v>
      </c>
      <c r="E4" s="5" t="n">
        <v>-4521793</v>
      </c>
    </row>
    <row r="5" spans="1:5">
      <c r="B5" s="5" t="n">
        <v>337829000</v>
      </c>
      <c r="C5" s="5" t="n">
        <v>173470065</v>
      </c>
      <c r="E5" s="5" t="n">
        <v>156984830</v>
      </c>
    </row>
    <row r="6" spans="1:5">
      <c r="A6" s="4" t="s">
        <v>704</v>
      </c>
    </row>
    <row r="7" spans="1:5">
      <c r="A7" s="4" t="s">
        <v>693</v>
      </c>
      <c r="B7" s="4" t="s">
        <v>46</v>
      </c>
      <c r="C7" s="5" t="n">
        <v>167553000</v>
      </c>
      <c r="D7" s="6" t="n">
        <v>15600000</v>
      </c>
      <c r="E7" s="5" t="n">
        <v>151287000</v>
      </c>
    </row>
    <row r="8" spans="1:5">
      <c r="A8" s="4" t="s">
        <v>753</v>
      </c>
      <c r="D8" s="6" t="n">
        <v>600000</v>
      </c>
    </row>
    <row r="9" spans="1:5">
      <c r="C9" s="5" t="n">
        <v>167600000</v>
      </c>
    </row>
    <row r="10" spans="1:5">
      <c r="A10" s="4" t="s">
        <v>705</v>
      </c>
    </row>
    <row r="11" spans="1:5">
      <c r="A11" s="4" t="s">
        <v>693</v>
      </c>
      <c r="B11" s="4" t="s">
        <v>46</v>
      </c>
      <c r="C11" s="6" t="n">
        <v>8292050</v>
      </c>
      <c r="E11" s="6" t="n">
        <v>862615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v>
      </c>
      <c r="C1" s="2" t="s">
        <v>31</v>
      </c>
      <c r="D1" s="2" t="s">
        <v>86</v>
      </c>
    </row>
    <row r="2" spans="1:4">
      <c r="A2" s="4" t="s">
        <v>750</v>
      </c>
      <c r="B2" s="6" t="n">
        <v>17850000</v>
      </c>
      <c r="C2" s="4" t="s">
        <v>46</v>
      </c>
    </row>
    <row r="3" spans="1:4">
      <c r="A3" s="4" t="s">
        <v>674</v>
      </c>
      <c r="B3" s="5" t="n">
        <v>17850000</v>
      </c>
      <c r="C3" s="5" t="n">
        <v>8292050</v>
      </c>
    </row>
    <row r="4" spans="1:4">
      <c r="A4" s="4" t="s">
        <v>675</v>
      </c>
      <c r="B4" s="5" t="n">
        <v>17850000</v>
      </c>
      <c r="C4" s="5" t="n">
        <v>1266000</v>
      </c>
    </row>
    <row r="5" spans="1:4">
      <c r="A5" s="4" t="s">
        <v>676</v>
      </c>
      <c r="B5" s="5" t="n">
        <v>17850000</v>
      </c>
      <c r="C5" s="4" t="s">
        <v>46</v>
      </c>
    </row>
    <row r="6" spans="1:4">
      <c r="A6" s="4" t="s">
        <v>677</v>
      </c>
      <c r="B6" s="5" t="n">
        <v>17850000</v>
      </c>
      <c r="C6" s="5" t="n">
        <v>166287000</v>
      </c>
    </row>
    <row r="7" spans="1:4">
      <c r="A7" s="4" t="s">
        <v>678</v>
      </c>
      <c r="B7" s="5" t="n">
        <v>248579000</v>
      </c>
      <c r="C7" s="4" t="s">
        <v>46</v>
      </c>
    </row>
    <row r="8" spans="1:4">
      <c r="B8" s="6" t="n">
        <v>337829000</v>
      </c>
      <c r="C8" s="6" t="n">
        <v>173470065</v>
      </c>
      <c r="D8" s="6" t="n">
        <v>15698483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v>
      </c>
      <c r="C1" s="2" t="s">
        <v>31</v>
      </c>
      <c r="D1" s="2" t="s">
        <v>86</v>
      </c>
    </row>
    <row r="2" spans="1:4">
      <c r="A2" s="4" t="s">
        <v>756</v>
      </c>
      <c r="B2" s="6" t="n">
        <v>3264000</v>
      </c>
      <c r="C2" s="6" t="n">
        <v>3482161</v>
      </c>
      <c r="D2" s="6" t="n">
        <v>3041238</v>
      </c>
    </row>
    <row r="3" spans="1:4">
      <c r="A3" s="4" t="s">
        <v>757</v>
      </c>
      <c r="B3" s="5" t="n">
        <v>1145000</v>
      </c>
      <c r="C3" s="5" t="n">
        <v>1766013</v>
      </c>
      <c r="D3" s="5" t="n">
        <v>2131945</v>
      </c>
    </row>
    <row r="4" spans="1:4">
      <c r="A4" s="4" t="s">
        <v>758</v>
      </c>
      <c r="B4" s="5" t="n">
        <v>975000</v>
      </c>
      <c r="C4" s="5" t="n">
        <v>1457035</v>
      </c>
      <c r="D4" s="5" t="n">
        <v>1729483</v>
      </c>
    </row>
    <row r="5" spans="1:4">
      <c r="A5" s="4" t="s">
        <v>759</v>
      </c>
      <c r="B5" s="6" t="n">
        <v>5384000</v>
      </c>
      <c r="C5" s="6" t="n">
        <v>6705209</v>
      </c>
      <c r="D5" s="6" t="n">
        <v>690266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6</v>
      </c>
      <c r="B1" s="2" t="s">
        <v>2</v>
      </c>
      <c r="C1" s="2" t="s">
        <v>83</v>
      </c>
      <c r="D1" s="2" t="s">
        <v>31</v>
      </c>
      <c r="E1" s="2" t="s">
        <v>85</v>
      </c>
      <c r="F1" s="2" t="s">
        <v>86</v>
      </c>
    </row>
    <row r="2" spans="1:6">
      <c r="A2" s="4" t="s">
        <v>761</v>
      </c>
      <c r="B2" s="6" t="n">
        <v>5350000</v>
      </c>
      <c r="D2" s="6" t="n">
        <v>4743247</v>
      </c>
      <c r="F2" s="6" t="n">
        <v>3155685</v>
      </c>
    </row>
    <row r="3" spans="1:6">
      <c r="A3" s="4" t="s">
        <v>762</v>
      </c>
      <c r="B3" s="5" t="n">
        <v>5068000</v>
      </c>
      <c r="D3" s="5" t="n">
        <v>3091150</v>
      </c>
      <c r="F3" s="5" t="n">
        <v>2830656</v>
      </c>
    </row>
    <row r="4" spans="1:6">
      <c r="A4" s="4" t="s">
        <v>763</v>
      </c>
      <c r="B4" s="5" t="n">
        <v>1415000</v>
      </c>
      <c r="D4" s="4" t="s">
        <v>46</v>
      </c>
      <c r="F4" s="5" t="n">
        <v>2172115</v>
      </c>
    </row>
    <row r="5" spans="1:6">
      <c r="A5" s="4" t="s">
        <v>764</v>
      </c>
      <c r="B5" s="5" t="n">
        <v>4094000</v>
      </c>
      <c r="C5" s="6" t="n">
        <v>67288</v>
      </c>
      <c r="D5" s="5" t="n">
        <v>4145047</v>
      </c>
      <c r="E5" s="4" t="s">
        <v>46</v>
      </c>
      <c r="F5" s="5" t="n">
        <v>2695141</v>
      </c>
    </row>
    <row r="6" spans="1:6">
      <c r="A6" s="4" t="s">
        <v>765</v>
      </c>
      <c r="B6" s="5" t="n">
        <v>426000</v>
      </c>
      <c r="D6" s="5" t="n">
        <v>865061</v>
      </c>
      <c r="F6" s="5" t="n">
        <v>750264</v>
      </c>
    </row>
    <row r="7" spans="1:6">
      <c r="A7" s="4" t="s">
        <v>766</v>
      </c>
      <c r="B7" s="5" t="n">
        <v>497000</v>
      </c>
      <c r="D7" s="5" t="n">
        <v>3579008</v>
      </c>
      <c r="F7" s="5" t="n">
        <v>862069</v>
      </c>
    </row>
    <row r="8" spans="1:6">
      <c r="A8" s="4" t="s">
        <v>767</v>
      </c>
      <c r="B8" s="5" t="n">
        <v>1197000</v>
      </c>
      <c r="D8" s="5" t="n">
        <v>2406089</v>
      </c>
      <c r="F8" s="5" t="n">
        <v>2156192</v>
      </c>
    </row>
    <row r="9" spans="1:6">
      <c r="A9" s="4" t="s">
        <v>768</v>
      </c>
      <c r="B9" s="6" t="n">
        <v>18047000</v>
      </c>
      <c r="D9" s="6" t="n">
        <v>18829602</v>
      </c>
      <c r="F9" s="6" t="n">
        <v>1462212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947</v>
      </c>
      <c r="B1" s="2" t="s">
        <v>78</v>
      </c>
      <c r="C1" s="2" t="s">
        <v>79</v>
      </c>
      <c r="D1" s="2" t="s">
        <v>1</v>
      </c>
      <c r="E1" s="2" t="s">
        <v>82</v>
      </c>
    </row>
    <row r="2" spans="1:6">
      <c r="B2" s="2" t="s">
        <v>83</v>
      </c>
      <c r="C2" s="2" t="s">
        <v>2</v>
      </c>
      <c r="D2" s="2" t="s">
        <v>84</v>
      </c>
      <c r="E2" s="2" t="s">
        <v>31</v>
      </c>
      <c r="F2" s="2" t="s">
        <v>86</v>
      </c>
    </row>
    <row r="3" spans="1:6">
      <c r="A3" s="4" t="s">
        <v>771</v>
      </c>
      <c r="B3" s="4" t="s">
        <v>772</v>
      </c>
      <c r="C3" s="4" t="s">
        <v>773</v>
      </c>
      <c r="E3" s="4" t="s">
        <v>774</v>
      </c>
      <c r="F3" s="4" t="s">
        <v>775</v>
      </c>
    </row>
    <row r="4" spans="1:6">
      <c r="A4" s="4" t="s">
        <v>776</v>
      </c>
      <c r="D4" s="6" t="n">
        <v>13500000</v>
      </c>
      <c r="E4" s="6" t="n">
        <v>-15096000</v>
      </c>
    </row>
    <row r="5" spans="1:6">
      <c r="A5" s="4" t="s">
        <v>777</v>
      </c>
      <c r="D5" s="6" t="n">
        <v>500000</v>
      </c>
      <c r="E5" s="5" t="n">
        <v>451000</v>
      </c>
    </row>
    <row r="6" spans="1:6">
      <c r="A6" s="4" t="s">
        <v>948</v>
      </c>
    </row>
    <row r="7" spans="1:6">
      <c r="A7" s="4" t="s">
        <v>949</v>
      </c>
      <c r="E7" s="5" t="n">
        <v>8100000</v>
      </c>
      <c r="F7" s="6" t="n">
        <v>0</v>
      </c>
    </row>
    <row r="8" spans="1:6">
      <c r="A8" s="4" t="s">
        <v>950</v>
      </c>
    </row>
    <row r="9" spans="1:6">
      <c r="A9" s="4" t="s">
        <v>949</v>
      </c>
      <c r="E9" s="5" t="n">
        <v>5300000</v>
      </c>
      <c r="F9" s="5" t="n">
        <v>6000</v>
      </c>
    </row>
    <row r="10" spans="1:6">
      <c r="A10" s="4" t="s">
        <v>951</v>
      </c>
    </row>
    <row r="11" spans="1:6">
      <c r="A11" s="4" t="s">
        <v>952</v>
      </c>
      <c r="E11" s="6" t="n">
        <v>80000</v>
      </c>
      <c r="F11" s="6" t="n">
        <v>80000</v>
      </c>
    </row>
  </sheetData>
  <mergeCells count="2">
    <mergeCell ref="A1:A2"/>
    <mergeCell ref="E1:F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82</v>
      </c>
    </row>
    <row r="2" spans="1:4">
      <c r="B2" s="2" t="s">
        <v>31</v>
      </c>
      <c r="C2" s="2" t="s">
        <v>86</v>
      </c>
      <c r="D2" s="2" t="s">
        <v>87</v>
      </c>
    </row>
    <row r="3" spans="1:4">
      <c r="A3" s="4" t="s">
        <v>184</v>
      </c>
      <c r="B3" s="6" t="n">
        <v>18597722</v>
      </c>
      <c r="C3" s="6" t="n">
        <v>4669937</v>
      </c>
      <c r="D3" s="6" t="n">
        <v>10687132</v>
      </c>
    </row>
    <row r="4" spans="1:4">
      <c r="A4" s="4" t="s">
        <v>843</v>
      </c>
    </row>
    <row r="5" spans="1:4">
      <c r="A5" s="4" t="s">
        <v>184</v>
      </c>
      <c r="B5" s="5" t="n">
        <v>15076595</v>
      </c>
      <c r="C5" s="5" t="n">
        <v>3813825</v>
      </c>
      <c r="D5" s="5" t="n">
        <v>10687132</v>
      </c>
    </row>
    <row r="6" spans="1:4">
      <c r="A6" s="4" t="s">
        <v>954</v>
      </c>
    </row>
    <row r="7" spans="1:4">
      <c r="A7" s="4" t="s">
        <v>184</v>
      </c>
      <c r="B7" s="6" t="n">
        <v>3521127</v>
      </c>
      <c r="C7" s="6" t="n">
        <v>856112</v>
      </c>
      <c r="D7" s="4" t="s">
        <v>4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4"/>
    <col customWidth="1" max="9" min="9" width="14"/>
  </cols>
  <sheetData>
    <row r="1" spans="1:9">
      <c r="A1" s="1" t="s">
        <v>955</v>
      </c>
      <c r="B1" s="2" t="s">
        <v>78</v>
      </c>
      <c r="C1" s="2" t="s">
        <v>79</v>
      </c>
      <c r="D1" s="2" t="s">
        <v>1</v>
      </c>
      <c r="E1" s="2" t="s">
        <v>80</v>
      </c>
      <c r="F1" s="2" t="s">
        <v>81</v>
      </c>
      <c r="G1" s="2" t="s">
        <v>82</v>
      </c>
    </row>
    <row r="2" spans="1:9">
      <c r="B2" s="2" t="s">
        <v>83</v>
      </c>
      <c r="C2" s="2" t="s">
        <v>2</v>
      </c>
      <c r="D2" s="2" t="s">
        <v>84</v>
      </c>
      <c r="E2" s="2" t="s">
        <v>85</v>
      </c>
      <c r="F2" s="2" t="s">
        <v>83</v>
      </c>
      <c r="G2" s="2" t="s">
        <v>31</v>
      </c>
      <c r="H2" s="2" t="s">
        <v>86</v>
      </c>
      <c r="I2" s="2" t="s">
        <v>87</v>
      </c>
    </row>
    <row r="3" spans="1:9">
      <c r="A3" s="3" t="s">
        <v>956</v>
      </c>
    </row>
    <row r="4" spans="1:9">
      <c r="A4" s="4" t="s">
        <v>957</v>
      </c>
      <c r="G4" s="6" t="n">
        <v>-365902</v>
      </c>
      <c r="H4" s="6" t="n">
        <v>2201279</v>
      </c>
      <c r="I4" s="6" t="n">
        <v>156533</v>
      </c>
    </row>
    <row r="5" spans="1:9">
      <c r="A5" s="4" t="s">
        <v>958</v>
      </c>
      <c r="G5" s="5" t="n">
        <v>1232718</v>
      </c>
      <c r="H5" s="5" t="n">
        <v>378031</v>
      </c>
      <c r="I5" s="4" t="s">
        <v>46</v>
      </c>
    </row>
    <row r="6" spans="1:9">
      <c r="A6" s="4" t="s">
        <v>959</v>
      </c>
      <c r="G6" s="5" t="n">
        <v>455537</v>
      </c>
      <c r="H6" s="5" t="n">
        <v>578697</v>
      </c>
      <c r="I6" s="5" t="n">
        <v>542378</v>
      </c>
    </row>
    <row r="7" spans="1:9">
      <c r="A7" s="4" t="s">
        <v>960</v>
      </c>
      <c r="G7" s="5" t="n">
        <v>1322353</v>
      </c>
      <c r="H7" s="5" t="n">
        <v>3158007</v>
      </c>
      <c r="I7" s="5" t="n">
        <v>698911</v>
      </c>
    </row>
    <row r="8" spans="1:9">
      <c r="A8" s="3" t="s">
        <v>961</v>
      </c>
    </row>
    <row r="9" spans="1:9">
      <c r="A9" s="4" t="s">
        <v>957</v>
      </c>
      <c r="G9" s="5" t="n">
        <v>-10650171</v>
      </c>
      <c r="H9" s="5" t="n">
        <v>993603</v>
      </c>
      <c r="I9" s="5" t="n">
        <v>3586058</v>
      </c>
    </row>
    <row r="10" spans="1:9">
      <c r="A10" s="4" t="s">
        <v>958</v>
      </c>
      <c r="G10" s="5" t="n">
        <v>-729745</v>
      </c>
      <c r="H10" s="5" t="n">
        <v>-132607</v>
      </c>
      <c r="I10" s="4" t="s">
        <v>46</v>
      </c>
    </row>
    <row r="11" spans="1:9">
      <c r="A11" s="4" t="s">
        <v>959</v>
      </c>
      <c r="G11" s="5" t="n">
        <v>273443</v>
      </c>
      <c r="H11" s="5" t="n">
        <v>-262345</v>
      </c>
      <c r="I11" s="5" t="n">
        <v>168572</v>
      </c>
    </row>
    <row r="12" spans="1:9">
      <c r="A12" s="4" t="s">
        <v>962</v>
      </c>
      <c r="C12" s="6" t="n">
        <v>-1156000</v>
      </c>
      <c r="G12" s="5" t="n">
        <v>-11106473</v>
      </c>
      <c r="H12" s="5" t="n">
        <v>598651</v>
      </c>
      <c r="I12" s="5" t="n">
        <v>3754630</v>
      </c>
    </row>
    <row r="13" spans="1:9">
      <c r="A13" s="4" t="s">
        <v>963</v>
      </c>
      <c r="B13" s="6" t="n">
        <v>-4192000</v>
      </c>
      <c r="C13" s="6" t="n">
        <v>-2765000</v>
      </c>
      <c r="D13" s="6" t="n">
        <v>-13544000</v>
      </c>
      <c r="E13" s="6" t="n">
        <v>267780</v>
      </c>
      <c r="F13" s="6" t="n">
        <v>800540</v>
      </c>
      <c r="G13" s="6" t="n">
        <v>-9784120</v>
      </c>
      <c r="H13" s="6" t="n">
        <v>3756658</v>
      </c>
      <c r="I13" s="6" t="n">
        <v>4453541</v>
      </c>
    </row>
  </sheetData>
  <mergeCells count="2">
    <mergeCell ref="A1:A2"/>
    <mergeCell ref="G1:I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4"/>
    <col customWidth="1" max="9" min="9" width="14"/>
  </cols>
  <sheetData>
    <row r="1" spans="1:9">
      <c r="A1" s="1" t="s">
        <v>964</v>
      </c>
      <c r="B1" s="2" t="s">
        <v>78</v>
      </c>
      <c r="C1" s="2" t="s">
        <v>79</v>
      </c>
      <c r="D1" s="2" t="s">
        <v>1</v>
      </c>
      <c r="E1" s="2" t="s">
        <v>80</v>
      </c>
      <c r="F1" s="2" t="s">
        <v>81</v>
      </c>
      <c r="G1" s="2" t="s">
        <v>82</v>
      </c>
    </row>
    <row r="2" spans="1:9">
      <c r="B2" s="2" t="s">
        <v>83</v>
      </c>
      <c r="C2" s="2" t="s">
        <v>2</v>
      </c>
      <c r="D2" s="2" t="s">
        <v>84</v>
      </c>
      <c r="E2" s="2" t="s">
        <v>85</v>
      </c>
      <c r="F2" s="2" t="s">
        <v>83</v>
      </c>
      <c r="G2" s="2" t="s">
        <v>31</v>
      </c>
      <c r="H2" s="2" t="s">
        <v>86</v>
      </c>
      <c r="I2" s="2" t="s">
        <v>87</v>
      </c>
    </row>
    <row r="3" spans="1:9">
      <c r="A3" s="4" t="s">
        <v>965</v>
      </c>
      <c r="G3" s="6" t="n">
        <v>4309576</v>
      </c>
      <c r="H3" s="6" t="n">
        <v>1587778</v>
      </c>
      <c r="I3" s="6" t="n">
        <v>3633625</v>
      </c>
    </row>
    <row r="4" spans="1:9">
      <c r="A4" s="4" t="s">
        <v>966</v>
      </c>
      <c r="G4" s="5" t="n">
        <v>560056</v>
      </c>
      <c r="H4" s="5" t="n">
        <v>285982</v>
      </c>
      <c r="I4" s="5" t="n">
        <v>469227</v>
      </c>
    </row>
    <row r="5" spans="1:9">
      <c r="A5" s="4" t="s">
        <v>967</v>
      </c>
      <c r="G5" s="5" t="n">
        <v>-178927</v>
      </c>
      <c r="H5" s="5" t="n">
        <v>-139460</v>
      </c>
      <c r="I5" s="4" t="s">
        <v>46</v>
      </c>
    </row>
    <row r="6" spans="1:9">
      <c r="A6" s="4" t="s">
        <v>968</v>
      </c>
      <c r="G6" s="5" t="n">
        <v>220234</v>
      </c>
      <c r="H6" s="5" t="n">
        <v>270789</v>
      </c>
      <c r="I6" s="5" t="n">
        <v>234353</v>
      </c>
    </row>
    <row r="7" spans="1:9">
      <c r="A7" s="4" t="s">
        <v>838</v>
      </c>
      <c r="G7" s="5" t="n">
        <v>44145</v>
      </c>
      <c r="H7" s="5" t="n">
        <v>1582474</v>
      </c>
      <c r="I7" s="4" t="s">
        <v>46</v>
      </c>
    </row>
    <row r="8" spans="1:9">
      <c r="A8" s="4" t="s">
        <v>969</v>
      </c>
      <c r="G8" s="4" t="s">
        <v>46</v>
      </c>
      <c r="H8" s="5" t="n">
        <v>-116954</v>
      </c>
      <c r="I8" s="5" t="n">
        <v>83409</v>
      </c>
    </row>
    <row r="9" spans="1:9">
      <c r="A9" s="4" t="s">
        <v>970</v>
      </c>
      <c r="G9" s="4" t="s">
        <v>46</v>
      </c>
      <c r="H9" s="5" t="n">
        <v>-254236</v>
      </c>
      <c r="I9" s="5" t="n">
        <v>-189453</v>
      </c>
    </row>
    <row r="10" spans="1:9">
      <c r="A10" s="4" t="s">
        <v>124</v>
      </c>
      <c r="G10" s="5" t="n">
        <v>64849</v>
      </c>
      <c r="H10" s="5" t="n">
        <v>122844</v>
      </c>
      <c r="I10" s="5" t="n">
        <v>36851</v>
      </c>
    </row>
    <row r="11" spans="1:9">
      <c r="A11" s="4" t="s">
        <v>971</v>
      </c>
      <c r="G11" s="5" t="n">
        <v>122077</v>
      </c>
      <c r="H11" s="4" t="s">
        <v>46</v>
      </c>
      <c r="I11" s="4" t="s">
        <v>46</v>
      </c>
    </row>
    <row r="12" spans="1:9">
      <c r="A12" s="4" t="s">
        <v>972</v>
      </c>
      <c r="G12" s="5" t="n">
        <v>39973</v>
      </c>
      <c r="H12" s="5" t="n">
        <v>-378068</v>
      </c>
      <c r="I12" s="4" t="s">
        <v>46</v>
      </c>
    </row>
    <row r="13" spans="1:9">
      <c r="A13" s="4" t="s">
        <v>973</v>
      </c>
      <c r="G13" s="4" t="s">
        <v>46</v>
      </c>
      <c r="H13" s="5" t="n">
        <v>-79791</v>
      </c>
      <c r="I13" s="4" t="s">
        <v>46</v>
      </c>
    </row>
    <row r="14" spans="1:9">
      <c r="A14" s="4" t="s">
        <v>974</v>
      </c>
      <c r="G14" s="5" t="n">
        <v>-141935</v>
      </c>
      <c r="H14" s="5" t="n">
        <v>888576</v>
      </c>
      <c r="I14" s="4" t="s">
        <v>46</v>
      </c>
    </row>
    <row r="15" spans="1:9">
      <c r="A15" s="4" t="s">
        <v>975</v>
      </c>
      <c r="G15" s="5" t="n">
        <v>-14644758</v>
      </c>
      <c r="H15" s="4" t="s">
        <v>46</v>
      </c>
      <c r="I15" s="4" t="s">
        <v>46</v>
      </c>
    </row>
    <row r="16" spans="1:9">
      <c r="A16" s="4" t="s">
        <v>976</v>
      </c>
      <c r="G16" s="4" t="s">
        <v>46</v>
      </c>
      <c r="H16" s="5" t="n">
        <v>52662</v>
      </c>
      <c r="I16" s="4" t="s">
        <v>46</v>
      </c>
    </row>
    <row r="17" spans="1:9">
      <c r="A17" s="4" t="s">
        <v>767</v>
      </c>
      <c r="G17" s="5" t="n">
        <v>-179410</v>
      </c>
      <c r="H17" s="5" t="n">
        <v>-65938</v>
      </c>
      <c r="I17" s="5" t="n">
        <v>185529</v>
      </c>
    </row>
    <row r="18" spans="1:9">
      <c r="A18" s="4" t="s">
        <v>963</v>
      </c>
      <c r="B18" s="6" t="n">
        <v>-4192000</v>
      </c>
      <c r="C18" s="6" t="n">
        <v>-2765000</v>
      </c>
      <c r="D18" s="6" t="n">
        <v>-13544000</v>
      </c>
      <c r="E18" s="6" t="n">
        <v>267780</v>
      </c>
      <c r="F18" s="6" t="n">
        <v>800540</v>
      </c>
      <c r="G18" s="6" t="n">
        <v>-9784120</v>
      </c>
      <c r="H18" s="6" t="n">
        <v>3756658</v>
      </c>
      <c r="I18" s="6" t="n">
        <v>4453541</v>
      </c>
    </row>
  </sheetData>
  <mergeCells count="2">
    <mergeCell ref="A1:A2"/>
    <mergeCell ref="G1:I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7</v>
      </c>
      <c r="B1" s="2" t="s">
        <v>83</v>
      </c>
      <c r="C1" s="2" t="s">
        <v>85</v>
      </c>
    </row>
    <row r="2" spans="1:3">
      <c r="A2" s="4" t="s">
        <v>180</v>
      </c>
      <c r="B2" s="7" t="n">
        <v>0.0001</v>
      </c>
      <c r="C2" s="7" t="n">
        <v>0.0001</v>
      </c>
    </row>
    <row r="3" spans="1:3">
      <c r="A3" s="4" t="s">
        <v>70</v>
      </c>
      <c r="B3" s="5" t="n">
        <v>21118267</v>
      </c>
      <c r="C3" s="5" t="n">
        <v>21815963</v>
      </c>
    </row>
    <row r="4" spans="1:3">
      <c r="A4" s="4" t="s">
        <v>228</v>
      </c>
      <c r="B4" s="9" t="n">
        <v>10.2</v>
      </c>
      <c r="C4" s="9" t="n">
        <v>10.2</v>
      </c>
    </row>
    <row r="5" spans="1:3">
      <c r="A5" s="4" t="s">
        <v>180</v>
      </c>
      <c r="B5" s="7" t="n">
        <v>0.0001</v>
      </c>
      <c r="C5" s="7" t="n">
        <v>0.0001</v>
      </c>
    </row>
    <row r="6" spans="1:3">
      <c r="A6" s="4" t="s">
        <v>229</v>
      </c>
      <c r="B6" s="5" t="n">
        <v>1000000</v>
      </c>
      <c r="C6" s="5" t="n">
        <v>1000000</v>
      </c>
    </row>
    <row r="7" spans="1:3">
      <c r="A7" s="4" t="s">
        <v>230</v>
      </c>
      <c r="B7" s="5" t="n">
        <v>0</v>
      </c>
      <c r="C7" s="5" t="n">
        <v>0</v>
      </c>
    </row>
    <row r="8" spans="1:3">
      <c r="A8" s="4" t="s">
        <v>231</v>
      </c>
      <c r="B8" s="5" t="n">
        <v>0</v>
      </c>
      <c r="C8" s="5" t="n">
        <v>0</v>
      </c>
    </row>
    <row r="9" spans="1:3">
      <c r="A9" s="4" t="s">
        <v>232</v>
      </c>
      <c r="B9" s="5" t="n">
        <v>21118267</v>
      </c>
      <c r="C9" s="5" t="n">
        <v>21815963</v>
      </c>
    </row>
    <row r="10" spans="1:3">
      <c r="A10" s="4" t="s">
        <v>225</v>
      </c>
    </row>
    <row r="11" spans="1:3">
      <c r="A11" s="4" t="s">
        <v>70</v>
      </c>
      <c r="B11" s="5" t="n">
        <v>21118267</v>
      </c>
      <c r="C11" s="5" t="n">
        <v>21815963</v>
      </c>
    </row>
    <row r="12" spans="1:3">
      <c r="A12" s="4" t="s">
        <v>182</v>
      </c>
      <c r="B12" s="7" t="n">
        <v>0.0001</v>
      </c>
      <c r="C12" s="7" t="n">
        <v>0.0001</v>
      </c>
    </row>
    <row r="13" spans="1:3">
      <c r="A13" s="4" t="s">
        <v>73</v>
      </c>
      <c r="B13" s="5" t="n">
        <v>200000000</v>
      </c>
      <c r="C13" s="5" t="n">
        <v>200000000</v>
      </c>
    </row>
    <row r="14" spans="1:3">
      <c r="A14" s="4" t="s">
        <v>74</v>
      </c>
      <c r="B14" s="5" t="n">
        <v>1881733</v>
      </c>
      <c r="C14" s="5" t="n">
        <v>1184037</v>
      </c>
    </row>
    <row r="15" spans="1:3">
      <c r="A15" s="4" t="s">
        <v>75</v>
      </c>
      <c r="B15" s="5" t="n">
        <v>1881733</v>
      </c>
      <c r="C15" s="5" t="n">
        <v>1184037</v>
      </c>
    </row>
    <row r="16" spans="1:3">
      <c r="A16" s="4" t="s">
        <v>232</v>
      </c>
      <c r="B16" s="5" t="n">
        <v>21118267</v>
      </c>
      <c r="C16" s="5" t="n">
        <v>21815963</v>
      </c>
    </row>
    <row r="17" spans="1:3">
      <c r="A17" s="4" t="s">
        <v>226</v>
      </c>
    </row>
    <row r="18" spans="1:3">
      <c r="A18" s="4" t="s">
        <v>182</v>
      </c>
      <c r="B18" s="7" t="n">
        <v>0.0001</v>
      </c>
      <c r="C18" s="7" t="n">
        <v>0.0001</v>
      </c>
    </row>
    <row r="19" spans="1:3">
      <c r="A19" s="4" t="s">
        <v>73</v>
      </c>
      <c r="B19" s="5" t="n">
        <v>20000000</v>
      </c>
      <c r="C19" s="5" t="n">
        <v>20000000</v>
      </c>
    </row>
    <row r="20" spans="1:3">
      <c r="A20" s="4" t="s">
        <v>74</v>
      </c>
      <c r="B20" s="5" t="n">
        <v>5750000</v>
      </c>
      <c r="C20" s="5" t="n">
        <v>5750000</v>
      </c>
    </row>
    <row r="21" spans="1:3">
      <c r="A21" s="4" t="s">
        <v>75</v>
      </c>
      <c r="B21" s="5" t="n">
        <v>5750000</v>
      </c>
      <c r="C21" s="5" t="n">
        <v>5750000</v>
      </c>
    </row>
  </sheetData>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82</v>
      </c>
    </row>
    <row r="2" spans="1:4">
      <c r="B2" s="2" t="s">
        <v>31</v>
      </c>
      <c r="C2" s="2" t="s">
        <v>86</v>
      </c>
      <c r="D2" s="2" t="s">
        <v>87</v>
      </c>
    </row>
    <row r="3" spans="1:4">
      <c r="A3" s="4" t="s">
        <v>978</v>
      </c>
      <c r="B3" s="4" t="s">
        <v>979</v>
      </c>
      <c r="C3" s="4" t="s">
        <v>980</v>
      </c>
      <c r="D3" s="4" t="s">
        <v>98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81</v>
      </c>
      <c r="B1" s="2" t="s">
        <v>2</v>
      </c>
      <c r="C1" s="2" t="s">
        <v>31</v>
      </c>
      <c r="D1" s="2" t="s">
        <v>86</v>
      </c>
    </row>
    <row r="2" spans="1:4">
      <c r="A2" s="3" t="s">
        <v>982</v>
      </c>
    </row>
    <row r="3" spans="1:4">
      <c r="A3" s="4" t="s">
        <v>983</v>
      </c>
      <c r="C3" s="6" t="n">
        <v>943054</v>
      </c>
      <c r="D3" s="6" t="n">
        <v>1000078</v>
      </c>
    </row>
    <row r="4" spans="1:4">
      <c r="A4" s="4" t="s">
        <v>764</v>
      </c>
      <c r="C4" s="5" t="n">
        <v>961863</v>
      </c>
      <c r="D4" s="5" t="n">
        <v>997091</v>
      </c>
    </row>
    <row r="5" spans="1:4">
      <c r="A5" s="4" t="s">
        <v>984</v>
      </c>
      <c r="C5" s="5" t="n">
        <v>367653</v>
      </c>
      <c r="D5" s="5" t="n">
        <v>509276</v>
      </c>
    </row>
    <row r="6" spans="1:4">
      <c r="A6" s="4" t="s">
        <v>985</v>
      </c>
      <c r="C6" s="5" t="n">
        <v>79791</v>
      </c>
      <c r="D6" s="5" t="n">
        <v>79791</v>
      </c>
    </row>
    <row r="7" spans="1:4">
      <c r="A7" s="4" t="s">
        <v>986</v>
      </c>
      <c r="C7" s="5" t="n">
        <v>1930998</v>
      </c>
      <c r="D7" s="5" t="n">
        <v>160</v>
      </c>
    </row>
    <row r="8" spans="1:4">
      <c r="A8" s="4" t="s">
        <v>767</v>
      </c>
      <c r="C8" s="5" t="n">
        <v>254998</v>
      </c>
      <c r="D8" s="5" t="n">
        <v>200936</v>
      </c>
    </row>
    <row r="9" spans="1:4">
      <c r="A9" s="4" t="s">
        <v>987</v>
      </c>
      <c r="C9" s="5" t="n">
        <v>4538357</v>
      </c>
      <c r="D9" s="5" t="n">
        <v>2787332</v>
      </c>
    </row>
    <row r="10" spans="1:4">
      <c r="A10" s="4" t="s">
        <v>988</v>
      </c>
      <c r="C10" s="5" t="n">
        <v>-63035</v>
      </c>
      <c r="D10" s="5" t="n">
        <v>-52662</v>
      </c>
    </row>
    <row r="11" spans="1:4">
      <c r="A11" s="4" t="s">
        <v>989</v>
      </c>
      <c r="C11" s="5" t="n">
        <v>4475322</v>
      </c>
      <c r="D11" s="5" t="n">
        <v>2734670</v>
      </c>
    </row>
    <row r="12" spans="1:4">
      <c r="A12" s="3" t="s">
        <v>990</v>
      </c>
    </row>
    <row r="13" spans="1:4">
      <c r="A13" s="4" t="s">
        <v>620</v>
      </c>
      <c r="C13" s="5" t="n">
        <v>-6219735</v>
      </c>
      <c r="D13" s="5" t="n">
        <v>-11879983</v>
      </c>
    </row>
    <row r="14" spans="1:4">
      <c r="A14" s="4" t="s">
        <v>621</v>
      </c>
      <c r="C14" s="5" t="n">
        <v>-36394087</v>
      </c>
      <c r="D14" s="5" t="n">
        <v>-39717047</v>
      </c>
    </row>
    <row r="15" spans="1:4">
      <c r="A15" s="4" t="s">
        <v>252</v>
      </c>
      <c r="C15" s="5" t="n">
        <v>-119712</v>
      </c>
      <c r="D15" s="5" t="n">
        <v>-352976</v>
      </c>
    </row>
    <row r="16" spans="1:4">
      <c r="A16" s="4" t="s">
        <v>991</v>
      </c>
      <c r="C16" s="5" t="n">
        <v>-746641</v>
      </c>
      <c r="D16" s="5" t="n">
        <v>-888576</v>
      </c>
    </row>
    <row r="17" spans="1:4">
      <c r="A17" s="4" t="s">
        <v>767</v>
      </c>
      <c r="C17" s="4" t="s">
        <v>46</v>
      </c>
      <c r="D17" s="5" t="n">
        <v>-7414</v>
      </c>
    </row>
    <row r="18" spans="1:4">
      <c r="A18" s="4" t="s">
        <v>992</v>
      </c>
      <c r="C18" s="5" t="n">
        <v>-43480175</v>
      </c>
      <c r="D18" s="5" t="n">
        <v>-52845996</v>
      </c>
    </row>
    <row r="19" spans="1:4">
      <c r="A19" s="4" t="s">
        <v>989</v>
      </c>
      <c r="B19" s="6" t="n">
        <v>-76500000</v>
      </c>
      <c r="C19" s="6" t="n">
        <v>-39004853</v>
      </c>
      <c r="D19" s="6" t="n">
        <v>-5011132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993</v>
      </c>
      <c r="B1" s="2" t="s">
        <v>994</v>
      </c>
      <c r="C1" s="2" t="s">
        <v>31</v>
      </c>
      <c r="D1" s="2" t="s">
        <v>86</v>
      </c>
      <c r="E1" s="2" t="s">
        <v>87</v>
      </c>
      <c r="F1" s="2" t="s">
        <v>2</v>
      </c>
      <c r="G1" s="2" t="s">
        <v>688</v>
      </c>
    </row>
    <row r="2" spans="1:7">
      <c r="A2" s="4" t="s">
        <v>995</v>
      </c>
      <c r="C2" s="6" t="n">
        <v>1766013</v>
      </c>
      <c r="D2" s="6" t="n">
        <v>2131945</v>
      </c>
    </row>
    <row r="3" spans="1:7">
      <c r="A3" s="4" t="s">
        <v>784</v>
      </c>
      <c r="C3" s="5" t="n">
        <v>100000</v>
      </c>
      <c r="F3" s="6" t="n">
        <v>100000</v>
      </c>
    </row>
    <row r="4" spans="1:7">
      <c r="A4" s="4" t="s">
        <v>996</v>
      </c>
      <c r="C4" s="5" t="n">
        <v>300000</v>
      </c>
      <c r="D4" s="5" t="n">
        <v>234167</v>
      </c>
    </row>
    <row r="5" spans="1:7">
      <c r="A5" s="4" t="s">
        <v>997</v>
      </c>
      <c r="C5" s="5" t="n">
        <v>6000000</v>
      </c>
      <c r="D5" s="5" t="n">
        <v>4000000</v>
      </c>
      <c r="E5" s="6" t="n">
        <v>10000000</v>
      </c>
    </row>
    <row r="6" spans="1:7">
      <c r="A6" s="4" t="s">
        <v>998</v>
      </c>
      <c r="C6" s="5" t="n">
        <v>0</v>
      </c>
      <c r="D6" s="5" t="n">
        <v>0</v>
      </c>
      <c r="E6" s="5" t="n">
        <v>0</v>
      </c>
    </row>
    <row r="7" spans="1:7">
      <c r="A7" s="4" t="s">
        <v>692</v>
      </c>
      <c r="G7" s="6" t="n">
        <v>1500000</v>
      </c>
    </row>
    <row r="8" spans="1:7">
      <c r="A8" s="4" t="s">
        <v>785</v>
      </c>
      <c r="C8" s="5" t="n">
        <v>882999</v>
      </c>
      <c r="D8" s="5" t="n">
        <v>48000</v>
      </c>
      <c r="F8" s="5" t="n">
        <v>1300000</v>
      </c>
    </row>
    <row r="9" spans="1:7">
      <c r="A9" s="4" t="s">
        <v>999</v>
      </c>
      <c r="C9" s="5" t="n">
        <v>4836742</v>
      </c>
      <c r="D9" s="5" t="n">
        <v>2807484</v>
      </c>
      <c r="E9" s="6" t="n">
        <v>1869973</v>
      </c>
    </row>
    <row r="10" spans="1:7">
      <c r="A10" s="4" t="s">
        <v>1000</v>
      </c>
    </row>
    <row r="11" spans="1:7">
      <c r="A11" s="4" t="s">
        <v>1001</v>
      </c>
      <c r="B11" s="4" t="s">
        <v>1002</v>
      </c>
    </row>
    <row r="12" spans="1:7">
      <c r="A12" s="4" t="s">
        <v>1003</v>
      </c>
    </row>
    <row r="13" spans="1:7">
      <c r="A13" s="4" t="s">
        <v>1001</v>
      </c>
      <c r="B13" s="4" t="s">
        <v>610</v>
      </c>
    </row>
    <row r="14" spans="1:7">
      <c r="A14" s="4" t="s">
        <v>1004</v>
      </c>
    </row>
    <row r="15" spans="1:7">
      <c r="A15" s="4" t="s">
        <v>1005</v>
      </c>
      <c r="B15" s="6" t="n">
        <v>909250</v>
      </c>
    </row>
    <row r="16" spans="1:7">
      <c r="A16" s="4" t="s">
        <v>1006</v>
      </c>
      <c r="C16" s="5" t="n">
        <v>829934</v>
      </c>
      <c r="D16" s="5" t="n">
        <v>731829</v>
      </c>
    </row>
    <row r="17" spans="1:7">
      <c r="A17" s="4" t="s">
        <v>1007</v>
      </c>
      <c r="C17" s="5" t="n">
        <v>652752</v>
      </c>
      <c r="D17" s="5" t="n">
        <v>851619</v>
      </c>
    </row>
    <row r="18" spans="1:7">
      <c r="A18" s="4" t="s">
        <v>1008</v>
      </c>
    </row>
    <row r="19" spans="1:7">
      <c r="A19" s="4" t="s">
        <v>1006</v>
      </c>
      <c r="C19" s="5" t="n">
        <v>0</v>
      </c>
      <c r="D19" s="5" t="n">
        <v>113962</v>
      </c>
    </row>
    <row r="20" spans="1:7">
      <c r="A20" s="4" t="s">
        <v>1007</v>
      </c>
      <c r="D20" s="5" t="n">
        <v>135452</v>
      </c>
    </row>
    <row r="21" spans="1:7">
      <c r="A21" s="4" t="s">
        <v>1009</v>
      </c>
    </row>
    <row r="22" spans="1:7">
      <c r="A22" s="4" t="s">
        <v>1010</v>
      </c>
      <c r="C22" s="5" t="n">
        <v>543</v>
      </c>
    </row>
    <row r="23" spans="1:7">
      <c r="A23" s="4" t="s">
        <v>1011</v>
      </c>
    </row>
    <row r="24" spans="1:7">
      <c r="A24" s="4" t="s">
        <v>1010</v>
      </c>
      <c r="C24" s="5" t="n">
        <v>8903</v>
      </c>
    </row>
    <row r="25" spans="1:7">
      <c r="A25" s="4" t="s">
        <v>786</v>
      </c>
    </row>
    <row r="26" spans="1:7">
      <c r="A26" s="4" t="s">
        <v>692</v>
      </c>
      <c r="C26" s="5" t="n">
        <v>5000000</v>
      </c>
      <c r="F26" s="5" t="n">
        <v>7500000</v>
      </c>
    </row>
    <row r="27" spans="1:7">
      <c r="A27" s="4" t="s">
        <v>789</v>
      </c>
    </row>
    <row r="28" spans="1:7">
      <c r="A28" s="4" t="s">
        <v>790</v>
      </c>
      <c r="C28" s="5" t="n">
        <v>3151989</v>
      </c>
      <c r="D28" s="5" t="n">
        <v>2418000</v>
      </c>
      <c r="F28" s="5" t="n">
        <v>4900000</v>
      </c>
    </row>
    <row r="29" spans="1:7">
      <c r="A29" s="4" t="s">
        <v>791</v>
      </c>
      <c r="C29" s="6" t="n">
        <v>957584</v>
      </c>
      <c r="D29" s="6" t="n">
        <v>737000</v>
      </c>
      <c r="F29" s="6" t="n">
        <v>1500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567</v>
      </c>
    </row>
    <row r="2" spans="1:2">
      <c r="A2" s="4" t="s">
        <v>750</v>
      </c>
      <c r="B2" s="6" t="n">
        <v>1971150</v>
      </c>
    </row>
    <row r="3" spans="1:2">
      <c r="A3" s="4" t="s">
        <v>674</v>
      </c>
      <c r="B3" s="5" t="n">
        <v>1201642</v>
      </c>
    </row>
    <row r="4" spans="1:2">
      <c r="A4" s="4" t="s">
        <v>675</v>
      </c>
      <c r="B4" s="5" t="n">
        <v>812929</v>
      </c>
    </row>
    <row r="5" spans="1:2">
      <c r="A5" s="4" t="s">
        <v>676</v>
      </c>
      <c r="B5" s="5" t="n">
        <v>577269</v>
      </c>
    </row>
    <row r="6" spans="1:2">
      <c r="A6" s="4" t="s">
        <v>677</v>
      </c>
      <c r="B6" s="5" t="n">
        <v>323458</v>
      </c>
    </row>
    <row r="7" spans="1:2">
      <c r="A7" s="4" t="s">
        <v>678</v>
      </c>
      <c r="B7" s="5" t="n">
        <v>202597</v>
      </c>
    </row>
    <row r="8" spans="1:2">
      <c r="B8" s="6" t="n">
        <v>508904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567</v>
      </c>
    </row>
    <row r="2" spans="1:2">
      <c r="A2" s="4" t="s">
        <v>750</v>
      </c>
      <c r="B2" s="6" t="n">
        <v>108081</v>
      </c>
    </row>
    <row r="3" spans="1:2">
      <c r="A3" s="4" t="s">
        <v>674</v>
      </c>
      <c r="B3" s="5" t="n">
        <v>110394</v>
      </c>
    </row>
    <row r="4" spans="1:2">
      <c r="A4" s="4" t="s">
        <v>675</v>
      </c>
      <c r="B4" s="5" t="n">
        <v>112776</v>
      </c>
    </row>
    <row r="5" spans="1:2">
      <c r="A5" s="4" t="s">
        <v>676</v>
      </c>
      <c r="B5" s="5" t="n">
        <v>115229</v>
      </c>
    </row>
    <row r="6" spans="1:2">
      <c r="A6" s="4" t="s">
        <v>677</v>
      </c>
      <c r="B6" s="5" t="n">
        <v>117756</v>
      </c>
    </row>
    <row r="7" spans="1:2">
      <c r="A7" s="4" t="s">
        <v>678</v>
      </c>
      <c r="B7" s="5" t="n">
        <v>173638</v>
      </c>
    </row>
    <row r="8" spans="1:2">
      <c r="A8" s="4" t="s">
        <v>1014</v>
      </c>
      <c r="B8" s="5" t="n">
        <v>737874</v>
      </c>
    </row>
    <row r="9" spans="1:2">
      <c r="A9" s="4" t="s">
        <v>1015</v>
      </c>
      <c r="B9" s="5" t="n">
        <v>-85122</v>
      </c>
    </row>
    <row r="10" spans="1:2">
      <c r="A10" s="4" t="s">
        <v>1016</v>
      </c>
      <c r="B10" s="6" t="n">
        <v>652752</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7</v>
      </c>
      <c r="B1" s="2" t="s">
        <v>178</v>
      </c>
      <c r="C1" s="2" t="s">
        <v>1018</v>
      </c>
      <c r="D1" s="2" t="s">
        <v>1019</v>
      </c>
      <c r="E1" s="2" t="s">
        <v>2</v>
      </c>
      <c r="F1" s="2" t="s">
        <v>85</v>
      </c>
      <c r="G1" s="2" t="s">
        <v>83</v>
      </c>
      <c r="H1" s="2" t="s">
        <v>31</v>
      </c>
      <c r="I1" s="2" t="s">
        <v>86</v>
      </c>
      <c r="J1" s="2" t="s">
        <v>87</v>
      </c>
      <c r="K1" s="2" t="s">
        <v>179</v>
      </c>
    </row>
    <row r="2" spans="1:11">
      <c r="A2" s="4" t="s">
        <v>793</v>
      </c>
      <c r="E2" s="5" t="n">
        <v>500000000</v>
      </c>
      <c r="H2" s="5" t="n">
        <v>15000000</v>
      </c>
      <c r="I2" s="5" t="n">
        <v>15000000</v>
      </c>
      <c r="K2" s="5" t="n">
        <v>50000000</v>
      </c>
    </row>
    <row r="3" spans="1:11">
      <c r="A3" s="4" t="s">
        <v>794</v>
      </c>
      <c r="E3" s="7" t="n">
        <v>0.0001</v>
      </c>
      <c r="H3" s="8" t="n">
        <v>0.001</v>
      </c>
      <c r="I3" s="8" t="n">
        <v>0.001</v>
      </c>
      <c r="K3" s="8" t="n">
        <v>0.001</v>
      </c>
    </row>
    <row r="4" spans="1:11">
      <c r="A4" s="4" t="s">
        <v>795</v>
      </c>
      <c r="E4" s="5" t="n">
        <v>10000000</v>
      </c>
      <c r="F4" s="5" t="n">
        <v>1000000</v>
      </c>
      <c r="G4" s="5" t="n">
        <v>1000000</v>
      </c>
      <c r="H4" s="5" t="n">
        <v>2423711</v>
      </c>
      <c r="K4" s="5" t="n">
        <v>2423711</v>
      </c>
    </row>
    <row r="5" spans="1:11">
      <c r="A5" s="4" t="s">
        <v>796</v>
      </c>
      <c r="E5" s="7" t="n">
        <v>0.0001</v>
      </c>
      <c r="F5" s="7" t="n">
        <v>0.0001</v>
      </c>
      <c r="G5" s="7" t="n">
        <v>0.0001</v>
      </c>
      <c r="K5" s="8" t="n">
        <v>0.001</v>
      </c>
    </row>
    <row r="6" spans="1:11">
      <c r="A6" s="4" t="s">
        <v>1020</v>
      </c>
      <c r="D6" s="6" t="n">
        <v>230000000</v>
      </c>
      <c r="E6" s="6" t="n">
        <v>96901000</v>
      </c>
      <c r="F6" s="6" t="n">
        <v>25000</v>
      </c>
      <c r="G6" s="6" t="n">
        <v>7116500</v>
      </c>
    </row>
    <row r="7" spans="1:11">
      <c r="A7" s="4" t="s">
        <v>1021</v>
      </c>
      <c r="H7" s="6" t="n">
        <v>158715</v>
      </c>
    </row>
    <row r="8" spans="1:11">
      <c r="A8" s="4" t="s">
        <v>803</v>
      </c>
      <c r="B8" s="4" t="s">
        <v>804</v>
      </c>
      <c r="H8" s="4" t="s">
        <v>805</v>
      </c>
    </row>
    <row r="9" spans="1:11">
      <c r="A9" s="4" t="s">
        <v>1022</v>
      </c>
      <c r="I9" s="9" t="n">
        <v>4.13</v>
      </c>
    </row>
    <row r="10" spans="1:11">
      <c r="A10" s="4" t="s">
        <v>1023</v>
      </c>
      <c r="C10" s="6" t="n">
        <v>4840065</v>
      </c>
      <c r="H10" s="4" t="s">
        <v>46</v>
      </c>
      <c r="I10" s="6" t="n">
        <v>4840065</v>
      </c>
      <c r="J10" s="4" t="s">
        <v>46</v>
      </c>
    </row>
    <row r="11" spans="1:11">
      <c r="A11" s="4" t="s">
        <v>181</v>
      </c>
      <c r="E11" s="4" t="s">
        <v>46</v>
      </c>
      <c r="H11" s="5" t="n">
        <v>11239060</v>
      </c>
      <c r="I11" s="5" t="n">
        <v>9845139</v>
      </c>
    </row>
    <row r="12" spans="1:11">
      <c r="A12" s="4" t="s">
        <v>1024</v>
      </c>
      <c r="H12" s="6" t="n">
        <v>1716504</v>
      </c>
      <c r="I12" s="6" t="n">
        <v>322583</v>
      </c>
    </row>
    <row r="13" spans="1:11">
      <c r="A13" s="4" t="s">
        <v>1025</v>
      </c>
      <c r="I13" s="5" t="n">
        <v>81447</v>
      </c>
    </row>
    <row r="14" spans="1:11">
      <c r="A14" s="4" t="s">
        <v>1026</v>
      </c>
      <c r="I14" s="6" t="n">
        <v>1400009</v>
      </c>
    </row>
    <row r="15" spans="1:11">
      <c r="A15" s="4" t="s">
        <v>1027</v>
      </c>
      <c r="I15" s="5" t="n">
        <v>889825</v>
      </c>
    </row>
    <row r="16" spans="1:11">
      <c r="A16" s="4" t="s">
        <v>119</v>
      </c>
    </row>
    <row r="17" spans="1:11">
      <c r="A17" s="4" t="s">
        <v>1027</v>
      </c>
      <c r="I17" s="6" t="n">
        <v>889825</v>
      </c>
    </row>
    <row r="18" spans="1:11">
      <c r="A18" s="4" t="s">
        <v>1028</v>
      </c>
    </row>
    <row r="19" spans="1:11">
      <c r="A19" s="4" t="s">
        <v>1029</v>
      </c>
      <c r="H19" s="5" t="n">
        <v>6576289</v>
      </c>
    </row>
    <row r="20" spans="1:11">
      <c r="A20" s="4" t="s">
        <v>1020</v>
      </c>
      <c r="H20" s="6" t="n">
        <v>16300000</v>
      </c>
    </row>
    <row r="21" spans="1:11">
      <c r="A21" s="4" t="s">
        <v>1030</v>
      </c>
    </row>
    <row r="22" spans="1:11">
      <c r="A22" s="4" t="s">
        <v>699</v>
      </c>
      <c r="H22" s="6" t="n">
        <v>2478602</v>
      </c>
    </row>
    <row r="23" spans="1:11">
      <c r="A23" s="4" t="s">
        <v>1031</v>
      </c>
    </row>
    <row r="24" spans="1:11">
      <c r="A24" s="4" t="s">
        <v>1029</v>
      </c>
      <c r="H24" s="5" t="n">
        <v>1000000</v>
      </c>
    </row>
    <row r="25" spans="1:11">
      <c r="A25" s="4" t="s">
        <v>1032</v>
      </c>
    </row>
    <row r="26" spans="1:11">
      <c r="A26" s="4" t="s">
        <v>1029</v>
      </c>
      <c r="H26" s="5" t="n">
        <v>2423711</v>
      </c>
    </row>
    <row r="27" spans="1:11">
      <c r="A27" s="4" t="s">
        <v>1020</v>
      </c>
      <c r="H27" s="6" t="n">
        <v>1518205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1033</v>
      </c>
      <c r="B1" s="2" t="s">
        <v>79</v>
      </c>
      <c r="C1" s="2" t="s">
        <v>82</v>
      </c>
    </row>
    <row r="2" spans="1:6">
      <c r="B2" s="2" t="s">
        <v>2</v>
      </c>
      <c r="C2" s="2" t="s">
        <v>31</v>
      </c>
      <c r="D2" s="2" t="s">
        <v>86</v>
      </c>
      <c r="E2" s="2" t="s">
        <v>87</v>
      </c>
      <c r="F2" s="2" t="s">
        <v>994</v>
      </c>
    </row>
    <row r="3" spans="1:6">
      <c r="A3" s="4" t="s">
        <v>1034</v>
      </c>
      <c r="C3" s="4" t="s">
        <v>46</v>
      </c>
      <c r="D3" s="5" t="n">
        <v>227280</v>
      </c>
    </row>
    <row r="4" spans="1:6">
      <c r="A4" s="4" t="s">
        <v>1035</v>
      </c>
      <c r="C4" s="5" t="n">
        <v>0</v>
      </c>
      <c r="D4" s="5" t="n">
        <v>70281</v>
      </c>
    </row>
    <row r="5" spans="1:6">
      <c r="A5" s="4" t="s">
        <v>1036</v>
      </c>
      <c r="B5" s="6" t="n">
        <v>231415000</v>
      </c>
      <c r="C5" s="4" t="s">
        <v>46</v>
      </c>
      <c r="D5" s="6" t="n">
        <v>686645</v>
      </c>
      <c r="E5" s="4" t="s">
        <v>46</v>
      </c>
    </row>
    <row r="6" spans="1:6">
      <c r="A6" s="4" t="s">
        <v>1037</v>
      </c>
      <c r="D6" s="5" t="n">
        <v>0</v>
      </c>
    </row>
    <row r="7" spans="1:6">
      <c r="A7" s="4" t="s">
        <v>813</v>
      </c>
      <c r="C7" s="5" t="n">
        <v>280632</v>
      </c>
      <c r="D7" s="6" t="n">
        <v>362345</v>
      </c>
      <c r="E7" s="6" t="n">
        <v>109424</v>
      </c>
    </row>
    <row r="8" spans="1:6">
      <c r="A8" s="4" t="s">
        <v>1038</v>
      </c>
      <c r="C8" s="6" t="n">
        <v>801892</v>
      </c>
    </row>
    <row r="9" spans="1:6">
      <c r="A9" s="4" t="s">
        <v>1039</v>
      </c>
      <c r="C9" s="4" t="s">
        <v>1040</v>
      </c>
    </row>
    <row r="10" spans="1:6">
      <c r="A10" s="4" t="s">
        <v>1041</v>
      </c>
      <c r="C10" s="5" t="n">
        <v>0</v>
      </c>
    </row>
    <row r="11" spans="1:6">
      <c r="A11" s="4" t="s">
        <v>1042</v>
      </c>
      <c r="D11" s="9" t="n">
        <v>8.16</v>
      </c>
    </row>
    <row r="12" spans="1:6">
      <c r="A12" s="4" t="s">
        <v>1043</v>
      </c>
    </row>
    <row r="13" spans="1:6">
      <c r="A13" s="4" t="s">
        <v>1038</v>
      </c>
      <c r="C13" s="6" t="n">
        <v>287818</v>
      </c>
    </row>
    <row r="14" spans="1:6">
      <c r="A14" s="4" t="s">
        <v>1044</v>
      </c>
    </row>
    <row r="15" spans="1:6">
      <c r="A15" s="4" t="s">
        <v>1045</v>
      </c>
      <c r="F15" s="5" t="n">
        <v>1622120</v>
      </c>
    </row>
    <row r="16" spans="1:6">
      <c r="A16" s="4" t="s">
        <v>1046</v>
      </c>
      <c r="D16" s="4" t="s">
        <v>1047</v>
      </c>
    </row>
    <row r="17" spans="1:6">
      <c r="A17" s="4" t="s">
        <v>1048</v>
      </c>
      <c r="C17" s="5" t="n">
        <v>362560</v>
      </c>
    </row>
    <row r="18" spans="1:6">
      <c r="A18" s="4" t="s">
        <v>1034</v>
      </c>
      <c r="C18" s="5" t="n">
        <v>0</v>
      </c>
      <c r="D18" s="5" t="n">
        <v>227280</v>
      </c>
    </row>
    <row r="19" spans="1:6">
      <c r="A19" s="4" t="s">
        <v>1049</v>
      </c>
    </row>
    <row r="20" spans="1:6">
      <c r="A20" s="4" t="s">
        <v>1034</v>
      </c>
      <c r="D20" s="5" t="n">
        <v>54000</v>
      </c>
    </row>
    <row r="21" spans="1:6">
      <c r="A21" s="4" t="s">
        <v>1050</v>
      </c>
      <c r="D21" s="4" t="s">
        <v>1051</v>
      </c>
    </row>
    <row r="22" spans="1:6">
      <c r="A22" s="4" t="s">
        <v>1052</v>
      </c>
      <c r="D22" s="4" t="s">
        <v>862</v>
      </c>
    </row>
    <row r="23" spans="1:6">
      <c r="A23" s="4" t="s">
        <v>1053</v>
      </c>
    </row>
    <row r="24" spans="1:6">
      <c r="A24" s="4" t="s">
        <v>1034</v>
      </c>
      <c r="D24" s="5" t="n">
        <v>173280</v>
      </c>
    </row>
    <row r="25" spans="1:6">
      <c r="A25" s="4" t="s">
        <v>1054</v>
      </c>
    </row>
    <row r="26" spans="1:6">
      <c r="A26" s="4" t="s">
        <v>1052</v>
      </c>
      <c r="D26" s="4" t="s">
        <v>862</v>
      </c>
    </row>
    <row r="27" spans="1:6">
      <c r="A27" s="4" t="s">
        <v>1055</v>
      </c>
    </row>
    <row r="28" spans="1:6">
      <c r="A28" s="4" t="s">
        <v>1046</v>
      </c>
      <c r="F28" s="4" t="s">
        <v>610</v>
      </c>
    </row>
    <row r="29" spans="1:6">
      <c r="A29" s="4" t="s">
        <v>1056</v>
      </c>
    </row>
    <row r="30" spans="1:6">
      <c r="A30" s="4" t="s">
        <v>1050</v>
      </c>
      <c r="D30" s="4" t="s">
        <v>1057</v>
      </c>
    </row>
    <row r="31" spans="1:6">
      <c r="A31" s="4" t="s">
        <v>1058</v>
      </c>
    </row>
    <row r="32" spans="1:6">
      <c r="A32" s="4" t="s">
        <v>1050</v>
      </c>
      <c r="D32" s="4" t="s">
        <v>1057</v>
      </c>
    </row>
  </sheetData>
  <mergeCells count="2">
    <mergeCell ref="A1:A2"/>
    <mergeCell ref="C1:F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6"/>
  </cols>
  <sheetData>
    <row r="1" spans="1:4">
      <c r="A1" s="1" t="s">
        <v>1059</v>
      </c>
      <c r="B1" s="2" t="s">
        <v>82</v>
      </c>
    </row>
    <row r="2" spans="1:4">
      <c r="B2" s="2" t="s">
        <v>31</v>
      </c>
      <c r="C2" s="2" t="s">
        <v>86</v>
      </c>
      <c r="D2" s="2" t="s">
        <v>87</v>
      </c>
    </row>
    <row r="3" spans="1:4">
      <c r="A3" s="4" t="s">
        <v>1060</v>
      </c>
      <c r="B3" s="5" t="n">
        <v>1400584</v>
      </c>
      <c r="C3" s="5" t="n">
        <v>1529704</v>
      </c>
    </row>
    <row r="4" spans="1:4">
      <c r="A4" s="4" t="s">
        <v>1061</v>
      </c>
      <c r="B4" s="9" t="n">
        <v>4.86</v>
      </c>
      <c r="C4" s="9" t="n">
        <v>2.48</v>
      </c>
    </row>
    <row r="5" spans="1:4">
      <c r="A5" s="4" t="s">
        <v>1062</v>
      </c>
      <c r="B5" s="4" t="s">
        <v>1063</v>
      </c>
      <c r="C5" s="4" t="s">
        <v>1064</v>
      </c>
      <c r="D5" s="4" t="s">
        <v>1065</v>
      </c>
    </row>
    <row r="6" spans="1:4">
      <c r="A6" s="4" t="s">
        <v>1066</v>
      </c>
      <c r="B6" s="4" t="s">
        <v>46</v>
      </c>
      <c r="C6" s="4" t="s">
        <v>46</v>
      </c>
      <c r="D6" s="4" t="s">
        <v>46</v>
      </c>
    </row>
    <row r="7" spans="1:4">
      <c r="A7" s="4" t="s">
        <v>1067</v>
      </c>
      <c r="B7" s="4" t="s">
        <v>46</v>
      </c>
      <c r="C7" s="5" t="n">
        <v>227280</v>
      </c>
    </row>
    <row r="8" spans="1:4">
      <c r="A8" s="4" t="s">
        <v>1068</v>
      </c>
      <c r="B8" s="4" t="s">
        <v>46</v>
      </c>
      <c r="C8" s="9" t="n">
        <v>17.5</v>
      </c>
    </row>
    <row r="9" spans="1:4">
      <c r="A9" s="4" t="s">
        <v>1069</v>
      </c>
      <c r="B9" s="5" t="n">
        <v>-141024</v>
      </c>
      <c r="C9" s="5" t="n">
        <v>-286119</v>
      </c>
    </row>
    <row r="10" spans="1:4">
      <c r="A10" s="4" t="s">
        <v>1070</v>
      </c>
      <c r="B10" s="9" t="n">
        <v>17.5</v>
      </c>
      <c r="C10" s="9" t="n">
        <v>2.74</v>
      </c>
    </row>
    <row r="11" spans="1:4">
      <c r="A11" s="4" t="s">
        <v>1071</v>
      </c>
      <c r="B11" s="4" t="s">
        <v>46</v>
      </c>
      <c r="C11" s="5" t="n">
        <v>-70281</v>
      </c>
    </row>
    <row r="12" spans="1:4">
      <c r="A12" s="4" t="s">
        <v>1072</v>
      </c>
      <c r="B12" s="4" t="s">
        <v>46</v>
      </c>
      <c r="C12" s="9" t="n">
        <v>2.48</v>
      </c>
    </row>
    <row r="13" spans="1:4">
      <c r="A13" s="4" t="s">
        <v>1060</v>
      </c>
      <c r="B13" s="5" t="n">
        <v>1259560</v>
      </c>
      <c r="C13" s="5" t="n">
        <v>1400584</v>
      </c>
      <c r="D13" s="5" t="n">
        <v>1529704</v>
      </c>
    </row>
    <row r="14" spans="1:4">
      <c r="A14" s="4" t="s">
        <v>1061</v>
      </c>
      <c r="B14" s="9" t="n">
        <v>4.55</v>
      </c>
      <c r="C14" s="9" t="n">
        <v>4.86</v>
      </c>
      <c r="D14" s="9" t="n">
        <v>2.4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6"/>
  </cols>
  <sheetData>
    <row r="1" spans="1:4">
      <c r="A1" s="1" t="s">
        <v>1073</v>
      </c>
      <c r="B1" s="2" t="s">
        <v>82</v>
      </c>
    </row>
    <row r="2" spans="1:4">
      <c r="B2" s="2" t="s">
        <v>31</v>
      </c>
      <c r="C2" s="2" t="s">
        <v>86</v>
      </c>
      <c r="D2" s="2" t="s">
        <v>87</v>
      </c>
    </row>
    <row r="3" spans="1:4">
      <c r="A3" s="4" t="s">
        <v>1074</v>
      </c>
      <c r="B3" s="5" t="n">
        <v>1259560</v>
      </c>
      <c r="C3" s="5" t="n">
        <v>1400584</v>
      </c>
      <c r="D3" s="5" t="n">
        <v>1529704</v>
      </c>
    </row>
    <row r="4" spans="1:4">
      <c r="A4" s="4" t="s">
        <v>1075</v>
      </c>
      <c r="B4" s="4" t="s">
        <v>1063</v>
      </c>
      <c r="C4" s="4" t="s">
        <v>1064</v>
      </c>
      <c r="D4" s="4" t="s">
        <v>1065</v>
      </c>
    </row>
    <row r="5" spans="1:4">
      <c r="A5" s="4" t="s">
        <v>1076</v>
      </c>
      <c r="B5" s="9" t="n">
        <v>4.55</v>
      </c>
      <c r="C5" s="9" t="n">
        <v>4.86</v>
      </c>
      <c r="D5" s="9" t="n">
        <v>2.48</v>
      </c>
    </row>
    <row r="6" spans="1:4">
      <c r="A6" s="4" t="s">
        <v>1077</v>
      </c>
      <c r="B6" s="5" t="n">
        <v>695392</v>
      </c>
    </row>
    <row r="7" spans="1:4">
      <c r="A7" s="4" t="s">
        <v>1078</v>
      </c>
      <c r="B7" s="9" t="n">
        <v>4.34</v>
      </c>
    </row>
    <row r="8" spans="1:4">
      <c r="A8" s="4" t="s">
        <v>1079</v>
      </c>
    </row>
    <row r="9" spans="1:4">
      <c r="A9" s="4" t="s">
        <v>1074</v>
      </c>
      <c r="B9" s="5" t="n">
        <v>1085888</v>
      </c>
    </row>
    <row r="10" spans="1:4">
      <c r="A10" s="4" t="s">
        <v>1075</v>
      </c>
      <c r="B10" s="4" t="s">
        <v>1080</v>
      </c>
    </row>
    <row r="11" spans="1:4">
      <c r="A11" s="4" t="s">
        <v>1076</v>
      </c>
      <c r="B11" s="9" t="n">
        <v>2.48</v>
      </c>
    </row>
    <row r="12" spans="1:4">
      <c r="A12" s="4" t="s">
        <v>1077</v>
      </c>
      <c r="B12" s="5" t="n">
        <v>609368</v>
      </c>
    </row>
    <row r="13" spans="1:4">
      <c r="A13" s="4" t="s">
        <v>1078</v>
      </c>
      <c r="B13" s="9" t="n">
        <v>2.48</v>
      </c>
    </row>
    <row r="14" spans="1:4">
      <c r="A14" s="4" t="s">
        <v>1081</v>
      </c>
    </row>
    <row r="15" spans="1:4">
      <c r="A15" s="4" t="s">
        <v>1074</v>
      </c>
      <c r="B15" s="5" t="n">
        <v>173672</v>
      </c>
    </row>
    <row r="16" spans="1:4">
      <c r="A16" s="4" t="s">
        <v>1075</v>
      </c>
      <c r="B16" s="4" t="s">
        <v>1082</v>
      </c>
    </row>
    <row r="17" spans="1:4">
      <c r="A17" s="4" t="s">
        <v>1076</v>
      </c>
      <c r="B17" s="9" t="n">
        <v>17.5</v>
      </c>
    </row>
    <row r="18" spans="1:4">
      <c r="A18" s="4" t="s">
        <v>1077</v>
      </c>
      <c r="B18" s="5" t="n">
        <v>86024</v>
      </c>
    </row>
    <row r="19" spans="1:4">
      <c r="A19" s="4" t="s">
        <v>1078</v>
      </c>
      <c r="B19" s="9" t="n">
        <v>17.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83</v>
      </c>
      <c r="B1" s="2" t="s">
        <v>82</v>
      </c>
    </row>
    <row r="2" spans="1:3">
      <c r="B2" s="2" t="s">
        <v>86</v>
      </c>
      <c r="C2" s="2" t="s">
        <v>87</v>
      </c>
    </row>
    <row r="3" spans="1:3">
      <c r="A3" s="4" t="s">
        <v>1084</v>
      </c>
      <c r="B3" s="4" t="s">
        <v>1085</v>
      </c>
    </row>
    <row r="4" spans="1:3">
      <c r="A4" s="4" t="s">
        <v>1086</v>
      </c>
      <c r="B4" s="4" t="s">
        <v>1087</v>
      </c>
    </row>
    <row r="5" spans="1:3">
      <c r="A5" s="4" t="s">
        <v>1088</v>
      </c>
      <c r="B5" s="4" t="s">
        <v>1089</v>
      </c>
    </row>
    <row r="6" spans="1:3">
      <c r="A6" s="4" t="s">
        <v>1009</v>
      </c>
    </row>
    <row r="7" spans="1:3">
      <c r="A7" s="4" t="s">
        <v>1084</v>
      </c>
      <c r="C7" s="4" t="s">
        <v>1090</v>
      </c>
    </row>
    <row r="8" spans="1:3">
      <c r="A8" s="4" t="s">
        <v>1086</v>
      </c>
      <c r="C8" s="4" t="s">
        <v>1091</v>
      </c>
    </row>
    <row r="9" spans="1:3">
      <c r="A9" s="4" t="s">
        <v>1088</v>
      </c>
      <c r="C9" s="4" t="s">
        <v>1092</v>
      </c>
    </row>
    <row r="10" spans="1:3">
      <c r="A10" s="4" t="s">
        <v>1011</v>
      </c>
    </row>
    <row r="11" spans="1:3">
      <c r="A11" s="4" t="s">
        <v>1084</v>
      </c>
      <c r="C11" s="4" t="s">
        <v>1093</v>
      </c>
    </row>
    <row r="12" spans="1:3">
      <c r="A12" s="4" t="s">
        <v>1086</v>
      </c>
      <c r="C12" s="4" t="s">
        <v>1094</v>
      </c>
    </row>
    <row r="13" spans="1:3">
      <c r="A13" s="4" t="s">
        <v>1088</v>
      </c>
      <c r="C13" s="4" t="s">
        <v>104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233</v>
      </c>
      <c r="C1" s="2" t="s">
        <v>80</v>
      </c>
      <c r="D1" s="2" t="s">
        <v>81</v>
      </c>
    </row>
    <row r="2" spans="1:4">
      <c r="C2" s="2" t="s">
        <v>85</v>
      </c>
      <c r="D2" s="2" t="s">
        <v>83</v>
      </c>
    </row>
    <row r="3" spans="1:4">
      <c r="A3" s="4" t="s">
        <v>91</v>
      </c>
      <c r="C3" s="6" t="n">
        <v>837473</v>
      </c>
      <c r="D3" s="6" t="n">
        <v>10119630</v>
      </c>
    </row>
    <row r="4" spans="1:4">
      <c r="A4" s="4" t="s">
        <v>234</v>
      </c>
      <c r="C4" s="5" t="n">
        <v>147447</v>
      </c>
      <c r="D4" s="5" t="n">
        <v>185205</v>
      </c>
    </row>
    <row r="5" spans="1:4">
      <c r="A5" s="4" t="s">
        <v>93</v>
      </c>
      <c r="C5" s="5" t="n">
        <v>-984920</v>
      </c>
      <c r="D5" s="5" t="n">
        <v>-10304835</v>
      </c>
    </row>
    <row r="6" spans="1:4">
      <c r="A6" s="4" t="s">
        <v>235</v>
      </c>
      <c r="C6" s="5" t="n">
        <v>935034</v>
      </c>
      <c r="D6" s="5" t="n">
        <v>3988884</v>
      </c>
    </row>
    <row r="7" spans="1:4">
      <c r="A7" s="4" t="s">
        <v>98</v>
      </c>
      <c r="C7" s="5" t="n">
        <v>-49886</v>
      </c>
      <c r="D7" s="5" t="n">
        <v>-6315951</v>
      </c>
    </row>
    <row r="8" spans="1:4">
      <c r="A8" s="4" t="s">
        <v>99</v>
      </c>
      <c r="C8" s="5" t="n">
        <v>267780</v>
      </c>
      <c r="D8" s="5" t="n">
        <v>800540</v>
      </c>
    </row>
    <row r="9" spans="1:4">
      <c r="A9" s="4" t="s">
        <v>100</v>
      </c>
      <c r="C9" s="6" t="n">
        <v>-317666</v>
      </c>
      <c r="D9" s="6" t="n">
        <v>-7116491</v>
      </c>
    </row>
    <row r="10" spans="1:4">
      <c r="A10" s="3" t="s">
        <v>236</v>
      </c>
    </row>
    <row r="11" spans="1:4">
      <c r="A11" s="4" t="s">
        <v>237</v>
      </c>
      <c r="B11" s="4" t="s">
        <v>238</v>
      </c>
      <c r="C11" s="5" t="n">
        <v>6416126</v>
      </c>
      <c r="D11" s="5" t="n">
        <v>6956392</v>
      </c>
    </row>
    <row r="12" spans="1:4">
      <c r="A12" s="3" t="s">
        <v>239</v>
      </c>
    </row>
    <row r="13" spans="1:4">
      <c r="A13" s="4" t="s">
        <v>240</v>
      </c>
      <c r="C13" s="9" t="n">
        <v>-0.05</v>
      </c>
      <c r="D13" s="9" t="n">
        <v>-1.02</v>
      </c>
    </row>
    <row r="14" spans="1:4"/>
    <row r="15" spans="1:4">
      <c r="A15" s="4" t="s">
        <v>238</v>
      </c>
      <c r="B15" s="4" t="s">
        <v>241</v>
      </c>
    </row>
  </sheetData>
  <mergeCells count="3">
    <mergeCell ref="A1:B2"/>
    <mergeCell ref="A14:C14"/>
    <mergeCell ref="B15:C15"/>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1095</v>
      </c>
      <c r="B1" s="2" t="s">
        <v>78</v>
      </c>
      <c r="C1" s="2" t="s">
        <v>82</v>
      </c>
    </row>
    <row r="2" spans="1:3">
      <c r="B2" s="2" t="s">
        <v>83</v>
      </c>
      <c r="C2" s="2" t="s">
        <v>31</v>
      </c>
    </row>
    <row r="3" spans="1:3">
      <c r="A3" s="4" t="s">
        <v>824</v>
      </c>
      <c r="B3" s="5" t="n">
        <v>1</v>
      </c>
      <c r="C3" s="5" t="n">
        <v>1</v>
      </c>
    </row>
    <row r="4" spans="1:3">
      <c r="A4" s="4" t="s">
        <v>1096</v>
      </c>
      <c r="C4" s="5" t="n">
        <v>1</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6"/>
    <col customWidth="1" max="8" min="8" width="16"/>
    <col customWidth="1" max="9" min="9" width="14"/>
    <col customWidth="1" max="10" min="10" width="14"/>
  </cols>
  <sheetData>
    <row r="1" spans="1:10">
      <c r="A1" s="1" t="s">
        <v>1097</v>
      </c>
      <c r="B1" s="2" t="s">
        <v>78</v>
      </c>
      <c r="C1" s="2" t="s">
        <v>79</v>
      </c>
      <c r="D1" s="2" t="s">
        <v>1</v>
      </c>
      <c r="E1" s="2" t="s">
        <v>80</v>
      </c>
      <c r="G1" s="2" t="s">
        <v>81</v>
      </c>
      <c r="H1" s="2" t="s">
        <v>82</v>
      </c>
    </row>
    <row r="2" spans="1:10">
      <c r="B2" s="2" t="s">
        <v>83</v>
      </c>
      <c r="C2" s="2" t="s">
        <v>2</v>
      </c>
      <c r="D2" s="2" t="s">
        <v>84</v>
      </c>
      <c r="E2" s="2" t="s">
        <v>85</v>
      </c>
      <c r="F2" s="2" t="s">
        <v>85</v>
      </c>
      <c r="G2" s="2" t="s">
        <v>83</v>
      </c>
      <c r="H2" s="2" t="s">
        <v>31</v>
      </c>
      <c r="I2" s="2" t="s">
        <v>86</v>
      </c>
      <c r="J2" s="2" t="s">
        <v>87</v>
      </c>
    </row>
    <row r="3" spans="1:10">
      <c r="A3" s="4" t="s">
        <v>109</v>
      </c>
      <c r="B3" s="6" t="n">
        <v>-22575000</v>
      </c>
      <c r="C3" s="6" t="n">
        <v>-3630000</v>
      </c>
      <c r="D3" s="6" t="n">
        <v>17558000</v>
      </c>
      <c r="E3" s="6" t="n">
        <v>-317666</v>
      </c>
      <c r="F3" s="6" t="n">
        <v>-317666</v>
      </c>
      <c r="G3" s="6" t="n">
        <v>-7116491</v>
      </c>
      <c r="H3" s="6" t="n">
        <v>28381842</v>
      </c>
      <c r="I3" s="6" t="n">
        <v>913279</v>
      </c>
      <c r="J3" s="6" t="n">
        <v>6269955</v>
      </c>
    </row>
    <row r="4" spans="1:10">
      <c r="A4" s="4" t="s">
        <v>101</v>
      </c>
      <c r="B4" s="5" t="n">
        <v>-126000</v>
      </c>
      <c r="C4" s="5" t="n">
        <v>-269000</v>
      </c>
      <c r="D4" s="5" t="n">
        <v>-342000</v>
      </c>
      <c r="H4" s="5" t="n">
        <v>-1428257</v>
      </c>
      <c r="I4" s="5" t="n">
        <v>-1811837</v>
      </c>
      <c r="J4" s="5" t="n">
        <v>-1695122</v>
      </c>
    </row>
    <row r="5" spans="1:10">
      <c r="A5" s="4" t="s">
        <v>102</v>
      </c>
      <c r="B5" s="4" t="s">
        <v>46</v>
      </c>
      <c r="C5" s="4" t="s">
        <v>46</v>
      </c>
      <c r="D5" s="5" t="n">
        <v>-4065000</v>
      </c>
      <c r="H5" s="5" t="n">
        <v>-6365083</v>
      </c>
      <c r="I5" s="4" t="s">
        <v>46</v>
      </c>
      <c r="J5" s="5" t="n">
        <v>-1108807</v>
      </c>
    </row>
    <row r="6" spans="1:10">
      <c r="A6" s="4" t="s">
        <v>829</v>
      </c>
      <c r="B6" s="6" t="n">
        <v>-22701000</v>
      </c>
      <c r="C6" s="6" t="n">
        <v>-3899000</v>
      </c>
      <c r="D6" s="6" t="n">
        <v>13151000</v>
      </c>
      <c r="H6" s="6" t="n">
        <v>20588502</v>
      </c>
      <c r="I6" s="6" t="n">
        <v>-898558</v>
      </c>
      <c r="J6" s="6" t="n">
        <v>3466026</v>
      </c>
    </row>
    <row r="7" spans="1:10">
      <c r="A7" s="4" t="s">
        <v>104</v>
      </c>
      <c r="B7" s="5" t="n">
        <v>7576289</v>
      </c>
      <c r="C7" s="5" t="n">
        <v>28847707</v>
      </c>
      <c r="D7" s="5" t="n">
        <v>7576289</v>
      </c>
      <c r="H7" s="5" t="n">
        <v>7576289</v>
      </c>
      <c r="I7" s="5" t="n">
        <v>7576289</v>
      </c>
      <c r="J7" s="5" t="n">
        <v>7576289</v>
      </c>
    </row>
    <row r="8" spans="1:10">
      <c r="A8" s="4" t="s">
        <v>832</v>
      </c>
      <c r="B8" s="4" t="s">
        <v>46</v>
      </c>
      <c r="D8" s="5" t="n">
        <v>914425</v>
      </c>
      <c r="H8" s="5" t="n">
        <v>749601</v>
      </c>
      <c r="I8" s="4" t="s">
        <v>46</v>
      </c>
      <c r="J8" s="5" t="n">
        <v>703032</v>
      </c>
    </row>
    <row r="9" spans="1:10">
      <c r="A9" s="4" t="s">
        <v>105</v>
      </c>
      <c r="B9" s="5" t="n">
        <v>7576289</v>
      </c>
      <c r="C9" s="5" t="n">
        <v>28847707</v>
      </c>
      <c r="D9" s="5" t="n">
        <v>8490714</v>
      </c>
      <c r="H9" s="5" t="n">
        <v>8325890</v>
      </c>
      <c r="I9" s="5" t="n">
        <v>7576289</v>
      </c>
      <c r="J9" s="5" t="n">
        <v>8279321</v>
      </c>
    </row>
    <row r="10" spans="1:10">
      <c r="A10" s="4" t="s">
        <v>243</v>
      </c>
      <c r="E10" s="5" t="n">
        <v>21815963</v>
      </c>
      <c r="G10" s="5" t="n">
        <v>21118267</v>
      </c>
      <c r="H10" s="4" t="s">
        <v>46</v>
      </c>
      <c r="I10" s="5" t="n">
        <v>770171</v>
      </c>
      <c r="J10" s="4" t="s">
        <v>46</v>
      </c>
    </row>
    <row r="11" spans="1:10">
      <c r="A11" s="4" t="s">
        <v>830</v>
      </c>
      <c r="B11" s="6" t="n">
        <v>-3</v>
      </c>
      <c r="C11" s="9" t="n">
        <v>-0.14</v>
      </c>
      <c r="D11" s="9" t="n">
        <v>1.74</v>
      </c>
      <c r="H11" s="9" t="n">
        <v>2.72</v>
      </c>
      <c r="I11" s="9" t="n">
        <v>-0.12</v>
      </c>
      <c r="J11" s="9" t="n">
        <v>0.46</v>
      </c>
    </row>
    <row r="12" spans="1:10">
      <c r="A12" s="4" t="s">
        <v>831</v>
      </c>
      <c r="B12" s="6" t="n">
        <v>-3</v>
      </c>
      <c r="C12" s="9" t="n">
        <v>-0.14</v>
      </c>
      <c r="D12" s="9" t="n">
        <v>1.55</v>
      </c>
      <c r="H12" s="9" t="n">
        <v>2.47</v>
      </c>
      <c r="I12" s="9" t="n">
        <v>-0.12</v>
      </c>
      <c r="J12" s="9" t="n">
        <v>0.42</v>
      </c>
    </row>
  </sheetData>
  <mergeCells count="3">
    <mergeCell ref="A1:A2"/>
    <mergeCell ref="E1:F1"/>
    <mergeCell ref="H1:J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98</v>
      </c>
      <c r="B1" s="2" t="s">
        <v>82</v>
      </c>
      <c r="E1" s="2" t="s">
        <v>1099</v>
      </c>
    </row>
    <row r="2" spans="1:5">
      <c r="B2" s="2" t="s">
        <v>31</v>
      </c>
      <c r="C2" s="2" t="s">
        <v>86</v>
      </c>
      <c r="D2" s="2" t="s">
        <v>87</v>
      </c>
      <c r="E2" s="2" t="s">
        <v>87</v>
      </c>
    </row>
    <row r="3" spans="1:5">
      <c r="A3" s="4" t="s">
        <v>1100</v>
      </c>
      <c r="B3" s="4" t="s">
        <v>1051</v>
      </c>
    </row>
    <row r="4" spans="1:5">
      <c r="A4" s="4" t="s">
        <v>1101</v>
      </c>
      <c r="B4" s="4" t="s">
        <v>1102</v>
      </c>
    </row>
    <row r="5" spans="1:5">
      <c r="A5" s="4" t="s">
        <v>1103</v>
      </c>
      <c r="C5" s="9" t="n">
        <v>4.5</v>
      </c>
      <c r="D5" s="9" t="n">
        <v>4.25</v>
      </c>
    </row>
    <row r="6" spans="1:5">
      <c r="A6" s="4" t="s">
        <v>1104</v>
      </c>
      <c r="B6" s="6" t="n">
        <v>576657</v>
      </c>
      <c r="C6" s="5" t="n">
        <v>442262</v>
      </c>
      <c r="D6" s="6" t="n">
        <v>445162</v>
      </c>
    </row>
    <row r="7" spans="1:5">
      <c r="A7" s="4" t="s">
        <v>1105</v>
      </c>
    </row>
    <row r="8" spans="1:5">
      <c r="A8" s="4" t="s">
        <v>1104</v>
      </c>
      <c r="B8" s="6" t="n">
        <v>280677</v>
      </c>
      <c r="C8" s="6" t="n">
        <v>179562</v>
      </c>
    </row>
    <row r="9" spans="1:5">
      <c r="A9" s="4" t="s">
        <v>1009</v>
      </c>
    </row>
    <row r="10" spans="1:5">
      <c r="A10" s="4" t="s">
        <v>1106</v>
      </c>
      <c r="B10" s="4" t="s">
        <v>862</v>
      </c>
    </row>
    <row r="11" spans="1:5">
      <c r="A11" s="4" t="s">
        <v>1011</v>
      </c>
    </row>
    <row r="12" spans="1:5">
      <c r="A12" s="4" t="s">
        <v>1106</v>
      </c>
      <c r="B12" s="4" t="s">
        <v>1107</v>
      </c>
    </row>
    <row r="13" spans="1:5">
      <c r="A13" s="4" t="s">
        <v>1108</v>
      </c>
    </row>
    <row r="14" spans="1:5">
      <c r="A14" s="4" t="s">
        <v>1109</v>
      </c>
      <c r="B14" s="4" t="s">
        <v>1110</v>
      </c>
      <c r="C14" s="4" t="s">
        <v>1110</v>
      </c>
      <c r="E14" s="4" t="s">
        <v>1110</v>
      </c>
    </row>
    <row r="15" spans="1:5">
      <c r="A15" s="4" t="s">
        <v>1111</v>
      </c>
    </row>
    <row r="16" spans="1:5">
      <c r="A16" s="4" t="s">
        <v>1112</v>
      </c>
      <c r="B16" s="4" t="s">
        <v>862</v>
      </c>
      <c r="C16" s="4" t="s">
        <v>862</v>
      </c>
      <c r="E16" s="4" t="s">
        <v>86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82</v>
      </c>
    </row>
    <row r="2" spans="1:4">
      <c r="B2" s="2" t="s">
        <v>31</v>
      </c>
      <c r="C2" s="2" t="s">
        <v>86</v>
      </c>
      <c r="D2" s="2" t="s">
        <v>87</v>
      </c>
    </row>
    <row r="3" spans="1:4">
      <c r="A3" s="4" t="s">
        <v>1114</v>
      </c>
      <c r="B3" s="6" t="n">
        <v>941855</v>
      </c>
      <c r="C3" s="6" t="n">
        <v>917299</v>
      </c>
      <c r="D3" s="6" t="n">
        <v>924936</v>
      </c>
    </row>
    <row r="4" spans="1:4">
      <c r="A4" s="4" t="s">
        <v>1115</v>
      </c>
    </row>
    <row r="5" spans="1:4">
      <c r="A5" s="4" t="s">
        <v>1114</v>
      </c>
      <c r="B5" s="5" t="n">
        <v>492430</v>
      </c>
      <c r="C5" s="5" t="n">
        <v>564047</v>
      </c>
      <c r="D5" s="5" t="n">
        <v>603516</v>
      </c>
    </row>
    <row r="6" spans="1:4">
      <c r="A6" s="4" t="s">
        <v>1116</v>
      </c>
    </row>
    <row r="7" spans="1:4">
      <c r="A7" s="4" t="s">
        <v>1114</v>
      </c>
      <c r="B7" s="5" t="n">
        <v>232971</v>
      </c>
      <c r="C7" s="5" t="n">
        <v>207735</v>
      </c>
      <c r="D7" s="5" t="n">
        <v>196825</v>
      </c>
    </row>
    <row r="8" spans="1:4">
      <c r="A8" s="4" t="s">
        <v>1117</v>
      </c>
    </row>
    <row r="9" spans="1:4">
      <c r="A9" s="4" t="s">
        <v>1114</v>
      </c>
      <c r="B9" s="6" t="n">
        <v>216454</v>
      </c>
      <c r="C9" s="6" t="n">
        <v>145517</v>
      </c>
      <c r="D9" s="6" t="n">
        <v>12459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 customWidth="1" max="6" min="6" width="14"/>
    <col customWidth="1" max="7" min="7" width="16"/>
    <col customWidth="1" max="8" min="8" width="16"/>
    <col customWidth="1" max="9" min="9" width="14"/>
    <col customWidth="1" max="10" min="10" width="14"/>
  </cols>
  <sheetData>
    <row r="1" spans="1:10">
      <c r="A1" s="1" t="s">
        <v>1118</v>
      </c>
      <c r="B1" s="2" t="s">
        <v>78</v>
      </c>
      <c r="C1" s="2" t="s">
        <v>79</v>
      </c>
      <c r="D1" s="2" t="s">
        <v>1</v>
      </c>
      <c r="E1" s="2" t="s">
        <v>80</v>
      </c>
      <c r="G1" s="2" t="s">
        <v>81</v>
      </c>
      <c r="H1" s="2" t="s">
        <v>82</v>
      </c>
    </row>
    <row r="2" spans="1:10">
      <c r="B2" s="2" t="s">
        <v>83</v>
      </c>
      <c r="C2" s="2" t="s">
        <v>2</v>
      </c>
      <c r="D2" s="2" t="s">
        <v>84</v>
      </c>
      <c r="E2" s="2" t="s">
        <v>85</v>
      </c>
      <c r="F2" s="2" t="s">
        <v>85</v>
      </c>
      <c r="G2" s="2" t="s">
        <v>83</v>
      </c>
      <c r="H2" s="2" t="s">
        <v>31</v>
      </c>
      <c r="I2" s="2" t="s">
        <v>86</v>
      </c>
      <c r="J2" s="2" t="s">
        <v>87</v>
      </c>
    </row>
    <row r="3" spans="1:10">
      <c r="A3" s="4" t="s">
        <v>88</v>
      </c>
      <c r="B3" s="6" t="n">
        <v>24396000</v>
      </c>
      <c r="C3" s="6" t="n">
        <v>33970000</v>
      </c>
      <c r="D3" s="6" t="n">
        <v>52802000</v>
      </c>
      <c r="H3" s="6" t="n">
        <v>243223267</v>
      </c>
      <c r="I3" s="6" t="n">
        <v>211210599</v>
      </c>
      <c r="J3" s="6" t="n">
        <v>172425547</v>
      </c>
    </row>
    <row r="4" spans="1:10">
      <c r="A4" s="4" t="s">
        <v>834</v>
      </c>
      <c r="B4" s="5" t="n">
        <v>-22410000</v>
      </c>
      <c r="C4" s="5" t="n">
        <v>7571000</v>
      </c>
      <c r="D4" s="5" t="n">
        <v>15051000</v>
      </c>
      <c r="H4" s="5" t="n">
        <v>65645015</v>
      </c>
      <c r="I4" s="5" t="n">
        <v>54571810</v>
      </c>
      <c r="J4" s="5" t="n">
        <v>52512752</v>
      </c>
    </row>
    <row r="5" spans="1:10">
      <c r="A5" s="4" t="s">
        <v>835</v>
      </c>
      <c r="B5" s="5" t="n">
        <v>-1644000</v>
      </c>
      <c r="C5" s="5" t="n">
        <v>-5592000</v>
      </c>
      <c r="D5" s="5" t="n">
        <v>-5087000</v>
      </c>
      <c r="H5" s="5" t="n">
        <v>-21424747</v>
      </c>
      <c r="I5" s="5" t="n">
        <v>-22747848</v>
      </c>
      <c r="J5" s="5" t="n">
        <v>-19516077</v>
      </c>
    </row>
    <row r="6" spans="1:10">
      <c r="A6" s="4" t="s">
        <v>837</v>
      </c>
      <c r="B6" s="5" t="n">
        <v>2713000</v>
      </c>
      <c r="C6" s="5" t="n">
        <v>8374000</v>
      </c>
      <c r="D6" s="5" t="n">
        <v>5950000</v>
      </c>
      <c r="H6" s="5" t="n">
        <v>25622546</v>
      </c>
      <c r="I6" s="5" t="n">
        <v>27154025</v>
      </c>
      <c r="J6" s="5" t="n">
        <v>22309543</v>
      </c>
    </row>
    <row r="7" spans="1:10">
      <c r="A7" s="4" t="s">
        <v>99</v>
      </c>
      <c r="B7" s="5" t="n">
        <v>-4192000</v>
      </c>
      <c r="C7" s="5" t="n">
        <v>-2765000</v>
      </c>
      <c r="D7" s="5" t="n">
        <v>-13544000</v>
      </c>
      <c r="E7" s="6" t="n">
        <v>267780</v>
      </c>
      <c r="G7" s="6" t="n">
        <v>800540</v>
      </c>
      <c r="H7" s="5" t="n">
        <v>-9784120</v>
      </c>
      <c r="I7" s="5" t="n">
        <v>3756658</v>
      </c>
      <c r="J7" s="5" t="n">
        <v>4453541</v>
      </c>
    </row>
    <row r="8" spans="1:10">
      <c r="A8" s="4" t="s">
        <v>838</v>
      </c>
      <c r="B8" s="5" t="n">
        <v>30562000</v>
      </c>
      <c r="C8" s="4" t="s">
        <v>46</v>
      </c>
      <c r="D8" s="5" t="n">
        <v>8000</v>
      </c>
      <c r="G8" s="5" t="n">
        <v>30562000</v>
      </c>
      <c r="H8" s="5" t="n">
        <v>7589825</v>
      </c>
      <c r="I8" s="5" t="n">
        <v>4489517</v>
      </c>
      <c r="J8" s="5" t="n">
        <v>3691466</v>
      </c>
    </row>
    <row r="9" spans="1:10">
      <c r="A9" s="4" t="s">
        <v>109</v>
      </c>
      <c r="B9" s="5" t="n">
        <v>-22575000</v>
      </c>
      <c r="C9" s="5" t="n">
        <v>-3630000</v>
      </c>
      <c r="D9" s="5" t="n">
        <v>17558000</v>
      </c>
      <c r="E9" s="6" t="n">
        <v>-317666</v>
      </c>
      <c r="F9" s="6" t="n">
        <v>-317666</v>
      </c>
      <c r="G9" s="5" t="n">
        <v>-7116491</v>
      </c>
      <c r="H9" s="5" t="n">
        <v>28381842</v>
      </c>
      <c r="I9" s="5" t="n">
        <v>913279</v>
      </c>
      <c r="J9" s="5" t="n">
        <v>6269955</v>
      </c>
    </row>
    <row r="10" spans="1:10">
      <c r="A10" s="4" t="s">
        <v>560</v>
      </c>
    </row>
    <row r="11" spans="1:10">
      <c r="A11" s="4" t="s">
        <v>88</v>
      </c>
      <c r="B11" s="5" t="n">
        <v>16624000</v>
      </c>
      <c r="C11" s="5" t="n">
        <v>24067000</v>
      </c>
      <c r="D11" s="5" t="n">
        <v>35419000</v>
      </c>
      <c r="H11" s="5" t="n">
        <v>164305836</v>
      </c>
      <c r="I11" s="5" t="n">
        <v>151194931</v>
      </c>
      <c r="J11" s="5" t="n">
        <v>153488134</v>
      </c>
    </row>
    <row r="12" spans="1:10">
      <c r="A12" s="4" t="s">
        <v>834</v>
      </c>
      <c r="B12" s="5" t="n">
        <v>-24565000</v>
      </c>
      <c r="C12" s="5" t="n">
        <v>5536000</v>
      </c>
      <c r="D12" s="5" t="n">
        <v>8623000</v>
      </c>
      <c r="H12" s="5" t="n">
        <v>34966513</v>
      </c>
      <c r="I12" s="5" t="n">
        <v>36925969</v>
      </c>
      <c r="J12" s="5" t="n">
        <v>43763760</v>
      </c>
    </row>
    <row r="13" spans="1:10">
      <c r="A13" s="4" t="s">
        <v>835</v>
      </c>
      <c r="B13" s="5" t="n">
        <v>-1154000</v>
      </c>
      <c r="C13" s="5" t="n">
        <v>-5134000</v>
      </c>
      <c r="D13" s="5" t="n">
        <v>-4017000</v>
      </c>
      <c r="H13" s="5" t="n">
        <v>-17247250</v>
      </c>
      <c r="I13" s="5" t="n">
        <v>-15389779</v>
      </c>
      <c r="J13" s="5" t="n">
        <v>-15156744</v>
      </c>
    </row>
    <row r="14" spans="1:10">
      <c r="A14" s="4" t="s">
        <v>837</v>
      </c>
      <c r="B14" s="5" t="n">
        <v>1635000</v>
      </c>
      <c r="C14" s="5" t="n">
        <v>4826000</v>
      </c>
      <c r="D14" s="5" t="n">
        <v>3383000</v>
      </c>
      <c r="H14" s="5" t="n">
        <v>15237041</v>
      </c>
      <c r="I14" s="5" t="n">
        <v>18275871</v>
      </c>
      <c r="J14" s="5" t="n">
        <v>19420137</v>
      </c>
    </row>
    <row r="15" spans="1:10">
      <c r="A15" s="4" t="s">
        <v>99</v>
      </c>
      <c r="H15" s="5" t="n">
        <v>-11472368</v>
      </c>
      <c r="I15" s="5" t="n">
        <v>3109635</v>
      </c>
      <c r="J15" s="5" t="n">
        <v>4603472</v>
      </c>
    </row>
    <row r="16" spans="1:10">
      <c r="A16" s="4" t="s">
        <v>838</v>
      </c>
      <c r="H16" s="5" t="n">
        <v>7589825</v>
      </c>
      <c r="I16" s="5" t="n">
        <v>4489517</v>
      </c>
      <c r="J16" s="5" t="n">
        <v>3691466</v>
      </c>
    </row>
    <row r="17" spans="1:10">
      <c r="A17" s="4" t="s">
        <v>109</v>
      </c>
      <c r="H17" s="5" t="n">
        <v>13954590</v>
      </c>
      <c r="I17" s="5" t="n">
        <v>150684</v>
      </c>
      <c r="J17" s="5" t="n">
        <v>4583407</v>
      </c>
    </row>
    <row r="18" spans="1:10">
      <c r="A18" s="4" t="s">
        <v>563</v>
      </c>
    </row>
    <row r="19" spans="1:10">
      <c r="A19" s="4" t="s">
        <v>88</v>
      </c>
      <c r="B19" s="5" t="n">
        <v>5143000</v>
      </c>
      <c r="C19" s="5" t="n">
        <v>5815000</v>
      </c>
      <c r="D19" s="5" t="n">
        <v>10728000</v>
      </c>
      <c r="H19" s="5" t="n">
        <v>50448085</v>
      </c>
      <c r="I19" s="5" t="n">
        <v>36433763</v>
      </c>
      <c r="J19" s="4" t="s">
        <v>46</v>
      </c>
    </row>
    <row r="20" spans="1:10">
      <c r="A20" s="4" t="s">
        <v>834</v>
      </c>
      <c r="B20" s="5" t="n">
        <v>1587000</v>
      </c>
      <c r="C20" s="5" t="n">
        <v>133000</v>
      </c>
      <c r="D20" s="5" t="n">
        <v>2849000</v>
      </c>
      <c r="H20" s="5" t="n">
        <v>15753598</v>
      </c>
      <c r="I20" s="5" t="n">
        <v>10827292</v>
      </c>
      <c r="J20" s="4" t="s">
        <v>46</v>
      </c>
    </row>
    <row r="21" spans="1:10">
      <c r="A21" s="4" t="s">
        <v>835</v>
      </c>
      <c r="B21" s="5" t="n">
        <v>-490000</v>
      </c>
      <c r="C21" s="5" t="n">
        <v>-458000</v>
      </c>
      <c r="D21" s="5" t="n">
        <v>-1070000</v>
      </c>
      <c r="H21" s="5" t="n">
        <v>-4172959</v>
      </c>
      <c r="I21" s="5" t="n">
        <v>-3634811</v>
      </c>
      <c r="J21" s="4" t="s">
        <v>46</v>
      </c>
    </row>
    <row r="22" spans="1:10">
      <c r="A22" s="4" t="s">
        <v>837</v>
      </c>
      <c r="B22" s="5" t="n">
        <v>890000</v>
      </c>
      <c r="C22" s="5" t="n">
        <v>1638000</v>
      </c>
      <c r="D22" s="5" t="n">
        <v>2001000</v>
      </c>
      <c r="H22" s="5" t="n">
        <v>8059512</v>
      </c>
      <c r="I22" s="5" t="n">
        <v>6336369</v>
      </c>
      <c r="J22" s="4" t="s">
        <v>46</v>
      </c>
    </row>
    <row r="23" spans="1:10">
      <c r="A23" s="4" t="s">
        <v>99</v>
      </c>
      <c r="H23" s="5" t="n">
        <v>502974</v>
      </c>
      <c r="I23" s="5" t="n">
        <v>245424</v>
      </c>
      <c r="J23" s="4" t="s">
        <v>46</v>
      </c>
    </row>
    <row r="24" spans="1:10">
      <c r="A24" s="4" t="s">
        <v>109</v>
      </c>
      <c r="H24" s="5" t="n">
        <v>3018153</v>
      </c>
      <c r="I24" s="5" t="n">
        <v>610688</v>
      </c>
      <c r="J24" s="4" t="s">
        <v>46</v>
      </c>
    </row>
    <row r="25" spans="1:10">
      <c r="A25" s="4" t="s">
        <v>564</v>
      </c>
    </row>
    <row r="26" spans="1:10">
      <c r="A26" s="4" t="s">
        <v>88</v>
      </c>
      <c r="B26" s="5" t="n">
        <v>2629000</v>
      </c>
      <c r="C26" s="5" t="n">
        <v>4088000</v>
      </c>
      <c r="D26" s="5" t="n">
        <v>6655000</v>
      </c>
      <c r="H26" s="5" t="n">
        <v>28469346</v>
      </c>
      <c r="I26" s="5" t="n">
        <v>23581905</v>
      </c>
      <c r="J26" s="5" t="n">
        <v>18937413</v>
      </c>
    </row>
    <row r="27" spans="1:10">
      <c r="A27" s="4" t="s">
        <v>834</v>
      </c>
      <c r="B27" s="5" t="n">
        <v>388000</v>
      </c>
      <c r="C27" s="5" t="n">
        <v>1581000</v>
      </c>
      <c r="D27" s="5" t="n">
        <v>2954000</v>
      </c>
      <c r="H27" s="5" t="n">
        <v>12558725</v>
      </c>
      <c r="I27" s="5" t="n">
        <v>9912446</v>
      </c>
      <c r="J27" s="5" t="n">
        <v>7560512</v>
      </c>
    </row>
    <row r="28" spans="1:10">
      <c r="A28" s="4" t="s">
        <v>835</v>
      </c>
      <c r="B28" s="4" t="s">
        <v>46</v>
      </c>
      <c r="C28" s="4" t="s">
        <v>46</v>
      </c>
      <c r="D28" s="4" t="s">
        <v>46</v>
      </c>
      <c r="H28" s="5" t="n">
        <v>-980</v>
      </c>
      <c r="I28" s="5" t="n">
        <v>870</v>
      </c>
      <c r="J28" s="4" t="s">
        <v>46</v>
      </c>
    </row>
    <row r="29" spans="1:10">
      <c r="A29" s="4" t="s">
        <v>837</v>
      </c>
      <c r="B29" s="5" t="n">
        <v>163000</v>
      </c>
      <c r="C29" s="5" t="n">
        <v>1872000</v>
      </c>
      <c r="D29" s="5" t="n">
        <v>505000</v>
      </c>
      <c r="H29" s="5" t="n">
        <v>2078137</v>
      </c>
      <c r="I29" s="5" t="n">
        <v>2315298</v>
      </c>
      <c r="J29" s="5" t="n">
        <v>2675954</v>
      </c>
    </row>
    <row r="30" spans="1:10">
      <c r="A30" s="4" t="s">
        <v>99</v>
      </c>
      <c r="H30" s="5" t="n">
        <v>845572</v>
      </c>
      <c r="I30" s="5" t="n">
        <v>2791138</v>
      </c>
      <c r="J30" s="5" t="n">
        <v>703733</v>
      </c>
    </row>
    <row r="31" spans="1:10">
      <c r="A31" s="4" t="s">
        <v>109</v>
      </c>
      <c r="H31" s="5" t="n">
        <v>9634036</v>
      </c>
      <c r="I31" s="5" t="n">
        <v>4806880</v>
      </c>
      <c r="J31" s="5" t="n">
        <v>4180825</v>
      </c>
    </row>
    <row r="32" spans="1:10">
      <c r="A32" s="4" t="s">
        <v>839</v>
      </c>
    </row>
    <row r="33" spans="1:10">
      <c r="A33" s="4" t="s">
        <v>834</v>
      </c>
      <c r="B33" s="5" t="n">
        <v>180000</v>
      </c>
      <c r="C33" s="5" t="n">
        <v>321000</v>
      </c>
      <c r="D33" s="5" t="n">
        <v>625000</v>
      </c>
      <c r="H33" s="5" t="n">
        <v>2366179</v>
      </c>
      <c r="I33" s="5" t="n">
        <v>-3093897</v>
      </c>
      <c r="J33" s="5" t="n">
        <v>1188480</v>
      </c>
    </row>
    <row r="34" spans="1:10">
      <c r="A34" s="4" t="s">
        <v>835</v>
      </c>
      <c r="B34" s="4" t="s">
        <v>46</v>
      </c>
      <c r="C34" s="4" t="s">
        <v>46</v>
      </c>
      <c r="D34" s="4" t="s">
        <v>46</v>
      </c>
      <c r="H34" s="5" t="n">
        <v>-3558</v>
      </c>
      <c r="I34" s="5" t="n">
        <v>-3724128</v>
      </c>
      <c r="J34" s="5" t="n">
        <v>-4359333</v>
      </c>
    </row>
    <row r="35" spans="1:10">
      <c r="A35" s="4" t="s">
        <v>837</v>
      </c>
      <c r="B35" s="5" t="n">
        <v>25000</v>
      </c>
      <c r="C35" s="5" t="n">
        <v>38000</v>
      </c>
      <c r="D35" s="5" t="n">
        <v>61000</v>
      </c>
      <c r="H35" s="5" t="n">
        <v>247856</v>
      </c>
      <c r="I35" s="5" t="n">
        <v>226487</v>
      </c>
      <c r="J35" s="5" t="n">
        <v>213452</v>
      </c>
    </row>
    <row r="36" spans="1:10">
      <c r="A36" s="4" t="s">
        <v>99</v>
      </c>
      <c r="H36" s="5" t="n">
        <v>339702</v>
      </c>
      <c r="I36" s="5" t="n">
        <v>-2389539</v>
      </c>
      <c r="J36" s="5" t="n">
        <v>-853664</v>
      </c>
    </row>
    <row r="37" spans="1:10">
      <c r="A37" s="4" t="s">
        <v>838</v>
      </c>
      <c r="B37" s="6" t="n">
        <v>30562000</v>
      </c>
      <c r="C37" s="4" t="s">
        <v>46</v>
      </c>
      <c r="D37" s="6" t="n">
        <v>8000</v>
      </c>
      <c r="G37" s="6" t="n">
        <v>30562000</v>
      </c>
    </row>
    <row r="38" spans="1:10">
      <c r="A38" s="4" t="s">
        <v>109</v>
      </c>
      <c r="H38" s="6" t="n">
        <v>1775063</v>
      </c>
      <c r="I38" s="6" t="n">
        <v>-4654973</v>
      </c>
      <c r="J38" s="6" t="n">
        <v>-2530641</v>
      </c>
    </row>
  </sheetData>
  <mergeCells count="3">
    <mergeCell ref="A1:A2"/>
    <mergeCell ref="E1:F1"/>
    <mergeCell ref="H1:J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119</v>
      </c>
      <c r="B1" s="2" t="s">
        <v>2</v>
      </c>
      <c r="C1" s="2" t="s">
        <v>83</v>
      </c>
      <c r="D1" s="2" t="s">
        <v>31</v>
      </c>
      <c r="E1" s="2" t="s">
        <v>85</v>
      </c>
      <c r="F1" s="2" t="s">
        <v>86</v>
      </c>
      <c r="G1" s="2" t="s">
        <v>87</v>
      </c>
    </row>
    <row r="2" spans="1:7">
      <c r="A2" s="4" t="s">
        <v>42</v>
      </c>
      <c r="B2" s="6" t="n">
        <v>735448000</v>
      </c>
      <c r="C2" s="6" t="n">
        <v>239284740</v>
      </c>
      <c r="D2" s="6" t="n">
        <v>370143744</v>
      </c>
      <c r="E2" s="6" t="n">
        <v>236295754</v>
      </c>
      <c r="F2" s="6" t="n">
        <v>338846627</v>
      </c>
      <c r="G2" s="6" t="n">
        <v>254929469</v>
      </c>
    </row>
    <row r="3" spans="1:7">
      <c r="A3" s="4" t="s">
        <v>560</v>
      </c>
    </row>
    <row r="4" spans="1:7">
      <c r="A4" s="4" t="s">
        <v>42</v>
      </c>
      <c r="B4" s="5" t="n">
        <v>501010000</v>
      </c>
      <c r="D4" s="5" t="n">
        <v>277935739</v>
      </c>
      <c r="F4" s="5" t="n">
        <v>244553325</v>
      </c>
      <c r="G4" s="5" t="n">
        <v>209074489</v>
      </c>
    </row>
    <row r="5" spans="1:7">
      <c r="A5" s="4" t="s">
        <v>563</v>
      </c>
    </row>
    <row r="6" spans="1:7">
      <c r="A6" s="4" t="s">
        <v>42</v>
      </c>
      <c r="B6" s="5" t="n">
        <v>67770000</v>
      </c>
      <c r="D6" s="5" t="n">
        <v>39167461</v>
      </c>
      <c r="F6" s="5" t="n">
        <v>44866267</v>
      </c>
      <c r="G6" s="4" t="s">
        <v>46</v>
      </c>
    </row>
    <row r="7" spans="1:7">
      <c r="A7" s="4" t="s">
        <v>564</v>
      </c>
    </row>
    <row r="8" spans="1:7">
      <c r="A8" s="4" t="s">
        <v>42</v>
      </c>
      <c r="B8" s="5" t="n">
        <v>142240000</v>
      </c>
      <c r="D8" s="5" t="n">
        <v>32781488</v>
      </c>
      <c r="F8" s="5" t="n">
        <v>28961354</v>
      </c>
      <c r="G8" s="5" t="n">
        <v>26738362</v>
      </c>
    </row>
    <row r="9" spans="1:7">
      <c r="A9" s="4" t="s">
        <v>839</v>
      </c>
    </row>
    <row r="10" spans="1:7">
      <c r="A10" s="4" t="s">
        <v>42</v>
      </c>
      <c r="B10" s="6" t="n">
        <v>24428000</v>
      </c>
      <c r="D10" s="6" t="n">
        <v>20259056</v>
      </c>
      <c r="F10" s="6" t="n">
        <v>20465681</v>
      </c>
      <c r="G10" s="6" t="n">
        <v>1911661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4"/>
    <col customWidth="1" max="9" min="9" width="14"/>
  </cols>
  <sheetData>
    <row r="1" spans="1:9">
      <c r="A1" s="1" t="s">
        <v>1120</v>
      </c>
      <c r="B1" s="2" t="s">
        <v>78</v>
      </c>
      <c r="C1" s="2" t="s">
        <v>79</v>
      </c>
      <c r="D1" s="2" t="s">
        <v>1</v>
      </c>
      <c r="E1" s="2" t="s">
        <v>80</v>
      </c>
      <c r="F1" s="2" t="s">
        <v>81</v>
      </c>
      <c r="G1" s="2" t="s">
        <v>82</v>
      </c>
    </row>
    <row r="2" spans="1:9">
      <c r="B2" s="2" t="s">
        <v>83</v>
      </c>
      <c r="C2" s="2" t="s">
        <v>2</v>
      </c>
      <c r="D2" s="2" t="s">
        <v>84</v>
      </c>
      <c r="E2" s="2" t="s">
        <v>85</v>
      </c>
      <c r="F2" s="2" t="s">
        <v>83</v>
      </c>
      <c r="G2" s="2" t="s">
        <v>31</v>
      </c>
      <c r="H2" s="2" t="s">
        <v>86</v>
      </c>
      <c r="I2" s="2" t="s">
        <v>87</v>
      </c>
    </row>
    <row r="3" spans="1:9">
      <c r="A3" s="4" t="s">
        <v>836</v>
      </c>
      <c r="B3" s="6" t="n">
        <v>-26767000</v>
      </c>
      <c r="C3" s="6" t="n">
        <v>-6395000</v>
      </c>
      <c r="D3" s="6" t="n">
        <v>4014000</v>
      </c>
      <c r="E3" s="6" t="n">
        <v>-49886</v>
      </c>
      <c r="F3" s="6" t="n">
        <v>-6315951</v>
      </c>
      <c r="G3" s="6" t="n">
        <v>18597722</v>
      </c>
      <c r="H3" s="6" t="n">
        <v>4669937</v>
      </c>
      <c r="I3" s="6" t="n">
        <v>10687132</v>
      </c>
    </row>
    <row r="4" spans="1:9">
      <c r="A4" s="4" t="s">
        <v>837</v>
      </c>
      <c r="B4" s="5" t="n">
        <v>2713000</v>
      </c>
      <c r="C4" s="5" t="n">
        <v>8374000</v>
      </c>
      <c r="D4" s="5" t="n">
        <v>5950000</v>
      </c>
      <c r="G4" s="5" t="n">
        <v>25622546</v>
      </c>
      <c r="H4" s="5" t="n">
        <v>27154025</v>
      </c>
      <c r="I4" s="5" t="n">
        <v>22309543</v>
      </c>
    </row>
    <row r="5" spans="1:9">
      <c r="A5" s="4" t="s">
        <v>95</v>
      </c>
      <c r="B5" s="5" t="n">
        <v>1644000</v>
      </c>
      <c r="C5" s="5" t="n">
        <v>5592000</v>
      </c>
      <c r="D5" s="5" t="n">
        <v>5087000</v>
      </c>
      <c r="G5" s="5" t="n">
        <v>21424747</v>
      </c>
      <c r="H5" s="5" t="n">
        <v>22747848</v>
      </c>
      <c r="I5" s="5" t="n">
        <v>19516077</v>
      </c>
    </row>
    <row r="6" spans="1:9">
      <c r="A6" s="4" t="s">
        <v>834</v>
      </c>
      <c r="B6" s="6" t="n">
        <v>-22410000</v>
      </c>
      <c r="C6" s="6" t="n">
        <v>7571000</v>
      </c>
      <c r="D6" s="6" t="n">
        <v>15051000</v>
      </c>
      <c r="G6" s="6" t="n">
        <v>65645015</v>
      </c>
      <c r="H6" s="6" t="n">
        <v>54571810</v>
      </c>
      <c r="I6" s="6" t="n">
        <v>52512752</v>
      </c>
    </row>
  </sheetData>
  <mergeCells count="2">
    <mergeCell ref="A1:A2"/>
    <mergeCell ref="G1:I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121</v>
      </c>
      <c r="B1" s="2" t="s">
        <v>78</v>
      </c>
      <c r="C1" s="2" t="s">
        <v>79</v>
      </c>
      <c r="D1" s="2" t="s">
        <v>1</v>
      </c>
      <c r="E1" s="2" t="s">
        <v>82</v>
      </c>
    </row>
    <row r="2" spans="1:7">
      <c r="B2" s="2" t="s">
        <v>83</v>
      </c>
      <c r="C2" s="2" t="s">
        <v>2</v>
      </c>
      <c r="D2" s="2" t="s">
        <v>84</v>
      </c>
      <c r="E2" s="2" t="s">
        <v>31</v>
      </c>
      <c r="F2" s="2" t="s">
        <v>86</v>
      </c>
      <c r="G2" s="2" t="s">
        <v>87</v>
      </c>
    </row>
    <row r="3" spans="1:7">
      <c r="A3" s="4" t="s">
        <v>88</v>
      </c>
      <c r="B3" s="6" t="n">
        <v>24396000</v>
      </c>
      <c r="C3" s="6" t="n">
        <v>33970000</v>
      </c>
      <c r="D3" s="6" t="n">
        <v>52802000</v>
      </c>
      <c r="E3" s="6" t="n">
        <v>243223267</v>
      </c>
      <c r="F3" s="6" t="n">
        <v>211210599</v>
      </c>
      <c r="G3" s="6" t="n">
        <v>172425547</v>
      </c>
    </row>
    <row r="4" spans="1:7">
      <c r="A4" s="4" t="s">
        <v>842</v>
      </c>
      <c r="C4" s="5" t="n">
        <v>228140000</v>
      </c>
      <c r="E4" s="5" t="n">
        <v>201915440</v>
      </c>
      <c r="F4" s="5" t="n">
        <v>175542135</v>
      </c>
      <c r="G4" s="5" t="n">
        <v>138686332</v>
      </c>
    </row>
    <row r="5" spans="1:7">
      <c r="A5" s="4" t="s">
        <v>843</v>
      </c>
    </row>
    <row r="6" spans="1:7">
      <c r="A6" s="4" t="s">
        <v>88</v>
      </c>
      <c r="B6" s="5" t="n">
        <v>19253000</v>
      </c>
      <c r="C6" s="5" t="n">
        <v>28155000</v>
      </c>
      <c r="D6" s="5" t="n">
        <v>42074000</v>
      </c>
      <c r="E6" s="5" t="n">
        <v>192775182</v>
      </c>
      <c r="F6" s="5" t="n">
        <v>174776836</v>
      </c>
      <c r="G6" s="5" t="n">
        <v>172425547</v>
      </c>
    </row>
    <row r="7" spans="1:7">
      <c r="A7" s="4" t="s">
        <v>842</v>
      </c>
      <c r="C7" s="5" t="n">
        <v>188290000</v>
      </c>
      <c r="E7" s="5" t="n">
        <v>167368850</v>
      </c>
      <c r="F7" s="5" t="n">
        <v>138012093</v>
      </c>
      <c r="G7" s="5" t="n">
        <v>138686332</v>
      </c>
    </row>
    <row r="8" spans="1:7">
      <c r="A8" s="4" t="s">
        <v>844</v>
      </c>
    </row>
    <row r="9" spans="1:7">
      <c r="A9" s="4" t="s">
        <v>88</v>
      </c>
      <c r="B9" s="6" t="n">
        <v>5143000</v>
      </c>
      <c r="C9" s="6" t="n">
        <v>5815000</v>
      </c>
      <c r="D9" s="6" t="n">
        <v>10728000</v>
      </c>
      <c r="E9" s="5" t="n">
        <v>50448085</v>
      </c>
      <c r="F9" s="5" t="n">
        <v>36433763</v>
      </c>
      <c r="G9" s="4" t="s">
        <v>46</v>
      </c>
    </row>
    <row r="10" spans="1:7">
      <c r="A10" s="4" t="s">
        <v>842</v>
      </c>
      <c r="E10" s="6" t="n">
        <v>34546590</v>
      </c>
      <c r="F10" s="6" t="n">
        <v>37530042</v>
      </c>
      <c r="G10" s="4" t="s">
        <v>46</v>
      </c>
    </row>
  </sheetData>
  <mergeCells count="2">
    <mergeCell ref="A1:A2"/>
    <mergeCell ref="E1:G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2</v>
      </c>
      <c r="B1" s="2" t="s">
        <v>680</v>
      </c>
      <c r="C1" s="2" t="s">
        <v>83</v>
      </c>
      <c r="D1" s="2" t="s">
        <v>2</v>
      </c>
      <c r="E1" s="2" t="s">
        <v>84</v>
      </c>
      <c r="F1" s="2" t="s">
        <v>1123</v>
      </c>
      <c r="G1" s="2" t="s">
        <v>318</v>
      </c>
      <c r="H1" s="2" t="s">
        <v>31</v>
      </c>
      <c r="I1" s="2" t="s">
        <v>86</v>
      </c>
      <c r="J1" s="2" t="s">
        <v>87</v>
      </c>
    </row>
    <row r="2" spans="1:10">
      <c r="A2" s="4" t="s">
        <v>92</v>
      </c>
      <c r="C2" s="6" t="n">
        <v>14167000</v>
      </c>
      <c r="D2" s="4" t="s">
        <v>46</v>
      </c>
      <c r="E2" s="6" t="n">
        <v>8000</v>
      </c>
      <c r="H2" s="6" t="n">
        <v>7589825</v>
      </c>
      <c r="I2" s="6" t="n">
        <v>4489517</v>
      </c>
      <c r="J2" s="6" t="n">
        <v>3691466</v>
      </c>
    </row>
    <row r="3" spans="1:10">
      <c r="A3" s="4" t="s">
        <v>1124</v>
      </c>
    </row>
    <row r="4" spans="1:10">
      <c r="A4" s="4" t="s">
        <v>1125</v>
      </c>
      <c r="B4" s="6" t="n">
        <v>1250000</v>
      </c>
    </row>
    <row r="5" spans="1:10">
      <c r="A5" s="4" t="s">
        <v>92</v>
      </c>
      <c r="H5" s="5" t="n">
        <v>525000</v>
      </c>
      <c r="I5" s="5" t="n">
        <v>1500000</v>
      </c>
    </row>
    <row r="6" spans="1:10">
      <c r="A6" s="4" t="s">
        <v>1126</v>
      </c>
    </row>
    <row r="7" spans="1:10">
      <c r="A7" s="4" t="s">
        <v>1125</v>
      </c>
      <c r="H7" s="5" t="n">
        <v>4000000</v>
      </c>
    </row>
    <row r="8" spans="1:10">
      <c r="A8" s="4" t="s">
        <v>1127</v>
      </c>
    </row>
    <row r="9" spans="1:10">
      <c r="A9" s="4" t="s">
        <v>1125</v>
      </c>
      <c r="F9" s="6" t="n">
        <v>2000000</v>
      </c>
      <c r="G9" s="6" t="n">
        <v>4000000</v>
      </c>
    </row>
    <row r="10" spans="1:10">
      <c r="A10" s="4" t="s">
        <v>1128</v>
      </c>
    </row>
    <row r="11" spans="1:10">
      <c r="A11" s="4" t="s">
        <v>1125</v>
      </c>
      <c r="H11" s="6" t="n">
        <v>4348456</v>
      </c>
      <c r="I11" s="6" t="n">
        <v>1749792</v>
      </c>
      <c r="J11" s="6" t="n">
        <v>153570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29</v>
      </c>
      <c r="B1" s="2" t="s">
        <v>178</v>
      </c>
      <c r="C1" s="2" t="s">
        <v>83</v>
      </c>
      <c r="D1" s="2" t="s">
        <v>2</v>
      </c>
      <c r="E1" s="2" t="s">
        <v>31</v>
      </c>
      <c r="F1" s="2" t="s">
        <v>688</v>
      </c>
      <c r="G1" s="2" t="s">
        <v>84</v>
      </c>
      <c r="H1" s="2" t="s">
        <v>85</v>
      </c>
      <c r="I1" s="2" t="s">
        <v>86</v>
      </c>
      <c r="J1" s="2" t="s">
        <v>87</v>
      </c>
      <c r="K1" s="2" t="s">
        <v>179</v>
      </c>
    </row>
    <row r="2" spans="1:11">
      <c r="A2" s="4" t="s">
        <v>1130</v>
      </c>
      <c r="C2" s="6" t="n">
        <v>30562000</v>
      </c>
      <c r="D2" s="4" t="s">
        <v>46</v>
      </c>
      <c r="E2" s="6" t="n">
        <v>7589825</v>
      </c>
      <c r="G2" s="6" t="n">
        <v>8000</v>
      </c>
      <c r="I2" s="6" t="n">
        <v>4489517</v>
      </c>
      <c r="J2" s="6" t="n">
        <v>3691466</v>
      </c>
    </row>
    <row r="3" spans="1:11">
      <c r="A3" s="4" t="s">
        <v>794</v>
      </c>
      <c r="D3" s="7" t="n">
        <v>0.0001</v>
      </c>
      <c r="E3" s="8" t="n">
        <v>0.001</v>
      </c>
      <c r="I3" s="8" t="n">
        <v>0.001</v>
      </c>
      <c r="K3" s="8" t="n">
        <v>0.001</v>
      </c>
    </row>
    <row r="4" spans="1:11">
      <c r="A4" s="4" t="s">
        <v>692</v>
      </c>
      <c r="F4" s="6" t="n">
        <v>1500000</v>
      </c>
    </row>
    <row r="5" spans="1:11">
      <c r="A5" s="4" t="s">
        <v>786</v>
      </c>
    </row>
    <row r="6" spans="1:11">
      <c r="A6" s="4" t="s">
        <v>692</v>
      </c>
      <c r="D6" s="6" t="n">
        <v>7500000</v>
      </c>
      <c r="E6" s="6" t="n">
        <v>5000000</v>
      </c>
    </row>
    <row r="7" spans="1:11">
      <c r="A7" s="4" t="s">
        <v>728</v>
      </c>
    </row>
    <row r="8" spans="1:11">
      <c r="A8" s="4" t="s">
        <v>697</v>
      </c>
      <c r="D8" s="4" t="s">
        <v>708</v>
      </c>
    </row>
    <row r="9" spans="1:11">
      <c r="A9" s="4" t="s">
        <v>225</v>
      </c>
    </row>
    <row r="10" spans="1:11">
      <c r="A10" s="4" t="s">
        <v>794</v>
      </c>
      <c r="C10" s="7" t="n">
        <v>0.0001</v>
      </c>
      <c r="H10" s="7" t="n">
        <v>0.0001</v>
      </c>
    </row>
    <row r="11" spans="1:11">
      <c r="A11" s="4" t="s">
        <v>1131</v>
      </c>
    </row>
    <row r="12" spans="1:11">
      <c r="A12" s="4" t="s">
        <v>1130</v>
      </c>
      <c r="B12" s="6" t="n">
        <v>6450266</v>
      </c>
    </row>
    <row r="13" spans="1:11">
      <c r="A13" s="4" t="s">
        <v>1132</v>
      </c>
      <c r="C13" s="4" t="s">
        <v>1047</v>
      </c>
    </row>
    <row r="14" spans="1:11">
      <c r="A14" s="4" t="s">
        <v>692</v>
      </c>
      <c r="B14" s="5" t="n">
        <v>60000000</v>
      </c>
      <c r="C14" s="6" t="n">
        <v>60000000</v>
      </c>
    </row>
    <row r="15" spans="1:11">
      <c r="A15" s="4" t="s">
        <v>1133</v>
      </c>
      <c r="B15" s="6" t="n">
        <v>30000000</v>
      </c>
    </row>
    <row r="16" spans="1:11">
      <c r="A16" s="4" t="s">
        <v>1134</v>
      </c>
      <c r="B16" s="4" t="s">
        <v>714</v>
      </c>
    </row>
    <row r="17" spans="1:11">
      <c r="A17" s="4" t="s">
        <v>1135</v>
      </c>
    </row>
    <row r="18" spans="1:11">
      <c r="A18" s="4" t="s">
        <v>1134</v>
      </c>
      <c r="B18" s="4" t="s">
        <v>714</v>
      </c>
    </row>
    <row r="19" spans="1:11">
      <c r="A19" s="4" t="s">
        <v>1136</v>
      </c>
    </row>
    <row r="20" spans="1:11">
      <c r="A20" s="4" t="s">
        <v>1134</v>
      </c>
      <c r="B20" s="4" t="s">
        <v>716</v>
      </c>
    </row>
    <row r="21" spans="1:11">
      <c r="A21" s="4" t="s">
        <v>1137</v>
      </c>
    </row>
    <row r="22" spans="1:11">
      <c r="A22" s="4" t="s">
        <v>692</v>
      </c>
      <c r="B22" s="6" t="n">
        <v>7500000</v>
      </c>
    </row>
    <row r="23" spans="1:11">
      <c r="A23" s="4" t="s">
        <v>1138</v>
      </c>
    </row>
    <row r="24" spans="1:11">
      <c r="A24" s="4" t="s">
        <v>692</v>
      </c>
      <c r="B24" s="6" t="n">
        <v>7500000</v>
      </c>
    </row>
    <row r="25" spans="1:11">
      <c r="A25" s="4" t="s">
        <v>1139</v>
      </c>
    </row>
    <row r="26" spans="1:11">
      <c r="A26" s="4" t="s">
        <v>697</v>
      </c>
      <c r="B26" s="4" t="s">
        <v>708</v>
      </c>
    </row>
    <row r="27" spans="1:11">
      <c r="A27" s="4" t="s">
        <v>1140</v>
      </c>
    </row>
    <row r="28" spans="1:11">
      <c r="A28" s="4" t="s">
        <v>1132</v>
      </c>
      <c r="B28" s="4" t="s">
        <v>587</v>
      </c>
    </row>
    <row r="29" spans="1:11">
      <c r="A29" s="4" t="s">
        <v>1141</v>
      </c>
      <c r="B29" s="4" t="s">
        <v>708</v>
      </c>
    </row>
    <row r="30" spans="1:11">
      <c r="A30" s="4" t="s">
        <v>1142</v>
      </c>
      <c r="B30" s="6" t="n">
        <v>357000000</v>
      </c>
    </row>
    <row r="31" spans="1:11">
      <c r="A31" s="4" t="s">
        <v>697</v>
      </c>
      <c r="B31" s="4" t="s">
        <v>730</v>
      </c>
    </row>
    <row r="32" spans="1:11">
      <c r="A32" s="4" t="s">
        <v>1143</v>
      </c>
    </row>
    <row r="33" spans="1:11">
      <c r="A33" s="4" t="s">
        <v>697</v>
      </c>
      <c r="B33" s="4" t="s">
        <v>730</v>
      </c>
    </row>
    <row r="34" spans="1:11">
      <c r="A34" s="4" t="s">
        <v>1144</v>
      </c>
    </row>
    <row r="35" spans="1:11">
      <c r="A35" s="4" t="s">
        <v>697</v>
      </c>
      <c r="B35" s="4" t="s">
        <v>708</v>
      </c>
    </row>
    <row r="36" spans="1:11">
      <c r="A36" s="4" t="s">
        <v>1145</v>
      </c>
    </row>
    <row r="37" spans="1:11">
      <c r="A37" s="4" t="s">
        <v>794</v>
      </c>
      <c r="B37" s="7" t="n">
        <v>0.0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242</v>
      </c>
      <c r="B1" s="2" t="s">
        <v>80</v>
      </c>
      <c r="C1" s="2" t="s">
        <v>81</v>
      </c>
      <c r="D1" s="2" t="s">
        <v>82</v>
      </c>
    </row>
    <row r="2" spans="1:6">
      <c r="B2" s="2" t="s">
        <v>85</v>
      </c>
      <c r="C2" s="2" t="s">
        <v>83</v>
      </c>
      <c r="D2" s="2" t="s">
        <v>31</v>
      </c>
      <c r="E2" s="2" t="s">
        <v>86</v>
      </c>
      <c r="F2" s="2" t="s">
        <v>87</v>
      </c>
    </row>
    <row r="3" spans="1:6">
      <c r="A3" s="4" t="s">
        <v>243</v>
      </c>
      <c r="B3" s="5" t="n">
        <v>21815963</v>
      </c>
      <c r="C3" s="5" t="n">
        <v>21118267</v>
      </c>
      <c r="D3" s="4" t="s">
        <v>46</v>
      </c>
      <c r="E3" s="5" t="n">
        <v>770171</v>
      </c>
      <c r="F3" s="4" t="s">
        <v>46</v>
      </c>
    </row>
  </sheetData>
  <mergeCells count="2">
    <mergeCell ref="A1:A2"/>
    <mergeCell ref="D1:F1"/>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46</v>
      </c>
      <c r="B1" s="2" t="s">
        <v>1147</v>
      </c>
      <c r="C1" s="2" t="s">
        <v>1019</v>
      </c>
      <c r="D1" s="2" t="s">
        <v>83</v>
      </c>
      <c r="E1" s="2" t="s">
        <v>2</v>
      </c>
      <c r="F1" s="2" t="s">
        <v>84</v>
      </c>
      <c r="G1" s="2" t="s">
        <v>85</v>
      </c>
      <c r="H1" s="2" t="s">
        <v>83</v>
      </c>
      <c r="I1" s="2" t="s">
        <v>31</v>
      </c>
      <c r="J1" s="2" t="s">
        <v>86</v>
      </c>
      <c r="K1" s="2" t="s">
        <v>87</v>
      </c>
      <c r="L1" s="2" t="s">
        <v>179</v>
      </c>
    </row>
    <row r="2" spans="1:12">
      <c r="A2" s="4" t="s">
        <v>1020</v>
      </c>
      <c r="C2" s="6" t="n">
        <v>230000000</v>
      </c>
      <c r="E2" s="6" t="n">
        <v>96901000</v>
      </c>
      <c r="G2" s="6" t="n">
        <v>25000</v>
      </c>
      <c r="H2" s="6" t="n">
        <v>7116500</v>
      </c>
    </row>
    <row r="3" spans="1:12">
      <c r="A3" s="4" t="s">
        <v>1148</v>
      </c>
      <c r="C3" s="5" t="n">
        <v>13300000</v>
      </c>
      <c r="D3" s="6" t="n">
        <v>13300000</v>
      </c>
      <c r="H3" s="6" t="n">
        <v>13300000</v>
      </c>
    </row>
    <row r="4" spans="1:12">
      <c r="A4" s="4" t="s">
        <v>1149</v>
      </c>
      <c r="C4" s="6" t="n">
        <v>234600000</v>
      </c>
    </row>
    <row r="5" spans="1:12">
      <c r="A5" s="4" t="s">
        <v>1150</v>
      </c>
      <c r="D5" s="9" t="n">
        <v>10.2</v>
      </c>
      <c r="H5" s="9" t="n">
        <v>10.2</v>
      </c>
    </row>
    <row r="6" spans="1:12">
      <c r="A6" s="4" t="s">
        <v>1151</v>
      </c>
      <c r="D6" s="6" t="n">
        <v>1644000</v>
      </c>
      <c r="E6" s="6" t="n">
        <v>5592000</v>
      </c>
      <c r="F6" s="6" t="n">
        <v>5087000</v>
      </c>
      <c r="H6" s="6" t="n">
        <v>100000</v>
      </c>
      <c r="I6" s="6" t="n">
        <v>21424747</v>
      </c>
      <c r="J6" s="6" t="n">
        <v>22747848</v>
      </c>
      <c r="K6" s="6" t="n">
        <v>19516077</v>
      </c>
    </row>
    <row r="7" spans="1:12">
      <c r="A7" s="4" t="s">
        <v>794</v>
      </c>
      <c r="E7" s="7" t="n">
        <v>0.0001</v>
      </c>
      <c r="I7" s="8" t="n">
        <v>0.001</v>
      </c>
      <c r="J7" s="8" t="n">
        <v>0.001</v>
      </c>
      <c r="L7" s="8" t="n">
        <v>0.001</v>
      </c>
    </row>
    <row r="8" spans="1:12">
      <c r="A8" s="4" t="s">
        <v>225</v>
      </c>
    </row>
    <row r="9" spans="1:12">
      <c r="A9" s="4" t="s">
        <v>794</v>
      </c>
      <c r="D9" s="7" t="n">
        <v>0.0001</v>
      </c>
      <c r="G9" s="7" t="n">
        <v>0.0001</v>
      </c>
      <c r="H9" s="7" t="n">
        <v>0.0001</v>
      </c>
    </row>
    <row r="10" spans="1:12">
      <c r="A10" s="4" t="s">
        <v>1152</v>
      </c>
    </row>
    <row r="11" spans="1:12">
      <c r="A11" s="4" t="s">
        <v>1029</v>
      </c>
      <c r="C11" s="5" t="n">
        <v>23000000</v>
      </c>
    </row>
    <row r="12" spans="1:12">
      <c r="A12" s="4" t="s">
        <v>1153</v>
      </c>
      <c r="C12" s="9" t="n">
        <v>11.5</v>
      </c>
    </row>
    <row r="13" spans="1:12">
      <c r="A13" s="4" t="s">
        <v>1154</v>
      </c>
    </row>
    <row r="14" spans="1:12">
      <c r="A14" s="4" t="s">
        <v>1029</v>
      </c>
      <c r="C14" s="5" t="n">
        <v>3000000</v>
      </c>
    </row>
    <row r="15" spans="1:12">
      <c r="A15" s="4" t="s">
        <v>1153</v>
      </c>
      <c r="C15" s="6" t="n">
        <v>10</v>
      </c>
    </row>
    <row r="16" spans="1:12">
      <c r="A16" s="4" t="s">
        <v>1148</v>
      </c>
      <c r="C16" s="6" t="n">
        <v>8050000</v>
      </c>
      <c r="D16" s="6" t="n">
        <v>8050000</v>
      </c>
      <c r="H16" s="6" t="n">
        <v>8050000</v>
      </c>
    </row>
    <row r="17" spans="1:12">
      <c r="A17" s="4" t="s">
        <v>1155</v>
      </c>
    </row>
    <row r="18" spans="1:12">
      <c r="A18" s="4" t="s">
        <v>1153</v>
      </c>
      <c r="C18" s="6" t="n">
        <v>1</v>
      </c>
    </row>
    <row r="19" spans="1:12">
      <c r="A19" s="4" t="s">
        <v>1156</v>
      </c>
      <c r="B19" s="5" t="n">
        <v>55500</v>
      </c>
      <c r="C19" s="5" t="n">
        <v>11100000</v>
      </c>
    </row>
    <row r="20" spans="1:12">
      <c r="A20" s="4" t="s">
        <v>1157</v>
      </c>
      <c r="B20" s="6" t="n">
        <v>277500</v>
      </c>
      <c r="C20" s="6" t="n">
        <v>11100000</v>
      </c>
    </row>
    <row r="21" spans="1:12">
      <c r="A21" s="4" t="s">
        <v>1158</v>
      </c>
      <c r="B21" s="5" t="n">
        <v>2775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1159</v>
      </c>
      <c r="B1" s="2" t="s">
        <v>80</v>
      </c>
      <c r="C1" s="2" t="s">
        <v>81</v>
      </c>
      <c r="D1" s="2" t="s">
        <v>82</v>
      </c>
    </row>
    <row r="2" spans="1:8">
      <c r="B2" s="2" t="s">
        <v>85</v>
      </c>
      <c r="C2" s="2" t="s">
        <v>83</v>
      </c>
      <c r="D2" s="2" t="s">
        <v>31</v>
      </c>
      <c r="E2" s="2" t="s">
        <v>86</v>
      </c>
      <c r="F2" s="2" t="s">
        <v>87</v>
      </c>
      <c r="G2" s="2" t="s">
        <v>2</v>
      </c>
      <c r="H2" s="2" t="s">
        <v>1019</v>
      </c>
    </row>
    <row r="3" spans="1:8">
      <c r="A3" s="4" t="s">
        <v>1160</v>
      </c>
      <c r="B3" s="6" t="n">
        <v>250000</v>
      </c>
      <c r="C3" s="6" t="n">
        <v>250000</v>
      </c>
    </row>
    <row r="4" spans="1:8">
      <c r="A4" s="4" t="s">
        <v>1148</v>
      </c>
      <c r="C4" s="6" t="n">
        <v>13300000</v>
      </c>
      <c r="H4" s="6" t="n">
        <v>13300000</v>
      </c>
    </row>
    <row r="5" spans="1:8">
      <c r="A5" s="4" t="s">
        <v>70</v>
      </c>
      <c r="B5" s="5" t="n">
        <v>21815963</v>
      </c>
      <c r="C5" s="5" t="n">
        <v>21118267</v>
      </c>
      <c r="D5" s="5" t="n">
        <v>2342264</v>
      </c>
      <c r="E5" s="5" t="n">
        <v>2342264</v>
      </c>
      <c r="G5" s="5" t="n">
        <v>2450980</v>
      </c>
    </row>
    <row r="6" spans="1:8">
      <c r="A6" s="4" t="s">
        <v>823</v>
      </c>
      <c r="B6" s="5" t="n">
        <v>21815963</v>
      </c>
      <c r="C6" s="5" t="n">
        <v>21118267</v>
      </c>
      <c r="D6" s="4" t="s">
        <v>46</v>
      </c>
      <c r="E6" s="5" t="n">
        <v>770171</v>
      </c>
      <c r="F6" s="4" t="s">
        <v>46</v>
      </c>
    </row>
    <row r="7" spans="1:8">
      <c r="A7" s="4" t="s">
        <v>1161</v>
      </c>
      <c r="B7" s="6" t="n">
        <v>300000</v>
      </c>
      <c r="C7" s="6" t="n">
        <v>3200000</v>
      </c>
    </row>
    <row r="8" spans="1:8">
      <c r="A8" s="4" t="s">
        <v>225</v>
      </c>
    </row>
    <row r="9" spans="1:8">
      <c r="A9" s="4" t="s">
        <v>70</v>
      </c>
      <c r="B9" s="5" t="n">
        <v>21815963</v>
      </c>
      <c r="C9" s="5" t="n">
        <v>21118267</v>
      </c>
    </row>
    <row r="10" spans="1:8">
      <c r="A10" s="4" t="s">
        <v>1154</v>
      </c>
    </row>
    <row r="11" spans="1:8">
      <c r="A11" s="4" t="s">
        <v>1148</v>
      </c>
      <c r="C11" s="6" t="n">
        <v>8050000</v>
      </c>
      <c r="H11" s="6" t="n">
        <v>8050000</v>
      </c>
    </row>
    <row r="12" spans="1:8">
      <c r="A12" s="4" t="s">
        <v>1162</v>
      </c>
    </row>
    <row r="13" spans="1:8">
      <c r="A13" s="4" t="s">
        <v>823</v>
      </c>
      <c r="C13" s="5" t="n">
        <v>34100000</v>
      </c>
    </row>
  </sheetData>
  <mergeCells count="2">
    <mergeCell ref="A1:A2"/>
    <mergeCell ref="D1:F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30"/>
  </cols>
  <sheetData>
    <row r="1" spans="1:2">
      <c r="A1" s="1" t="s">
        <v>1163</v>
      </c>
      <c r="B1" s="2" t="s">
        <v>1164</v>
      </c>
    </row>
    <row r="2" spans="1:2">
      <c r="A2" s="4" t="s">
        <v>1152</v>
      </c>
    </row>
    <row r="3" spans="1:2">
      <c r="A3" s="4" t="s">
        <v>1165</v>
      </c>
      <c r="B3" s="5" t="n">
        <v>23000000</v>
      </c>
    </row>
    <row r="4" spans="1:2">
      <c r="A4" s="4" t="s">
        <v>1166</v>
      </c>
      <c r="B4" s="9" t="n">
        <v>11.5</v>
      </c>
    </row>
    <row r="5" spans="1:2">
      <c r="A5" s="4" t="s">
        <v>1154</v>
      </c>
    </row>
    <row r="6" spans="1:2">
      <c r="A6" s="4" t="s">
        <v>1165</v>
      </c>
      <c r="B6" s="5" t="n">
        <v>3000000</v>
      </c>
    </row>
    <row r="7" spans="1:2">
      <c r="A7" s="4" t="s">
        <v>1166</v>
      </c>
      <c r="B7" s="6" t="n">
        <v>1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67</v>
      </c>
      <c r="B1" s="2" t="s">
        <v>1147</v>
      </c>
      <c r="C1" s="2" t="s">
        <v>1019</v>
      </c>
      <c r="D1" s="2" t="s">
        <v>178</v>
      </c>
    </row>
    <row r="2" spans="1:4">
      <c r="A2" s="4" t="s">
        <v>801</v>
      </c>
      <c r="D2" s="9" t="n">
        <v>11.5</v>
      </c>
    </row>
    <row r="3" spans="1:4">
      <c r="A3" s="4" t="s">
        <v>1155</v>
      </c>
    </row>
    <row r="4" spans="1:4">
      <c r="A4" s="4" t="s">
        <v>1156</v>
      </c>
      <c r="B4" s="5" t="n">
        <v>55500</v>
      </c>
      <c r="C4" s="5" t="n">
        <v>11100000</v>
      </c>
    </row>
    <row r="5" spans="1:4">
      <c r="A5" s="4" t="s">
        <v>1153</v>
      </c>
      <c r="C5" s="6" t="n">
        <v>1</v>
      </c>
    </row>
    <row r="6" spans="1:4">
      <c r="A6" s="4" t="s">
        <v>1157</v>
      </c>
      <c r="B6" s="6" t="n">
        <v>277500</v>
      </c>
      <c r="C6" s="6" t="n">
        <v>11100000</v>
      </c>
    </row>
    <row r="7" spans="1:4">
      <c r="A7" s="4" t="s">
        <v>801</v>
      </c>
      <c r="C7" s="9" t="n">
        <v>11.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68</v>
      </c>
      <c r="B1" s="2" t="s">
        <v>83</v>
      </c>
      <c r="C1" s="2" t="s">
        <v>1169</v>
      </c>
      <c r="D1" s="2" t="s">
        <v>682</v>
      </c>
      <c r="E1" s="2" t="s">
        <v>1170</v>
      </c>
      <c r="F1" s="2" t="s">
        <v>2</v>
      </c>
      <c r="G1" s="2" t="s">
        <v>85</v>
      </c>
      <c r="H1" s="2" t="s">
        <v>83</v>
      </c>
      <c r="I1" s="2" t="s">
        <v>31</v>
      </c>
      <c r="J1" s="2" t="s">
        <v>688</v>
      </c>
      <c r="K1" s="2" t="s">
        <v>86</v>
      </c>
      <c r="L1" s="2" t="s">
        <v>179</v>
      </c>
    </row>
    <row r="2" spans="1:12">
      <c r="A2" s="4" t="s">
        <v>794</v>
      </c>
      <c r="F2" s="7" t="n">
        <v>0.0001</v>
      </c>
      <c r="I2" s="8" t="n">
        <v>0.001</v>
      </c>
      <c r="K2" s="8" t="n">
        <v>0.001</v>
      </c>
      <c r="L2" s="8" t="n">
        <v>0.001</v>
      </c>
    </row>
    <row r="3" spans="1:12">
      <c r="A3" s="4" t="s">
        <v>1171</v>
      </c>
      <c r="F3" s="6" t="n">
        <v>96900000</v>
      </c>
      <c r="G3" s="6" t="n">
        <v>25000</v>
      </c>
      <c r="H3" s="4" t="s">
        <v>46</v>
      </c>
    </row>
    <row r="4" spans="1:12">
      <c r="A4" s="4" t="s">
        <v>692</v>
      </c>
      <c r="J4" s="6" t="n">
        <v>1500000</v>
      </c>
    </row>
    <row r="5" spans="1:12">
      <c r="A5" s="4" t="s">
        <v>1172</v>
      </c>
      <c r="J5" s="6" t="n">
        <v>1</v>
      </c>
    </row>
    <row r="6" spans="1:12">
      <c r="A6" s="4" t="s">
        <v>1173</v>
      </c>
      <c r="H6" s="5" t="n">
        <v>10000</v>
      </c>
    </row>
    <row r="7" spans="1:12">
      <c r="A7" s="4" t="s">
        <v>1174</v>
      </c>
      <c r="B7" s="6" t="n">
        <v>50000</v>
      </c>
      <c r="H7" s="5" t="n">
        <v>50000</v>
      </c>
    </row>
    <row r="8" spans="1:12">
      <c r="A8" s="4" t="s">
        <v>1175</v>
      </c>
      <c r="G8" s="6" t="n">
        <v>159140</v>
      </c>
      <c r="H8" s="6" t="n">
        <v>344000</v>
      </c>
    </row>
    <row r="9" spans="1:12">
      <c r="A9" s="4" t="s">
        <v>1150</v>
      </c>
      <c r="B9" s="9" t="n">
        <v>10.2</v>
      </c>
      <c r="H9" s="9" t="n">
        <v>10.2</v>
      </c>
    </row>
    <row r="10" spans="1:12">
      <c r="A10" s="4" t="s">
        <v>1176</v>
      </c>
    </row>
    <row r="11" spans="1:12">
      <c r="A11" s="4" t="s">
        <v>1177</v>
      </c>
      <c r="B11" s="6" t="n">
        <v>339000</v>
      </c>
    </row>
    <row r="12" spans="1:12">
      <c r="A12" s="4" t="s">
        <v>1178</v>
      </c>
    </row>
    <row r="13" spans="1:12">
      <c r="A13" s="4" t="s">
        <v>1125</v>
      </c>
      <c r="H13" s="6" t="n">
        <v>224403</v>
      </c>
    </row>
    <row r="14" spans="1:12">
      <c r="A14" s="4" t="s">
        <v>1179</v>
      </c>
    </row>
    <row r="15" spans="1:12">
      <c r="A15" s="4" t="s">
        <v>1029</v>
      </c>
      <c r="C15" s="5" t="n">
        <v>1715686</v>
      </c>
    </row>
    <row r="16" spans="1:12">
      <c r="A16" s="4" t="s">
        <v>1180</v>
      </c>
      <c r="C16" s="5" t="n">
        <v>5333333</v>
      </c>
    </row>
    <row r="17" spans="1:12">
      <c r="A17" s="4" t="s">
        <v>1150</v>
      </c>
      <c r="C17" s="9" t="n">
        <v>10.2</v>
      </c>
    </row>
    <row r="18" spans="1:12">
      <c r="A18" s="4" t="s">
        <v>1181</v>
      </c>
      <c r="C18" s="6" t="n">
        <v>54400000</v>
      </c>
    </row>
    <row r="19" spans="1:12">
      <c r="A19" s="4" t="s">
        <v>1182</v>
      </c>
      <c r="C19" s="5" t="n">
        <v>2450980</v>
      </c>
    </row>
    <row r="20" spans="1:12">
      <c r="A20" s="4" t="s">
        <v>1183</v>
      </c>
      <c r="C20" s="6" t="n">
        <v>25000000</v>
      </c>
    </row>
    <row r="21" spans="1:12">
      <c r="A21" s="4" t="s">
        <v>226</v>
      </c>
    </row>
    <row r="22" spans="1:12">
      <c r="A22" s="4" t="s">
        <v>1029</v>
      </c>
      <c r="D22" s="5" t="n">
        <v>28750</v>
      </c>
      <c r="E22" s="5" t="n">
        <v>5750000</v>
      </c>
    </row>
    <row r="23" spans="1:12">
      <c r="A23" s="4" t="s">
        <v>794</v>
      </c>
      <c r="B23" s="7" t="n">
        <v>0.0001</v>
      </c>
      <c r="E23" s="7" t="n">
        <v>0.0001</v>
      </c>
      <c r="G23" s="7" t="n">
        <v>0.0001</v>
      </c>
      <c r="H23" s="7" t="n">
        <v>0.0001</v>
      </c>
    </row>
    <row r="24" spans="1:12">
      <c r="A24" s="4" t="s">
        <v>1171</v>
      </c>
      <c r="E24" s="6" t="n">
        <v>25000</v>
      </c>
    </row>
    <row r="25" spans="1:12">
      <c r="A25" s="4" t="s">
        <v>1184</v>
      </c>
      <c r="D25" s="5" t="n">
        <v>75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s>
  <sheetData>
    <row r="1" spans="1:5">
      <c r="A1" s="1" t="s">
        <v>1185</v>
      </c>
      <c r="B1" s="2" t="s">
        <v>79</v>
      </c>
      <c r="C1" s="2" t="s">
        <v>1</v>
      </c>
      <c r="D1" s="2" t="s">
        <v>81</v>
      </c>
    </row>
    <row r="2" spans="1:5">
      <c r="B2" s="2" t="s">
        <v>2</v>
      </c>
      <c r="C2" s="2" t="s">
        <v>1186</v>
      </c>
      <c r="D2" s="2" t="s">
        <v>83</v>
      </c>
      <c r="E2" s="2" t="s">
        <v>1019</v>
      </c>
    </row>
    <row r="3" spans="1:5">
      <c r="A3" s="4" t="s">
        <v>1187</v>
      </c>
      <c r="B3" s="6" t="n">
        <v>8050000</v>
      </c>
    </row>
    <row r="4" spans="1:5">
      <c r="A4" s="4" t="s">
        <v>1148</v>
      </c>
      <c r="D4" s="6" t="n">
        <v>13300000</v>
      </c>
      <c r="E4" s="6" t="n">
        <v>13300000</v>
      </c>
    </row>
    <row r="5" spans="1:5">
      <c r="A5" s="4" t="s">
        <v>1188</v>
      </c>
      <c r="C5" s="6" t="n">
        <v>1275067</v>
      </c>
    </row>
    <row r="6" spans="1:5">
      <c r="A6" s="4" t="s">
        <v>1154</v>
      </c>
    </row>
    <row r="7" spans="1:5">
      <c r="A7" s="4" t="s">
        <v>1189</v>
      </c>
      <c r="D7" s="9" t="n">
        <v>0.2</v>
      </c>
    </row>
    <row r="8" spans="1:5">
      <c r="A8" s="4" t="s">
        <v>1187</v>
      </c>
      <c r="D8" s="6" t="n">
        <v>4600000</v>
      </c>
    </row>
    <row r="9" spans="1:5">
      <c r="A9" s="4" t="s">
        <v>1190</v>
      </c>
      <c r="D9" s="9" t="n">
        <v>0.35</v>
      </c>
    </row>
    <row r="10" spans="1:5">
      <c r="A10" s="4" t="s">
        <v>1148</v>
      </c>
      <c r="D10" s="6" t="n">
        <v>8050000</v>
      </c>
      <c r="E10" s="6" t="n">
        <v>805000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91</v>
      </c>
      <c r="B1" s="2" t="s">
        <v>1192</v>
      </c>
      <c r="C1" s="2" t="s">
        <v>2</v>
      </c>
      <c r="D1" s="2" t="s">
        <v>178</v>
      </c>
      <c r="E1" s="2" t="s">
        <v>83</v>
      </c>
      <c r="F1" s="2" t="s">
        <v>31</v>
      </c>
      <c r="G1" s="2" t="s">
        <v>85</v>
      </c>
      <c r="H1" s="2" t="s">
        <v>86</v>
      </c>
      <c r="I1" s="2" t="s">
        <v>1170</v>
      </c>
      <c r="J1" s="2" t="s">
        <v>179</v>
      </c>
    </row>
    <row r="2" spans="1:10">
      <c r="A2" s="4" t="s">
        <v>793</v>
      </c>
      <c r="C2" s="5" t="n">
        <v>500000000</v>
      </c>
      <c r="F2" s="5" t="n">
        <v>15000000</v>
      </c>
      <c r="H2" s="5" t="n">
        <v>15000000</v>
      </c>
      <c r="J2" s="5" t="n">
        <v>50000000</v>
      </c>
    </row>
    <row r="3" spans="1:10">
      <c r="A3" s="4" t="s">
        <v>794</v>
      </c>
      <c r="C3" s="7" t="n">
        <v>0.0001</v>
      </c>
      <c r="F3" s="8" t="n">
        <v>0.001</v>
      </c>
      <c r="H3" s="8" t="n">
        <v>0.001</v>
      </c>
      <c r="J3" s="8" t="n">
        <v>0.001</v>
      </c>
    </row>
    <row r="4" spans="1:10">
      <c r="A4" s="4" t="s">
        <v>797</v>
      </c>
      <c r="C4" s="5" t="n">
        <v>28847707</v>
      </c>
      <c r="D4" s="5" t="n">
        <v>28847707</v>
      </c>
      <c r="F4" s="5" t="n">
        <v>7576289</v>
      </c>
      <c r="H4" s="5" t="n">
        <v>7576289</v>
      </c>
    </row>
    <row r="5" spans="1:10">
      <c r="A5" s="4" t="s">
        <v>795</v>
      </c>
      <c r="C5" s="5" t="n">
        <v>10000000</v>
      </c>
      <c r="E5" s="5" t="n">
        <v>1000000</v>
      </c>
      <c r="F5" s="5" t="n">
        <v>2423711</v>
      </c>
      <c r="G5" s="5" t="n">
        <v>1000000</v>
      </c>
      <c r="J5" s="5" t="n">
        <v>2423711</v>
      </c>
    </row>
    <row r="6" spans="1:10">
      <c r="A6" s="4" t="s">
        <v>810</v>
      </c>
      <c r="E6" s="5" t="n">
        <v>0</v>
      </c>
      <c r="F6" s="5" t="n">
        <v>2342264</v>
      </c>
      <c r="G6" s="5" t="n">
        <v>0</v>
      </c>
    </row>
    <row r="7" spans="1:10">
      <c r="A7" s="4" t="s">
        <v>802</v>
      </c>
      <c r="D7" s="5" t="n">
        <v>2450980</v>
      </c>
      <c r="E7" s="5" t="n">
        <v>0</v>
      </c>
      <c r="F7" s="5" t="n">
        <v>2342264</v>
      </c>
      <c r="G7" s="5" t="n">
        <v>0</v>
      </c>
    </row>
    <row r="8" spans="1:10">
      <c r="A8" s="4" t="s">
        <v>225</v>
      </c>
    </row>
    <row r="9" spans="1:10">
      <c r="A9" s="4" t="s">
        <v>793</v>
      </c>
      <c r="E9" s="5" t="n">
        <v>200000000</v>
      </c>
      <c r="G9" s="5" t="n">
        <v>200000000</v>
      </c>
    </row>
    <row r="10" spans="1:10">
      <c r="A10" s="4" t="s">
        <v>794</v>
      </c>
      <c r="E10" s="7" t="n">
        <v>0.0001</v>
      </c>
      <c r="G10" s="7" t="n">
        <v>0.0001</v>
      </c>
    </row>
    <row r="11" spans="1:10">
      <c r="A11" s="4" t="s">
        <v>1193</v>
      </c>
      <c r="E11" s="5" t="n">
        <v>23000000</v>
      </c>
      <c r="G11" s="5" t="n">
        <v>23000000</v>
      </c>
    </row>
    <row r="12" spans="1:10">
      <c r="A12" s="4" t="s">
        <v>1194</v>
      </c>
      <c r="E12" s="5" t="n">
        <v>23000000</v>
      </c>
      <c r="G12" s="5" t="n">
        <v>23000000</v>
      </c>
    </row>
    <row r="13" spans="1:10">
      <c r="A13" s="4" t="s">
        <v>1195</v>
      </c>
      <c r="E13" s="5" t="n">
        <v>21118267</v>
      </c>
      <c r="G13" s="5" t="n">
        <v>21815963</v>
      </c>
    </row>
    <row r="14" spans="1:10">
      <c r="A14" s="4" t="s">
        <v>797</v>
      </c>
      <c r="E14" s="5" t="n">
        <v>1881733</v>
      </c>
      <c r="G14" s="5" t="n">
        <v>1184037</v>
      </c>
    </row>
    <row r="15" spans="1:10">
      <c r="A15" s="4" t="s">
        <v>226</v>
      </c>
    </row>
    <row r="16" spans="1:10">
      <c r="A16" s="4" t="s">
        <v>793</v>
      </c>
      <c r="E16" s="5" t="n">
        <v>20000000</v>
      </c>
      <c r="G16" s="5" t="n">
        <v>20000000</v>
      </c>
    </row>
    <row r="17" spans="1:10">
      <c r="A17" s="4" t="s">
        <v>794</v>
      </c>
      <c r="E17" s="7" t="n">
        <v>0.0001</v>
      </c>
      <c r="G17" s="7" t="n">
        <v>0.0001</v>
      </c>
      <c r="I17" s="7" t="n">
        <v>0.0001</v>
      </c>
    </row>
    <row r="18" spans="1:10">
      <c r="A18" s="4" t="s">
        <v>797</v>
      </c>
      <c r="E18" s="5" t="n">
        <v>5750000</v>
      </c>
      <c r="G18" s="5" t="n">
        <v>5750000</v>
      </c>
    </row>
    <row r="19" spans="1:10">
      <c r="A19" s="4" t="s">
        <v>1196</v>
      </c>
    </row>
    <row r="20" spans="1:10">
      <c r="A20" s="4" t="s">
        <v>795</v>
      </c>
      <c r="E20" s="5" t="n">
        <v>1000000</v>
      </c>
    </row>
    <row r="21" spans="1:10">
      <c r="A21" s="4" t="s">
        <v>810</v>
      </c>
      <c r="B21" s="5" t="n">
        <v>0</v>
      </c>
      <c r="E21" s="5" t="n">
        <v>0</v>
      </c>
    </row>
    <row r="22" spans="1:10">
      <c r="A22" s="4" t="s">
        <v>802</v>
      </c>
      <c r="E22" s="5" t="n">
        <v>0</v>
      </c>
      <c r="G22" s="5" t="n">
        <v>0</v>
      </c>
    </row>
    <row r="23" spans="1:10">
      <c r="A23" s="4" t="s">
        <v>1197</v>
      </c>
    </row>
    <row r="24" spans="1:10">
      <c r="A24" s="4" t="s">
        <v>793</v>
      </c>
      <c r="E24" s="5" t="n">
        <v>200000000</v>
      </c>
    </row>
    <row r="25" spans="1:10">
      <c r="A25" s="4" t="s">
        <v>794</v>
      </c>
      <c r="E25" s="7" t="n">
        <v>0.0001</v>
      </c>
    </row>
    <row r="26" spans="1:10">
      <c r="A26" s="4" t="s">
        <v>1198</v>
      </c>
    </row>
    <row r="27" spans="1:10">
      <c r="A27" s="4" t="s">
        <v>793</v>
      </c>
      <c r="E27" s="5" t="n">
        <v>20000000</v>
      </c>
    </row>
    <row r="28" spans="1:10">
      <c r="A28" s="4" t="s">
        <v>794</v>
      </c>
      <c r="E28" s="7" t="n">
        <v>0.000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21"/>
  </cols>
  <sheetData>
    <row r="1" spans="1:2">
      <c r="A1" s="1" t="s">
        <v>1199</v>
      </c>
      <c r="B1" s="2" t="s">
        <v>1200</v>
      </c>
    </row>
    <row r="2" spans="1:2">
      <c r="A2" s="4" t="s">
        <v>1201</v>
      </c>
      <c r="B2" s="6" t="n">
        <v>156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83</v>
      </c>
      <c r="C1" s="2" t="s">
        <v>85</v>
      </c>
    </row>
    <row r="2" spans="1:3">
      <c r="A2" s="4" t="s">
        <v>33</v>
      </c>
      <c r="B2" s="6" t="n">
        <v>238473957</v>
      </c>
    </row>
    <row r="3" spans="1:3">
      <c r="A3" s="4" t="s">
        <v>214</v>
      </c>
      <c r="C3" s="6" t="n">
        <v>23519503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03</v>
      </c>
      <c r="B1" s="2" t="s">
        <v>1204</v>
      </c>
      <c r="C1" s="2" t="s">
        <v>178</v>
      </c>
      <c r="D1" s="2" t="s">
        <v>1169</v>
      </c>
      <c r="E1" s="2" t="s">
        <v>1019</v>
      </c>
      <c r="F1" s="2" t="s">
        <v>631</v>
      </c>
      <c r="G1" s="2" t="s">
        <v>2</v>
      </c>
      <c r="H1" s="2" t="s">
        <v>85</v>
      </c>
      <c r="I1" s="2" t="s">
        <v>83</v>
      </c>
      <c r="J1" s="2" t="s">
        <v>31</v>
      </c>
      <c r="K1" s="2" t="s">
        <v>688</v>
      </c>
      <c r="L1" s="2" t="s">
        <v>86</v>
      </c>
      <c r="M1" s="2" t="s">
        <v>179</v>
      </c>
    </row>
    <row r="2" spans="1:13">
      <c r="A2" s="4" t="s">
        <v>793</v>
      </c>
      <c r="G2" s="5" t="n">
        <v>500000000</v>
      </c>
      <c r="J2" s="5" t="n">
        <v>15000000</v>
      </c>
      <c r="L2" s="5" t="n">
        <v>15000000</v>
      </c>
      <c r="M2" s="5" t="n">
        <v>50000000</v>
      </c>
    </row>
    <row r="3" spans="1:13">
      <c r="A3" s="4" t="s">
        <v>795</v>
      </c>
      <c r="G3" s="5" t="n">
        <v>10000000</v>
      </c>
      <c r="H3" s="5" t="n">
        <v>1000000</v>
      </c>
      <c r="I3" s="5" t="n">
        <v>1000000</v>
      </c>
      <c r="J3" s="5" t="n">
        <v>2423711</v>
      </c>
      <c r="M3" s="5" t="n">
        <v>2423711</v>
      </c>
    </row>
    <row r="4" spans="1:13">
      <c r="A4" s="4" t="s">
        <v>1020</v>
      </c>
      <c r="E4" s="6" t="n">
        <v>230000000</v>
      </c>
      <c r="G4" s="6" t="n">
        <v>96901000</v>
      </c>
      <c r="H4" s="6" t="n">
        <v>25000</v>
      </c>
      <c r="I4" s="6" t="n">
        <v>7116500</v>
      </c>
    </row>
    <row r="5" spans="1:13">
      <c r="A5" s="4" t="s">
        <v>692</v>
      </c>
      <c r="K5" s="6" t="n">
        <v>1500000</v>
      </c>
    </row>
    <row r="6" spans="1:13">
      <c r="A6" s="4" t="s">
        <v>1205</v>
      </c>
    </row>
    <row r="7" spans="1:13">
      <c r="A7" s="4" t="s">
        <v>1206</v>
      </c>
      <c r="D7" s="4" t="s">
        <v>708</v>
      </c>
    </row>
    <row r="8" spans="1:13">
      <c r="A8" s="4" t="s">
        <v>1207</v>
      </c>
    </row>
    <row r="9" spans="1:13">
      <c r="A9" s="4" t="s">
        <v>1206</v>
      </c>
      <c r="D9" s="4" t="s">
        <v>1208</v>
      </c>
    </row>
    <row r="10" spans="1:13">
      <c r="A10" s="4" t="s">
        <v>1209</v>
      </c>
    </row>
    <row r="11" spans="1:13">
      <c r="A11" s="4" t="s">
        <v>1206</v>
      </c>
      <c r="D11" s="4" t="s">
        <v>1110</v>
      </c>
    </row>
    <row r="12" spans="1:13">
      <c r="A12" s="4" t="s">
        <v>1210</v>
      </c>
    </row>
    <row r="13" spans="1:13">
      <c r="A13" s="4" t="s">
        <v>1206</v>
      </c>
      <c r="D13" s="4" t="s">
        <v>1208</v>
      </c>
    </row>
    <row r="14" spans="1:13">
      <c r="A14" s="4" t="s">
        <v>1211</v>
      </c>
    </row>
    <row r="15" spans="1:13">
      <c r="A15" s="4" t="s">
        <v>1206</v>
      </c>
      <c r="D15" s="4" t="s">
        <v>1110</v>
      </c>
    </row>
    <row r="16" spans="1:13">
      <c r="A16" s="4" t="s">
        <v>1212</v>
      </c>
    </row>
    <row r="17" spans="1:13">
      <c r="A17" s="4" t="s">
        <v>1213</v>
      </c>
      <c r="B17" s="5" t="n">
        <v>7784313</v>
      </c>
    </row>
    <row r="18" spans="1:13">
      <c r="A18" s="4" t="s">
        <v>786</v>
      </c>
    </row>
    <row r="19" spans="1:13">
      <c r="A19" s="4" t="s">
        <v>692</v>
      </c>
      <c r="G19" s="6" t="n">
        <v>7500000</v>
      </c>
      <c r="J19" s="6" t="n">
        <v>5000000</v>
      </c>
    </row>
    <row r="20" spans="1:13">
      <c r="A20" s="4" t="s">
        <v>728</v>
      </c>
    </row>
    <row r="21" spans="1:13">
      <c r="A21" s="4" t="s">
        <v>697</v>
      </c>
      <c r="G21" s="4" t="s">
        <v>708</v>
      </c>
    </row>
    <row r="22" spans="1:13">
      <c r="A22" s="4" t="s">
        <v>1179</v>
      </c>
    </row>
    <row r="23" spans="1:13">
      <c r="A23" s="4" t="s">
        <v>1214</v>
      </c>
      <c r="D23" s="9" t="n">
        <v>10.2</v>
      </c>
    </row>
    <row r="24" spans="1:13">
      <c r="A24" s="4" t="s">
        <v>1180</v>
      </c>
      <c r="D24" s="5" t="n">
        <v>5333333</v>
      </c>
    </row>
    <row r="25" spans="1:13">
      <c r="A25" s="4" t="s">
        <v>1181</v>
      </c>
      <c r="D25" s="6" t="n">
        <v>54400000</v>
      </c>
    </row>
    <row r="26" spans="1:13">
      <c r="A26" s="4" t="s">
        <v>1182</v>
      </c>
      <c r="D26" s="5" t="n">
        <v>2450980</v>
      </c>
    </row>
    <row r="27" spans="1:13">
      <c r="A27" s="4" t="s">
        <v>1215</v>
      </c>
      <c r="D27" s="9" t="n">
        <v>10.2</v>
      </c>
    </row>
    <row r="28" spans="1:13">
      <c r="A28" s="4" t="s">
        <v>1183</v>
      </c>
      <c r="D28" s="6" t="n">
        <v>25000000</v>
      </c>
    </row>
    <row r="29" spans="1:13">
      <c r="A29" s="4" t="s">
        <v>1029</v>
      </c>
      <c r="D29" s="5" t="n">
        <v>1715686</v>
      </c>
    </row>
    <row r="30" spans="1:13">
      <c r="A30" s="4" t="s">
        <v>1020</v>
      </c>
      <c r="D30" s="9" t="n">
        <v>17.5</v>
      </c>
    </row>
    <row r="31" spans="1:13">
      <c r="A31" s="4" t="s">
        <v>1216</v>
      </c>
      <c r="D31" s="5" t="n">
        <v>190632</v>
      </c>
    </row>
    <row r="32" spans="1:13">
      <c r="A32" s="4" t="s">
        <v>1217</v>
      </c>
    </row>
    <row r="33" spans="1:13">
      <c r="A33" s="4" t="s">
        <v>1218</v>
      </c>
      <c r="D33" s="5" t="n">
        <v>1202925</v>
      </c>
    </row>
    <row r="34" spans="1:13">
      <c r="A34" s="4" t="s">
        <v>878</v>
      </c>
    </row>
    <row r="35" spans="1:13">
      <c r="A35" s="4" t="s">
        <v>854</v>
      </c>
      <c r="F35" s="6" t="n">
        <v>56288786</v>
      </c>
    </row>
    <row r="36" spans="1:13">
      <c r="A36" s="4" t="s">
        <v>225</v>
      </c>
    </row>
    <row r="37" spans="1:13">
      <c r="A37" s="4" t="s">
        <v>793</v>
      </c>
      <c r="H37" s="5" t="n">
        <v>200000000</v>
      </c>
      <c r="I37" s="5" t="n">
        <v>200000000</v>
      </c>
    </row>
    <row r="38" spans="1:13">
      <c r="A38" s="4" t="s">
        <v>1219</v>
      </c>
    </row>
    <row r="39" spans="1:13">
      <c r="A39" s="4" t="s">
        <v>1215</v>
      </c>
      <c r="D39" s="9" t="n">
        <v>10.2</v>
      </c>
    </row>
    <row r="40" spans="1:13">
      <c r="A40" s="4" t="s">
        <v>1029</v>
      </c>
      <c r="D40" s="5" t="n">
        <v>2450980</v>
      </c>
    </row>
    <row r="41" spans="1:13">
      <c r="A41" s="4" t="s">
        <v>1020</v>
      </c>
      <c r="D41" s="6" t="n">
        <v>25000000</v>
      </c>
    </row>
    <row r="42" spans="1:13">
      <c r="A42" s="4" t="s">
        <v>1131</v>
      </c>
    </row>
    <row r="43" spans="1:13">
      <c r="A43" s="4" t="s">
        <v>1220</v>
      </c>
      <c r="C43" s="6" t="n">
        <v>305000</v>
      </c>
    </row>
    <row r="44" spans="1:13">
      <c r="A44" s="4" t="s">
        <v>793</v>
      </c>
      <c r="C44" s="5" t="n">
        <v>500000000</v>
      </c>
    </row>
    <row r="45" spans="1:13">
      <c r="A45" s="4" t="s">
        <v>795</v>
      </c>
      <c r="C45" s="5" t="n">
        <v>10000000</v>
      </c>
    </row>
    <row r="46" spans="1:13">
      <c r="A46" s="4" t="s">
        <v>854</v>
      </c>
      <c r="C46" s="6" t="n">
        <v>182500000</v>
      </c>
    </row>
    <row r="47" spans="1:13">
      <c r="A47" s="4" t="s">
        <v>1221</v>
      </c>
      <c r="C47" s="5" t="n">
        <v>13947323</v>
      </c>
    </row>
    <row r="48" spans="1:13">
      <c r="A48" s="4" t="s">
        <v>1214</v>
      </c>
      <c r="C48" s="9" t="n">
        <v>10.2</v>
      </c>
    </row>
    <row r="49" spans="1:13">
      <c r="A49" s="4" t="s">
        <v>1215</v>
      </c>
      <c r="C49" s="6" t="n">
        <v>12</v>
      </c>
    </row>
    <row r="50" spans="1:13">
      <c r="A50" s="4" t="s">
        <v>692</v>
      </c>
      <c r="C50" s="6" t="n">
        <v>60000000</v>
      </c>
      <c r="I50" s="6" t="n">
        <v>60000000</v>
      </c>
    </row>
    <row r="51" spans="1:13">
      <c r="A51" s="4" t="s">
        <v>1133</v>
      </c>
      <c r="C51" s="6" t="n">
        <v>30000000</v>
      </c>
    </row>
    <row r="52" spans="1:13">
      <c r="A52" s="4" t="s">
        <v>1134</v>
      </c>
      <c r="C52" s="4" t="s">
        <v>714</v>
      </c>
    </row>
    <row r="53" spans="1:13">
      <c r="A53" s="4" t="s">
        <v>1222</v>
      </c>
      <c r="C53" s="4" t="s">
        <v>716</v>
      </c>
    </row>
    <row r="54" spans="1:13">
      <c r="A54" s="4" t="s">
        <v>1223</v>
      </c>
      <c r="C54" s="5" t="n">
        <v>4547075</v>
      </c>
    </row>
    <row r="55" spans="1:13">
      <c r="A55" s="4" t="s">
        <v>1135</v>
      </c>
    </row>
    <row r="56" spans="1:13">
      <c r="A56" s="4" t="s">
        <v>1134</v>
      </c>
      <c r="C56" s="4" t="s">
        <v>714</v>
      </c>
    </row>
    <row r="57" spans="1:13">
      <c r="A57" s="4" t="s">
        <v>1136</v>
      </c>
    </row>
    <row r="58" spans="1:13">
      <c r="A58" s="4" t="s">
        <v>1134</v>
      </c>
      <c r="C58" s="4" t="s">
        <v>716</v>
      </c>
    </row>
    <row r="59" spans="1:13">
      <c r="A59" s="4" t="s">
        <v>1224</v>
      </c>
    </row>
    <row r="60" spans="1:13">
      <c r="A60" s="4" t="s">
        <v>1225</v>
      </c>
      <c r="C60" s="4" t="s">
        <v>708</v>
      </c>
    </row>
    <row r="61" spans="1:13">
      <c r="A61" s="4" t="s">
        <v>1137</v>
      </c>
    </row>
    <row r="62" spans="1:13">
      <c r="A62" s="4" t="s">
        <v>692</v>
      </c>
      <c r="C62" s="6" t="n">
        <v>7500000</v>
      </c>
    </row>
    <row r="63" spans="1:13">
      <c r="A63" s="4" t="s">
        <v>1138</v>
      </c>
    </row>
    <row r="64" spans="1:13">
      <c r="A64" s="4" t="s">
        <v>692</v>
      </c>
      <c r="C64" s="6" t="n">
        <v>7500000</v>
      </c>
    </row>
    <row r="65" spans="1:13">
      <c r="A65" s="4" t="s">
        <v>1139</v>
      </c>
    </row>
    <row r="66" spans="1:13">
      <c r="A66" s="4" t="s">
        <v>697</v>
      </c>
      <c r="C66" s="4" t="s">
        <v>708</v>
      </c>
    </row>
    <row r="67" spans="1:13">
      <c r="A67" s="4" t="s">
        <v>1140</v>
      </c>
    </row>
    <row r="68" spans="1:13">
      <c r="A68" s="4" t="s">
        <v>1141</v>
      </c>
      <c r="C68" s="4" t="s">
        <v>708</v>
      </c>
    </row>
    <row r="69" spans="1:13">
      <c r="A69" s="4" t="s">
        <v>1142</v>
      </c>
      <c r="C69" s="6" t="n">
        <v>357000000</v>
      </c>
    </row>
    <row r="70" spans="1:13">
      <c r="A70" s="4" t="s">
        <v>697</v>
      </c>
      <c r="C70" s="4" t="s">
        <v>730</v>
      </c>
    </row>
    <row r="71" spans="1:13">
      <c r="A71" s="4" t="s">
        <v>1144</v>
      </c>
    </row>
    <row r="72" spans="1:13">
      <c r="A72" s="4" t="s">
        <v>697</v>
      </c>
      <c r="C72" s="4" t="s">
        <v>708</v>
      </c>
    </row>
    <row r="73" spans="1:13">
      <c r="A73" s="4" t="s">
        <v>1226</v>
      </c>
    </row>
    <row r="74" spans="1:13">
      <c r="A74" s="4" t="s">
        <v>1227</v>
      </c>
      <c r="C74" s="5" t="n">
        <v>2783479</v>
      </c>
    </row>
    <row r="75" spans="1:13">
      <c r="A75" s="4" t="s">
        <v>1145</v>
      </c>
    </row>
    <row r="76" spans="1:13">
      <c r="A76" s="4" t="s">
        <v>1228</v>
      </c>
      <c r="C76" s="5" t="n">
        <v>22337322</v>
      </c>
    </row>
    <row r="77" spans="1:13">
      <c r="A77" s="4" t="s">
        <v>1229</v>
      </c>
      <c r="C77" s="9" t="n">
        <v>10.3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45"/>
    <col customWidth="1" max="3" min="3" width="45"/>
    <col customWidth="1" max="4" min="4" width="36"/>
    <col customWidth="1" max="5" min="5" width="27"/>
    <col customWidth="1" max="6" min="6" width="14"/>
  </cols>
  <sheetData>
    <row r="1" spans="1:6">
      <c r="A1" s="1" t="s">
        <v>244</v>
      </c>
      <c r="B1" s="2" t="s">
        <v>114</v>
      </c>
      <c r="C1" s="2" t="s">
        <v>115</v>
      </c>
      <c r="D1" s="2" t="s">
        <v>117</v>
      </c>
      <c r="E1" s="2" t="s">
        <v>119</v>
      </c>
      <c r="F1" s="2" t="s">
        <v>120</v>
      </c>
    </row>
    <row r="2" spans="1:6">
      <c r="A2" s="4" t="s">
        <v>109</v>
      </c>
      <c r="F2" s="6" t="n">
        <v>28381842</v>
      </c>
    </row>
    <row r="3" spans="1:6">
      <c r="A3" s="4" t="s">
        <v>123</v>
      </c>
      <c r="F3" s="5" t="n">
        <v>46020903</v>
      </c>
    </row>
    <row r="4" spans="1:6">
      <c r="A4" s="4" t="s">
        <v>126</v>
      </c>
      <c r="B4" s="6" t="n">
        <v>70</v>
      </c>
      <c r="D4" s="6" t="n">
        <v>7116430</v>
      </c>
      <c r="F4" s="5" t="n">
        <v>7116500</v>
      </c>
    </row>
    <row r="5" spans="1:6">
      <c r="A5" s="4" t="s">
        <v>109</v>
      </c>
      <c r="E5" s="6" t="n">
        <v>-7116491</v>
      </c>
      <c r="F5" s="5" t="n">
        <v>-7116491</v>
      </c>
    </row>
    <row r="6" spans="1:6">
      <c r="A6" s="4" t="s">
        <v>245</v>
      </c>
      <c r="B6" s="5" t="n">
        <v>697696</v>
      </c>
    </row>
    <row r="7" spans="1:6">
      <c r="A7" s="4" t="s">
        <v>246</v>
      </c>
      <c r="B7" s="5" t="n">
        <v>1881733</v>
      </c>
      <c r="C7" s="5" t="n">
        <v>5750000</v>
      </c>
    </row>
    <row r="8" spans="1:6">
      <c r="A8" s="4" t="s">
        <v>128</v>
      </c>
      <c r="B8" s="6" t="n">
        <v>188</v>
      </c>
      <c r="C8" s="6" t="n">
        <v>575</v>
      </c>
      <c r="D8" s="5" t="n">
        <v>12433404</v>
      </c>
      <c r="E8" s="5" t="n">
        <v>-7434157</v>
      </c>
      <c r="F8" s="5" t="n">
        <v>5000010</v>
      </c>
    </row>
    <row r="9" spans="1:6">
      <c r="A9" s="4" t="s">
        <v>109</v>
      </c>
      <c r="F9" s="5" t="n">
        <v>-22575000</v>
      </c>
    </row>
    <row r="10" spans="1:6">
      <c r="A10" s="4" t="s">
        <v>246</v>
      </c>
      <c r="B10" s="5" t="n">
        <v>1881733</v>
      </c>
      <c r="C10" s="5" t="n">
        <v>5750000</v>
      </c>
    </row>
    <row r="11" spans="1:6">
      <c r="A11" s="4" t="s">
        <v>128</v>
      </c>
      <c r="B11" s="6" t="n">
        <v>188</v>
      </c>
      <c r="C11" s="6" t="n">
        <v>575</v>
      </c>
      <c r="D11" s="5" t="n">
        <v>12433404</v>
      </c>
      <c r="E11" s="5" t="n">
        <v>-7434157</v>
      </c>
      <c r="F11" s="5" t="n">
        <v>5000010</v>
      </c>
    </row>
    <row r="12" spans="1:6">
      <c r="A12" s="4" t="s">
        <v>126</v>
      </c>
      <c r="B12" s="5" t="n">
        <v>1000</v>
      </c>
      <c r="D12" s="5" t="n">
        <v>96900000</v>
      </c>
      <c r="F12" s="5" t="n">
        <v>96901000</v>
      </c>
    </row>
    <row r="13" spans="1:6">
      <c r="A13" s="4" t="s">
        <v>247</v>
      </c>
      <c r="D13" s="5" t="n">
        <v>12433000</v>
      </c>
      <c r="E13" s="5" t="n">
        <v>3577000</v>
      </c>
      <c r="F13" s="5" t="n">
        <v>16010000</v>
      </c>
    </row>
    <row r="14" spans="1:6">
      <c r="A14" s="4" t="s">
        <v>109</v>
      </c>
      <c r="E14" s="5" t="n">
        <v>-3630000</v>
      </c>
      <c r="F14" s="5" t="n">
        <v>-3630000</v>
      </c>
    </row>
    <row r="15" spans="1:6">
      <c r="A15" s="4" t="s">
        <v>135</v>
      </c>
      <c r="B15" s="6" t="n">
        <v>3000</v>
      </c>
      <c r="D15" s="6" t="n">
        <v>261808000</v>
      </c>
      <c r="E15" s="6" t="n">
        <v>-14641000</v>
      </c>
      <c r="F15" s="6" t="n">
        <v>246613000</v>
      </c>
    </row>
  </sheetData>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64"/>
    <col customWidth="1" max="3" min="3" width="14"/>
  </cols>
  <sheetData>
    <row r="1" spans="1:3">
      <c r="A1" s="1" t="s">
        <v>1230</v>
      </c>
      <c r="B1" s="1" t="s">
        <v>1231</v>
      </c>
      <c r="C1" s="2" t="s">
        <v>1232</v>
      </c>
    </row>
    <row r="2" spans="1:3">
      <c r="A2" s="4" t="s">
        <v>1233</v>
      </c>
      <c r="B2" s="4" t="s">
        <v>1234</v>
      </c>
      <c r="C2" s="6" t="n">
        <v>11100000</v>
      </c>
    </row>
    <row r="3" spans="1:3">
      <c r="A3" s="4" t="s">
        <v>1235</v>
      </c>
      <c r="B3" s="4" t="s">
        <v>1236</v>
      </c>
      <c r="C3" s="5" t="n">
        <v>216715490</v>
      </c>
    </row>
    <row r="4" spans="1:3">
      <c r="A4" s="4" t="s">
        <v>247</v>
      </c>
      <c r="B4" s="4" t="s">
        <v>1237</v>
      </c>
      <c r="C4" s="5" t="n">
        <v>-222522823</v>
      </c>
    </row>
    <row r="5" spans="1:3">
      <c r="A5" s="4" t="s">
        <v>119</v>
      </c>
    </row>
    <row r="6" spans="1:3">
      <c r="A6" s="4" t="s">
        <v>109</v>
      </c>
      <c r="B6" s="4" t="s">
        <v>1238</v>
      </c>
      <c r="C6" s="5" t="n">
        <v>-317666</v>
      </c>
    </row>
    <row r="7" spans="1:3">
      <c r="A7" s="4" t="s">
        <v>117</v>
      </c>
    </row>
    <row r="8" spans="1:3">
      <c r="A8" s="4" t="s">
        <v>126</v>
      </c>
      <c r="B8" s="4" t="s">
        <v>1239</v>
      </c>
      <c r="C8" s="5" t="n">
        <v>24425</v>
      </c>
    </row>
    <row r="9" spans="1:3">
      <c r="A9" s="4" t="s">
        <v>1233</v>
      </c>
      <c r="B9" s="4" t="s">
        <v>1234</v>
      </c>
      <c r="C9" s="5" t="n">
        <v>11100000</v>
      </c>
    </row>
    <row r="10" spans="1:3">
      <c r="A10" s="4" t="s">
        <v>1235</v>
      </c>
      <c r="B10" s="4" t="s">
        <v>1236</v>
      </c>
      <c r="C10" s="5" t="n">
        <v>216713190</v>
      </c>
    </row>
    <row r="11" spans="1:3">
      <c r="A11" s="4" t="s">
        <v>247</v>
      </c>
      <c r="B11" s="4" t="s">
        <v>1237</v>
      </c>
      <c r="C11" s="6" t="n">
        <v>-222520641</v>
      </c>
    </row>
    <row r="12" spans="1:3">
      <c r="A12" s="4" t="s">
        <v>1240</v>
      </c>
    </row>
    <row r="13" spans="1:3">
      <c r="A13" s="4" t="s">
        <v>1241</v>
      </c>
      <c r="B13" s="4" t="s">
        <v>1242</v>
      </c>
      <c r="C13" s="5" t="n">
        <v>5750000</v>
      </c>
    </row>
    <row r="14" spans="1:3">
      <c r="A14" s="4" t="s">
        <v>126</v>
      </c>
      <c r="B14" s="4" t="s">
        <v>1239</v>
      </c>
      <c r="C14" s="6" t="n">
        <v>575</v>
      </c>
    </row>
    <row r="15" spans="1:3">
      <c r="A15" s="4" t="s">
        <v>1243</v>
      </c>
      <c r="B15" s="4" t="s">
        <v>1243</v>
      </c>
      <c r="C15" s="5" t="n">
        <v>5750000</v>
      </c>
    </row>
    <row r="16" spans="1:3">
      <c r="A16" s="4" t="s">
        <v>1244</v>
      </c>
    </row>
    <row r="17" spans="1:3">
      <c r="A17" s="4" t="s">
        <v>1241</v>
      </c>
      <c r="B17" s="4" t="s">
        <v>1242</v>
      </c>
      <c r="C17" s="5" t="n">
        <v>21815963</v>
      </c>
    </row>
    <row r="18" spans="1:3">
      <c r="A18" s="4" t="s">
        <v>1245</v>
      </c>
      <c r="B18" s="4" t="s">
        <v>1246</v>
      </c>
      <c r="C18" s="5" t="n">
        <v>23000000</v>
      </c>
    </row>
    <row r="19" spans="1:3">
      <c r="A19" s="4" t="s">
        <v>1243</v>
      </c>
      <c r="B19" s="4" t="s">
        <v>1243</v>
      </c>
      <c r="C19" s="5" t="n">
        <v>1184037</v>
      </c>
    </row>
    <row r="20" spans="1:3">
      <c r="A20" s="4" t="s">
        <v>1235</v>
      </c>
      <c r="B20" s="4" t="s">
        <v>1236</v>
      </c>
      <c r="C20" s="6" t="n">
        <v>2300</v>
      </c>
    </row>
    <row r="21" spans="1:3">
      <c r="A21" s="4" t="s">
        <v>247</v>
      </c>
      <c r="B21" s="4" t="s">
        <v>1237</v>
      </c>
      <c r="C21" s="6" t="n">
        <v>-218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4"/>
    <col customWidth="1" max="9" min="9" width="14"/>
  </cols>
  <sheetData>
    <row r="1" spans="1:9">
      <c r="A1" s="1" t="s">
        <v>248</v>
      </c>
      <c r="B1" s="2" t="s">
        <v>78</v>
      </c>
      <c r="C1" s="2" t="s">
        <v>79</v>
      </c>
      <c r="D1" s="2" t="s">
        <v>1</v>
      </c>
      <c r="E1" s="2" t="s">
        <v>80</v>
      </c>
      <c r="F1" s="2" t="s">
        <v>81</v>
      </c>
      <c r="G1" s="2" t="s">
        <v>82</v>
      </c>
    </row>
    <row r="2" spans="1:9">
      <c r="B2" s="2" t="s">
        <v>83</v>
      </c>
      <c r="C2" s="2" t="s">
        <v>2</v>
      </c>
      <c r="D2" s="2" t="s">
        <v>84</v>
      </c>
      <c r="E2" s="2" t="s">
        <v>85</v>
      </c>
      <c r="F2" s="2" t="s">
        <v>83</v>
      </c>
      <c r="G2" s="2" t="s">
        <v>31</v>
      </c>
      <c r="H2" s="2" t="s">
        <v>86</v>
      </c>
      <c r="I2" s="2" t="s">
        <v>87</v>
      </c>
    </row>
    <row r="3" spans="1:9">
      <c r="A3" s="3" t="s">
        <v>249</v>
      </c>
    </row>
    <row r="4" spans="1:9">
      <c r="A4" s="4" t="s">
        <v>109</v>
      </c>
      <c r="B4" s="6" t="n">
        <v>-22575000</v>
      </c>
      <c r="C4" s="6" t="n">
        <v>-3630000</v>
      </c>
      <c r="D4" s="6" t="n">
        <v>17558000</v>
      </c>
      <c r="E4" s="6" t="n">
        <v>-317666</v>
      </c>
      <c r="F4" s="6" t="n">
        <v>-7116491</v>
      </c>
      <c r="G4" s="6" t="n">
        <v>28381842</v>
      </c>
      <c r="H4" s="6" t="n">
        <v>913279</v>
      </c>
      <c r="I4" s="6" t="n">
        <v>6269955</v>
      </c>
    </row>
    <row r="5" spans="1:9">
      <c r="A5" s="3" t="s">
        <v>137</v>
      </c>
    </row>
    <row r="6" spans="1:9">
      <c r="A6" s="4" t="s">
        <v>250</v>
      </c>
      <c r="E6" s="5" t="n">
        <v>-935034</v>
      </c>
      <c r="F6" s="5" t="n">
        <v>-3988884</v>
      </c>
    </row>
    <row r="7" spans="1:9">
      <c r="A7" s="4" t="s">
        <v>251</v>
      </c>
      <c r="E7" s="4" t="s">
        <v>46</v>
      </c>
      <c r="F7" s="5" t="n">
        <v>338700</v>
      </c>
    </row>
    <row r="8" spans="1:9">
      <c r="A8" s="3" t="s">
        <v>146</v>
      </c>
    </row>
    <row r="9" spans="1:9">
      <c r="A9" s="4" t="s">
        <v>252</v>
      </c>
      <c r="E9" s="5" t="n">
        <v>-272165</v>
      </c>
      <c r="F9" s="5" t="n">
        <v>-535006</v>
      </c>
    </row>
    <row r="10" spans="1:9">
      <c r="A10" s="4" t="s">
        <v>48</v>
      </c>
      <c r="C10" s="5" t="n">
        <v>-9107000</v>
      </c>
      <c r="F10" s="5" t="n">
        <v>9907437</v>
      </c>
      <c r="G10" s="5" t="n">
        <v>-1832398</v>
      </c>
    </row>
    <row r="11" spans="1:9">
      <c r="A11" s="4" t="s">
        <v>216</v>
      </c>
      <c r="C11" s="5" t="n">
        <v>-9646000</v>
      </c>
      <c r="E11" s="5" t="n">
        <v>425181</v>
      </c>
      <c r="F11" s="5" t="n">
        <v>-378160</v>
      </c>
      <c r="G11" s="5" t="n">
        <v>8702438</v>
      </c>
    </row>
    <row r="12" spans="1:9">
      <c r="A12" s="4" t="s">
        <v>217</v>
      </c>
      <c r="E12" s="5" t="n">
        <v>92500</v>
      </c>
      <c r="F12" s="5" t="n">
        <v>-25860</v>
      </c>
    </row>
    <row r="13" spans="1:9">
      <c r="A13" s="4" t="s">
        <v>219</v>
      </c>
      <c r="C13" s="5" t="n">
        <v>-210000</v>
      </c>
      <c r="E13" s="4" t="s">
        <v>46</v>
      </c>
      <c r="F13" s="5" t="n">
        <v>196072</v>
      </c>
      <c r="G13" s="5" t="n">
        <v>-381322</v>
      </c>
    </row>
    <row r="14" spans="1:9">
      <c r="A14" s="4" t="s">
        <v>220</v>
      </c>
      <c r="E14" s="4" t="s">
        <v>46</v>
      </c>
      <c r="F14" s="5" t="n">
        <v>67288</v>
      </c>
    </row>
    <row r="15" spans="1:9">
      <c r="A15" s="4" t="s">
        <v>149</v>
      </c>
      <c r="C15" s="5" t="n">
        <v>-12949000</v>
      </c>
      <c r="E15" s="5" t="n">
        <v>-801935</v>
      </c>
      <c r="F15" s="5" t="n">
        <v>-1534904</v>
      </c>
      <c r="G15" s="5" t="n">
        <v>39616657</v>
      </c>
    </row>
    <row r="16" spans="1:9">
      <c r="A16" s="3" t="s">
        <v>150</v>
      </c>
    </row>
    <row r="17" spans="1:9">
      <c r="A17" s="4" t="s">
        <v>253</v>
      </c>
      <c r="E17" s="5" t="n">
        <v>340000</v>
      </c>
      <c r="F17" s="5" t="n">
        <v>709961</v>
      </c>
    </row>
    <row r="18" spans="1:9">
      <c r="A18" s="4" t="s">
        <v>254</v>
      </c>
      <c r="E18" s="5" t="n">
        <v>-234600000</v>
      </c>
      <c r="F18" s="4" t="s">
        <v>46</v>
      </c>
    </row>
    <row r="19" spans="1:9">
      <c r="A19" s="4" t="s">
        <v>155</v>
      </c>
      <c r="C19" s="5" t="n">
        <v>-217557000</v>
      </c>
      <c r="E19" s="5" t="n">
        <v>-234260000</v>
      </c>
      <c r="F19" s="5" t="n">
        <v>709961</v>
      </c>
      <c r="G19" s="5" t="n">
        <v>-49499436</v>
      </c>
      <c r="H19" s="5" t="n">
        <v>-83088761</v>
      </c>
      <c r="I19" s="5" t="n">
        <v>-28973671</v>
      </c>
    </row>
    <row r="20" spans="1:9">
      <c r="A20" s="3" t="s">
        <v>156</v>
      </c>
    </row>
    <row r="21" spans="1:9">
      <c r="A21" s="4" t="s">
        <v>165</v>
      </c>
      <c r="C21" s="5" t="n">
        <v>96900000</v>
      </c>
      <c r="E21" s="5" t="n">
        <v>25000</v>
      </c>
      <c r="F21" s="4" t="s">
        <v>46</v>
      </c>
    </row>
    <row r="22" spans="1:9">
      <c r="A22" s="4" t="s">
        <v>255</v>
      </c>
      <c r="E22" s="5" t="n">
        <v>224403</v>
      </c>
      <c r="F22" s="4" t="s">
        <v>46</v>
      </c>
    </row>
    <row r="23" spans="1:9">
      <c r="A23" s="4" t="s">
        <v>256</v>
      </c>
      <c r="E23" s="5" t="n">
        <v>-224403</v>
      </c>
      <c r="F23" s="4" t="s">
        <v>46</v>
      </c>
    </row>
    <row r="24" spans="1:9">
      <c r="A24" s="4" t="s">
        <v>257</v>
      </c>
      <c r="E24" s="5" t="n">
        <v>224765490</v>
      </c>
      <c r="F24" s="4" t="s">
        <v>46</v>
      </c>
    </row>
    <row r="25" spans="1:9">
      <c r="A25" s="4" t="s">
        <v>258</v>
      </c>
      <c r="E25" s="5" t="n">
        <v>11100000</v>
      </c>
      <c r="F25" s="4" t="s">
        <v>46</v>
      </c>
    </row>
    <row r="26" spans="1:9">
      <c r="A26" s="4" t="s">
        <v>166</v>
      </c>
      <c r="C26" s="5" t="n">
        <v>235825000</v>
      </c>
      <c r="F26" s="4" t="s">
        <v>46</v>
      </c>
      <c r="G26" s="5" t="n">
        <v>13012841</v>
      </c>
    </row>
    <row r="27" spans="1:9">
      <c r="A27" s="4" t="s">
        <v>168</v>
      </c>
      <c r="C27" s="5" t="n">
        <v>4763000</v>
      </c>
      <c r="E27" s="5" t="n">
        <v>828555</v>
      </c>
      <c r="F27" s="5" t="n">
        <v>-824943</v>
      </c>
      <c r="G27" s="5" t="n">
        <v>1696237</v>
      </c>
    </row>
    <row r="28" spans="1:9">
      <c r="A28" s="4" t="s">
        <v>169</v>
      </c>
      <c r="B28" s="5" t="n">
        <v>8621279</v>
      </c>
      <c r="C28" s="5" t="n">
        <v>3612</v>
      </c>
      <c r="D28" s="5" t="n">
        <v>6925042</v>
      </c>
      <c r="E28" s="4" t="s">
        <v>46</v>
      </c>
      <c r="F28" s="5" t="n">
        <v>828555</v>
      </c>
      <c r="G28" s="5" t="n">
        <v>6925042</v>
      </c>
      <c r="H28" s="5" t="n">
        <v>3248520</v>
      </c>
      <c r="I28" s="5" t="n">
        <v>11277553</v>
      </c>
    </row>
    <row r="29" spans="1:9">
      <c r="A29" s="4" t="s">
        <v>170</v>
      </c>
      <c r="B29" s="5" t="n">
        <v>3612</v>
      </c>
      <c r="C29" s="5" t="n">
        <v>4767000</v>
      </c>
      <c r="E29" s="5" t="n">
        <v>828555</v>
      </c>
      <c r="F29" s="5" t="n">
        <v>3612</v>
      </c>
      <c r="G29" s="5" t="n">
        <v>8621279</v>
      </c>
      <c r="H29" s="5" t="n">
        <v>6925042</v>
      </c>
      <c r="I29" s="5" t="n">
        <v>3248520</v>
      </c>
    </row>
    <row r="30" spans="1:9">
      <c r="A30" s="3" t="s">
        <v>171</v>
      </c>
    </row>
    <row r="31" spans="1:9">
      <c r="A31" s="4" t="s">
        <v>259</v>
      </c>
      <c r="E31" s="5" t="n">
        <v>222522823</v>
      </c>
      <c r="F31" s="5" t="n">
        <v>7116500</v>
      </c>
    </row>
    <row r="32" spans="1:9">
      <c r="A32" s="4" t="s">
        <v>260</v>
      </c>
      <c r="E32" s="5" t="n">
        <v>8050000</v>
      </c>
      <c r="F32" s="4" t="s">
        <v>46</v>
      </c>
    </row>
    <row r="33" spans="1:9">
      <c r="A33" s="4" t="s">
        <v>176</v>
      </c>
    </row>
    <row r="34" spans="1:9">
      <c r="A34" s="3" t="s">
        <v>249</v>
      </c>
    </row>
    <row r="35" spans="1:9">
      <c r="A35" s="4" t="s">
        <v>109</v>
      </c>
      <c r="B35" s="5" t="n">
        <v>-22575000</v>
      </c>
      <c r="D35" s="5" t="n">
        <v>17558000</v>
      </c>
    </row>
    <row r="36" spans="1:9">
      <c r="A36" s="3" t="s">
        <v>146</v>
      </c>
    </row>
    <row r="37" spans="1:9">
      <c r="A37" s="4" t="s">
        <v>48</v>
      </c>
      <c r="B37" s="5" t="n">
        <v>-654000</v>
      </c>
      <c r="D37" s="5" t="n">
        <v>-2752000</v>
      </c>
      <c r="E37" s="5" t="n">
        <v>205249</v>
      </c>
      <c r="H37" s="5" t="n">
        <v>2005714</v>
      </c>
      <c r="I37" s="5" t="n">
        <v>74811</v>
      </c>
    </row>
    <row r="38" spans="1:9">
      <c r="A38" s="4" t="s">
        <v>216</v>
      </c>
      <c r="B38" s="5" t="n">
        <v>17280000</v>
      </c>
      <c r="D38" s="5" t="n">
        <v>-524000</v>
      </c>
      <c r="H38" s="5" t="n">
        <v>-1376489</v>
      </c>
      <c r="I38" s="5" t="n">
        <v>4114143</v>
      </c>
    </row>
    <row r="39" spans="1:9">
      <c r="A39" s="4" t="s">
        <v>219</v>
      </c>
      <c r="B39" s="5" t="n">
        <v>203000</v>
      </c>
      <c r="D39" s="5" t="n">
        <v>226000</v>
      </c>
      <c r="H39" s="5" t="n">
        <v>-1277467</v>
      </c>
      <c r="I39" s="5" t="n">
        <v>-1025689</v>
      </c>
    </row>
    <row r="40" spans="1:9">
      <c r="A40" s="4" t="s">
        <v>149</v>
      </c>
      <c r="B40" s="5" t="n">
        <v>7916000</v>
      </c>
      <c r="D40" s="5" t="n">
        <v>7608000</v>
      </c>
      <c r="H40" s="5" t="n">
        <v>34226394</v>
      </c>
      <c r="I40" s="5" t="n">
        <v>35757440</v>
      </c>
    </row>
    <row r="41" spans="1:9">
      <c r="A41" s="3" t="s">
        <v>150</v>
      </c>
    </row>
    <row r="42" spans="1:9">
      <c r="A42" s="4" t="s">
        <v>155</v>
      </c>
      <c r="B42" s="5" t="n">
        <v>-139000</v>
      </c>
      <c r="D42" s="5" t="n">
        <v>-6973000</v>
      </c>
    </row>
    <row r="43" spans="1:9">
      <c r="A43" s="3" t="s">
        <v>156</v>
      </c>
    </row>
    <row r="44" spans="1:9">
      <c r="A44" s="4" t="s">
        <v>165</v>
      </c>
      <c r="B44" s="4" t="s">
        <v>46</v>
      </c>
      <c r="D44" s="4" t="s">
        <v>46</v>
      </c>
    </row>
    <row r="45" spans="1:9">
      <c r="A45" s="4" t="s">
        <v>166</v>
      </c>
      <c r="B45" s="5" t="n">
        <v>-15370000</v>
      </c>
      <c r="D45" s="5" t="n">
        <v>-2767000</v>
      </c>
      <c r="E45" s="6" t="n">
        <v>235890490</v>
      </c>
      <c r="H45" s="5" t="n">
        <v>52763957</v>
      </c>
      <c r="I45" s="5" t="n">
        <v>-14812802</v>
      </c>
    </row>
    <row r="46" spans="1:9">
      <c r="A46" s="4" t="s">
        <v>168</v>
      </c>
      <c r="B46" s="5" t="n">
        <v>-7663000</v>
      </c>
      <c r="D46" s="5" t="n">
        <v>795000</v>
      </c>
      <c r="H46" s="5" t="n">
        <v>3676522</v>
      </c>
      <c r="I46" s="6" t="n">
        <v>-8029033</v>
      </c>
    </row>
    <row r="47" spans="1:9">
      <c r="A47" s="4" t="s">
        <v>169</v>
      </c>
      <c r="B47" s="5" t="n">
        <v>8621000</v>
      </c>
      <c r="C47" s="6" t="n">
        <v>958000</v>
      </c>
      <c r="D47" s="5" t="n">
        <v>6925000</v>
      </c>
      <c r="G47" s="5" t="n">
        <v>6925000</v>
      </c>
    </row>
    <row r="48" spans="1:9">
      <c r="A48" s="4" t="s">
        <v>170</v>
      </c>
      <c r="B48" s="6" t="n">
        <v>958000</v>
      </c>
      <c r="D48" s="6" t="n">
        <v>7720000</v>
      </c>
      <c r="F48" s="6" t="n">
        <v>958000</v>
      </c>
      <c r="G48" s="6" t="n">
        <v>8621000</v>
      </c>
      <c r="H48" s="6" t="n">
        <v>6925000</v>
      </c>
    </row>
  </sheetData>
  <mergeCells count="2">
    <mergeCell ref="A1:A2"/>
    <mergeCell ref="G1:I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67000</v>
      </c>
      <c r="C3" s="6" t="n">
        <v>8621279</v>
      </c>
    </row>
    <row r="4" spans="1:3">
      <c r="A4" s="4" t="s">
        <v>34</v>
      </c>
      <c r="B4" s="5" t="n">
        <v>34991000</v>
      </c>
      <c r="C4" s="5" t="n">
        <v>40117777</v>
      </c>
    </row>
    <row r="5" spans="1:3">
      <c r="A5" s="4" t="s">
        <v>35</v>
      </c>
      <c r="B5" s="5" t="n">
        <v>3931000</v>
      </c>
      <c r="C5" s="5" t="n">
        <v>3809876</v>
      </c>
    </row>
    <row r="6" spans="1:3">
      <c r="A6" s="4" t="s">
        <v>36</v>
      </c>
      <c r="B6" s="5" t="n">
        <v>7784000</v>
      </c>
      <c r="C6" s="5" t="n">
        <v>3946332</v>
      </c>
    </row>
    <row r="7" spans="1:3">
      <c r="A7" s="4" t="s">
        <v>37</v>
      </c>
      <c r="B7" s="5" t="n">
        <v>51473000</v>
      </c>
      <c r="C7" s="5" t="n">
        <v>56495264</v>
      </c>
    </row>
    <row r="8" spans="1:3">
      <c r="A8" s="4" t="s">
        <v>38</v>
      </c>
      <c r="B8" s="5" t="n">
        <v>228140000</v>
      </c>
      <c r="C8" s="5" t="n">
        <v>201915440</v>
      </c>
    </row>
    <row r="9" spans="1:3">
      <c r="A9" s="4" t="s">
        <v>39</v>
      </c>
      <c r="B9" s="5" t="n">
        <v>215828000</v>
      </c>
      <c r="C9" s="5" t="n">
        <v>36429018</v>
      </c>
    </row>
    <row r="10" spans="1:3">
      <c r="A10" s="4" t="s">
        <v>40</v>
      </c>
      <c r="B10" s="5" t="n">
        <v>238811000</v>
      </c>
      <c r="C10" s="5" t="n">
        <v>74656100</v>
      </c>
    </row>
    <row r="11" spans="1:3">
      <c r="A11" s="4" t="s">
        <v>41</v>
      </c>
      <c r="B11" s="5" t="n">
        <v>1196000</v>
      </c>
      <c r="C11" s="5" t="n">
        <v>647922</v>
      </c>
    </row>
    <row r="12" spans="1:3">
      <c r="A12" s="4" t="s">
        <v>42</v>
      </c>
      <c r="B12" s="5" t="n">
        <v>735448000</v>
      </c>
      <c r="C12" s="5" t="n">
        <v>370143744</v>
      </c>
    </row>
    <row r="13" spans="1:3">
      <c r="A13" s="3" t="s">
        <v>43</v>
      </c>
    </row>
    <row r="14" spans="1:3">
      <c r="A14" s="4" t="s">
        <v>44</v>
      </c>
      <c r="B14" s="5" t="n">
        <v>17267000</v>
      </c>
      <c r="C14" s="5" t="n">
        <v>62986962</v>
      </c>
    </row>
    <row r="15" spans="1:3">
      <c r="A15" s="4" t="s">
        <v>45</v>
      </c>
      <c r="B15" s="5" t="n">
        <v>17850000</v>
      </c>
      <c r="C15" s="4" t="s">
        <v>46</v>
      </c>
    </row>
    <row r="16" spans="1:3">
      <c r="A16" s="4" t="s">
        <v>47</v>
      </c>
      <c r="B16" s="5" t="n">
        <v>86000</v>
      </c>
      <c r="C16" s="5" t="n">
        <v>85087</v>
      </c>
    </row>
    <row r="17" spans="1:3">
      <c r="A17" s="4" t="s">
        <v>48</v>
      </c>
      <c r="B17" s="5" t="n">
        <v>5540000</v>
      </c>
      <c r="C17" s="5" t="n">
        <v>5191711</v>
      </c>
    </row>
    <row r="18" spans="1:3">
      <c r="A18" s="4" t="s">
        <v>49</v>
      </c>
      <c r="B18" s="5" t="n">
        <v>5384000</v>
      </c>
      <c r="C18" s="5" t="n">
        <v>6705209</v>
      </c>
    </row>
    <row r="19" spans="1:3">
      <c r="A19" s="4" t="s">
        <v>50</v>
      </c>
      <c r="B19" s="5" t="n">
        <v>18047000</v>
      </c>
      <c r="C19" s="5" t="n">
        <v>18829602</v>
      </c>
    </row>
    <row r="20" spans="1:3">
      <c r="A20" s="4" t="s">
        <v>51</v>
      </c>
      <c r="B20" s="5" t="n">
        <v>1142000</v>
      </c>
      <c r="C20" s="5" t="n">
        <v>1151741</v>
      </c>
    </row>
    <row r="21" spans="1:3">
      <c r="A21" s="4" t="s">
        <v>52</v>
      </c>
      <c r="B21" s="5" t="n">
        <v>1475000</v>
      </c>
      <c r="C21" s="4" t="s">
        <v>46</v>
      </c>
    </row>
    <row r="22" spans="1:3">
      <c r="A22" s="4" t="s">
        <v>53</v>
      </c>
      <c r="B22" s="5" t="n">
        <v>66791000</v>
      </c>
      <c r="C22" s="5" t="n">
        <v>94950312</v>
      </c>
    </row>
    <row r="23" spans="1:3">
      <c r="A23" s="4" t="s">
        <v>54</v>
      </c>
      <c r="B23" s="5" t="n">
        <v>319979000</v>
      </c>
      <c r="C23" s="5" t="n">
        <v>173470065</v>
      </c>
    </row>
    <row r="24" spans="1:3">
      <c r="A24" s="4" t="s">
        <v>55</v>
      </c>
      <c r="B24" s="4" t="s">
        <v>46</v>
      </c>
      <c r="C24" s="5" t="n">
        <v>1458077</v>
      </c>
    </row>
    <row r="25" spans="1:3">
      <c r="A25" s="4" t="s">
        <v>56</v>
      </c>
      <c r="B25" s="5" t="n">
        <v>546000</v>
      </c>
      <c r="C25" s="5" t="n">
        <v>567665</v>
      </c>
    </row>
    <row r="26" spans="1:3">
      <c r="A26" s="4" t="s">
        <v>57</v>
      </c>
      <c r="B26" s="5" t="n">
        <v>76519000</v>
      </c>
      <c r="C26" s="5" t="n">
        <v>39004853</v>
      </c>
    </row>
    <row r="27" spans="1:3">
      <c r="A27" s="4" t="s">
        <v>58</v>
      </c>
      <c r="B27" s="5" t="n">
        <v>463835000</v>
      </c>
      <c r="C27" s="5" t="n">
        <v>309450972</v>
      </c>
    </row>
    <row r="28" spans="1:3">
      <c r="A28" s="4" t="s">
        <v>59</v>
      </c>
      <c r="B28" s="4" t="s">
        <v>46</v>
      </c>
      <c r="C28" s="5" t="n">
        <v>14671869</v>
      </c>
    </row>
    <row r="29" spans="1:3">
      <c r="A29" s="4" t="s">
        <v>60</v>
      </c>
      <c r="B29" s="5" t="n">
        <v>25000000</v>
      </c>
      <c r="C29" s="4" t="s">
        <v>46</v>
      </c>
    </row>
    <row r="30" spans="1:3">
      <c r="A30" s="4" t="s">
        <v>61</v>
      </c>
      <c r="B30" s="5" t="n">
        <v>3000</v>
      </c>
      <c r="C30" s="5" t="n">
        <v>7576</v>
      </c>
    </row>
    <row r="31" spans="1:3">
      <c r="A31" s="4" t="s">
        <v>62</v>
      </c>
      <c r="B31" s="5" t="n">
        <v>261808000</v>
      </c>
      <c r="C31" s="5" t="n">
        <v>18724707</v>
      </c>
    </row>
    <row r="32" spans="1:3">
      <c r="A32" s="4" t="s">
        <v>63</v>
      </c>
      <c r="B32" s="5" t="n">
        <v>-557000</v>
      </c>
      <c r="C32" s="5" t="n">
        <v>584074</v>
      </c>
    </row>
    <row r="33" spans="1:3">
      <c r="A33" s="4" t="s">
        <v>64</v>
      </c>
      <c r="B33" s="5" t="n">
        <v>-14641000</v>
      </c>
      <c r="C33" s="5" t="n">
        <v>26704546</v>
      </c>
    </row>
    <row r="34" spans="1:3">
      <c r="B34" s="5" t="n">
        <v>246613000</v>
      </c>
      <c r="C34" s="5" t="n">
        <v>46020903</v>
      </c>
    </row>
    <row r="35" spans="1:3">
      <c r="A35" s="4" t="s">
        <v>65</v>
      </c>
      <c r="B35" s="6" t="n">
        <v>735448000</v>
      </c>
      <c r="C35" s="6" t="n">
        <v>370143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1</v>
      </c>
      <c r="B1" s="2" t="s">
        <v>1</v>
      </c>
      <c r="C1" s="2" t="s">
        <v>81</v>
      </c>
      <c r="D1" s="2" t="s">
        <v>82</v>
      </c>
    </row>
    <row r="2" spans="1:4">
      <c r="B2" s="2" t="s">
        <v>2</v>
      </c>
      <c r="C2" s="2" t="s">
        <v>83</v>
      </c>
      <c r="D2" s="2" t="s">
        <v>31</v>
      </c>
    </row>
    <row r="3" spans="1:4">
      <c r="A3" s="3" t="s">
        <v>262</v>
      </c>
    </row>
    <row r="4" spans="1:4">
      <c r="A4" s="4" t="s">
        <v>263</v>
      </c>
      <c r="B4" s="4" t="s">
        <v>264</v>
      </c>
      <c r="C4" s="4" t="s">
        <v>265</v>
      </c>
      <c r="D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s>
  <sheetData>
    <row r="1" spans="1:4">
      <c r="A1" s="1" t="s">
        <v>267</v>
      </c>
      <c r="B1" s="2" t="s">
        <v>1</v>
      </c>
      <c r="C1" s="2" t="s">
        <v>81</v>
      </c>
      <c r="D1" s="2" t="s">
        <v>82</v>
      </c>
    </row>
    <row r="2" spans="1:4">
      <c r="B2" s="2" t="s">
        <v>2</v>
      </c>
      <c r="C2" s="2" t="s">
        <v>83</v>
      </c>
      <c r="D2" s="2" t="s">
        <v>31</v>
      </c>
    </row>
    <row r="3" spans="1:4">
      <c r="A3" s="3" t="s">
        <v>262</v>
      </c>
    </row>
    <row r="4" spans="1:4">
      <c r="A4" s="4" t="s">
        <v>268</v>
      </c>
      <c r="B4" s="4" t="s">
        <v>269</v>
      </c>
      <c r="C4" s="4" t="s">
        <v>270</v>
      </c>
      <c r="D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6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75</v>
      </c>
      <c r="B1" s="2" t="s">
        <v>1</v>
      </c>
      <c r="C1" s="2" t="s">
        <v>82</v>
      </c>
    </row>
    <row r="2" spans="1:3">
      <c r="B2" s="2" t="s">
        <v>2</v>
      </c>
      <c r="C2" s="2" t="s">
        <v>31</v>
      </c>
    </row>
    <row r="3" spans="1:3">
      <c r="A3" s="3" t="s">
        <v>262</v>
      </c>
    </row>
    <row r="4" spans="1:3">
      <c r="A4" s="4" t="s">
        <v>276</v>
      </c>
      <c r="B4" s="4" t="s">
        <v>277</v>
      </c>
      <c r="C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9</v>
      </c>
      <c r="B1" s="2" t="s">
        <v>1</v>
      </c>
      <c r="C1" s="2" t="s">
        <v>81</v>
      </c>
      <c r="D1" s="2" t="s">
        <v>82</v>
      </c>
    </row>
    <row r="2" spans="1:4">
      <c r="B2" s="2" t="s">
        <v>2</v>
      </c>
      <c r="C2" s="2" t="s">
        <v>83</v>
      </c>
      <c r="D2" s="2" t="s">
        <v>31</v>
      </c>
    </row>
    <row r="3" spans="1:4">
      <c r="A3" s="3" t="s">
        <v>262</v>
      </c>
    </row>
    <row r="4" spans="1:4">
      <c r="A4" s="4" t="s">
        <v>280</v>
      </c>
      <c r="B4" s="4" t="s">
        <v>281</v>
      </c>
      <c r="C4" s="4" t="s">
        <v>282</v>
      </c>
      <c r="D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84</v>
      </c>
      <c r="B1" s="2" t="s">
        <v>1</v>
      </c>
      <c r="C1" s="2" t="s">
        <v>82</v>
      </c>
    </row>
    <row r="2" spans="1:3">
      <c r="B2" s="2" t="s">
        <v>2</v>
      </c>
      <c r="C2" s="2" t="s">
        <v>31</v>
      </c>
    </row>
    <row r="3" spans="1:3">
      <c r="A3" s="3" t="s">
        <v>262</v>
      </c>
    </row>
    <row r="4" spans="1:3">
      <c r="A4" s="4" t="s">
        <v>285</v>
      </c>
      <c r="B4" s="4" t="s">
        <v>286</v>
      </c>
      <c r="C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8</v>
      </c>
      <c r="B1" s="2" t="s">
        <v>1</v>
      </c>
      <c r="C1" s="2" t="s">
        <v>82</v>
      </c>
    </row>
    <row r="2" spans="1:3">
      <c r="B2" s="2" t="s">
        <v>2</v>
      </c>
      <c r="C2" s="2" t="s">
        <v>31</v>
      </c>
    </row>
    <row r="3" spans="1:3">
      <c r="A3" s="3" t="s">
        <v>262</v>
      </c>
    </row>
    <row r="4" spans="1:3">
      <c r="A4" s="4" t="s">
        <v>289</v>
      </c>
      <c r="B4" s="4" t="s">
        <v>290</v>
      </c>
      <c r="C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92</v>
      </c>
      <c r="B1" s="2" t="s">
        <v>1</v>
      </c>
      <c r="C1" s="2" t="s">
        <v>82</v>
      </c>
    </row>
    <row r="2" spans="1:3">
      <c r="B2" s="2" t="s">
        <v>2</v>
      </c>
      <c r="C2" s="2" t="s">
        <v>31</v>
      </c>
    </row>
    <row r="3" spans="1:3">
      <c r="A3" s="3" t="s">
        <v>262</v>
      </c>
    </row>
    <row r="4" spans="1:3">
      <c r="A4" s="4" t="s">
        <v>293</v>
      </c>
      <c r="B4" s="4" t="s">
        <v>294</v>
      </c>
      <c r="C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96</v>
      </c>
      <c r="B1" s="2" t="s">
        <v>1</v>
      </c>
      <c r="C1" s="2" t="s">
        <v>82</v>
      </c>
    </row>
    <row r="2" spans="1:3">
      <c r="B2" s="2" t="s">
        <v>2</v>
      </c>
      <c r="C2" s="2" t="s">
        <v>31</v>
      </c>
    </row>
    <row r="3" spans="1:3">
      <c r="A3" s="3" t="s">
        <v>262</v>
      </c>
    </row>
    <row r="4" spans="1:3">
      <c r="A4" s="4" t="s">
        <v>297</v>
      </c>
      <c r="B4" s="4" t="s">
        <v>298</v>
      </c>
      <c r="C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00</v>
      </c>
      <c r="B1" s="2" t="s">
        <v>1</v>
      </c>
      <c r="C1" s="2" t="s">
        <v>82</v>
      </c>
    </row>
    <row r="2" spans="1:3">
      <c r="B2" s="2" t="s">
        <v>2</v>
      </c>
      <c r="C2" s="2" t="s">
        <v>31</v>
      </c>
    </row>
    <row r="3" spans="1:3">
      <c r="A3" s="3" t="s">
        <v>262</v>
      </c>
    </row>
    <row r="4" spans="1:3">
      <c r="A4" s="4" t="s">
        <v>301</v>
      </c>
      <c r="B4" s="4" t="s">
        <v>302</v>
      </c>
      <c r="C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7"/>
  </cols>
  <sheetData>
    <row r="1" spans="1:2">
      <c r="A1" s="1" t="s">
        <v>66</v>
      </c>
      <c r="B1" s="2" t="s">
        <v>67</v>
      </c>
    </row>
    <row r="2" spans="1:2">
      <c r="A2" s="4" t="s">
        <v>68</v>
      </c>
      <c r="B2" s="7" t="n">
        <v>0.0001</v>
      </c>
    </row>
    <row r="3" spans="1:2">
      <c r="A3" s="4" t="s">
        <v>69</v>
      </c>
      <c r="B3" s="5" t="n">
        <v>2342264</v>
      </c>
    </row>
    <row r="4" spans="1:2">
      <c r="A4" s="4" t="s">
        <v>70</v>
      </c>
      <c r="B4" s="5" t="n">
        <v>2342264</v>
      </c>
    </row>
    <row r="5" spans="1:2">
      <c r="A5" s="4" t="s">
        <v>71</v>
      </c>
      <c r="B5" s="6" t="n">
        <v>11239060</v>
      </c>
    </row>
    <row r="6" spans="1:2">
      <c r="A6" s="4" t="s">
        <v>72</v>
      </c>
      <c r="B6" s="8" t="n">
        <v>0.001</v>
      </c>
    </row>
    <row r="7" spans="1:2">
      <c r="A7" s="4" t="s">
        <v>73</v>
      </c>
      <c r="B7" s="5" t="n">
        <v>15000000</v>
      </c>
    </row>
    <row r="8" spans="1:2">
      <c r="A8" s="4" t="s">
        <v>74</v>
      </c>
      <c r="B8" s="5" t="n">
        <v>7576289</v>
      </c>
    </row>
    <row r="9" spans="1:2">
      <c r="A9" s="4" t="s">
        <v>75</v>
      </c>
      <c r="B9" s="5" t="n">
        <v>7576289</v>
      </c>
    </row>
    <row r="10" spans="1:2">
      <c r="A10" s="4" t="s">
        <v>76</v>
      </c>
    </row>
    <row r="11" spans="1:2">
      <c r="A11" s="4" t="s">
        <v>68</v>
      </c>
      <c r="B11" s="8" t="n">
        <v>0.001</v>
      </c>
    </row>
    <row r="12" spans="1:2">
      <c r="A12" s="4" t="s">
        <v>69</v>
      </c>
      <c r="B12" s="5" t="n">
        <v>2342264</v>
      </c>
    </row>
    <row r="13" spans="1:2">
      <c r="A13" s="4" t="s">
        <v>70</v>
      </c>
      <c r="B13" s="5" t="n">
        <v>2342264</v>
      </c>
    </row>
    <row r="14" spans="1:2">
      <c r="A14" s="4" t="s">
        <v>71</v>
      </c>
      <c r="B14" s="6" t="n">
        <v>11239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4</v>
      </c>
      <c r="B1" s="2" t="s">
        <v>1</v>
      </c>
      <c r="C1" s="2" t="s">
        <v>82</v>
      </c>
    </row>
    <row r="2" spans="1:3">
      <c r="B2" s="2" t="s">
        <v>2</v>
      </c>
      <c r="C2" s="2" t="s">
        <v>31</v>
      </c>
    </row>
    <row r="3" spans="1:3">
      <c r="A3" s="3" t="s">
        <v>262</v>
      </c>
    </row>
    <row r="4" spans="1:3">
      <c r="A4" s="4" t="s">
        <v>305</v>
      </c>
      <c r="B4" s="4" t="s">
        <v>306</v>
      </c>
      <c r="C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08</v>
      </c>
      <c r="B1" s="2" t="s">
        <v>1</v>
      </c>
      <c r="C1" s="2" t="s">
        <v>82</v>
      </c>
    </row>
    <row r="2" spans="1:3">
      <c r="B2" s="2" t="s">
        <v>2</v>
      </c>
      <c r="C2" s="2" t="s">
        <v>31</v>
      </c>
    </row>
    <row r="3" spans="1:3">
      <c r="A3" s="3" t="s">
        <v>262</v>
      </c>
    </row>
    <row r="4" spans="1:3">
      <c r="A4" s="4" t="s">
        <v>309</v>
      </c>
      <c r="B4" s="4" t="s">
        <v>310</v>
      </c>
      <c r="C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312</v>
      </c>
      <c r="B1" s="2" t="s">
        <v>1</v>
      </c>
      <c r="C1" s="2" t="s">
        <v>81</v>
      </c>
      <c r="D1" s="2" t="s">
        <v>82</v>
      </c>
    </row>
    <row r="2" spans="1:4">
      <c r="B2" s="2" t="s">
        <v>2</v>
      </c>
      <c r="C2" s="2" t="s">
        <v>83</v>
      </c>
      <c r="D2" s="2" t="s">
        <v>31</v>
      </c>
    </row>
    <row r="3" spans="1:4">
      <c r="A3" s="3" t="s">
        <v>262</v>
      </c>
    </row>
    <row r="4" spans="1:4">
      <c r="A4" s="4" t="s">
        <v>313</v>
      </c>
      <c r="B4" s="4" t="s">
        <v>314</v>
      </c>
      <c r="C4" s="4" t="s">
        <v>315</v>
      </c>
      <c r="D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s>
  <sheetData>
    <row r="1" spans="1:4">
      <c r="A1" s="1" t="s">
        <v>317</v>
      </c>
      <c r="B1" s="2" t="s">
        <v>81</v>
      </c>
      <c r="C1" s="2" t="s">
        <v>82</v>
      </c>
    </row>
    <row r="2" spans="1:4">
      <c r="B2" s="2" t="s">
        <v>83</v>
      </c>
      <c r="C2" s="2" t="s">
        <v>318</v>
      </c>
      <c r="D2" s="2" t="s">
        <v>31</v>
      </c>
    </row>
    <row r="3" spans="1:4">
      <c r="A3" s="3" t="s">
        <v>262</v>
      </c>
    </row>
    <row r="4" spans="1:4">
      <c r="A4" s="4" t="s">
        <v>319</v>
      </c>
      <c r="B4" s="4" t="s">
        <v>320</v>
      </c>
      <c r="C4" s="4" t="s">
        <v>321</v>
      </c>
      <c r="D4" s="4" t="s">
        <v>32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23</v>
      </c>
      <c r="B1" s="2" t="s">
        <v>1</v>
      </c>
      <c r="C1" s="2" t="s">
        <v>82</v>
      </c>
    </row>
    <row r="2" spans="1:3">
      <c r="B2" s="2" t="s">
        <v>2</v>
      </c>
      <c r="C2" s="2" t="s">
        <v>31</v>
      </c>
    </row>
    <row r="3" spans="1:3">
      <c r="A3" s="3" t="s">
        <v>262</v>
      </c>
    </row>
    <row r="4" spans="1:3">
      <c r="A4" s="4" t="s">
        <v>324</v>
      </c>
      <c r="B4" s="4" t="s">
        <v>325</v>
      </c>
      <c r="C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27</v>
      </c>
      <c r="B1" s="2" t="s">
        <v>1</v>
      </c>
      <c r="C1" s="2" t="s">
        <v>82</v>
      </c>
    </row>
    <row r="2" spans="1:3">
      <c r="B2" s="2" t="s">
        <v>2</v>
      </c>
      <c r="C2" s="2" t="s">
        <v>31</v>
      </c>
    </row>
    <row r="3" spans="1:3">
      <c r="A3" s="3" t="s">
        <v>262</v>
      </c>
    </row>
    <row r="4" spans="1:3">
      <c r="A4" s="4" t="s">
        <v>328</v>
      </c>
      <c r="B4" s="4" t="s">
        <v>329</v>
      </c>
      <c r="C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31</v>
      </c>
      <c r="B1" s="2" t="s">
        <v>1</v>
      </c>
      <c r="C1" s="2" t="s">
        <v>82</v>
      </c>
    </row>
    <row r="2" spans="1:3">
      <c r="B2" s="2" t="s">
        <v>2</v>
      </c>
      <c r="C2" s="2" t="s">
        <v>31</v>
      </c>
    </row>
    <row r="3" spans="1:3">
      <c r="A3" s="3" t="s">
        <v>262</v>
      </c>
    </row>
    <row r="4" spans="1:3">
      <c r="A4" s="4" t="s">
        <v>332</v>
      </c>
      <c r="B4" s="4" t="s">
        <v>333</v>
      </c>
      <c r="C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s>
  <sheetData>
    <row r="1" spans="1:4">
      <c r="A1" s="1" t="s">
        <v>335</v>
      </c>
      <c r="B1" s="2" t="s">
        <v>1</v>
      </c>
      <c r="C1" s="2" t="s">
        <v>81</v>
      </c>
      <c r="D1" s="2" t="s">
        <v>82</v>
      </c>
    </row>
    <row r="2" spans="1:4">
      <c r="B2" s="2" t="s">
        <v>2</v>
      </c>
      <c r="C2" s="2" t="s">
        <v>83</v>
      </c>
      <c r="D2" s="2" t="s">
        <v>31</v>
      </c>
    </row>
    <row r="3" spans="1:4">
      <c r="A3" s="3" t="s">
        <v>262</v>
      </c>
    </row>
    <row r="4" spans="1:4">
      <c r="A4" s="4" t="s">
        <v>336</v>
      </c>
      <c r="B4" s="4" t="s">
        <v>337</v>
      </c>
      <c r="C4" s="4" t="s">
        <v>338</v>
      </c>
      <c r="D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1"/>
    <col customWidth="1" max="2" min="2" width="51"/>
    <col customWidth="1" max="3" min="3" width="80"/>
    <col customWidth="1" max="4" min="4" width="80"/>
  </cols>
  <sheetData>
    <row r="1" spans="1:4">
      <c r="A1" s="1" t="s">
        <v>340</v>
      </c>
      <c r="B1" s="2" t="s">
        <v>1</v>
      </c>
      <c r="C1" s="2" t="s">
        <v>81</v>
      </c>
      <c r="D1" s="2" t="s">
        <v>82</v>
      </c>
    </row>
    <row r="2" spans="1:4">
      <c r="B2" s="2" t="s">
        <v>2</v>
      </c>
      <c r="C2" s="2" t="s">
        <v>83</v>
      </c>
      <c r="D2" s="2" t="s">
        <v>31</v>
      </c>
    </row>
    <row r="3" spans="1:4">
      <c r="A3" s="3" t="s">
        <v>262</v>
      </c>
    </row>
    <row r="4" spans="1:4">
      <c r="A4" s="4" t="s">
        <v>341</v>
      </c>
      <c r="B4" s="4" t="s">
        <v>342</v>
      </c>
      <c r="C4" s="4" t="s">
        <v>343</v>
      </c>
      <c r="D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1</v>
      </c>
      <c r="B1" s="2" t="s">
        <v>1</v>
      </c>
      <c r="C1" s="2" t="s">
        <v>81</v>
      </c>
      <c r="D1" s="2" t="s">
        <v>82</v>
      </c>
    </row>
    <row r="2" spans="1:4">
      <c r="B2" s="2" t="s">
        <v>2</v>
      </c>
      <c r="C2" s="2" t="s">
        <v>83</v>
      </c>
      <c r="D2" s="2" t="s">
        <v>31</v>
      </c>
    </row>
    <row r="3" spans="1:4">
      <c r="A3" s="3" t="s">
        <v>262</v>
      </c>
    </row>
    <row r="4" spans="1:4">
      <c r="A4" s="4" t="s">
        <v>263</v>
      </c>
      <c r="B4" s="4" t="s">
        <v>264</v>
      </c>
      <c r="C4" s="4" t="s">
        <v>265</v>
      </c>
      <c r="D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 customWidth="1" max="6" min="6" width="14"/>
    <col customWidth="1" max="7" min="7" width="16"/>
    <col customWidth="1" max="8" min="8" width="16"/>
    <col customWidth="1" max="9" min="9" width="14"/>
    <col customWidth="1" max="10" min="10" width="14"/>
  </cols>
  <sheetData>
    <row r="1" spans="1:10">
      <c r="A1" s="1" t="s">
        <v>77</v>
      </c>
      <c r="B1" s="2" t="s">
        <v>78</v>
      </c>
      <c r="C1" s="2" t="s">
        <v>79</v>
      </c>
      <c r="D1" s="2" t="s">
        <v>1</v>
      </c>
      <c r="E1" s="2" t="s">
        <v>80</v>
      </c>
      <c r="G1" s="2" t="s">
        <v>81</v>
      </c>
      <c r="H1" s="2" t="s">
        <v>82</v>
      </c>
    </row>
    <row r="2" spans="1:10">
      <c r="B2" s="2" t="s">
        <v>83</v>
      </c>
      <c r="C2" s="2" t="s">
        <v>2</v>
      </c>
      <c r="D2" s="2" t="s">
        <v>84</v>
      </c>
      <c r="E2" s="2" t="s">
        <v>85</v>
      </c>
      <c r="F2" s="2" t="s">
        <v>85</v>
      </c>
      <c r="G2" s="2" t="s">
        <v>83</v>
      </c>
      <c r="H2" s="2" t="s">
        <v>31</v>
      </c>
      <c r="I2" s="2" t="s">
        <v>86</v>
      </c>
      <c r="J2" s="2" t="s">
        <v>87</v>
      </c>
    </row>
    <row r="3" spans="1:10">
      <c r="A3" s="4" t="s">
        <v>88</v>
      </c>
      <c r="B3" s="6" t="n">
        <v>24396000</v>
      </c>
      <c r="C3" s="6" t="n">
        <v>33970000</v>
      </c>
      <c r="D3" s="6" t="n">
        <v>52802000</v>
      </c>
      <c r="H3" s="6" t="n">
        <v>243223267</v>
      </c>
      <c r="I3" s="6" t="n">
        <v>211210599</v>
      </c>
      <c r="J3" s="6" t="n">
        <v>172425547</v>
      </c>
    </row>
    <row r="4" spans="1:10">
      <c r="A4" s="4" t="s">
        <v>89</v>
      </c>
      <c r="B4" s="5" t="n">
        <v>14027000</v>
      </c>
      <c r="C4" s="5" t="n">
        <v>21103000</v>
      </c>
      <c r="D4" s="5" t="n">
        <v>30001000</v>
      </c>
      <c r="H4" s="5" t="n">
        <v>136876880</v>
      </c>
      <c r="I4" s="5" t="n">
        <v>121451499</v>
      </c>
      <c r="J4" s="5" t="n">
        <v>97241773</v>
      </c>
    </row>
    <row r="5" spans="1:10">
      <c r="A5" s="4" t="s">
        <v>90</v>
      </c>
      <c r="B5" s="5" t="n">
        <v>10369000</v>
      </c>
      <c r="C5" s="5" t="n">
        <v>12867000</v>
      </c>
      <c r="D5" s="5" t="n">
        <v>22801000</v>
      </c>
      <c r="H5" s="5" t="n">
        <v>106346387</v>
      </c>
      <c r="I5" s="5" t="n">
        <v>89759100</v>
      </c>
      <c r="J5" s="5" t="n">
        <v>75183774</v>
      </c>
    </row>
    <row r="6" spans="1:10">
      <c r="A6" s="4" t="s">
        <v>91</v>
      </c>
      <c r="B6" s="5" t="n">
        <v>4936000</v>
      </c>
      <c r="C6" s="5" t="n">
        <v>13681000</v>
      </c>
      <c r="D6" s="5" t="n">
        <v>13704000</v>
      </c>
      <c r="E6" s="6" t="n">
        <v>837473</v>
      </c>
      <c r="G6" s="6" t="n">
        <v>10119630</v>
      </c>
      <c r="H6" s="5" t="n">
        <v>58789016</v>
      </c>
      <c r="I6" s="5" t="n">
        <v>52864910</v>
      </c>
      <c r="J6" s="5" t="n">
        <v>40590760</v>
      </c>
    </row>
    <row r="7" spans="1:10">
      <c r="A7" s="4" t="s">
        <v>92</v>
      </c>
      <c r="B7" s="5" t="n">
        <v>14167000</v>
      </c>
      <c r="C7" s="4" t="s">
        <v>46</v>
      </c>
      <c r="D7" s="5" t="n">
        <v>8000</v>
      </c>
      <c r="H7" s="5" t="n">
        <v>7589825</v>
      </c>
      <c r="I7" s="5" t="n">
        <v>4489517</v>
      </c>
      <c r="J7" s="5" t="n">
        <v>3691466</v>
      </c>
    </row>
    <row r="8" spans="1:10">
      <c r="A8" s="4" t="s">
        <v>93</v>
      </c>
      <c r="B8" s="5" t="n">
        <v>-8734000</v>
      </c>
      <c r="C8" s="5" t="n">
        <v>-814000</v>
      </c>
      <c r="D8" s="5" t="n">
        <v>9089000</v>
      </c>
      <c r="E8" s="5" t="n">
        <v>-984920</v>
      </c>
      <c r="G8" s="5" t="n">
        <v>-10304835</v>
      </c>
      <c r="H8" s="5" t="n">
        <v>39967546</v>
      </c>
      <c r="I8" s="5" t="n">
        <v>32404673</v>
      </c>
      <c r="J8" s="5" t="n">
        <v>30901548</v>
      </c>
    </row>
    <row r="9" spans="1:10">
      <c r="A9" s="3" t="s">
        <v>94</v>
      </c>
    </row>
    <row r="10" spans="1:10">
      <c r="A10" s="4" t="s">
        <v>95</v>
      </c>
      <c r="B10" s="5" t="n">
        <v>-1644000</v>
      </c>
      <c r="C10" s="5" t="n">
        <v>-5592000</v>
      </c>
      <c r="D10" s="5" t="n">
        <v>-5087000</v>
      </c>
      <c r="G10" s="5" t="n">
        <v>-100000</v>
      </c>
      <c r="H10" s="5" t="n">
        <v>-21424747</v>
      </c>
      <c r="I10" s="5" t="n">
        <v>-22747848</v>
      </c>
      <c r="J10" s="5" t="n">
        <v>-19516077</v>
      </c>
    </row>
    <row r="11" spans="1:10">
      <c r="A11" s="4" t="s">
        <v>96</v>
      </c>
      <c r="B11" s="5" t="n">
        <v>-16395000</v>
      </c>
      <c r="C11" s="4" t="s">
        <v>46</v>
      </c>
      <c r="D11" s="4" t="s">
        <v>46</v>
      </c>
      <c r="H11" s="4" t="s">
        <v>46</v>
      </c>
      <c r="I11" s="5" t="n">
        <v>-5161065</v>
      </c>
      <c r="J11" s="5" t="n">
        <v>-643876</v>
      </c>
    </row>
    <row r="12" spans="1:10">
      <c r="A12" s="4" t="s">
        <v>97</v>
      </c>
      <c r="B12" s="5" t="n">
        <v>6000</v>
      </c>
      <c r="C12" s="5" t="n">
        <v>11000</v>
      </c>
      <c r="D12" s="5" t="n">
        <v>12000</v>
      </c>
      <c r="H12" s="5" t="n">
        <v>54923</v>
      </c>
      <c r="I12" s="5" t="n">
        <v>174177</v>
      </c>
      <c r="J12" s="5" t="n">
        <v>-54463</v>
      </c>
    </row>
    <row r="13" spans="1:10">
      <c r="B13" s="5" t="n">
        <v>-18033000</v>
      </c>
      <c r="C13" s="5" t="n">
        <v>-5581000</v>
      </c>
      <c r="D13" s="5" t="n">
        <v>-5075000</v>
      </c>
      <c r="H13" s="5" t="n">
        <v>-21369824</v>
      </c>
      <c r="I13" s="5" t="n">
        <v>-27734736</v>
      </c>
      <c r="J13" s="5" t="n">
        <v>-20214416</v>
      </c>
    </row>
    <row r="14" spans="1:10">
      <c r="A14" s="4" t="s">
        <v>98</v>
      </c>
      <c r="B14" s="5" t="n">
        <v>-26767000</v>
      </c>
      <c r="C14" s="5" t="n">
        <v>-6395000</v>
      </c>
      <c r="D14" s="5" t="n">
        <v>4014000</v>
      </c>
      <c r="E14" s="5" t="n">
        <v>-49886</v>
      </c>
      <c r="G14" s="5" t="n">
        <v>-6315951</v>
      </c>
      <c r="H14" s="5" t="n">
        <v>18597722</v>
      </c>
      <c r="I14" s="5" t="n">
        <v>4669937</v>
      </c>
      <c r="J14" s="5" t="n">
        <v>10687132</v>
      </c>
    </row>
    <row r="15" spans="1:10">
      <c r="A15" s="4" t="s">
        <v>99</v>
      </c>
      <c r="B15" s="5" t="n">
        <v>-4192000</v>
      </c>
      <c r="C15" s="5" t="n">
        <v>-2765000</v>
      </c>
      <c r="D15" s="5" t="n">
        <v>-13544000</v>
      </c>
      <c r="E15" s="5" t="n">
        <v>267780</v>
      </c>
      <c r="G15" s="5" t="n">
        <v>800540</v>
      </c>
      <c r="H15" s="5" t="n">
        <v>-9784120</v>
      </c>
      <c r="I15" s="5" t="n">
        <v>3756658</v>
      </c>
      <c r="J15" s="5" t="n">
        <v>4453541</v>
      </c>
    </row>
    <row r="16" spans="1:10">
      <c r="A16" s="4" t="s">
        <v>100</v>
      </c>
      <c r="B16" s="5" t="n">
        <v>-22575000</v>
      </c>
      <c r="C16" s="5" t="n">
        <v>-3630000</v>
      </c>
      <c r="D16" s="5" t="n">
        <v>17558000</v>
      </c>
      <c r="E16" s="6" t="n">
        <v>-317666</v>
      </c>
      <c r="F16" s="6" t="n">
        <v>-317666</v>
      </c>
      <c r="G16" s="6" t="n">
        <v>-7116491</v>
      </c>
      <c r="H16" s="5" t="n">
        <v>28381842</v>
      </c>
      <c r="I16" s="5" t="n">
        <v>913279</v>
      </c>
      <c r="J16" s="5" t="n">
        <v>6269955</v>
      </c>
    </row>
    <row r="17" spans="1:10">
      <c r="A17" s="4" t="s">
        <v>101</v>
      </c>
      <c r="B17" s="5" t="n">
        <v>-126000</v>
      </c>
      <c r="C17" s="5" t="n">
        <v>-269000</v>
      </c>
      <c r="D17" s="5" t="n">
        <v>-342000</v>
      </c>
      <c r="H17" s="5" t="n">
        <v>-1428257</v>
      </c>
      <c r="I17" s="5" t="n">
        <v>-1811837</v>
      </c>
      <c r="J17" s="5" t="n">
        <v>-1695122</v>
      </c>
    </row>
    <row r="18" spans="1:10">
      <c r="A18" s="4" t="s">
        <v>102</v>
      </c>
      <c r="B18" s="4" t="s">
        <v>46</v>
      </c>
      <c r="C18" s="4" t="s">
        <v>46</v>
      </c>
      <c r="D18" s="5" t="n">
        <v>-4065000</v>
      </c>
      <c r="H18" s="5" t="n">
        <v>-6365083</v>
      </c>
      <c r="I18" s="4" t="s">
        <v>46</v>
      </c>
      <c r="J18" s="5" t="n">
        <v>-1108807</v>
      </c>
    </row>
    <row r="19" spans="1:10">
      <c r="A19" s="4" t="s">
        <v>103</v>
      </c>
      <c r="B19" s="6" t="n">
        <v>-22701000</v>
      </c>
      <c r="C19" s="6" t="n">
        <v>-3899000</v>
      </c>
      <c r="D19" s="6" t="n">
        <v>13151000</v>
      </c>
      <c r="H19" s="6" t="n">
        <v>20588502</v>
      </c>
      <c r="I19" s="6" t="n">
        <v>-898558</v>
      </c>
      <c r="J19" s="6" t="n">
        <v>3466026</v>
      </c>
    </row>
    <row r="20" spans="1:10">
      <c r="A20" s="4" t="s">
        <v>104</v>
      </c>
      <c r="B20" s="5" t="n">
        <v>7576289</v>
      </c>
      <c r="C20" s="5" t="n">
        <v>28847707</v>
      </c>
      <c r="D20" s="5" t="n">
        <v>7576289</v>
      </c>
      <c r="H20" s="5" t="n">
        <v>7576289</v>
      </c>
      <c r="I20" s="5" t="n">
        <v>7576289</v>
      </c>
      <c r="J20" s="5" t="n">
        <v>7576289</v>
      </c>
    </row>
    <row r="21" spans="1:10">
      <c r="A21" s="4" t="s">
        <v>105</v>
      </c>
      <c r="B21" s="5" t="n">
        <v>7576289</v>
      </c>
      <c r="C21" s="5" t="n">
        <v>28847707</v>
      </c>
      <c r="D21" s="5" t="n">
        <v>8490714</v>
      </c>
      <c r="H21" s="5" t="n">
        <v>8325890</v>
      </c>
      <c r="I21" s="5" t="n">
        <v>7576289</v>
      </c>
      <c r="J21" s="5" t="n">
        <v>8279321</v>
      </c>
    </row>
    <row r="22" spans="1:10">
      <c r="A22" s="4" t="s">
        <v>106</v>
      </c>
      <c r="B22" s="6" t="n">
        <v>-3</v>
      </c>
      <c r="C22" s="9" t="n">
        <v>-0.14</v>
      </c>
      <c r="D22" s="9" t="n">
        <v>1.74</v>
      </c>
      <c r="H22" s="9" t="n">
        <v>2.72</v>
      </c>
      <c r="I22" s="9" t="n">
        <v>-0.12</v>
      </c>
      <c r="J22" s="9" t="n">
        <v>0.46</v>
      </c>
    </row>
    <row r="23" spans="1:10">
      <c r="A23" s="4" t="s">
        <v>107</v>
      </c>
      <c r="B23" s="6" t="n">
        <v>-3</v>
      </c>
      <c r="C23" s="9" t="n">
        <v>-0.14</v>
      </c>
      <c r="D23" s="9" t="n">
        <v>1.55</v>
      </c>
      <c r="H23" s="9" t="n">
        <v>2.47</v>
      </c>
      <c r="I23" s="9" t="n">
        <v>-0.12</v>
      </c>
      <c r="J23" s="9" t="n">
        <v>0.42</v>
      </c>
    </row>
  </sheetData>
  <mergeCells count="3">
    <mergeCell ref="A1:A2"/>
    <mergeCell ref="E1:F1"/>
    <mergeCell ref="H1:J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345</v>
      </c>
      <c r="B1" s="2" t="s">
        <v>1</v>
      </c>
      <c r="C1" s="2" t="s">
        <v>81</v>
      </c>
      <c r="D1" s="2" t="s">
        <v>82</v>
      </c>
    </row>
    <row r="2" spans="1:4">
      <c r="B2" s="2" t="s">
        <v>2</v>
      </c>
      <c r="C2" s="2" t="s">
        <v>83</v>
      </c>
      <c r="D2" s="2" t="s">
        <v>31</v>
      </c>
    </row>
    <row r="3" spans="1:4">
      <c r="A3" s="3" t="s">
        <v>262</v>
      </c>
    </row>
    <row r="4" spans="1:4">
      <c r="A4" s="4" t="s">
        <v>268</v>
      </c>
      <c r="B4" s="4" t="s">
        <v>269</v>
      </c>
      <c r="C4" s="4" t="s">
        <v>270</v>
      </c>
      <c r="D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46</v>
      </c>
      <c r="B1" s="2" t="s">
        <v>1</v>
      </c>
      <c r="C1" s="2" t="s">
        <v>82</v>
      </c>
    </row>
    <row r="2" spans="1:3">
      <c r="B2" s="2" t="s">
        <v>2</v>
      </c>
      <c r="C2" s="2" t="s">
        <v>31</v>
      </c>
    </row>
    <row r="3" spans="1:3">
      <c r="A3" s="3" t="s">
        <v>262</v>
      </c>
    </row>
    <row r="4" spans="1:3">
      <c r="A4" s="4" t="s">
        <v>276</v>
      </c>
      <c r="B4" s="4" t="s">
        <v>277</v>
      </c>
      <c r="C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47</v>
      </c>
      <c r="B1" s="2" t="s">
        <v>1</v>
      </c>
      <c r="C1" s="2" t="s">
        <v>81</v>
      </c>
      <c r="D1" s="2" t="s">
        <v>82</v>
      </c>
    </row>
    <row r="2" spans="1:4">
      <c r="B2" s="2" t="s">
        <v>2</v>
      </c>
      <c r="C2" s="2" t="s">
        <v>83</v>
      </c>
      <c r="D2" s="2" t="s">
        <v>31</v>
      </c>
    </row>
    <row r="3" spans="1:4">
      <c r="A3" s="3" t="s">
        <v>262</v>
      </c>
    </row>
    <row r="4" spans="1:4">
      <c r="A4" s="4" t="s">
        <v>280</v>
      </c>
      <c r="B4" s="4" t="s">
        <v>281</v>
      </c>
      <c r="C4" s="4" t="s">
        <v>282</v>
      </c>
      <c r="D4"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48</v>
      </c>
      <c r="B1" s="2" t="s">
        <v>1</v>
      </c>
      <c r="C1" s="2" t="s">
        <v>82</v>
      </c>
    </row>
    <row r="2" spans="1:3">
      <c r="B2" s="2" t="s">
        <v>2</v>
      </c>
      <c r="C2" s="2" t="s">
        <v>31</v>
      </c>
    </row>
    <row r="3" spans="1:3">
      <c r="A3" s="3" t="s">
        <v>262</v>
      </c>
    </row>
    <row r="4" spans="1:3">
      <c r="A4" s="4" t="s">
        <v>285</v>
      </c>
      <c r="B4" s="4" t="s">
        <v>286</v>
      </c>
      <c r="C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49</v>
      </c>
      <c r="B1" s="2" t="s">
        <v>1</v>
      </c>
      <c r="C1" s="2" t="s">
        <v>82</v>
      </c>
    </row>
    <row r="2" spans="1:3">
      <c r="B2" s="2" t="s">
        <v>2</v>
      </c>
      <c r="C2" s="2" t="s">
        <v>31</v>
      </c>
    </row>
    <row r="3" spans="1:3">
      <c r="A3" s="3" t="s">
        <v>262</v>
      </c>
    </row>
    <row r="4" spans="1:3">
      <c r="A4" s="4" t="s">
        <v>289</v>
      </c>
      <c r="B4" s="4" t="s">
        <v>290</v>
      </c>
      <c r="C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50</v>
      </c>
      <c r="B1" s="2" t="s">
        <v>1</v>
      </c>
      <c r="C1" s="2" t="s">
        <v>82</v>
      </c>
    </row>
    <row r="2" spans="1:3">
      <c r="B2" s="2" t="s">
        <v>2</v>
      </c>
      <c r="C2" s="2" t="s">
        <v>31</v>
      </c>
    </row>
    <row r="3" spans="1:3">
      <c r="A3" s="3" t="s">
        <v>262</v>
      </c>
    </row>
    <row r="4" spans="1:3">
      <c r="A4" s="4" t="s">
        <v>293</v>
      </c>
      <c r="B4" s="4" t="s">
        <v>294</v>
      </c>
      <c r="C4"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51</v>
      </c>
      <c r="B1" s="2" t="s">
        <v>1</v>
      </c>
      <c r="C1" s="2" t="s">
        <v>82</v>
      </c>
    </row>
    <row r="2" spans="1:3">
      <c r="B2" s="2" t="s">
        <v>2</v>
      </c>
      <c r="C2" s="2" t="s">
        <v>31</v>
      </c>
    </row>
    <row r="3" spans="1:3">
      <c r="A3" s="3" t="s">
        <v>262</v>
      </c>
    </row>
    <row r="4" spans="1:3">
      <c r="A4" s="4" t="s">
        <v>297</v>
      </c>
      <c r="B4" s="4" t="s">
        <v>298</v>
      </c>
      <c r="C4"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52</v>
      </c>
      <c r="B1" s="2" t="s">
        <v>1</v>
      </c>
      <c r="C1" s="2" t="s">
        <v>82</v>
      </c>
    </row>
    <row r="2" spans="1:3">
      <c r="B2" s="2" t="s">
        <v>2</v>
      </c>
      <c r="C2" s="2" t="s">
        <v>31</v>
      </c>
    </row>
    <row r="3" spans="1:3">
      <c r="A3" s="3" t="s">
        <v>262</v>
      </c>
    </row>
    <row r="4" spans="1:3">
      <c r="A4" s="4" t="s">
        <v>301</v>
      </c>
      <c r="B4" s="4" t="s">
        <v>302</v>
      </c>
      <c r="C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3</v>
      </c>
      <c r="B1" s="2" t="s">
        <v>1</v>
      </c>
      <c r="C1" s="2" t="s">
        <v>82</v>
      </c>
    </row>
    <row r="2" spans="1:3">
      <c r="B2" s="2" t="s">
        <v>2</v>
      </c>
      <c r="C2" s="2" t="s">
        <v>31</v>
      </c>
    </row>
    <row r="3" spans="1:3">
      <c r="A3" s="3" t="s">
        <v>262</v>
      </c>
    </row>
    <row r="4" spans="1:3">
      <c r="A4" s="4" t="s">
        <v>305</v>
      </c>
      <c r="B4" s="4" t="s">
        <v>306</v>
      </c>
      <c r="C4"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354</v>
      </c>
      <c r="B1" s="2" t="s">
        <v>1</v>
      </c>
      <c r="C1" s="2" t="s">
        <v>82</v>
      </c>
    </row>
    <row r="2" spans="1:3">
      <c r="B2" s="2" t="s">
        <v>2</v>
      </c>
      <c r="C2" s="2" t="s">
        <v>31</v>
      </c>
    </row>
    <row r="3" spans="1:3">
      <c r="A3" s="3" t="s">
        <v>262</v>
      </c>
    </row>
    <row r="4" spans="1:3">
      <c r="A4" s="4" t="s">
        <v>309</v>
      </c>
      <c r="B4" s="4" t="s">
        <v>310</v>
      </c>
      <c r="C4"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108</v>
      </c>
      <c r="B1" s="2" t="s">
        <v>78</v>
      </c>
      <c r="C1" s="2" t="s">
        <v>79</v>
      </c>
      <c r="D1" s="2" t="s">
        <v>1</v>
      </c>
    </row>
    <row r="2" spans="1:4">
      <c r="B2" s="2" t="s">
        <v>83</v>
      </c>
      <c r="C2" s="2" t="s">
        <v>2</v>
      </c>
      <c r="D2" s="2" t="s">
        <v>84</v>
      </c>
    </row>
    <row r="3" spans="1:4">
      <c r="A3" s="4" t="s">
        <v>109</v>
      </c>
      <c r="B3" s="6" t="n">
        <v>-22575000</v>
      </c>
      <c r="C3" s="6" t="n">
        <v>-3630000</v>
      </c>
      <c r="D3" s="6" t="n">
        <v>17558000</v>
      </c>
    </row>
    <row r="4" spans="1:4">
      <c r="A4" s="3" t="s">
        <v>110</v>
      </c>
    </row>
    <row r="5" spans="1:4">
      <c r="A5" s="4" t="s">
        <v>111</v>
      </c>
      <c r="B5" s="5" t="n">
        <v>-674000</v>
      </c>
      <c r="C5" s="5" t="n">
        <v>-557000</v>
      </c>
      <c r="D5" s="5" t="n">
        <v>2927000</v>
      </c>
    </row>
    <row r="6" spans="1:4">
      <c r="A6" s="4" t="s">
        <v>112</v>
      </c>
      <c r="B6" s="6" t="n">
        <v>-23249000</v>
      </c>
      <c r="C6" s="6" t="n">
        <v>-4187000</v>
      </c>
      <c r="D6" s="6" t="n">
        <v>20485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355</v>
      </c>
      <c r="B1" s="2" t="s">
        <v>1</v>
      </c>
      <c r="C1" s="2" t="s">
        <v>81</v>
      </c>
      <c r="D1" s="2" t="s">
        <v>82</v>
      </c>
    </row>
    <row r="2" spans="1:4">
      <c r="B2" s="2" t="s">
        <v>2</v>
      </c>
      <c r="C2" s="2" t="s">
        <v>83</v>
      </c>
      <c r="D2" s="2" t="s">
        <v>31</v>
      </c>
    </row>
    <row r="3" spans="1:4">
      <c r="A3" s="3" t="s">
        <v>262</v>
      </c>
    </row>
    <row r="4" spans="1:4">
      <c r="A4" s="4" t="s">
        <v>313</v>
      </c>
      <c r="B4" s="4" t="s">
        <v>314</v>
      </c>
      <c r="C4" s="4" t="s">
        <v>315</v>
      </c>
      <c r="D4"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s>
  <sheetData>
    <row r="1" spans="1:4">
      <c r="A1" s="1" t="s">
        <v>356</v>
      </c>
      <c r="B1" s="2" t="s">
        <v>81</v>
      </c>
      <c r="C1" s="2" t="s">
        <v>82</v>
      </c>
    </row>
    <row r="2" spans="1:4">
      <c r="B2" s="2" t="s">
        <v>83</v>
      </c>
      <c r="C2" s="2" t="s">
        <v>318</v>
      </c>
      <c r="D2" s="2" t="s">
        <v>31</v>
      </c>
    </row>
    <row r="3" spans="1:4">
      <c r="A3" s="3" t="s">
        <v>262</v>
      </c>
    </row>
    <row r="4" spans="1:4">
      <c r="A4" s="4" t="s">
        <v>319</v>
      </c>
      <c r="B4" s="4" t="s">
        <v>320</v>
      </c>
      <c r="C4" s="4" t="s">
        <v>321</v>
      </c>
      <c r="D4" s="4" t="s">
        <v>32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57</v>
      </c>
      <c r="B1" s="2" t="s">
        <v>1</v>
      </c>
      <c r="C1" s="2" t="s">
        <v>82</v>
      </c>
    </row>
    <row r="2" spans="1:3">
      <c r="B2" s="2" t="s">
        <v>2</v>
      </c>
      <c r="C2" s="2" t="s">
        <v>31</v>
      </c>
    </row>
    <row r="3" spans="1:3">
      <c r="A3" s="3" t="s">
        <v>262</v>
      </c>
    </row>
    <row r="4" spans="1:3">
      <c r="A4" s="4" t="s">
        <v>324</v>
      </c>
      <c r="B4" s="4" t="s">
        <v>325</v>
      </c>
      <c r="C4"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58</v>
      </c>
      <c r="B1" s="2" t="s">
        <v>1</v>
      </c>
      <c r="C1" s="2" t="s">
        <v>82</v>
      </c>
    </row>
    <row r="2" spans="1:3">
      <c r="B2" s="2" t="s">
        <v>2</v>
      </c>
      <c r="C2" s="2" t="s">
        <v>31</v>
      </c>
    </row>
    <row r="3" spans="1:3">
      <c r="A3" s="3" t="s">
        <v>262</v>
      </c>
    </row>
    <row r="4" spans="1:3">
      <c r="A4" s="4" t="s">
        <v>328</v>
      </c>
      <c r="B4" s="4" t="s">
        <v>329</v>
      </c>
      <c r="C4" s="4" t="s">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82</v>
      </c>
    </row>
    <row r="2" spans="1:2">
      <c r="B2" s="2" t="s">
        <v>31</v>
      </c>
    </row>
    <row r="3" spans="1:2">
      <c r="A3" s="3" t="s">
        <v>262</v>
      </c>
    </row>
    <row r="4" spans="1:2">
      <c r="A4" s="4" t="s">
        <v>360</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62</v>
      </c>
      <c r="B1" s="2" t="s">
        <v>1</v>
      </c>
      <c r="C1" s="2" t="s">
        <v>82</v>
      </c>
    </row>
    <row r="2" spans="1:3">
      <c r="B2" s="2" t="s">
        <v>2</v>
      </c>
      <c r="C2" s="2" t="s">
        <v>31</v>
      </c>
    </row>
    <row r="3" spans="1:3">
      <c r="A3" s="3" t="s">
        <v>262</v>
      </c>
    </row>
    <row r="4" spans="1:3">
      <c r="A4" s="4" t="s">
        <v>332</v>
      </c>
      <c r="B4" s="4" t="s">
        <v>333</v>
      </c>
      <c r="C4" s="4" t="s">
        <v>3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s>
  <sheetData>
    <row r="1" spans="1:4">
      <c r="A1" s="1" t="s">
        <v>363</v>
      </c>
      <c r="B1" s="2" t="s">
        <v>1</v>
      </c>
      <c r="C1" s="2" t="s">
        <v>81</v>
      </c>
      <c r="D1" s="2" t="s">
        <v>82</v>
      </c>
    </row>
    <row r="2" spans="1:4">
      <c r="B2" s="2" t="s">
        <v>2</v>
      </c>
      <c r="C2" s="2" t="s">
        <v>83</v>
      </c>
      <c r="D2" s="2" t="s">
        <v>31</v>
      </c>
    </row>
    <row r="3" spans="1:4">
      <c r="A3" s="3" t="s">
        <v>262</v>
      </c>
    </row>
    <row r="4" spans="1:4">
      <c r="A4" s="4" t="s">
        <v>336</v>
      </c>
      <c r="B4" s="4" t="s">
        <v>337</v>
      </c>
      <c r="C4" s="4" t="s">
        <v>338</v>
      </c>
      <c r="D4" s="4" t="s">
        <v>3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1"/>
    <col customWidth="1" max="2" min="2" width="51"/>
    <col customWidth="1" max="3" min="3" width="80"/>
    <col customWidth="1" max="4" min="4" width="80"/>
  </cols>
  <sheetData>
    <row r="1" spans="1:4">
      <c r="A1" s="1" t="s">
        <v>340</v>
      </c>
      <c r="B1" s="2" t="s">
        <v>1</v>
      </c>
      <c r="C1" s="2" t="s">
        <v>81</v>
      </c>
      <c r="D1" s="2" t="s">
        <v>82</v>
      </c>
    </row>
    <row r="2" spans="1:4">
      <c r="B2" s="2" t="s">
        <v>2</v>
      </c>
      <c r="C2" s="2" t="s">
        <v>83</v>
      </c>
      <c r="D2" s="2" t="s">
        <v>31</v>
      </c>
    </row>
    <row r="3" spans="1:4">
      <c r="A3" s="3" t="s">
        <v>262</v>
      </c>
    </row>
    <row r="4" spans="1:4">
      <c r="A4" s="4" t="s">
        <v>341</v>
      </c>
      <c r="B4" s="4" t="s">
        <v>342</v>
      </c>
      <c r="C4" s="4" t="s">
        <v>343</v>
      </c>
      <c r="D4" s="4" t="s">
        <v>3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64</v>
      </c>
      <c r="B1" s="2" t="s">
        <v>1</v>
      </c>
      <c r="C1" s="2" t="s">
        <v>81</v>
      </c>
      <c r="D1" s="2" t="s">
        <v>82</v>
      </c>
    </row>
    <row r="2" spans="1:4">
      <c r="B2" s="2" t="s">
        <v>2</v>
      </c>
      <c r="C2" s="2" t="s">
        <v>83</v>
      </c>
      <c r="D2" s="2" t="s">
        <v>31</v>
      </c>
    </row>
    <row r="3" spans="1:4">
      <c r="A3" s="3" t="s">
        <v>262</v>
      </c>
    </row>
    <row r="4" spans="1:4">
      <c r="A4" s="4" t="s">
        <v>263</v>
      </c>
      <c r="B4" s="4" t="s">
        <v>264</v>
      </c>
      <c r="C4" s="4" t="s">
        <v>265</v>
      </c>
      <c r="D4" s="4" t="s">
        <v>2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80"/>
  </cols>
  <sheetData>
    <row r="1" spans="1:4">
      <c r="A1" s="1" t="s">
        <v>365</v>
      </c>
      <c r="B1" s="2" t="s">
        <v>1</v>
      </c>
      <c r="C1" s="2" t="s">
        <v>81</v>
      </c>
      <c r="D1" s="2" t="s">
        <v>82</v>
      </c>
    </row>
    <row r="2" spans="1:4">
      <c r="B2" s="2" t="s">
        <v>2</v>
      </c>
      <c r="C2" s="2" t="s">
        <v>83</v>
      </c>
      <c r="D2" s="2" t="s">
        <v>31</v>
      </c>
    </row>
    <row r="3" spans="1:4">
      <c r="A3" s="3" t="s">
        <v>262</v>
      </c>
    </row>
    <row r="4" spans="1:4">
      <c r="A4" s="4" t="s">
        <v>268</v>
      </c>
      <c r="B4" s="4" t="s">
        <v>269</v>
      </c>
      <c r="C4" s="4" t="s">
        <v>270</v>
      </c>
      <c r="D4" s="4" t="s">
        <v>2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2"/>
    <col customWidth="1" max="5" min="5" width="36"/>
    <col customWidth="1" max="6" min="6" width="37"/>
    <col customWidth="1" max="7" min="7" width="27"/>
    <col customWidth="1" max="8" min="8" width="14"/>
  </cols>
  <sheetData>
    <row r="1" spans="1:8">
      <c r="A1" s="1" t="s">
        <v>113</v>
      </c>
      <c r="B1" s="2" t="s">
        <v>114</v>
      </c>
      <c r="C1" s="2" t="s">
        <v>115</v>
      </c>
      <c r="D1" s="2" t="s">
        <v>116</v>
      </c>
      <c r="E1" s="2" t="s">
        <v>117</v>
      </c>
      <c r="F1" s="2" t="s">
        <v>118</v>
      </c>
      <c r="G1" s="2" t="s">
        <v>119</v>
      </c>
      <c r="H1" s="2" t="s">
        <v>120</v>
      </c>
    </row>
    <row r="2" spans="1:8">
      <c r="A2" s="4" t="s">
        <v>121</v>
      </c>
      <c r="H2" s="6" t="n">
        <v>19155545</v>
      </c>
    </row>
    <row r="3" spans="1:8">
      <c r="A3" s="4" t="s">
        <v>109</v>
      </c>
      <c r="H3" s="5" t="n">
        <v>28381842</v>
      </c>
    </row>
    <row r="4" spans="1:8">
      <c r="A4" s="4" t="s">
        <v>111</v>
      </c>
      <c r="F4" s="6" t="n">
        <v>-1797116</v>
      </c>
      <c r="H4" s="5" t="n">
        <v>-1797116</v>
      </c>
    </row>
    <row r="5" spans="1:8">
      <c r="A5" s="4" t="s">
        <v>122</v>
      </c>
      <c r="D5" s="6" t="n">
        <v>8000</v>
      </c>
      <c r="E5" s="6" t="n">
        <v>18724000</v>
      </c>
      <c r="F5" s="5" t="n">
        <v>584000</v>
      </c>
      <c r="G5" s="6" t="n">
        <v>26704000</v>
      </c>
      <c r="H5" s="5" t="n">
        <v>46028000</v>
      </c>
    </row>
    <row r="6" spans="1:8">
      <c r="A6" s="4" t="s">
        <v>123</v>
      </c>
      <c r="H6" s="5" t="n">
        <v>46020903</v>
      </c>
    </row>
    <row r="7" spans="1:8">
      <c r="A7" s="4" t="s">
        <v>124</v>
      </c>
      <c r="E7" s="5" t="n">
        <v>280632</v>
      </c>
      <c r="H7" s="5" t="n">
        <v>280632</v>
      </c>
    </row>
    <row r="8" spans="1:8">
      <c r="A8" s="4" t="s">
        <v>125</v>
      </c>
      <c r="B8" s="6" t="n">
        <v>118</v>
      </c>
      <c r="C8" s="6" t="n">
        <v>575</v>
      </c>
      <c r="E8" s="5" t="n">
        <v>5316974</v>
      </c>
      <c r="G8" s="5" t="n">
        <v>-317666</v>
      </c>
      <c r="H8" s="5" t="n">
        <v>5000001</v>
      </c>
    </row>
    <row r="9" spans="1:8">
      <c r="A9" s="4" t="s">
        <v>126</v>
      </c>
      <c r="B9" s="5" t="n">
        <v>70</v>
      </c>
      <c r="E9" s="5" t="n">
        <v>7116430</v>
      </c>
      <c r="H9" s="5" t="n">
        <v>7116500</v>
      </c>
    </row>
    <row r="10" spans="1:8">
      <c r="A10" s="4" t="s">
        <v>109</v>
      </c>
      <c r="G10" s="5" t="n">
        <v>-7116491</v>
      </c>
      <c r="H10" s="5" t="n">
        <v>-7116491</v>
      </c>
    </row>
    <row r="11" spans="1:8">
      <c r="A11" s="4" t="s">
        <v>127</v>
      </c>
      <c r="D11" s="5" t="n">
        <v>8000</v>
      </c>
      <c r="E11" s="5" t="n">
        <v>18751000</v>
      </c>
      <c r="F11" s="5" t="n">
        <v>-90000</v>
      </c>
      <c r="G11" s="5" t="n">
        <v>4129000</v>
      </c>
      <c r="H11" s="5" t="n">
        <v>22798000</v>
      </c>
    </row>
    <row r="12" spans="1:8">
      <c r="A12" s="4" t="s">
        <v>128</v>
      </c>
      <c r="B12" s="5" t="n">
        <v>188</v>
      </c>
      <c r="C12" s="5" t="n">
        <v>575</v>
      </c>
      <c r="E12" s="5" t="n">
        <v>12433404</v>
      </c>
      <c r="G12" s="5" t="n">
        <v>-7434157</v>
      </c>
      <c r="H12" s="5" t="n">
        <v>5000010</v>
      </c>
    </row>
    <row r="13" spans="1:8">
      <c r="A13" s="4" t="s">
        <v>122</v>
      </c>
      <c r="D13" s="5" t="n">
        <v>8000</v>
      </c>
      <c r="E13" s="5" t="n">
        <v>18724000</v>
      </c>
      <c r="F13" s="5" t="n">
        <v>584000</v>
      </c>
      <c r="G13" s="5" t="n">
        <v>26704000</v>
      </c>
      <c r="H13" s="5" t="n">
        <v>46028000</v>
      </c>
    </row>
    <row r="14" spans="1:8">
      <c r="A14" s="4" t="s">
        <v>123</v>
      </c>
      <c r="H14" s="5" t="n">
        <v>46020903</v>
      </c>
    </row>
    <row r="15" spans="1:8">
      <c r="A15" s="4" t="s">
        <v>129</v>
      </c>
      <c r="G15" s="5" t="n">
        <v>-22575000</v>
      </c>
      <c r="H15" s="5" t="n">
        <v>-22575000</v>
      </c>
    </row>
    <row r="16" spans="1:8">
      <c r="A16" s="4" t="s">
        <v>109</v>
      </c>
      <c r="H16" s="5" t="n">
        <v>-22575000</v>
      </c>
    </row>
    <row r="17" spans="1:8">
      <c r="A17" s="4" t="s">
        <v>130</v>
      </c>
      <c r="F17" s="5" t="n">
        <v>-674000</v>
      </c>
      <c r="H17" s="5" t="n">
        <v>-674000</v>
      </c>
    </row>
    <row r="18" spans="1:8">
      <c r="A18" s="4" t="s">
        <v>127</v>
      </c>
      <c r="D18" s="6" t="n">
        <v>8000</v>
      </c>
      <c r="E18" s="5" t="n">
        <v>18751000</v>
      </c>
      <c r="F18" s="5" t="n">
        <v>-90000</v>
      </c>
      <c r="G18" s="5" t="n">
        <v>4129000</v>
      </c>
      <c r="H18" s="5" t="n">
        <v>22798000</v>
      </c>
    </row>
    <row r="19" spans="1:8">
      <c r="A19" s="4" t="s">
        <v>128</v>
      </c>
      <c r="B19" s="5" t="n">
        <v>188</v>
      </c>
      <c r="C19" s="5" t="n">
        <v>575</v>
      </c>
      <c r="E19" s="5" t="n">
        <v>12433404</v>
      </c>
      <c r="G19" s="5" t="n">
        <v>-7434157</v>
      </c>
      <c r="H19" s="5" t="n">
        <v>5000010</v>
      </c>
    </row>
    <row r="20" spans="1:8">
      <c r="A20" s="4" t="s">
        <v>131</v>
      </c>
      <c r="E20" s="5" t="n">
        <v>27000</v>
      </c>
      <c r="H20" s="5" t="n">
        <v>27000</v>
      </c>
    </row>
    <row r="21" spans="1:8">
      <c r="A21" s="4" t="s">
        <v>132</v>
      </c>
      <c r="E21" s="5" t="n">
        <v>-12433000</v>
      </c>
      <c r="G21" s="5" t="n">
        <v>-3577000</v>
      </c>
      <c r="H21" s="5" t="n">
        <v>-16010000</v>
      </c>
    </row>
    <row r="22" spans="1:8">
      <c r="A22" s="4" t="s">
        <v>126</v>
      </c>
      <c r="B22" s="5" t="n">
        <v>1000</v>
      </c>
      <c r="E22" s="5" t="n">
        <v>96900000</v>
      </c>
      <c r="H22" s="5" t="n">
        <v>96901000</v>
      </c>
    </row>
    <row r="23" spans="1:8">
      <c r="A23" s="4" t="s">
        <v>133</v>
      </c>
      <c r="B23" s="5" t="n">
        <v>1000</v>
      </c>
      <c r="E23" s="5" t="n">
        <v>164908000</v>
      </c>
      <c r="H23" s="5" t="n">
        <v>164909000</v>
      </c>
    </row>
    <row r="24" spans="1:8">
      <c r="A24" s="4" t="s">
        <v>134</v>
      </c>
      <c r="B24" s="5" t="n">
        <v>1000</v>
      </c>
      <c r="C24" s="6" t="n">
        <v>-1000</v>
      </c>
    </row>
    <row r="25" spans="1:8">
      <c r="A25" s="4" t="s">
        <v>109</v>
      </c>
      <c r="G25" s="5" t="n">
        <v>-3630000</v>
      </c>
      <c r="H25" s="5" t="n">
        <v>-3630000</v>
      </c>
    </row>
    <row r="26" spans="1:8">
      <c r="A26" s="4" t="s">
        <v>111</v>
      </c>
      <c r="F26" s="5" t="n">
        <v>-557000</v>
      </c>
      <c r="H26" s="5" t="n">
        <v>-557000</v>
      </c>
    </row>
    <row r="27" spans="1:8">
      <c r="A27" s="4" t="s">
        <v>135</v>
      </c>
      <c r="B27" s="6" t="n">
        <v>3000</v>
      </c>
      <c r="E27" s="6" t="n">
        <v>261808000</v>
      </c>
      <c r="F27" s="6" t="n">
        <v>-557000</v>
      </c>
      <c r="G27" s="6" t="n">
        <v>-14641000</v>
      </c>
      <c r="H27" s="6" t="n">
        <v>24661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5"/>
  </cols>
  <sheetData>
    <row r="1" spans="1:2">
      <c r="A1" s="1" t="s">
        <v>366</v>
      </c>
      <c r="B1" s="2" t="s">
        <v>81</v>
      </c>
    </row>
    <row r="2" spans="1:2">
      <c r="B2" s="2" t="s">
        <v>83</v>
      </c>
    </row>
    <row r="3" spans="1:2">
      <c r="A3" s="3" t="s">
        <v>262</v>
      </c>
    </row>
    <row r="4" spans="1:2">
      <c r="A4" s="4" t="s">
        <v>367</v>
      </c>
      <c r="B4" s="4" t="s">
        <v>3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9</v>
      </c>
      <c r="B1" s="2" t="s">
        <v>81</v>
      </c>
    </row>
    <row r="2" spans="1:2">
      <c r="B2" s="2" t="s">
        <v>83</v>
      </c>
    </row>
    <row r="3" spans="1:2">
      <c r="A3" s="3" t="s">
        <v>262</v>
      </c>
    </row>
    <row r="4" spans="1:2">
      <c r="A4" s="4" t="s">
        <v>370</v>
      </c>
      <c r="B4" s="4" t="s">
        <v>3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s>
  <sheetData>
    <row r="1" spans="1:4">
      <c r="A1" s="1" t="s">
        <v>372</v>
      </c>
      <c r="B1" s="2" t="s">
        <v>1</v>
      </c>
      <c r="C1" s="2" t="s">
        <v>81</v>
      </c>
      <c r="D1" s="2" t="s">
        <v>82</v>
      </c>
    </row>
    <row r="2" spans="1:4">
      <c r="B2" s="2" t="s">
        <v>2</v>
      </c>
      <c r="C2" s="2" t="s">
        <v>83</v>
      </c>
      <c r="D2" s="2" t="s">
        <v>31</v>
      </c>
    </row>
    <row r="3" spans="1:4">
      <c r="A3" s="3" t="s">
        <v>262</v>
      </c>
    </row>
    <row r="4" spans="1:4">
      <c r="A4" s="4" t="s">
        <v>336</v>
      </c>
      <c r="B4" s="4" t="s">
        <v>337</v>
      </c>
      <c r="C4" s="4" t="s">
        <v>338</v>
      </c>
      <c r="D4" s="4" t="s">
        <v>3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373</v>
      </c>
      <c r="B1" s="2" t="s">
        <v>1</v>
      </c>
      <c r="C1" s="2" t="s">
        <v>81</v>
      </c>
      <c r="D1" s="2" t="s">
        <v>82</v>
      </c>
    </row>
    <row r="2" spans="1:4">
      <c r="B2" s="2" t="s">
        <v>2</v>
      </c>
      <c r="C2" s="2" t="s">
        <v>83</v>
      </c>
      <c r="D2" s="2" t="s">
        <v>31</v>
      </c>
    </row>
    <row r="3" spans="1:4">
      <c r="A3" s="3" t="s">
        <v>262</v>
      </c>
    </row>
    <row r="4" spans="1:4">
      <c r="A4" s="4" t="s">
        <v>313</v>
      </c>
      <c r="B4" s="4" t="s">
        <v>314</v>
      </c>
      <c r="C4" s="4" t="s">
        <v>315</v>
      </c>
      <c r="D4" s="4" t="s">
        <v>3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s>
  <sheetData>
    <row r="1" spans="1:4">
      <c r="A1" s="1" t="s">
        <v>374</v>
      </c>
      <c r="B1" s="2" t="s">
        <v>81</v>
      </c>
      <c r="C1" s="2" t="s">
        <v>82</v>
      </c>
    </row>
    <row r="2" spans="1:4">
      <c r="B2" s="2" t="s">
        <v>83</v>
      </c>
      <c r="C2" s="2" t="s">
        <v>318</v>
      </c>
      <c r="D2" s="2" t="s">
        <v>31</v>
      </c>
    </row>
    <row r="3" spans="1:4">
      <c r="A3" s="3" t="s">
        <v>262</v>
      </c>
    </row>
    <row r="4" spans="1:4">
      <c r="A4" s="4" t="s">
        <v>319</v>
      </c>
      <c r="B4" s="4" t="s">
        <v>320</v>
      </c>
      <c r="C4" s="4" t="s">
        <v>321</v>
      </c>
      <c r="D4" s="4" t="s">
        <v>32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75</v>
      </c>
      <c r="B1" s="2" t="s">
        <v>1</v>
      </c>
      <c r="C1" s="2" t="s">
        <v>81</v>
      </c>
      <c r="D1" s="2" t="s">
        <v>82</v>
      </c>
    </row>
    <row r="2" spans="1:4">
      <c r="B2" s="2" t="s">
        <v>2</v>
      </c>
      <c r="C2" s="2" t="s">
        <v>83</v>
      </c>
      <c r="D2" s="2" t="s">
        <v>31</v>
      </c>
    </row>
    <row r="3" spans="1:4">
      <c r="A3" s="3" t="s">
        <v>262</v>
      </c>
    </row>
    <row r="4" spans="1:4">
      <c r="A4" s="4" t="s">
        <v>280</v>
      </c>
      <c r="B4" s="4" t="s">
        <v>281</v>
      </c>
      <c r="C4" s="4" t="s">
        <v>282</v>
      </c>
      <c r="D4" s="4" t="s">
        <v>2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1"/>
    <col customWidth="1" max="2" min="2" width="51"/>
    <col customWidth="1" max="3" min="3" width="80"/>
    <col customWidth="1" max="4" min="4" width="80"/>
  </cols>
  <sheetData>
    <row r="1" spans="1:4">
      <c r="A1" s="1" t="s">
        <v>376</v>
      </c>
      <c r="B1" s="2" t="s">
        <v>1</v>
      </c>
      <c r="C1" s="2" t="s">
        <v>81</v>
      </c>
      <c r="D1" s="2" t="s">
        <v>82</v>
      </c>
    </row>
    <row r="2" spans="1:4">
      <c r="B2" s="2" t="s">
        <v>2</v>
      </c>
      <c r="C2" s="2" t="s">
        <v>83</v>
      </c>
      <c r="D2" s="2" t="s">
        <v>31</v>
      </c>
    </row>
    <row r="3" spans="1:4">
      <c r="A3" s="3" t="s">
        <v>262</v>
      </c>
    </row>
    <row r="4" spans="1:4">
      <c r="A4" s="4" t="s">
        <v>341</v>
      </c>
      <c r="B4" s="4" t="s">
        <v>342</v>
      </c>
      <c r="C4" s="4" t="s">
        <v>343</v>
      </c>
      <c r="D4" s="4" t="s">
        <v>3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77</v>
      </c>
      <c r="B1" s="2" t="s">
        <v>1</v>
      </c>
      <c r="C1" s="2" t="s">
        <v>81</v>
      </c>
      <c r="D1" s="2" t="s">
        <v>82</v>
      </c>
    </row>
    <row r="2" spans="1:4">
      <c r="B2" s="2" t="s">
        <v>2</v>
      </c>
      <c r="C2" s="2" t="s">
        <v>83</v>
      </c>
      <c r="D2" s="2" t="s">
        <v>31</v>
      </c>
    </row>
    <row r="3" spans="1:4">
      <c r="A3" s="3" t="s">
        <v>378</v>
      </c>
    </row>
    <row r="4" spans="1:4">
      <c r="A4" s="4" t="s">
        <v>379</v>
      </c>
      <c r="B4" s="4" t="s">
        <v>380</v>
      </c>
      <c r="C4" s="4" t="s">
        <v>381</v>
      </c>
      <c r="D4" s="4" t="s">
        <v>382</v>
      </c>
    </row>
    <row r="5" spans="1:4">
      <c r="A5" s="4" t="s">
        <v>383</v>
      </c>
      <c r="B5" s="4" t="s">
        <v>384</v>
      </c>
      <c r="C5" s="4" t="s">
        <v>385</v>
      </c>
    </row>
    <row r="6" spans="1:4">
      <c r="A6" s="4" t="s">
        <v>386</v>
      </c>
      <c r="B6" s="4" t="s">
        <v>387</v>
      </c>
      <c r="D6" s="4" t="s">
        <v>388</v>
      </c>
    </row>
    <row r="7" spans="1:4">
      <c r="A7" s="4" t="s">
        <v>389</v>
      </c>
      <c r="B7" s="4" t="s">
        <v>390</v>
      </c>
      <c r="C7" s="4" t="s">
        <v>391</v>
      </c>
      <c r="D7" s="4" t="s">
        <v>392</v>
      </c>
    </row>
    <row r="8" spans="1:4">
      <c r="A8" s="4" t="s">
        <v>393</v>
      </c>
      <c r="B8" s="4" t="s">
        <v>394</v>
      </c>
      <c r="D8" s="4" t="s">
        <v>395</v>
      </c>
    </row>
    <row r="9" spans="1:4">
      <c r="A9" s="4" t="s">
        <v>396</v>
      </c>
      <c r="B9" s="4" t="s">
        <v>397</v>
      </c>
      <c r="D9" s="4" t="s">
        <v>398</v>
      </c>
    </row>
    <row r="10" spans="1:4">
      <c r="A10" s="4" t="s">
        <v>399</v>
      </c>
      <c r="B10" s="4" t="s">
        <v>400</v>
      </c>
      <c r="C10" s="4" t="s">
        <v>401</v>
      </c>
      <c r="D10" s="4" t="s">
        <v>402</v>
      </c>
    </row>
    <row r="11" spans="1:4">
      <c r="A11" s="4" t="s">
        <v>403</v>
      </c>
      <c r="B11" s="4" t="s">
        <v>404</v>
      </c>
      <c r="D11" s="4" t="s">
        <v>405</v>
      </c>
    </row>
    <row r="12" spans="1:4">
      <c r="A12" s="4" t="s">
        <v>406</v>
      </c>
      <c r="B12" s="4" t="s">
        <v>407</v>
      </c>
      <c r="D12" s="4" t="s">
        <v>408</v>
      </c>
    </row>
    <row r="13" spans="1:4">
      <c r="A13" s="4" t="s">
        <v>409</v>
      </c>
      <c r="B13" s="4" t="s">
        <v>410</v>
      </c>
      <c r="D13" s="4" t="s">
        <v>411</v>
      </c>
    </row>
    <row r="14" spans="1:4">
      <c r="A14" s="4" t="s">
        <v>412</v>
      </c>
      <c r="B14" s="4" t="s">
        <v>413</v>
      </c>
    </row>
    <row r="15" spans="1:4">
      <c r="A15" s="4" t="s">
        <v>414</v>
      </c>
      <c r="B15" s="4" t="s">
        <v>415</v>
      </c>
      <c r="D15" s="4" t="s">
        <v>416</v>
      </c>
    </row>
    <row r="16" spans="1:4">
      <c r="A16" s="4" t="s">
        <v>417</v>
      </c>
      <c r="B16" s="4" t="s">
        <v>418</v>
      </c>
      <c r="D16" s="4" t="s">
        <v>419</v>
      </c>
    </row>
    <row r="17" spans="1:4">
      <c r="A17" s="4" t="s">
        <v>420</v>
      </c>
      <c r="B17" s="4" t="s">
        <v>421</v>
      </c>
      <c r="D17" s="4" t="s">
        <v>422</v>
      </c>
    </row>
    <row r="18" spans="1:4">
      <c r="A18" s="4" t="s">
        <v>423</v>
      </c>
      <c r="B18" s="4" t="s">
        <v>424</v>
      </c>
      <c r="D18" s="4" t="s">
        <v>425</v>
      </c>
    </row>
    <row r="19" spans="1:4">
      <c r="A19" s="4" t="s">
        <v>426</v>
      </c>
      <c r="B19" s="4" t="s">
        <v>427</v>
      </c>
      <c r="C19" s="4" t="s">
        <v>428</v>
      </c>
      <c r="D19" s="4" t="s">
        <v>429</v>
      </c>
    </row>
    <row r="20" spans="1:4">
      <c r="A20" s="4" t="s">
        <v>430</v>
      </c>
      <c r="B20" s="4" t="s">
        <v>431</v>
      </c>
      <c r="D20" s="4" t="s">
        <v>432</v>
      </c>
    </row>
    <row r="21" spans="1:4">
      <c r="A21" s="4" t="s">
        <v>433</v>
      </c>
      <c r="B21" s="4" t="s">
        <v>434</v>
      </c>
      <c r="D21" s="4" t="s">
        <v>435</v>
      </c>
    </row>
    <row r="22" spans="1:4">
      <c r="A22" s="4" t="s">
        <v>436</v>
      </c>
      <c r="B22" s="4" t="s">
        <v>437</v>
      </c>
      <c r="D22" s="4" t="s">
        <v>438</v>
      </c>
    </row>
    <row r="23" spans="1:4">
      <c r="A23" s="4" t="s">
        <v>439</v>
      </c>
      <c r="B23" s="4" t="s">
        <v>440</v>
      </c>
      <c r="C23" s="4" t="s">
        <v>441</v>
      </c>
      <c r="D23" s="4" t="s">
        <v>442</v>
      </c>
    </row>
    <row r="24" spans="1:4">
      <c r="A24" s="4" t="s">
        <v>443</v>
      </c>
      <c r="D24" s="4" t="s">
        <v>444</v>
      </c>
    </row>
    <row r="25" spans="1:4">
      <c r="A25" s="4" t="s">
        <v>445</v>
      </c>
      <c r="C25" s="4" t="s">
        <v>446</v>
      </c>
      <c r="D25" s="4" t="s">
        <v>447</v>
      </c>
    </row>
    <row r="26" spans="1:4">
      <c r="A26" s="4" t="s">
        <v>448</v>
      </c>
      <c r="C26" s="4" t="s">
        <v>449</v>
      </c>
      <c r="D26" s="4" t="s">
        <v>450</v>
      </c>
    </row>
    <row r="27" spans="1:4">
      <c r="A27" s="4" t="s">
        <v>451</v>
      </c>
      <c r="C27" s="4" t="s">
        <v>452</v>
      </c>
    </row>
    <row r="28" spans="1:4">
      <c r="A28" s="4" t="s">
        <v>453</v>
      </c>
      <c r="C28" s="4" t="s">
        <v>4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455</v>
      </c>
      <c r="B1" s="2" t="s">
        <v>1</v>
      </c>
      <c r="C1" s="2" t="s">
        <v>82</v>
      </c>
    </row>
    <row r="2" spans="1:3">
      <c r="B2" s="2" t="s">
        <v>2</v>
      </c>
      <c r="C2" s="2" t="s">
        <v>31</v>
      </c>
    </row>
    <row r="3" spans="1:3">
      <c r="A3" s="3" t="s">
        <v>456</v>
      </c>
    </row>
    <row r="4" spans="1:3">
      <c r="A4" s="4" t="s">
        <v>457</v>
      </c>
      <c r="B4" s="4" t="s">
        <v>458</v>
      </c>
      <c r="C4" s="4" t="s">
        <v>4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0</v>
      </c>
      <c r="B1" s="2" t="s">
        <v>1</v>
      </c>
      <c r="C1" s="2" t="s">
        <v>82</v>
      </c>
    </row>
    <row r="2" spans="1:3">
      <c r="B2" s="2" t="s">
        <v>2</v>
      </c>
      <c r="C2" s="2" t="s">
        <v>31</v>
      </c>
    </row>
    <row r="3" spans="1:3">
      <c r="A3" s="3" t="s">
        <v>456</v>
      </c>
    </row>
    <row r="4" spans="1:3">
      <c r="A4" s="4" t="s">
        <v>461</v>
      </c>
      <c r="B4" s="4" t="s">
        <v>462</v>
      </c>
      <c r="C4" s="4" t="s">
        <v>463</v>
      </c>
    </row>
    <row r="5" spans="1:3">
      <c r="A5" s="4" t="s">
        <v>464</v>
      </c>
      <c r="B5" s="4" t="s">
        <v>465</v>
      </c>
      <c r="C5" s="4" t="s">
        <v>4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6</v>
      </c>
      <c r="B1" s="2" t="s">
        <v>78</v>
      </c>
      <c r="C1" s="2" t="s">
        <v>79</v>
      </c>
      <c r="D1" s="2" t="s">
        <v>1</v>
      </c>
    </row>
    <row r="2" spans="1:4">
      <c r="B2" s="2" t="s">
        <v>83</v>
      </c>
      <c r="C2" s="2" t="s">
        <v>2</v>
      </c>
      <c r="D2" s="2" t="s">
        <v>84</v>
      </c>
    </row>
    <row r="3" spans="1:4">
      <c r="A3" s="4" t="s">
        <v>109</v>
      </c>
      <c r="B3" s="6" t="n">
        <v>-22575000</v>
      </c>
      <c r="C3" s="6" t="n">
        <v>-3630000</v>
      </c>
      <c r="D3" s="6" t="n">
        <v>17558000</v>
      </c>
    </row>
    <row r="4" spans="1:4">
      <c r="A4" s="3" t="s">
        <v>137</v>
      </c>
    </row>
    <row r="5" spans="1:4">
      <c r="A5" s="4" t="s">
        <v>138</v>
      </c>
      <c r="C5" s="5" t="n">
        <v>3503000</v>
      </c>
    </row>
    <row r="6" spans="1:4">
      <c r="A6" s="4" t="s">
        <v>57</v>
      </c>
      <c r="C6" s="5" t="n">
        <v>-1156000</v>
      </c>
    </row>
    <row r="7" spans="1:4">
      <c r="A7" s="4" t="s">
        <v>139</v>
      </c>
      <c r="C7" s="5" t="n">
        <v>496000</v>
      </c>
    </row>
    <row r="8" spans="1:4">
      <c r="A8" s="4" t="s">
        <v>140</v>
      </c>
      <c r="C8" s="4" t="s">
        <v>46</v>
      </c>
    </row>
    <row r="9" spans="1:4">
      <c r="A9" s="4" t="s">
        <v>141</v>
      </c>
      <c r="B9" s="5" t="n">
        <v>13000000</v>
      </c>
      <c r="C9" s="4" t="s">
        <v>46</v>
      </c>
    </row>
    <row r="10" spans="1:4">
      <c r="A10" s="4" t="s">
        <v>142</v>
      </c>
      <c r="C10" s="4" t="s">
        <v>46</v>
      </c>
    </row>
    <row r="11" spans="1:4">
      <c r="A11" s="4" t="s">
        <v>143</v>
      </c>
      <c r="B11" s="5" t="n">
        <v>700000</v>
      </c>
      <c r="C11" s="5" t="n">
        <v>4871000</v>
      </c>
      <c r="D11" s="5" t="n">
        <v>1900000</v>
      </c>
    </row>
    <row r="12" spans="1:4">
      <c r="A12" s="4" t="s">
        <v>144</v>
      </c>
      <c r="C12" s="4" t="s">
        <v>46</v>
      </c>
    </row>
    <row r="13" spans="1:4">
      <c r="A13" s="4" t="s">
        <v>145</v>
      </c>
      <c r="C13" s="5" t="n">
        <v>-305000</v>
      </c>
    </row>
    <row r="14" spans="1:4">
      <c r="A14" s="3" t="s">
        <v>146</v>
      </c>
    </row>
    <row r="15" spans="1:4">
      <c r="A15" s="4" t="s">
        <v>34</v>
      </c>
      <c r="C15" s="5" t="n">
        <v>4648000</v>
      </c>
    </row>
    <row r="16" spans="1:4">
      <c r="A16" s="4" t="s">
        <v>35</v>
      </c>
      <c r="C16" s="5" t="n">
        <v>172000</v>
      </c>
    </row>
    <row r="17" spans="1:4">
      <c r="A17" s="4" t="s">
        <v>36</v>
      </c>
      <c r="C17" s="5" t="n">
        <v>-2585000</v>
      </c>
    </row>
    <row r="18" spans="1:4">
      <c r="A18" s="4" t="s">
        <v>147</v>
      </c>
      <c r="C18" s="5" t="n">
        <v>-210000</v>
      </c>
    </row>
    <row r="19" spans="1:4">
      <c r="A19" s="4" t="s">
        <v>48</v>
      </c>
      <c r="C19" s="5" t="n">
        <v>-9107000</v>
      </c>
    </row>
    <row r="20" spans="1:4">
      <c r="A20" s="4" t="s">
        <v>148</v>
      </c>
      <c r="C20" s="5" t="n">
        <v>-9646000</v>
      </c>
    </row>
    <row r="21" spans="1:4">
      <c r="A21" s="4" t="s">
        <v>149</v>
      </c>
      <c r="C21" s="5" t="n">
        <v>-12949000</v>
      </c>
    </row>
    <row r="22" spans="1:4">
      <c r="A22" s="3" t="s">
        <v>150</v>
      </c>
    </row>
    <row r="23" spans="1:4">
      <c r="A23" s="4" t="s">
        <v>151</v>
      </c>
      <c r="C23" s="5" t="n">
        <v>-11243000</v>
      </c>
    </row>
    <row r="24" spans="1:4">
      <c r="A24" s="4" t="s">
        <v>152</v>
      </c>
      <c r="C24" s="5" t="n">
        <v>598000</v>
      </c>
    </row>
    <row r="25" spans="1:4">
      <c r="A25" s="4" t="s">
        <v>153</v>
      </c>
      <c r="C25" s="5" t="n">
        <v>238474000</v>
      </c>
    </row>
    <row r="26" spans="1:4">
      <c r="A26" s="4" t="s">
        <v>154</v>
      </c>
      <c r="C26" s="5" t="n">
        <v>-445386000</v>
      </c>
    </row>
    <row r="27" spans="1:4">
      <c r="A27" s="4" t="s">
        <v>155</v>
      </c>
      <c r="C27" s="5" t="n">
        <v>-217557000</v>
      </c>
    </row>
    <row r="28" spans="1:4">
      <c r="A28" s="3" t="s">
        <v>156</v>
      </c>
    </row>
    <row r="29" spans="1:4">
      <c r="A29" s="4" t="s">
        <v>157</v>
      </c>
      <c r="C29" s="5" t="n">
        <v>357000000</v>
      </c>
    </row>
    <row r="30" spans="1:4">
      <c r="A30" s="4" t="s">
        <v>158</v>
      </c>
      <c r="C30" s="5" t="n">
        <v>17267000</v>
      </c>
    </row>
    <row r="31" spans="1:4">
      <c r="A31" s="4" t="s">
        <v>159</v>
      </c>
      <c r="C31" s="4" t="s">
        <v>46</v>
      </c>
    </row>
    <row r="32" spans="1:4">
      <c r="A32" s="4" t="s">
        <v>160</v>
      </c>
      <c r="C32" s="5" t="n">
        <v>-231415000</v>
      </c>
    </row>
    <row r="33" spans="1:4">
      <c r="A33" s="4" t="s">
        <v>161</v>
      </c>
      <c r="C33" s="5" t="n">
        <v>-20863000</v>
      </c>
    </row>
    <row r="34" spans="1:4">
      <c r="A34" s="4" t="s">
        <v>162</v>
      </c>
      <c r="C34" s="5" t="n">
        <v>-14000</v>
      </c>
    </row>
    <row r="35" spans="1:4">
      <c r="A35" s="4" t="s">
        <v>163</v>
      </c>
      <c r="C35" s="5" t="n">
        <v>25000000</v>
      </c>
    </row>
    <row r="36" spans="1:4">
      <c r="A36" s="4" t="s">
        <v>164</v>
      </c>
      <c r="C36" s="5" t="n">
        <v>-8050000</v>
      </c>
    </row>
    <row r="37" spans="1:4">
      <c r="A37" s="4" t="s">
        <v>165</v>
      </c>
      <c r="C37" s="5" t="n">
        <v>96900000</v>
      </c>
    </row>
    <row r="38" spans="1:4">
      <c r="A38" s="4" t="s">
        <v>166</v>
      </c>
      <c r="C38" s="5" t="n">
        <v>235825000</v>
      </c>
    </row>
    <row r="39" spans="1:4">
      <c r="A39" s="4" t="s">
        <v>167</v>
      </c>
      <c r="C39" s="5" t="n">
        <v>-556000</v>
      </c>
    </row>
    <row r="40" spans="1:4">
      <c r="A40" s="4" t="s">
        <v>168</v>
      </c>
      <c r="C40" s="5" t="n">
        <v>4763000</v>
      </c>
    </row>
    <row r="41" spans="1:4">
      <c r="A41" s="4" t="s">
        <v>169</v>
      </c>
      <c r="B41" s="5" t="n">
        <v>8621279</v>
      </c>
      <c r="C41" s="5" t="n">
        <v>3612</v>
      </c>
      <c r="D41" s="5" t="n">
        <v>6925042</v>
      </c>
    </row>
    <row r="42" spans="1:4">
      <c r="A42" s="4" t="s">
        <v>170</v>
      </c>
      <c r="B42" s="5" t="n">
        <v>3612</v>
      </c>
      <c r="C42" s="5" t="n">
        <v>4767000</v>
      </c>
    </row>
    <row r="43" spans="1:4">
      <c r="A43" s="3" t="s">
        <v>171</v>
      </c>
    </row>
    <row r="44" spans="1:4">
      <c r="A44" s="4" t="s">
        <v>172</v>
      </c>
      <c r="C44" s="5" t="n">
        <v>849000</v>
      </c>
    </row>
    <row r="45" spans="1:4">
      <c r="A45" s="4" t="s">
        <v>173</v>
      </c>
      <c r="C45" s="5" t="n">
        <v>-83000</v>
      </c>
    </row>
    <row r="46" spans="1:4">
      <c r="A46" s="4" t="s">
        <v>174</v>
      </c>
      <c r="C46" s="5" t="n">
        <v>164908000</v>
      </c>
    </row>
    <row r="47" spans="1:4">
      <c r="A47" s="4" t="s">
        <v>175</v>
      </c>
      <c r="C47" s="5" t="n">
        <v>1415000</v>
      </c>
    </row>
    <row r="48" spans="1:4">
      <c r="A48" s="4" t="s">
        <v>176</v>
      </c>
    </row>
    <row r="49" spans="1:4">
      <c r="A49" s="4" t="s">
        <v>109</v>
      </c>
      <c r="B49" s="5" t="n">
        <v>-22575000</v>
      </c>
      <c r="D49" s="5" t="n">
        <v>17558000</v>
      </c>
    </row>
    <row r="50" spans="1:4">
      <c r="A50" s="3" t="s">
        <v>137</v>
      </c>
    </row>
    <row r="51" spans="1:4">
      <c r="A51" s="4" t="s">
        <v>138</v>
      </c>
      <c r="B51" s="5" t="n">
        <v>2060000</v>
      </c>
      <c r="D51" s="5" t="n">
        <v>4048000</v>
      </c>
    </row>
    <row r="52" spans="1:4">
      <c r="A52" s="4" t="s">
        <v>57</v>
      </c>
      <c r="B52" s="5" t="n">
        <v>-4355000</v>
      </c>
      <c r="D52" s="5" t="n">
        <v>-13757000</v>
      </c>
    </row>
    <row r="53" spans="1:4">
      <c r="A53" s="4" t="s">
        <v>139</v>
      </c>
      <c r="B53" s="5" t="n">
        <v>152000</v>
      </c>
      <c r="D53" s="5" t="n">
        <v>405000</v>
      </c>
    </row>
    <row r="54" spans="1:4">
      <c r="A54" s="4" t="s">
        <v>140</v>
      </c>
      <c r="B54" s="5" t="n">
        <v>3390000</v>
      </c>
      <c r="D54" s="4" t="s">
        <v>46</v>
      </c>
    </row>
    <row r="55" spans="1:4">
      <c r="A55" s="4" t="s">
        <v>141</v>
      </c>
      <c r="B55" s="5" t="n">
        <v>13004000</v>
      </c>
      <c r="D55" s="4" t="s">
        <v>46</v>
      </c>
    </row>
    <row r="56" spans="1:4">
      <c r="A56" s="4" t="s">
        <v>142</v>
      </c>
      <c r="B56" s="5" t="n">
        <v>-11000</v>
      </c>
      <c r="D56" s="5" t="n">
        <v>4000</v>
      </c>
    </row>
    <row r="57" spans="1:4">
      <c r="A57" s="4" t="s">
        <v>143</v>
      </c>
      <c r="B57" s="5" t="n">
        <v>653000</v>
      </c>
      <c r="D57" s="5" t="n">
        <v>1902000</v>
      </c>
    </row>
    <row r="58" spans="1:4">
      <c r="A58" s="4" t="s">
        <v>144</v>
      </c>
      <c r="B58" s="5" t="n">
        <v>27000</v>
      </c>
      <c r="D58" s="5" t="n">
        <v>94000</v>
      </c>
    </row>
    <row r="59" spans="1:4">
      <c r="A59" s="4" t="s">
        <v>145</v>
      </c>
      <c r="B59" s="5" t="n">
        <v>-166000</v>
      </c>
      <c r="D59" s="5" t="n">
        <v>-401000</v>
      </c>
    </row>
    <row r="60" spans="1:4">
      <c r="A60" s="3" t="s">
        <v>146</v>
      </c>
    </row>
    <row r="61" spans="1:4">
      <c r="A61" s="4" t="s">
        <v>34</v>
      </c>
      <c r="B61" s="5" t="n">
        <v>485000</v>
      </c>
      <c r="D61" s="5" t="n">
        <v>3608000</v>
      </c>
    </row>
    <row r="62" spans="1:4">
      <c r="A62" s="4" t="s">
        <v>35</v>
      </c>
      <c r="B62" s="5" t="n">
        <v>-294000</v>
      </c>
      <c r="D62" s="5" t="n">
        <v>-445000</v>
      </c>
    </row>
    <row r="63" spans="1:4">
      <c r="A63" s="4" t="s">
        <v>36</v>
      </c>
      <c r="B63" s="5" t="n">
        <v>-1283000</v>
      </c>
      <c r="D63" s="5" t="n">
        <v>-2358000</v>
      </c>
    </row>
    <row r="64" spans="1:4">
      <c r="A64" s="4" t="s">
        <v>147</v>
      </c>
      <c r="B64" s="5" t="n">
        <v>203000</v>
      </c>
      <c r="D64" s="5" t="n">
        <v>226000</v>
      </c>
    </row>
    <row r="65" spans="1:4">
      <c r="A65" s="4" t="s">
        <v>48</v>
      </c>
      <c r="B65" s="5" t="n">
        <v>-654000</v>
      </c>
      <c r="D65" s="5" t="n">
        <v>-2752000</v>
      </c>
    </row>
    <row r="66" spans="1:4">
      <c r="A66" s="4" t="s">
        <v>148</v>
      </c>
      <c r="B66" s="5" t="n">
        <v>17280000</v>
      </c>
      <c r="D66" s="5" t="n">
        <v>-524000</v>
      </c>
    </row>
    <row r="67" spans="1:4">
      <c r="A67" s="4" t="s">
        <v>149</v>
      </c>
      <c r="B67" s="5" t="n">
        <v>7916000</v>
      </c>
      <c r="D67" s="5" t="n">
        <v>7608000</v>
      </c>
    </row>
    <row r="68" spans="1:4">
      <c r="A68" s="3" t="s">
        <v>150</v>
      </c>
    </row>
    <row r="69" spans="1:4">
      <c r="A69" s="4" t="s">
        <v>151</v>
      </c>
      <c r="B69" s="5" t="n">
        <v>-503000</v>
      </c>
      <c r="D69" s="5" t="n">
        <v>-7460000</v>
      </c>
    </row>
    <row r="70" spans="1:4">
      <c r="A70" s="4" t="s">
        <v>152</v>
      </c>
      <c r="B70" s="5" t="n">
        <v>364000</v>
      </c>
      <c r="D70" s="5" t="n">
        <v>487000</v>
      </c>
    </row>
    <row r="71" spans="1:4">
      <c r="A71" s="4" t="s">
        <v>153</v>
      </c>
      <c r="B71" s="4" t="s">
        <v>46</v>
      </c>
      <c r="D71" s="4" t="s">
        <v>46</v>
      </c>
    </row>
    <row r="72" spans="1:4">
      <c r="A72" s="4" t="s">
        <v>154</v>
      </c>
      <c r="B72" s="4" t="s">
        <v>46</v>
      </c>
      <c r="D72" s="4" t="s">
        <v>46</v>
      </c>
    </row>
    <row r="73" spans="1:4">
      <c r="A73" s="4" t="s">
        <v>155</v>
      </c>
      <c r="B73" s="5" t="n">
        <v>-139000</v>
      </c>
      <c r="D73" s="5" t="n">
        <v>-6973000</v>
      </c>
    </row>
    <row r="74" spans="1:4">
      <c r="A74" s="3" t="s">
        <v>156</v>
      </c>
    </row>
    <row r="75" spans="1:4">
      <c r="A75" s="4" t="s">
        <v>157</v>
      </c>
      <c r="B75" s="4" t="s">
        <v>46</v>
      </c>
      <c r="D75" s="4" t="s">
        <v>46</v>
      </c>
    </row>
    <row r="76" spans="1:4">
      <c r="A76" s="4" t="s">
        <v>158</v>
      </c>
      <c r="B76" s="5" t="n">
        <v>4693000</v>
      </c>
      <c r="D76" s="5" t="n">
        <v>52343000</v>
      </c>
    </row>
    <row r="77" spans="1:4">
      <c r="A77" s="4" t="s">
        <v>159</v>
      </c>
      <c r="B77" s="5" t="n">
        <v>-20056000</v>
      </c>
      <c r="D77" s="5" t="n">
        <v>-55068000</v>
      </c>
    </row>
    <row r="78" spans="1:4">
      <c r="A78" s="4" t="s">
        <v>160</v>
      </c>
      <c r="B78" s="4" t="s">
        <v>46</v>
      </c>
      <c r="D78" s="4" t="s">
        <v>46</v>
      </c>
    </row>
    <row r="79" spans="1:4">
      <c r="A79" s="4" t="s">
        <v>161</v>
      </c>
      <c r="B79" s="4" t="s">
        <v>46</v>
      </c>
      <c r="D79" s="4" t="s">
        <v>46</v>
      </c>
    </row>
    <row r="80" spans="1:4">
      <c r="A80" s="4" t="s">
        <v>162</v>
      </c>
      <c r="B80" s="5" t="n">
        <v>-7000</v>
      </c>
      <c r="D80" s="5" t="n">
        <v>-42000</v>
      </c>
    </row>
    <row r="81" spans="1:4">
      <c r="A81" s="4" t="s">
        <v>163</v>
      </c>
      <c r="B81" s="4" t="s">
        <v>46</v>
      </c>
      <c r="D81" s="4" t="s">
        <v>46</v>
      </c>
    </row>
    <row r="82" spans="1:4">
      <c r="A82" s="4" t="s">
        <v>164</v>
      </c>
      <c r="B82" s="4" t="s">
        <v>46</v>
      </c>
      <c r="D82" s="4" t="s">
        <v>46</v>
      </c>
    </row>
    <row r="83" spans="1:4">
      <c r="A83" s="4" t="s">
        <v>165</v>
      </c>
      <c r="B83" s="4" t="s">
        <v>46</v>
      </c>
      <c r="D83" s="4" t="s">
        <v>46</v>
      </c>
    </row>
    <row r="84" spans="1:4">
      <c r="A84" s="4" t="s">
        <v>166</v>
      </c>
      <c r="B84" s="5" t="n">
        <v>-15370000</v>
      </c>
      <c r="D84" s="5" t="n">
        <v>-2767000</v>
      </c>
    </row>
    <row r="85" spans="1:4">
      <c r="A85" s="4" t="s">
        <v>167</v>
      </c>
      <c r="B85" s="5" t="n">
        <v>-70000</v>
      </c>
      <c r="D85" s="5" t="n">
        <v>2927000</v>
      </c>
    </row>
    <row r="86" spans="1:4">
      <c r="A86" s="4" t="s">
        <v>168</v>
      </c>
      <c r="B86" s="5" t="n">
        <v>-7663000</v>
      </c>
      <c r="D86" s="5" t="n">
        <v>795000</v>
      </c>
    </row>
    <row r="87" spans="1:4">
      <c r="A87" s="4" t="s">
        <v>169</v>
      </c>
      <c r="B87" s="5" t="n">
        <v>8621000</v>
      </c>
      <c r="C87" s="6" t="n">
        <v>958000</v>
      </c>
      <c r="D87" s="5" t="n">
        <v>6925000</v>
      </c>
    </row>
    <row r="88" spans="1:4">
      <c r="A88" s="4" t="s">
        <v>170</v>
      </c>
      <c r="B88" s="5" t="n">
        <v>958000</v>
      </c>
      <c r="D88" s="5" t="n">
        <v>7720000</v>
      </c>
    </row>
    <row r="89" spans="1:4">
      <c r="A89" s="3" t="s">
        <v>171</v>
      </c>
    </row>
    <row r="90" spans="1:4">
      <c r="A90" s="4" t="s">
        <v>172</v>
      </c>
      <c r="B90" s="5" t="n">
        <v>201000</v>
      </c>
      <c r="D90" s="5" t="n">
        <v>726000</v>
      </c>
    </row>
    <row r="91" spans="1:4">
      <c r="A91" s="4" t="s">
        <v>173</v>
      </c>
      <c r="B91" s="4" t="s">
        <v>46</v>
      </c>
      <c r="D91" s="5" t="n">
        <v>-553000</v>
      </c>
    </row>
    <row r="92" spans="1:4">
      <c r="A92" s="4" t="s">
        <v>174</v>
      </c>
      <c r="B92" s="4" t="s">
        <v>46</v>
      </c>
      <c r="D92" s="4" t="s">
        <v>46</v>
      </c>
    </row>
    <row r="93" spans="1:4">
      <c r="A93" s="4" t="s">
        <v>175</v>
      </c>
      <c r="B93" s="4" t="s">
        <v>46</v>
      </c>
      <c r="D93" s="6" t="n">
        <v>479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7</v>
      </c>
      <c r="B1" s="2" t="s">
        <v>1</v>
      </c>
      <c r="C1" s="2" t="s">
        <v>82</v>
      </c>
    </row>
    <row r="2" spans="1:3">
      <c r="B2" s="2" t="s">
        <v>2</v>
      </c>
      <c r="C2" s="2" t="s">
        <v>31</v>
      </c>
    </row>
    <row r="3" spans="1:3">
      <c r="A3" s="3" t="s">
        <v>456</v>
      </c>
    </row>
    <row r="4" spans="1:3">
      <c r="A4" s="4" t="s">
        <v>468</v>
      </c>
      <c r="B4" s="4" t="s">
        <v>469</v>
      </c>
      <c r="C4" s="4" t="s">
        <v>4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1</v>
      </c>
      <c r="B1" s="2" t="s">
        <v>1</v>
      </c>
      <c r="C1" s="2" t="s">
        <v>82</v>
      </c>
    </row>
    <row r="2" spans="1:3">
      <c r="B2" s="2" t="s">
        <v>2</v>
      </c>
      <c r="C2" s="2" t="s">
        <v>31</v>
      </c>
    </row>
    <row r="3" spans="1:3">
      <c r="A3" s="3" t="s">
        <v>456</v>
      </c>
    </row>
    <row r="4" spans="1:3">
      <c r="A4" s="4" t="s">
        <v>472</v>
      </c>
      <c r="B4" s="4" t="s">
        <v>473</v>
      </c>
      <c r="C4" s="4" t="s">
        <v>4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475</v>
      </c>
      <c r="B1" s="2" t="s">
        <v>1</v>
      </c>
      <c r="C1" s="2" t="s">
        <v>82</v>
      </c>
    </row>
    <row r="2" spans="1:3">
      <c r="B2" s="2" t="s">
        <v>2</v>
      </c>
      <c r="C2" s="2" t="s">
        <v>31</v>
      </c>
    </row>
    <row r="3" spans="1:3">
      <c r="A3" s="3" t="s">
        <v>456</v>
      </c>
    </row>
    <row r="4" spans="1:3">
      <c r="A4" s="4" t="s">
        <v>476</v>
      </c>
      <c r="B4" s="4" t="s">
        <v>477</v>
      </c>
      <c r="C4" s="4" t="s">
        <v>4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9</v>
      </c>
      <c r="B1" s="2" t="s">
        <v>1</v>
      </c>
      <c r="C1" s="2" t="s">
        <v>82</v>
      </c>
    </row>
    <row r="2" spans="1:3">
      <c r="B2" s="2" t="s">
        <v>2</v>
      </c>
      <c r="C2" s="2" t="s">
        <v>31</v>
      </c>
    </row>
    <row r="3" spans="1:3">
      <c r="A3" s="3" t="s">
        <v>456</v>
      </c>
    </row>
    <row r="4" spans="1:3">
      <c r="A4" s="4" t="s">
        <v>480</v>
      </c>
      <c r="B4" s="4" t="s">
        <v>481</v>
      </c>
      <c r="C4" s="4" t="s">
        <v>482</v>
      </c>
    </row>
    <row r="5" spans="1:3">
      <c r="A5" s="4" t="s">
        <v>483</v>
      </c>
      <c r="B5" s="4" t="s">
        <v>484</v>
      </c>
      <c r="C5" s="4" t="s">
        <v>4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86</v>
      </c>
      <c r="B1" s="2" t="s">
        <v>1</v>
      </c>
      <c r="C1" s="2" t="s">
        <v>82</v>
      </c>
    </row>
    <row r="2" spans="1:3">
      <c r="B2" s="2" t="s">
        <v>2</v>
      </c>
      <c r="C2" s="2" t="s">
        <v>31</v>
      </c>
    </row>
    <row r="3" spans="1:3">
      <c r="A3" s="3" t="s">
        <v>456</v>
      </c>
    </row>
    <row r="4" spans="1:3">
      <c r="A4" s="4" t="s">
        <v>487</v>
      </c>
      <c r="B4" s="4" t="s">
        <v>488</v>
      </c>
      <c r="C4" s="4" t="s">
        <v>489</v>
      </c>
    </row>
    <row r="5" spans="1:3">
      <c r="A5" s="4" t="s">
        <v>490</v>
      </c>
      <c r="B5" s="4" t="s">
        <v>491</v>
      </c>
      <c r="C5" s="4" t="s">
        <v>4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493</v>
      </c>
      <c r="B1" s="2" t="s">
        <v>1</v>
      </c>
      <c r="C1" s="2" t="s">
        <v>82</v>
      </c>
    </row>
    <row r="2" spans="1:3">
      <c r="B2" s="2" t="s">
        <v>2</v>
      </c>
      <c r="C2" s="2" t="s">
        <v>31</v>
      </c>
    </row>
    <row r="3" spans="1:3">
      <c r="A3" s="3" t="s">
        <v>456</v>
      </c>
    </row>
    <row r="4" spans="1:3">
      <c r="A4" s="4" t="s">
        <v>494</v>
      </c>
      <c r="B4" s="4" t="s">
        <v>495</v>
      </c>
      <c r="C4" s="4" t="s">
        <v>4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497</v>
      </c>
      <c r="B1" s="2" t="s">
        <v>1</v>
      </c>
      <c r="C1" s="2" t="s">
        <v>82</v>
      </c>
    </row>
    <row r="2" spans="1:3">
      <c r="B2" s="2" t="s">
        <v>2</v>
      </c>
      <c r="C2" s="2" t="s">
        <v>31</v>
      </c>
    </row>
    <row r="3" spans="1:3">
      <c r="A3" s="3" t="s">
        <v>456</v>
      </c>
    </row>
    <row r="4" spans="1:3">
      <c r="A4" s="4" t="s">
        <v>498</v>
      </c>
      <c r="B4" s="4" t="s">
        <v>499</v>
      </c>
      <c r="C4" s="4" t="s">
        <v>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501</v>
      </c>
      <c r="B1" s="2" t="s">
        <v>1</v>
      </c>
      <c r="C1" s="2" t="s">
        <v>82</v>
      </c>
    </row>
    <row r="2" spans="1:3">
      <c r="B2" s="2" t="s">
        <v>2</v>
      </c>
      <c r="C2" s="2" t="s">
        <v>31</v>
      </c>
    </row>
    <row r="3" spans="1:3">
      <c r="A3" s="3" t="s">
        <v>456</v>
      </c>
    </row>
    <row r="4" spans="1:3">
      <c r="A4" s="4" t="s">
        <v>502</v>
      </c>
      <c r="B4" s="4" t="s">
        <v>503</v>
      </c>
      <c r="C4" s="4" t="s">
        <v>5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05</v>
      </c>
      <c r="B1" s="2" t="s">
        <v>1</v>
      </c>
      <c r="C1" s="2" t="s">
        <v>82</v>
      </c>
    </row>
    <row r="2" spans="1:3">
      <c r="B2" s="2" t="s">
        <v>2</v>
      </c>
      <c r="C2" s="2" t="s">
        <v>31</v>
      </c>
    </row>
    <row r="3" spans="1:3">
      <c r="A3" s="3" t="s">
        <v>456</v>
      </c>
    </row>
    <row r="4" spans="1:3">
      <c r="A4" s="4" t="s">
        <v>506</v>
      </c>
      <c r="B4" s="4" t="s">
        <v>507</v>
      </c>
      <c r="C4" s="4" t="s">
        <v>508</v>
      </c>
    </row>
    <row r="5" spans="1:3">
      <c r="A5" s="4" t="s">
        <v>509</v>
      </c>
      <c r="B5" s="4" t="s">
        <v>510</v>
      </c>
      <c r="C5" s="4" t="s">
        <v>511</v>
      </c>
    </row>
    <row r="6" spans="1:3">
      <c r="A6" s="4" t="s">
        <v>512</v>
      </c>
      <c r="B6" s="4" t="s">
        <v>513</v>
      </c>
      <c r="C6" s="4" t="s">
        <v>5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515</v>
      </c>
      <c r="B1" s="2" t="s">
        <v>1</v>
      </c>
      <c r="C1" s="2" t="s">
        <v>82</v>
      </c>
    </row>
    <row r="2" spans="1:3">
      <c r="B2" s="2" t="s">
        <v>2</v>
      </c>
      <c r="C2" s="2" t="s">
        <v>31</v>
      </c>
    </row>
    <row r="3" spans="1:3">
      <c r="A3" s="3" t="s">
        <v>456</v>
      </c>
    </row>
    <row r="4" spans="1:3">
      <c r="A4" s="4" t="s">
        <v>457</v>
      </c>
      <c r="B4" s="4" t="s">
        <v>458</v>
      </c>
      <c r="C4" s="4" t="s">
        <v>4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v>
      </c>
      <c r="B1" s="2" t="s">
        <v>2</v>
      </c>
      <c r="C1" s="2" t="s">
        <v>83</v>
      </c>
      <c r="D1" s="2" t="s">
        <v>31</v>
      </c>
      <c r="E1" s="2" t="s">
        <v>85</v>
      </c>
      <c r="F1" s="2" t="s">
        <v>86</v>
      </c>
      <c r="G1" s="2" t="s">
        <v>87</v>
      </c>
    </row>
    <row r="2" spans="1:7">
      <c r="A2" s="3" t="s">
        <v>32</v>
      </c>
    </row>
    <row r="3" spans="1:7">
      <c r="A3" s="4" t="s">
        <v>33</v>
      </c>
      <c r="B3" s="6" t="n">
        <v>4767000</v>
      </c>
      <c r="C3" s="6" t="n">
        <v>3612</v>
      </c>
      <c r="D3" s="6" t="n">
        <v>8621279</v>
      </c>
      <c r="E3" s="6" t="n">
        <v>828555</v>
      </c>
      <c r="F3" s="6" t="n">
        <v>6925042</v>
      </c>
    </row>
    <row r="4" spans="1:7">
      <c r="A4" s="4" t="s">
        <v>34</v>
      </c>
      <c r="B4" s="5" t="n">
        <v>34991000</v>
      </c>
      <c r="D4" s="5" t="n">
        <v>40117777</v>
      </c>
      <c r="F4" s="5" t="n">
        <v>33101052</v>
      </c>
    </row>
    <row r="5" spans="1:7">
      <c r="A5" s="4" t="s">
        <v>35</v>
      </c>
      <c r="B5" s="5" t="n">
        <v>3931000</v>
      </c>
      <c r="D5" s="5" t="n">
        <v>3809876</v>
      </c>
      <c r="F5" s="5" t="n">
        <v>3009651</v>
      </c>
    </row>
    <row r="6" spans="1:7">
      <c r="A6" s="4" t="s">
        <v>36</v>
      </c>
      <c r="B6" s="5" t="n">
        <v>7784000</v>
      </c>
      <c r="C6" s="5" t="n">
        <v>807171</v>
      </c>
      <c r="D6" s="5" t="n">
        <v>3946332</v>
      </c>
      <c r="E6" s="5" t="n">
        <v>272165</v>
      </c>
      <c r="F6" s="5" t="n">
        <v>3668835</v>
      </c>
    </row>
    <row r="7" spans="1:7">
      <c r="A7" s="4" t="s">
        <v>37</v>
      </c>
      <c r="B7" s="5" t="n">
        <v>51473000</v>
      </c>
      <c r="C7" s="5" t="n">
        <v>810783</v>
      </c>
      <c r="D7" s="5" t="n">
        <v>56495264</v>
      </c>
      <c r="E7" s="5" t="n">
        <v>1100720</v>
      </c>
      <c r="F7" s="5" t="n">
        <v>46704580</v>
      </c>
    </row>
    <row r="8" spans="1:7">
      <c r="A8" s="4" t="s">
        <v>38</v>
      </c>
      <c r="B8" s="5" t="n">
        <v>228140000</v>
      </c>
      <c r="D8" s="5" t="n">
        <v>201915440</v>
      </c>
      <c r="F8" s="5" t="n">
        <v>175542135</v>
      </c>
    </row>
    <row r="9" spans="1:7">
      <c r="A9" s="4" t="s">
        <v>39</v>
      </c>
      <c r="B9" s="5" t="n">
        <v>215828000</v>
      </c>
      <c r="D9" s="5" t="n">
        <v>36429018</v>
      </c>
      <c r="F9" s="5" t="n">
        <v>42034188</v>
      </c>
    </row>
    <row r="10" spans="1:7">
      <c r="A10" s="4" t="s">
        <v>40</v>
      </c>
      <c r="B10" s="5" t="n">
        <v>238811000</v>
      </c>
      <c r="D10" s="5" t="n">
        <v>74656100</v>
      </c>
      <c r="F10" s="5" t="n">
        <v>73509208</v>
      </c>
      <c r="G10" s="6" t="n">
        <v>54400319</v>
      </c>
    </row>
    <row r="11" spans="1:7">
      <c r="A11" s="4" t="s">
        <v>41</v>
      </c>
      <c r="B11" s="5" t="n">
        <v>1196000</v>
      </c>
      <c r="D11" s="5" t="n">
        <v>647922</v>
      </c>
      <c r="F11" s="5" t="n">
        <v>1056516</v>
      </c>
    </row>
    <row r="12" spans="1:7">
      <c r="A12" s="4" t="s">
        <v>42</v>
      </c>
      <c r="B12" s="5" t="n">
        <v>735448000</v>
      </c>
      <c r="C12" s="5" t="n">
        <v>239284740</v>
      </c>
      <c r="D12" s="5" t="n">
        <v>370143744</v>
      </c>
      <c r="E12" s="5" t="n">
        <v>236295754</v>
      </c>
      <c r="F12" s="5" t="n">
        <v>338846627</v>
      </c>
      <c r="G12" s="6" t="n">
        <v>254929469</v>
      </c>
    </row>
    <row r="13" spans="1:7">
      <c r="A13" s="3" t="s">
        <v>43</v>
      </c>
    </row>
    <row r="14" spans="1:7">
      <c r="A14" s="4" t="s">
        <v>44</v>
      </c>
      <c r="B14" s="5" t="n">
        <v>17267000</v>
      </c>
      <c r="D14" s="5" t="n">
        <v>62986962</v>
      </c>
      <c r="F14" s="5" t="n">
        <v>65888871</v>
      </c>
    </row>
    <row r="15" spans="1:7">
      <c r="A15" s="4" t="s">
        <v>47</v>
      </c>
      <c r="B15" s="5" t="n">
        <v>86000</v>
      </c>
      <c r="D15" s="5" t="n">
        <v>85087</v>
      </c>
      <c r="F15" s="5" t="n">
        <v>193039</v>
      </c>
    </row>
    <row r="16" spans="1:7">
      <c r="A16" s="4" t="s">
        <v>48</v>
      </c>
      <c r="B16" s="5" t="n">
        <v>5540000</v>
      </c>
      <c r="C16" s="5" t="n">
        <v>10112686</v>
      </c>
      <c r="D16" s="5" t="n">
        <v>5191711</v>
      </c>
      <c r="E16" s="5" t="n">
        <v>205249</v>
      </c>
      <c r="F16" s="5" t="n">
        <v>7116901</v>
      </c>
    </row>
    <row r="17" spans="1:7">
      <c r="A17" s="4" t="s">
        <v>49</v>
      </c>
      <c r="B17" s="5" t="n">
        <v>5384000</v>
      </c>
      <c r="D17" s="5" t="n">
        <v>6705209</v>
      </c>
      <c r="F17" s="5" t="n">
        <v>6902666</v>
      </c>
    </row>
    <row r="18" spans="1:7">
      <c r="A18" s="4" t="s">
        <v>50</v>
      </c>
      <c r="B18" s="5" t="n">
        <v>18047000</v>
      </c>
      <c r="D18" s="5" t="n">
        <v>18829602</v>
      </c>
      <c r="F18" s="5" t="n">
        <v>14622122</v>
      </c>
    </row>
    <row r="19" spans="1:7">
      <c r="A19" s="4" t="s">
        <v>51</v>
      </c>
      <c r="B19" s="5" t="n">
        <v>1142000</v>
      </c>
      <c r="D19" s="5" t="n">
        <v>1151741</v>
      </c>
      <c r="F19" s="5" t="n">
        <v>1577923</v>
      </c>
    </row>
    <row r="20" spans="1:7">
      <c r="A20" s="4" t="s">
        <v>53</v>
      </c>
      <c r="B20" s="5" t="n">
        <v>66791000</v>
      </c>
      <c r="C20" s="5" t="n">
        <v>10828407</v>
      </c>
      <c r="D20" s="5" t="n">
        <v>94950312</v>
      </c>
      <c r="E20" s="5" t="n">
        <v>722930</v>
      </c>
      <c r="F20" s="5" t="n">
        <v>96301522</v>
      </c>
    </row>
    <row r="21" spans="1:7">
      <c r="A21" s="4" t="s">
        <v>54</v>
      </c>
      <c r="B21" s="5" t="n">
        <v>319979000</v>
      </c>
      <c r="D21" s="5" t="n">
        <v>173470065</v>
      </c>
      <c r="F21" s="5" t="n">
        <v>156984830</v>
      </c>
    </row>
    <row r="22" spans="1:7">
      <c r="A22" s="4" t="s">
        <v>55</v>
      </c>
      <c r="B22" s="4" t="s">
        <v>46</v>
      </c>
      <c r="D22" s="5" t="n">
        <v>1458077</v>
      </c>
      <c r="F22" s="5" t="n">
        <v>968783</v>
      </c>
    </row>
    <row r="23" spans="1:7">
      <c r="A23" s="4" t="s">
        <v>56</v>
      </c>
      <c r="B23" s="5" t="n">
        <v>546000</v>
      </c>
      <c r="D23" s="5" t="n">
        <v>567665</v>
      </c>
      <c r="F23" s="5" t="n">
        <v>652752</v>
      </c>
    </row>
    <row r="24" spans="1:7">
      <c r="A24" s="4" t="s">
        <v>57</v>
      </c>
      <c r="B24" s="5" t="n">
        <v>76519000</v>
      </c>
      <c r="D24" s="5" t="n">
        <v>39004853</v>
      </c>
      <c r="F24" s="5" t="n">
        <v>50111326</v>
      </c>
    </row>
    <row r="25" spans="1:7">
      <c r="A25" s="4" t="s">
        <v>58</v>
      </c>
      <c r="B25" s="5" t="n">
        <v>463835000</v>
      </c>
      <c r="C25" s="5" t="n">
        <v>18878407</v>
      </c>
      <c r="D25" s="5" t="n">
        <v>309450972</v>
      </c>
      <c r="E25" s="5" t="n">
        <v>8772930</v>
      </c>
      <c r="F25" s="5" t="n">
        <v>305019213</v>
      </c>
    </row>
    <row r="26" spans="1:7">
      <c r="A26" s="4" t="s">
        <v>59</v>
      </c>
      <c r="B26" s="4" t="s">
        <v>46</v>
      </c>
      <c r="D26" s="5" t="n">
        <v>14671869</v>
      </c>
      <c r="F26" s="5" t="n">
        <v>14671869</v>
      </c>
    </row>
    <row r="27" spans="1:7">
      <c r="A27" s="4" t="s">
        <v>61</v>
      </c>
      <c r="B27" s="5" t="n">
        <v>3000</v>
      </c>
      <c r="D27" s="5" t="n">
        <v>7576</v>
      </c>
      <c r="F27" s="5" t="n">
        <v>7576</v>
      </c>
    </row>
    <row r="28" spans="1:7">
      <c r="A28" s="4" t="s">
        <v>62</v>
      </c>
      <c r="B28" s="5" t="n">
        <v>261808000</v>
      </c>
      <c r="C28" s="5" t="n">
        <v>12433404</v>
      </c>
      <c r="D28" s="5" t="n">
        <v>18724707</v>
      </c>
      <c r="E28" s="5" t="n">
        <v>5316974</v>
      </c>
      <c r="F28" s="5" t="n">
        <v>18444075</v>
      </c>
    </row>
    <row r="29" spans="1:7">
      <c r="A29" s="4" t="s">
        <v>63</v>
      </c>
      <c r="B29" s="5" t="n">
        <v>-557000</v>
      </c>
      <c r="D29" s="5" t="n">
        <v>584074</v>
      </c>
      <c r="F29" s="5" t="n">
        <v>2381190</v>
      </c>
    </row>
    <row r="30" spans="1:7">
      <c r="A30" s="4" t="s">
        <v>64</v>
      </c>
      <c r="B30" s="5" t="n">
        <v>-14641000</v>
      </c>
      <c r="C30" s="5" t="n">
        <v>-7434157</v>
      </c>
      <c r="D30" s="5" t="n">
        <v>26704546</v>
      </c>
      <c r="E30" s="5" t="n">
        <v>-317666</v>
      </c>
      <c r="F30" s="5" t="n">
        <v>-1677296</v>
      </c>
    </row>
    <row r="31" spans="1:7">
      <c r="B31" s="5" t="n">
        <v>246613000</v>
      </c>
      <c r="C31" s="5" t="n">
        <v>5000010</v>
      </c>
      <c r="D31" s="5" t="n">
        <v>46020903</v>
      </c>
      <c r="E31" s="5" t="n">
        <v>5000001</v>
      </c>
      <c r="F31" s="5" t="n">
        <v>19155545</v>
      </c>
    </row>
    <row r="32" spans="1:7">
      <c r="A32" s="4" t="s">
        <v>65</v>
      </c>
      <c r="B32" s="6" t="n">
        <v>735448000</v>
      </c>
      <c r="C32" s="6" t="n">
        <v>239284740</v>
      </c>
      <c r="D32" s="6" t="n">
        <v>370143744</v>
      </c>
      <c r="E32" s="6" t="n">
        <v>236295754</v>
      </c>
      <c r="F32" s="6" t="n">
        <v>3388466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16</v>
      </c>
      <c r="B1" s="2" t="s">
        <v>1</v>
      </c>
      <c r="C1" s="2" t="s">
        <v>82</v>
      </c>
    </row>
    <row r="2" spans="1:3">
      <c r="B2" s="2" t="s">
        <v>2</v>
      </c>
      <c r="C2" s="2" t="s">
        <v>31</v>
      </c>
    </row>
    <row r="3" spans="1:3">
      <c r="A3" s="3" t="s">
        <v>456</v>
      </c>
    </row>
    <row r="4" spans="1:3">
      <c r="A4" s="4" t="s">
        <v>461</v>
      </c>
      <c r="B4" s="4" t="s">
        <v>462</v>
      </c>
      <c r="C4" s="4" t="s">
        <v>463</v>
      </c>
    </row>
    <row r="5" spans="1:3">
      <c r="A5" s="4" t="s">
        <v>464</v>
      </c>
      <c r="B5" s="4" t="s">
        <v>465</v>
      </c>
      <c r="C5" s="4" t="s">
        <v>4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17</v>
      </c>
      <c r="B1" s="2" t="s">
        <v>1</v>
      </c>
      <c r="C1" s="2" t="s">
        <v>82</v>
      </c>
    </row>
    <row r="2" spans="1:3">
      <c r="B2" s="2" t="s">
        <v>2</v>
      </c>
      <c r="C2" s="2" t="s">
        <v>31</v>
      </c>
    </row>
    <row r="3" spans="1:3">
      <c r="A3" s="3" t="s">
        <v>456</v>
      </c>
    </row>
    <row r="4" spans="1:3">
      <c r="A4" s="4" t="s">
        <v>468</v>
      </c>
      <c r="B4" s="4" t="s">
        <v>469</v>
      </c>
      <c r="C4" s="4" t="s">
        <v>470</v>
      </c>
    </row>
    <row r="5" spans="1:3">
      <c r="A5" s="4" t="s">
        <v>518</v>
      </c>
      <c r="C5" s="4" t="s">
        <v>5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20</v>
      </c>
      <c r="B1" s="2" t="s">
        <v>1</v>
      </c>
      <c r="C1" s="2" t="s">
        <v>82</v>
      </c>
    </row>
    <row r="2" spans="1:3">
      <c r="B2" s="2" t="s">
        <v>2</v>
      </c>
      <c r="C2" s="2" t="s">
        <v>31</v>
      </c>
    </row>
    <row r="3" spans="1:3">
      <c r="A3" s="3" t="s">
        <v>456</v>
      </c>
    </row>
    <row r="4" spans="1:3">
      <c r="A4" s="4" t="s">
        <v>472</v>
      </c>
      <c r="B4" s="4" t="s">
        <v>473</v>
      </c>
      <c r="C4" s="4" t="s">
        <v>4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521</v>
      </c>
      <c r="B1" s="2" t="s">
        <v>1</v>
      </c>
      <c r="C1" s="2" t="s">
        <v>82</v>
      </c>
    </row>
    <row r="2" spans="1:3">
      <c r="B2" s="2" t="s">
        <v>2</v>
      </c>
      <c r="C2" s="2" t="s">
        <v>31</v>
      </c>
    </row>
    <row r="3" spans="1:3">
      <c r="A3" s="3" t="s">
        <v>456</v>
      </c>
    </row>
    <row r="4" spans="1:3">
      <c r="A4" s="4" t="s">
        <v>476</v>
      </c>
      <c r="B4" s="4" t="s">
        <v>477</v>
      </c>
      <c r="C4" s="4" t="s">
        <v>4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22</v>
      </c>
      <c r="B1" s="2" t="s">
        <v>1</v>
      </c>
      <c r="C1" s="2" t="s">
        <v>82</v>
      </c>
    </row>
    <row r="2" spans="1:3">
      <c r="B2" s="2" t="s">
        <v>2</v>
      </c>
      <c r="C2" s="2" t="s">
        <v>31</v>
      </c>
    </row>
    <row r="3" spans="1:3">
      <c r="A3" s="3" t="s">
        <v>456</v>
      </c>
    </row>
    <row r="4" spans="1:3">
      <c r="A4" s="4" t="s">
        <v>523</v>
      </c>
      <c r="C4" s="4" t="s">
        <v>524</v>
      </c>
    </row>
    <row r="5" spans="1:3">
      <c r="A5" s="4" t="s">
        <v>480</v>
      </c>
      <c r="B5" s="4" t="s">
        <v>481</v>
      </c>
      <c r="C5" s="4" t="s">
        <v>482</v>
      </c>
    </row>
    <row r="6" spans="1:3">
      <c r="A6" s="4" t="s">
        <v>483</v>
      </c>
      <c r="B6" s="4" t="s">
        <v>484</v>
      </c>
      <c r="C6" s="4" t="s">
        <v>48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525</v>
      </c>
      <c r="B1" s="2" t="s">
        <v>1</v>
      </c>
      <c r="C1" s="2" t="s">
        <v>82</v>
      </c>
    </row>
    <row r="2" spans="1:3">
      <c r="B2" s="2" t="s">
        <v>2</v>
      </c>
      <c r="C2" s="2" t="s">
        <v>31</v>
      </c>
    </row>
    <row r="3" spans="1:3">
      <c r="A3" s="3" t="s">
        <v>456</v>
      </c>
    </row>
    <row r="4" spans="1:3">
      <c r="A4" s="4" t="s">
        <v>490</v>
      </c>
      <c r="B4" s="4" t="s">
        <v>491</v>
      </c>
      <c r="C4" s="4" t="s">
        <v>492</v>
      </c>
    </row>
    <row r="5" spans="1:3">
      <c r="A5" s="4" t="s">
        <v>487</v>
      </c>
      <c r="B5" s="4" t="s">
        <v>488</v>
      </c>
      <c r="C5" s="4" t="s">
        <v>4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526</v>
      </c>
      <c r="B1" s="2" t="s">
        <v>1</v>
      </c>
      <c r="C1" s="2" t="s">
        <v>82</v>
      </c>
    </row>
    <row r="2" spans="1:3">
      <c r="B2" s="2" t="s">
        <v>2</v>
      </c>
      <c r="C2" s="2" t="s">
        <v>31</v>
      </c>
    </row>
    <row r="3" spans="1:3">
      <c r="A3" s="3" t="s">
        <v>456</v>
      </c>
    </row>
    <row r="4" spans="1:3">
      <c r="A4" s="4" t="s">
        <v>494</v>
      </c>
      <c r="B4" s="4" t="s">
        <v>495</v>
      </c>
      <c r="C4" s="4" t="s">
        <v>4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527</v>
      </c>
      <c r="B1" s="2" t="s">
        <v>1</v>
      </c>
      <c r="C1" s="2" t="s">
        <v>82</v>
      </c>
    </row>
    <row r="2" spans="1:3">
      <c r="B2" s="2" t="s">
        <v>2</v>
      </c>
      <c r="C2" s="2" t="s">
        <v>31</v>
      </c>
    </row>
    <row r="3" spans="1:3">
      <c r="A3" s="3" t="s">
        <v>456</v>
      </c>
    </row>
    <row r="4" spans="1:3">
      <c r="A4" s="4" t="s">
        <v>498</v>
      </c>
      <c r="B4" s="4" t="s">
        <v>499</v>
      </c>
      <c r="C4" s="4" t="s">
        <v>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528</v>
      </c>
      <c r="B1" s="2" t="s">
        <v>82</v>
      </c>
    </row>
    <row r="2" spans="1:2">
      <c r="B2" s="2" t="s">
        <v>31</v>
      </c>
    </row>
    <row r="3" spans="1:2">
      <c r="A3" s="3" t="s">
        <v>456</v>
      </c>
    </row>
    <row r="4" spans="1:2">
      <c r="A4" s="4" t="s">
        <v>529</v>
      </c>
      <c r="B4" s="4" t="s">
        <v>530</v>
      </c>
    </row>
    <row r="5" spans="1:2">
      <c r="A5" s="4" t="s">
        <v>531</v>
      </c>
      <c r="B5" s="4" t="s">
        <v>532</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82</v>
      </c>
    </row>
    <row r="2" spans="1:2">
      <c r="B2" s="2" t="s">
        <v>31</v>
      </c>
    </row>
    <row r="3" spans="1:2">
      <c r="A3" s="3" t="s">
        <v>456</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7</v>
      </c>
      <c r="B1" s="2" t="s">
        <v>2</v>
      </c>
      <c r="C1" s="2" t="s">
        <v>178</v>
      </c>
      <c r="D1" s="2" t="s">
        <v>83</v>
      </c>
      <c r="E1" s="2" t="s">
        <v>31</v>
      </c>
      <c r="F1" s="2" t="s">
        <v>85</v>
      </c>
      <c r="G1" s="2" t="s">
        <v>86</v>
      </c>
      <c r="H1" s="2" t="s">
        <v>179</v>
      </c>
    </row>
    <row r="2" spans="1:8">
      <c r="A2" s="4" t="s">
        <v>180</v>
      </c>
      <c r="B2" s="7" t="n">
        <v>0.0001</v>
      </c>
      <c r="D2" s="7" t="n">
        <v>0.0001</v>
      </c>
      <c r="E2" s="7" t="n">
        <v>0.0001</v>
      </c>
      <c r="F2" s="7" t="n">
        <v>0.0001</v>
      </c>
      <c r="G2" s="7" t="n">
        <v>0.0001</v>
      </c>
    </row>
    <row r="3" spans="1:8">
      <c r="A3" s="4" t="s">
        <v>69</v>
      </c>
      <c r="B3" s="5" t="n">
        <v>2450980</v>
      </c>
      <c r="E3" s="5" t="n">
        <v>2342264</v>
      </c>
      <c r="G3" s="5" t="n">
        <v>2342264</v>
      </c>
    </row>
    <row r="4" spans="1:8">
      <c r="A4" s="4" t="s">
        <v>70</v>
      </c>
      <c r="B4" s="5" t="n">
        <v>2450980</v>
      </c>
      <c r="D4" s="5" t="n">
        <v>21118267</v>
      </c>
      <c r="E4" s="5" t="n">
        <v>2342264</v>
      </c>
      <c r="F4" s="5" t="n">
        <v>21815963</v>
      </c>
      <c r="G4" s="5" t="n">
        <v>2342264</v>
      </c>
    </row>
    <row r="5" spans="1:8">
      <c r="A5" s="4" t="s">
        <v>181</v>
      </c>
      <c r="B5" s="4" t="s">
        <v>46</v>
      </c>
      <c r="E5" s="6" t="n">
        <v>11239060</v>
      </c>
      <c r="G5" s="6" t="n">
        <v>9845139</v>
      </c>
    </row>
    <row r="6" spans="1:8">
      <c r="A6" s="4" t="s">
        <v>182</v>
      </c>
      <c r="B6" s="7" t="n">
        <v>0.0001</v>
      </c>
      <c r="E6" s="8" t="n">
        <v>0.001</v>
      </c>
      <c r="G6" s="8" t="n">
        <v>0.001</v>
      </c>
      <c r="H6" s="8" t="n">
        <v>0.001</v>
      </c>
    </row>
    <row r="7" spans="1:8">
      <c r="A7" s="4" t="s">
        <v>73</v>
      </c>
      <c r="B7" s="5" t="n">
        <v>500000000</v>
      </c>
      <c r="E7" s="5" t="n">
        <v>15000000</v>
      </c>
      <c r="G7" s="5" t="n">
        <v>15000000</v>
      </c>
      <c r="H7" s="5" t="n">
        <v>50000000</v>
      </c>
    </row>
    <row r="8" spans="1:8">
      <c r="A8" s="4" t="s">
        <v>74</v>
      </c>
      <c r="B8" s="5" t="n">
        <v>28847707</v>
      </c>
      <c r="C8" s="5" t="n">
        <v>28847707</v>
      </c>
      <c r="E8" s="5" t="n">
        <v>7576289</v>
      </c>
      <c r="G8" s="5" t="n">
        <v>7576289</v>
      </c>
    </row>
    <row r="9" spans="1:8">
      <c r="A9" s="4" t="s">
        <v>75</v>
      </c>
      <c r="B9" s="5" t="n">
        <v>28847707</v>
      </c>
      <c r="C9" s="5" t="n">
        <v>28847707</v>
      </c>
      <c r="E9" s="5" t="n">
        <v>7576289</v>
      </c>
      <c r="G9" s="5" t="n">
        <v>757628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82</v>
      </c>
    </row>
    <row r="2" spans="1:2">
      <c r="B2" s="2" t="s">
        <v>31</v>
      </c>
    </row>
    <row r="3" spans="1:2">
      <c r="A3" s="3" t="s">
        <v>456</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549</v>
      </c>
      <c r="B1" s="2" t="s">
        <v>1</v>
      </c>
      <c r="C1" s="2" t="s">
        <v>82</v>
      </c>
    </row>
    <row r="2" spans="1:3">
      <c r="B2" s="2" t="s">
        <v>2</v>
      </c>
      <c r="C2" s="2" t="s">
        <v>31</v>
      </c>
    </row>
    <row r="3" spans="1:3">
      <c r="A3" s="3" t="s">
        <v>456</v>
      </c>
    </row>
    <row r="4" spans="1:3">
      <c r="A4" s="4" t="s">
        <v>502</v>
      </c>
      <c r="B4" s="4" t="s">
        <v>503</v>
      </c>
      <c r="C4" s="4" t="s">
        <v>5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50</v>
      </c>
      <c r="B1" s="2" t="s">
        <v>82</v>
      </c>
    </row>
    <row r="2" spans="1:2">
      <c r="B2" s="2" t="s">
        <v>31</v>
      </c>
    </row>
    <row r="3" spans="1:2">
      <c r="A3" s="3" t="s">
        <v>456</v>
      </c>
    </row>
    <row r="4" spans="1:2">
      <c r="A4" s="4" t="s">
        <v>551</v>
      </c>
      <c r="B4" s="4" t="s">
        <v>5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53</v>
      </c>
      <c r="B1" s="2" t="s">
        <v>1</v>
      </c>
      <c r="C1" s="2" t="s">
        <v>82</v>
      </c>
    </row>
    <row r="2" spans="1:3">
      <c r="B2" s="2" t="s">
        <v>2</v>
      </c>
      <c r="C2" s="2" t="s">
        <v>31</v>
      </c>
    </row>
    <row r="3" spans="1:3">
      <c r="A3" s="3" t="s">
        <v>456</v>
      </c>
    </row>
    <row r="4" spans="1:3">
      <c r="A4" s="4" t="s">
        <v>506</v>
      </c>
      <c r="B4" s="4" t="s">
        <v>507</v>
      </c>
      <c r="C4" s="4" t="s">
        <v>508</v>
      </c>
    </row>
    <row r="5" spans="1:3">
      <c r="A5" s="4" t="s">
        <v>509</v>
      </c>
      <c r="B5" s="4" t="s">
        <v>510</v>
      </c>
      <c r="C5" s="4" t="s">
        <v>511</v>
      </c>
    </row>
    <row r="6" spans="1:3">
      <c r="A6" s="4" t="s">
        <v>554</v>
      </c>
      <c r="C6" s="4" t="s">
        <v>555</v>
      </c>
    </row>
    <row r="7" spans="1:3">
      <c r="A7" s="4" t="s">
        <v>512</v>
      </c>
      <c r="B7" s="4" t="s">
        <v>513</v>
      </c>
      <c r="C7" s="4" t="s">
        <v>5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56</v>
      </c>
      <c r="B1" s="2" t="s">
        <v>81</v>
      </c>
    </row>
    <row r="2" spans="1:2">
      <c r="B2" s="2" t="s">
        <v>83</v>
      </c>
    </row>
    <row r="3" spans="1:2">
      <c r="A3" s="3" t="s">
        <v>456</v>
      </c>
    </row>
    <row r="4" spans="1:2">
      <c r="A4" s="4" t="s">
        <v>557</v>
      </c>
      <c r="B4" s="4" t="s">
        <v>5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9</v>
      </c>
      <c r="B1" s="2" t="s">
        <v>2</v>
      </c>
      <c r="C1" s="2" t="s">
        <v>31</v>
      </c>
    </row>
    <row r="2" spans="1:3">
      <c r="A2" s="4" t="s">
        <v>560</v>
      </c>
    </row>
    <row r="3" spans="1:3">
      <c r="A3" s="4" t="s">
        <v>561</v>
      </c>
      <c r="B3" s="5" t="n">
        <v>80</v>
      </c>
      <c r="C3" s="5" t="n">
        <v>80</v>
      </c>
    </row>
    <row r="4" spans="1:3">
      <c r="A4" s="4" t="s">
        <v>562</v>
      </c>
      <c r="B4" s="5" t="n">
        <v>22</v>
      </c>
      <c r="C4" s="5" t="n">
        <v>22</v>
      </c>
    </row>
    <row r="5" spans="1:3">
      <c r="A5" s="4" t="s">
        <v>563</v>
      </c>
    </row>
    <row r="6" spans="1:3">
      <c r="A6" s="4" t="s">
        <v>561</v>
      </c>
      <c r="B6" s="5" t="n">
        <v>28</v>
      </c>
      <c r="C6" s="5" t="n">
        <v>28</v>
      </c>
    </row>
    <row r="7" spans="1:3">
      <c r="A7" s="4" t="s">
        <v>564</v>
      </c>
    </row>
    <row r="8" spans="1:3">
      <c r="A8" s="4" t="s">
        <v>561</v>
      </c>
      <c r="B8" s="5" t="n">
        <v>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565</v>
      </c>
      <c r="B1" s="2" t="s">
        <v>79</v>
      </c>
      <c r="C1" s="2" t="s">
        <v>82</v>
      </c>
    </row>
    <row r="2" spans="1:4">
      <c r="B2" s="2" t="s">
        <v>566</v>
      </c>
      <c r="C2" s="2" t="s">
        <v>567</v>
      </c>
      <c r="D2" s="2" t="s">
        <v>568</v>
      </c>
    </row>
    <row r="3" spans="1:4">
      <c r="A3" s="4" t="s">
        <v>569</v>
      </c>
      <c r="B3" s="6" t="n">
        <v>0</v>
      </c>
      <c r="C3" s="6" t="n">
        <v>664332</v>
      </c>
      <c r="D3" s="6" t="n">
        <v>601760</v>
      </c>
    </row>
    <row r="4" spans="1:4">
      <c r="A4" s="4" t="s">
        <v>570</v>
      </c>
      <c r="B4" s="5" t="n">
        <v>0</v>
      </c>
      <c r="C4" s="5" t="n">
        <v>0</v>
      </c>
      <c r="D4" s="5" t="n">
        <v>0</v>
      </c>
    </row>
    <row r="5" spans="1:4">
      <c r="A5" s="4" t="s">
        <v>571</v>
      </c>
      <c r="B5" s="6" t="n">
        <v>0</v>
      </c>
      <c r="C5" s="6" t="n">
        <v>0</v>
      </c>
      <c r="D5" s="6" t="n">
        <v>0</v>
      </c>
    </row>
    <row r="6" spans="1:4">
      <c r="A6" s="4" t="s">
        <v>572</v>
      </c>
    </row>
    <row r="7" spans="1:4">
      <c r="A7" s="4" t="s">
        <v>573</v>
      </c>
      <c r="B7" s="5" t="n">
        <v>3</v>
      </c>
      <c r="C7" s="5" t="n">
        <v>3</v>
      </c>
      <c r="D7" s="5" t="n">
        <v>3</v>
      </c>
    </row>
    <row r="8" spans="1:4">
      <c r="A8" s="4" t="s">
        <v>574</v>
      </c>
    </row>
    <row r="9" spans="1:4">
      <c r="A9" s="4" t="s">
        <v>575</v>
      </c>
      <c r="B9" s="5" t="n">
        <v>0</v>
      </c>
      <c r="C9" s="5" t="n">
        <v>0</v>
      </c>
      <c r="D9" s="5" t="n">
        <v>0</v>
      </c>
    </row>
    <row r="10" spans="1:4">
      <c r="A10" s="4" t="s">
        <v>576</v>
      </c>
    </row>
    <row r="11" spans="1:4">
      <c r="A11" s="4" t="s">
        <v>575</v>
      </c>
      <c r="B11" s="5" t="n">
        <v>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7</v>
      </c>
      <c r="B1" s="2" t="s">
        <v>79</v>
      </c>
      <c r="C1" s="2" t="s">
        <v>82</v>
      </c>
    </row>
    <row r="2" spans="1:5">
      <c r="B2" s="2" t="s">
        <v>2</v>
      </c>
      <c r="C2" s="2" t="s">
        <v>31</v>
      </c>
      <c r="D2" s="2" t="s">
        <v>86</v>
      </c>
      <c r="E2" s="2" t="s">
        <v>87</v>
      </c>
    </row>
    <row r="3" spans="1:5">
      <c r="A3" s="4" t="s">
        <v>578</v>
      </c>
    </row>
    <row r="4" spans="1:5">
      <c r="A4" s="4" t="s">
        <v>579</v>
      </c>
      <c r="B4" s="4" t="s">
        <v>580</v>
      </c>
      <c r="C4" s="4" t="s">
        <v>580</v>
      </c>
    </row>
    <row r="5" spans="1:5">
      <c r="A5" s="4" t="s">
        <v>581</v>
      </c>
    </row>
    <row r="6" spans="1:5">
      <c r="A6" s="4" t="s">
        <v>579</v>
      </c>
      <c r="B6" s="4" t="s">
        <v>582</v>
      </c>
      <c r="E6" s="4" t="s">
        <v>582</v>
      </c>
    </row>
    <row r="7" spans="1:5">
      <c r="A7" s="4" t="s">
        <v>583</v>
      </c>
    </row>
    <row r="8" spans="1:5">
      <c r="A8" s="4" t="s">
        <v>579</v>
      </c>
      <c r="B8" s="4" t="s">
        <v>582</v>
      </c>
      <c r="D8" s="4" t="s">
        <v>582</v>
      </c>
    </row>
    <row r="9" spans="1:5">
      <c r="A9" s="4" t="s">
        <v>584</v>
      </c>
    </row>
    <row r="10" spans="1:5">
      <c r="A10" s="4" t="s">
        <v>579</v>
      </c>
      <c r="B10" s="4" t="s">
        <v>585</v>
      </c>
      <c r="C10" s="4" t="s">
        <v>585</v>
      </c>
    </row>
    <row r="11" spans="1:5">
      <c r="A11" s="4" t="s">
        <v>586</v>
      </c>
    </row>
    <row r="12" spans="1:5">
      <c r="A12" s="4" t="s">
        <v>579</v>
      </c>
      <c r="B12" s="4" t="s">
        <v>587</v>
      </c>
      <c r="E12" s="4" t="s">
        <v>587</v>
      </c>
    </row>
    <row r="13" spans="1:5">
      <c r="A13" s="4" t="s">
        <v>588</v>
      </c>
    </row>
    <row r="14" spans="1:5">
      <c r="A14" s="4" t="s">
        <v>579</v>
      </c>
      <c r="B14" s="4" t="s">
        <v>589</v>
      </c>
      <c r="C14" s="4" t="s">
        <v>589</v>
      </c>
    </row>
    <row r="15" spans="1:5">
      <c r="A15" s="4" t="s">
        <v>590</v>
      </c>
    </row>
    <row r="16" spans="1:5">
      <c r="A16" s="4" t="s">
        <v>579</v>
      </c>
      <c r="B16" s="4" t="s">
        <v>591</v>
      </c>
      <c r="E16" s="4" t="s">
        <v>591</v>
      </c>
    </row>
    <row r="17" spans="1:5">
      <c r="A17" s="4" t="s">
        <v>592</v>
      </c>
    </row>
    <row r="18" spans="1:5">
      <c r="A18" s="4" t="s">
        <v>579</v>
      </c>
      <c r="B18" s="4" t="s">
        <v>589</v>
      </c>
      <c r="C18" s="4" t="s">
        <v>589</v>
      </c>
    </row>
    <row r="19" spans="1:5">
      <c r="A19" s="4" t="s">
        <v>593</v>
      </c>
    </row>
    <row r="20" spans="1:5">
      <c r="A20" s="4" t="s">
        <v>579</v>
      </c>
      <c r="B20" s="4" t="s">
        <v>587</v>
      </c>
      <c r="E20" s="4" t="s">
        <v>587</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4</v>
      </c>
      <c r="B1" s="2" t="s">
        <v>178</v>
      </c>
      <c r="C1" s="2" t="s">
        <v>83</v>
      </c>
      <c r="D1" s="2" t="s">
        <v>595</v>
      </c>
      <c r="E1" s="2" t="s">
        <v>596</v>
      </c>
      <c r="F1" s="2" t="s">
        <v>2</v>
      </c>
      <c r="G1" s="2" t="s">
        <v>84</v>
      </c>
      <c r="H1" s="2" t="s">
        <v>31</v>
      </c>
      <c r="I1" s="2" t="s">
        <v>31</v>
      </c>
      <c r="J1" s="2" t="s">
        <v>86</v>
      </c>
      <c r="K1" s="2" t="s">
        <v>87</v>
      </c>
    </row>
    <row r="2" spans="1:11">
      <c r="A2" s="4" t="s">
        <v>92</v>
      </c>
      <c r="C2" s="6" t="n">
        <v>14167000</v>
      </c>
      <c r="F2" s="4" t="s">
        <v>46</v>
      </c>
      <c r="G2" s="6" t="n">
        <v>8000</v>
      </c>
      <c r="I2" s="6" t="n">
        <v>7589825</v>
      </c>
      <c r="J2" s="6" t="n">
        <v>4489517</v>
      </c>
      <c r="K2" s="6" t="n">
        <v>3691466</v>
      </c>
    </row>
    <row r="3" spans="1:11">
      <c r="A3" s="4" t="s">
        <v>597</v>
      </c>
      <c r="C3" s="5" t="n">
        <v>600000</v>
      </c>
    </row>
    <row r="4" spans="1:11">
      <c r="A4" s="4" t="s">
        <v>598</v>
      </c>
    </row>
    <row r="5" spans="1:11">
      <c r="A5" s="4" t="s">
        <v>599</v>
      </c>
      <c r="I5" s="4" t="s">
        <v>580</v>
      </c>
    </row>
    <row r="6" spans="1:11">
      <c r="A6" s="4" t="s">
        <v>600</v>
      </c>
    </row>
    <row r="7" spans="1:11">
      <c r="A7" s="4" t="s">
        <v>601</v>
      </c>
      <c r="B7" s="6" t="n">
        <v>1000000</v>
      </c>
    </row>
    <row r="8" spans="1:11">
      <c r="A8" s="4" t="s">
        <v>602</v>
      </c>
      <c r="B8" s="5" t="n">
        <v>220700000</v>
      </c>
    </row>
    <row r="9" spans="1:11">
      <c r="A9" s="4" t="s">
        <v>603</v>
      </c>
      <c r="B9" s="5" t="n">
        <v>20100000</v>
      </c>
    </row>
    <row r="10" spans="1:11">
      <c r="A10" s="4" t="s">
        <v>597</v>
      </c>
      <c r="B10" s="5" t="n">
        <v>600000</v>
      </c>
    </row>
    <row r="11" spans="1:11">
      <c r="A11" s="4" t="s">
        <v>604</v>
      </c>
    </row>
    <row r="12" spans="1:11">
      <c r="A12" s="4" t="s">
        <v>92</v>
      </c>
      <c r="C12" s="5" t="n">
        <v>14200000</v>
      </c>
    </row>
    <row r="13" spans="1:11">
      <c r="A13" s="4" t="s">
        <v>605</v>
      </c>
      <c r="C13" s="5" t="n">
        <v>16400000</v>
      </c>
    </row>
    <row r="14" spans="1:11">
      <c r="A14" s="4" t="s">
        <v>606</v>
      </c>
    </row>
    <row r="15" spans="1:11">
      <c r="A15" s="4" t="s">
        <v>92</v>
      </c>
      <c r="C15" s="5" t="n">
        <v>18800000</v>
      </c>
    </row>
    <row r="16" spans="1:11">
      <c r="A16" s="4" t="s">
        <v>607</v>
      </c>
      <c r="C16" s="6" t="n">
        <v>8100000</v>
      </c>
    </row>
    <row r="17" spans="1:11">
      <c r="A17" s="4" t="s">
        <v>608</v>
      </c>
    </row>
    <row r="18" spans="1:11">
      <c r="A18" s="4" t="s">
        <v>602</v>
      </c>
      <c r="B18" s="6" t="n">
        <v>168700000</v>
      </c>
    </row>
    <row r="19" spans="1:11">
      <c r="A19" s="4" t="s">
        <v>599</v>
      </c>
      <c r="B19" s="4" t="s">
        <v>580</v>
      </c>
    </row>
    <row r="20" spans="1:11">
      <c r="A20" s="4" t="s">
        <v>609</v>
      </c>
    </row>
    <row r="21" spans="1:11">
      <c r="A21" s="4" t="s">
        <v>602</v>
      </c>
      <c r="B21" s="6" t="n">
        <v>52000000</v>
      </c>
    </row>
    <row r="22" spans="1:11">
      <c r="A22" s="4" t="s">
        <v>599</v>
      </c>
      <c r="B22" s="4" t="s">
        <v>610</v>
      </c>
    </row>
    <row r="23" spans="1:11">
      <c r="A23" s="4" t="s">
        <v>611</v>
      </c>
    </row>
    <row r="24" spans="1:11">
      <c r="A24" s="4" t="s">
        <v>602</v>
      </c>
      <c r="D24" s="6" t="n">
        <v>2810000</v>
      </c>
    </row>
    <row r="25" spans="1:11">
      <c r="A25" s="4" t="s">
        <v>92</v>
      </c>
      <c r="D25" s="5" t="n">
        <v>1100000</v>
      </c>
      <c r="G25" s="6" t="n">
        <v>0</v>
      </c>
      <c r="H25" s="6" t="n">
        <v>1068653</v>
      </c>
    </row>
    <row r="26" spans="1:11">
      <c r="A26" s="4" t="s">
        <v>612</v>
      </c>
    </row>
    <row r="27" spans="1:11">
      <c r="A27" s="4" t="s">
        <v>602</v>
      </c>
      <c r="D27" s="6" t="n">
        <v>2810000</v>
      </c>
    </row>
    <row r="28" spans="1:11">
      <c r="A28" s="4" t="s">
        <v>599</v>
      </c>
      <c r="D28" s="4" t="s">
        <v>580</v>
      </c>
      <c r="E28" s="4" t="s">
        <v>5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178</v>
      </c>
      <c r="C1" s="2" t="s">
        <v>595</v>
      </c>
      <c r="D1" s="2" t="s">
        <v>2</v>
      </c>
      <c r="E1" s="2" t="s">
        <v>31</v>
      </c>
      <c r="F1" s="2" t="s">
        <v>86</v>
      </c>
      <c r="G1" s="2" t="s">
        <v>87</v>
      </c>
    </row>
    <row r="2" spans="1:7">
      <c r="A2" s="3" t="s">
        <v>614</v>
      </c>
    </row>
    <row r="3" spans="1:7">
      <c r="A3" s="4" t="s">
        <v>33</v>
      </c>
      <c r="D3" s="6" t="n">
        <v>445386000</v>
      </c>
      <c r="E3" s="6" t="n">
        <v>21000000</v>
      </c>
    </row>
    <row r="4" spans="1:7">
      <c r="A4" s="4" t="s">
        <v>615</v>
      </c>
      <c r="D4" s="5" t="n">
        <v>445386000</v>
      </c>
      <c r="E4" s="5" t="n">
        <v>21000000</v>
      </c>
    </row>
    <row r="5" spans="1:7">
      <c r="A5" s="3" t="s">
        <v>616</v>
      </c>
    </row>
    <row r="6" spans="1:7">
      <c r="A6" s="4" t="s">
        <v>40</v>
      </c>
      <c r="D6" s="6" t="n">
        <v>238811000</v>
      </c>
      <c r="E6" s="6" t="n">
        <v>74656100</v>
      </c>
      <c r="F6" s="6" t="n">
        <v>73509208</v>
      </c>
      <c r="G6" s="6" t="n">
        <v>54400319</v>
      </c>
    </row>
    <row r="7" spans="1:7">
      <c r="A7" s="4" t="s">
        <v>600</v>
      </c>
    </row>
    <row r="8" spans="1:7">
      <c r="A8" s="3" t="s">
        <v>614</v>
      </c>
    </row>
    <row r="9" spans="1:7">
      <c r="A9" s="4" t="s">
        <v>33</v>
      </c>
      <c r="B9" s="6" t="n">
        <v>445386000</v>
      </c>
    </row>
    <row r="10" spans="1:7">
      <c r="A10" s="4" t="s">
        <v>617</v>
      </c>
      <c r="B10" s="5" t="n">
        <v>164908000</v>
      </c>
    </row>
    <row r="11" spans="1:7">
      <c r="A11" s="4" t="s">
        <v>618</v>
      </c>
      <c r="B11" s="5" t="n">
        <v>610294000</v>
      </c>
    </row>
    <row r="12" spans="1:7">
      <c r="A12" s="4" t="s">
        <v>615</v>
      </c>
      <c r="B12" s="5" t="n">
        <v>445386000</v>
      </c>
    </row>
    <row r="13" spans="1:7">
      <c r="A13" s="4" t="s">
        <v>618</v>
      </c>
      <c r="B13" s="5" t="n">
        <v>610294000</v>
      </c>
    </row>
    <row r="14" spans="1:7">
      <c r="A14" s="3" t="s">
        <v>616</v>
      </c>
    </row>
    <row r="15" spans="1:7">
      <c r="A15" s="4" t="s">
        <v>619</v>
      </c>
      <c r="B15" s="5" t="n">
        <v>49112000</v>
      </c>
    </row>
    <row r="16" spans="1:7">
      <c r="A16" s="4" t="s">
        <v>620</v>
      </c>
      <c r="B16" s="5" t="n">
        <v>220700000</v>
      </c>
    </row>
    <row r="17" spans="1:7">
      <c r="A17" s="4" t="s">
        <v>621</v>
      </c>
      <c r="B17" s="5" t="n">
        <v>219279000</v>
      </c>
    </row>
    <row r="18" spans="1:7">
      <c r="A18" s="4" t="s">
        <v>622</v>
      </c>
      <c r="B18" s="5" t="n">
        <v>-117608000</v>
      </c>
    </row>
    <row r="19" spans="1:7">
      <c r="A19" s="4" t="s">
        <v>623</v>
      </c>
      <c r="B19" s="5" t="n">
        <v>371483000</v>
      </c>
    </row>
    <row r="20" spans="1:7">
      <c r="A20" s="4" t="s">
        <v>40</v>
      </c>
      <c r="B20" s="5" t="n">
        <v>238811000</v>
      </c>
    </row>
    <row r="21" spans="1:7">
      <c r="A21" s="4" t="s">
        <v>620</v>
      </c>
      <c r="B21" s="6" t="n">
        <v>220700000</v>
      </c>
    </row>
    <row r="22" spans="1:7">
      <c r="A22" s="4" t="s">
        <v>611</v>
      </c>
    </row>
    <row r="23" spans="1:7">
      <c r="A23" s="3" t="s">
        <v>614</v>
      </c>
    </row>
    <row r="24" spans="1:7">
      <c r="A24" s="4" t="s">
        <v>33</v>
      </c>
      <c r="C24" s="6" t="n">
        <v>21000000</v>
      </c>
    </row>
    <row r="25" spans="1:7">
      <c r="A25" s="4" t="s">
        <v>618</v>
      </c>
      <c r="C25" s="5" t="n">
        <v>21000000</v>
      </c>
    </row>
    <row r="26" spans="1:7">
      <c r="A26" s="4" t="s">
        <v>615</v>
      </c>
      <c r="C26" s="5" t="n">
        <v>21000000</v>
      </c>
    </row>
    <row r="27" spans="1:7">
      <c r="A27" s="4" t="s">
        <v>618</v>
      </c>
      <c r="C27" s="5" t="n">
        <v>21000000</v>
      </c>
    </row>
    <row r="28" spans="1:7">
      <c r="A28" s="3" t="s">
        <v>616</v>
      </c>
    </row>
    <row r="29" spans="1:7">
      <c r="A29" s="4" t="s">
        <v>620</v>
      </c>
      <c r="C29" s="5" t="n">
        <v>2810000</v>
      </c>
    </row>
    <row r="30" spans="1:7">
      <c r="A30" s="4" t="s">
        <v>621</v>
      </c>
      <c r="C30" s="5" t="n">
        <v>16163000</v>
      </c>
    </row>
    <row r="31" spans="1:7">
      <c r="A31" s="4" t="s">
        <v>40</v>
      </c>
      <c r="C31" s="5" t="n">
        <v>1887000</v>
      </c>
    </row>
    <row r="32" spans="1:7">
      <c r="A32" s="4" t="s">
        <v>35</v>
      </c>
      <c r="C32" s="5" t="n">
        <v>140000</v>
      </c>
    </row>
    <row r="33" spans="1:7">
      <c r="A33" s="4" t="s">
        <v>620</v>
      </c>
      <c r="C33" s="5" t="n">
        <v>2810000</v>
      </c>
    </row>
    <row r="34" spans="1:7">
      <c r="A34" s="4" t="s">
        <v>623</v>
      </c>
      <c r="C34" s="6" t="n">
        <v>1911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8:31:07Z</dcterms:created>
  <dcterms:modified xmlns:dcterms="http://purl.org/dc/terms/" xmlns:xsi="http://www.w3.org/2001/XMLSchema-instance" xsi:type="dcterms:W3CDTF">2019-04-30T08:31:07Z</dcterms:modified>
</cp:coreProperties>
</file>